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COME STATEMENTS" sheetId="2" r:id="rId2"/>
    <s:sheet name="COMPREHENSIVE INCOME STATEMENTS" sheetId="3" r:id="rId3"/>
    <s:sheet name="COMPREHENSIVE INCOME STATEMENT4" sheetId="4" r:id="rId4"/>
    <s:sheet name="BALANCE SHEETS" sheetId="5" r:id="rId5"/>
    <s:sheet name="BALANCE SHEETS (Parenthetical)" sheetId="6" r:id="rId6"/>
    <s:sheet name="CASH FLOWS STATEMENTS" sheetId="7" r:id="rId7"/>
    <s:sheet name="STOCKHOLDERS' EQUITY STATEMENTS" sheetId="8" r:id="rId8"/>
    <s:sheet name="ACCOUNTING POLICIES" sheetId="9" r:id="rId9"/>
    <s:sheet name="EARNINGS PER SHARE" sheetId="10" r:id="rId10"/>
    <s:sheet name="OTHER INCOME (EXPENSE), NET" sheetId="11" r:id="rId11"/>
    <s:sheet name="INVESTMENTS" sheetId="12" r:id="rId12"/>
    <s:sheet name="DERIVATIVES" sheetId="13" r:id="rId13"/>
    <s:sheet name="FAIR VALUE MEASUREMENTS" sheetId="14" r:id="rId14"/>
    <s:sheet name="INVENTORIES" sheetId="15" r:id="rId15"/>
    <s:sheet name="PROPERTY AND EQUIPMENT" sheetId="16" r:id="rId16"/>
    <s:sheet name="BUSINESS COMBINATIONS" sheetId="17" r:id="rId17"/>
    <s:sheet name="GOODWILL" sheetId="18" r:id="rId18"/>
    <s:sheet name="INTANGIBLE ASSETS" sheetId="19" r:id="rId19"/>
    <s:sheet name="DEBT" sheetId="20" r:id="rId20"/>
    <s:sheet name="INCOME TAXES" sheetId="21" r:id="rId21"/>
    <s:sheet name="RESTRUCTURING CHARGES" sheetId="22" r:id="rId22"/>
    <s:sheet name="UNEARNED REVENUE" sheetId="23" r:id="rId23"/>
    <s:sheet name="COMMITMENTS" sheetId="24" r:id="rId24"/>
    <s:sheet name="CONTINGENCIES" sheetId="25" r:id="rId25"/>
    <s:sheet name="STOCKHOLDERS' EQUITY" sheetId="26" r:id="rId26"/>
    <s:sheet name="ACCUMULATED OTHER COMPREHENSIVE" sheetId="27" r:id="rId27"/>
    <s:sheet name="EMPLOYEE STOCK AND SAVINGS PLAN" sheetId="28" r:id="rId28"/>
    <s:sheet name="SEGMENT INFORMATION AND GEOGRAP" sheetId="29" r:id="rId29"/>
    <s:sheet name="QUARTERLY INFORMATION (UNAUDITE" sheetId="30" r:id="rId30"/>
    <s:sheet name="ACCOUNTING POLICIES (Policies)" sheetId="31" r:id="rId31"/>
    <s:sheet name="ACCOUNTING POLICIES (Tables)" sheetId="32" r:id="rId32"/>
    <s:sheet name="EARNINGS PER SHARE (Tables)" sheetId="33" r:id="rId33"/>
    <s:sheet name="OTHER INCOME (EXPENSE), NET (Ta" sheetId="34" r:id="rId34"/>
    <s:sheet name="INVESTMENTS (Tables)" sheetId="35" r:id="rId35"/>
    <s:sheet name="DERIVATIVES (Tables)" sheetId="36" r:id="rId36"/>
    <s:sheet name="FAIR VALUE MEASUREMENTS (Tables" sheetId="37" r:id="rId37"/>
    <s:sheet name="INVENTORIES (Tables)" sheetId="38" r:id="rId38"/>
    <s:sheet name="PROPERTY AND EQUIPMENT (Tables)" sheetId="39" r:id="rId39"/>
    <s:sheet name="BUSINESS COMBINATIONS (Tables)" sheetId="40" r:id="rId40"/>
    <s:sheet name="INTANGIBLE ASSETS (Tables)" sheetId="41" r:id="rId41"/>
    <s:sheet name="GOODWILL (Tables)" sheetId="42" r:id="rId42"/>
    <s:sheet name="DEBT (Tables)" sheetId="43" r:id="rId43"/>
    <s:sheet name="INCOME TAXES (Tables)" sheetId="44" r:id="rId44"/>
    <s:sheet name="RESTRUCTURING CHARGES (Tables)" sheetId="45" r:id="rId45"/>
    <s:sheet name="UNEARNED REVENUE (Tables)" sheetId="46" r:id="rId46"/>
    <s:sheet name="COMMITMENTS (Tables)" sheetId="47" r:id="rId47"/>
    <s:sheet name="STOCKHOLDERS' EQUITY (Tables)" sheetId="48" r:id="rId48"/>
    <s:sheet name="ACCUMULATED OTHER COMPREHENSI49" sheetId="49" r:id="rId49"/>
    <s:sheet name="EMPLOYEE STOCK AND SAVINGS PL50" sheetId="50" r:id="rId50"/>
    <s:sheet name="SEGMENT INFORMATION AND GEOGR51" sheetId="51" r:id="rId51"/>
    <s:sheet name="QUARTERLY INFORMATION (UNAUDI52" sheetId="52" r:id="rId52"/>
    <s:sheet name="Accounting Policies - Additiona" sheetId="53" r:id="rId53"/>
    <s:sheet name="Allowance for Doubtful Accounts" sheetId="54" r:id="rId54"/>
    <s:sheet name="Adoption of New Standard Impact" sheetId="55" r:id="rId55"/>
    <s:sheet name="Basic and Diluted Earnings Per " sheetId="56" r:id="rId56"/>
    <s:sheet name="Components of Other Income (Exp" sheetId="57" r:id="rId57"/>
    <s:sheet name="Net Recognized Gains (Losses) o" sheetId="58" r:id="rId58"/>
    <s:sheet name="Investment Components, Includin" sheetId="59" r:id="rId59"/>
    <s:sheet name="Investments - Cost Method - Add" sheetId="60" r:id="rId60"/>
    <s:sheet name="Investments - Secured Borrowing" sheetId="61" r:id="rId61"/>
    <s:sheet name="Unrealized Losses on Investment" sheetId="62" r:id="rId62"/>
    <s:sheet name="Debt Investment Maturities (Det" sheetId="63" r:id="rId63"/>
    <s:sheet name="Derivatives - Additional Inform" sheetId="64" r:id="rId64"/>
    <s:sheet name="Fair Values of Derivative Instr" sheetId="65" r:id="rId65"/>
    <s:sheet name="Gains (Losses) on Fair Value He" sheetId="66" r:id="rId66"/>
    <s:sheet name="Gains (Losses) Related to Cash " sheetId="67" r:id="rId67"/>
    <s:sheet name="Gains (Losses) Related to Cas68" sheetId="68" r:id="rId68"/>
    <s:sheet name="Non-Designated Derivative Gains" sheetId="69" r:id="rId69"/>
    <s:sheet name="Assets and Liabilities Measured" sheetId="70" r:id="rId70"/>
    <s:sheet name="Reconciliation of Total Assets " sheetId="71" r:id="rId71"/>
    <s:sheet name="Components of Inventories (Deta" sheetId="72" r:id="rId72"/>
    <s:sheet name="Components of Property and Equi" sheetId="73" r:id="rId73"/>
    <s:sheet name="Property and Equipment - Additi" sheetId="74" r:id="rId74"/>
    <s:sheet name="Business Combinations - Additio" sheetId="75" r:id="rId75"/>
    <s:sheet name="Major Classes of Assets and Lia" sheetId="76" r:id="rId76"/>
    <s:sheet name="Major Classes of Assets and L77" sheetId="77" r:id="rId77"/>
    <s:sheet name="Acquired Intangible Assets (Det" sheetId="78" r:id="rId78"/>
    <s:sheet name="Supplemental Consolidated Resul" sheetId="79" r:id="rId79"/>
    <s:sheet name="Carrying Amount of Goodwill (De" sheetId="80" r:id="rId80"/>
    <s:sheet name="Goodwill - Additional Informati" sheetId="81" r:id="rId81"/>
    <s:sheet name="Finite-Lived Intangible Assets " sheetId="82" r:id="rId82"/>
    <s:sheet name="Finite-Lived Intangible Asset83" sheetId="83" r:id="rId83"/>
    <s:sheet name="Intangible Assets - Additional " sheetId="84" r:id="rId84"/>
    <s:sheet name="Intangible Assets Acquired (Det" sheetId="85" r:id="rId85"/>
    <s:sheet name="Estimated Future Amortization E" sheetId="86" r:id="rId86"/>
    <s:sheet name="Debt - Additional Information (" sheetId="87" r:id="rId87"/>
    <s:sheet name="Long-term Debt (Detail)" sheetId="88" r:id="rId88"/>
    <s:sheet name="Long-term Debt (Parenthetical) " sheetId="89" r:id="rId89"/>
    <s:sheet name="Maturities of Long-term Debt (D" sheetId="90" r:id="rId90"/>
    <s:sheet name="Provision for Income Taxes (Det" sheetId="91" r:id="rId91"/>
    <s:sheet name="Income (Loss) Before Income Tax" sheetId="92" r:id="rId92"/>
    <s:sheet name="Income Taxes - Additional Infor" sheetId="93" r:id="rId93"/>
    <s:sheet name="Difference Between Income Taxes" sheetId="94" r:id="rId94"/>
    <s:sheet name="Deferred Income Tax Assets and " sheetId="95" r:id="rId95"/>
    <s:sheet name="Changes in Unrecognized Tax Ben" sheetId="96" r:id="rId96"/>
    <s:sheet name="Income Taxes - Additional Inf97" sheetId="97" r:id="rId97"/>
    <s:sheet name="Restructuring Charges - Additio" sheetId="98" r:id="rId98"/>
    <s:sheet name="Changes in Restructuring Liabil" sheetId="99" r:id="rId99"/>
    <s:sheet name="Unearned Revenue by Segment (De" sheetId="100" r:id="rId100"/>
    <s:sheet name="Unearned Revenue - Additional I" sheetId="101" r:id="rId101"/>
    <s:sheet name="Commitments - Additional Inform" sheetId="102" r:id="rId102"/>
    <s:sheet name="Future Minimum Rental Commitmen" sheetId="103" r:id="rId103"/>
    <s:sheet name="Contingencies - Additional Info" sheetId="104" r:id="rId104"/>
    <s:sheet name="Shares of Common Stock Outstand" sheetId="105" r:id="rId105"/>
    <s:sheet name="Stockholders' Equity - Addition" sheetId="106" r:id="rId106"/>
    <s:sheet name="Share Repurchases (Detail)" sheetId="107" r:id="rId107"/>
    <s:sheet name="Share Repurchases (Parenthetica" sheetId="108" r:id="rId108"/>
    <s:sheet name="Dividends Declared (Detail)" sheetId="109" r:id="rId109"/>
    <s:sheet name="Summary of Changes in Accumulat" sheetId="110" r:id="rId110"/>
    <s:sheet name="Summary of Changes in Accumu111" sheetId="111" r:id="rId111"/>
    <s:sheet name="Employee Stock and Savings P112" sheetId="112" r:id="rId112"/>
    <s:sheet name="Stock-Based Compensation Expens" sheetId="113" r:id="rId113"/>
    <s:sheet name="Assumptions Used in Estimating " sheetId="114" r:id="rId114"/>
    <s:sheet name="Stock Plan Activity (Detail)" sheetId="115" r:id="rId115"/>
    <s:sheet name="Employee Purchased Shares (Deta" sheetId="116" r:id="rId116"/>
    <s:sheet name="Segment Revenue (Detail)" sheetId="117" r:id="rId117"/>
    <s:sheet name="Operating Income (Loss) by Segm" sheetId="118" r:id="rId118"/>
    <s:sheet name="Corporate and Other Operating I" sheetId="119" r:id="rId119"/>
    <s:sheet name="Corporate and Other Operatin120" sheetId="120" r:id="rId120"/>
    <s:sheet name="Segment Information and Geog121" sheetId="121" r:id="rId121"/>
    <s:sheet name="Revenue Classified by Major Geo" sheetId="122" r:id="rId122"/>
    <s:sheet name="Revenue Classified by Significa" sheetId="123" r:id="rId123"/>
    <s:sheet name="Revenue Classified by Signif124" sheetId="124" r:id="rId124"/>
    <s:sheet name="Long-Lived Assets, Excluding Fi" sheetId="125" r:id="rId125"/>
    <s:sheet name="Quarterly Information (Unaud126" sheetId="126" r:id="rId126"/>
    <s:sheet name="Quarterly Information (Unaud127" sheetId="127" r:id="rId127"/>
  </s:sheets>
  <s:definedNames/>
  <s:calcPr calcId="124519" calcMode="auto" fullCalcOnLoad="1"/>
</s:workbook>
</file>

<file path=xl/sharedStrings.xml><?xml version="1.0" encoding="utf-8"?>
<sst xmlns="http://schemas.openxmlformats.org/spreadsheetml/2006/main" uniqueCount="1248">
  <si>
    <t>Document and Entity Information - USD ($) $ / shares in Units, $ in Billions</t>
  </si>
  <si>
    <t>12 Months Ended</t>
  </si>
  <si>
    <t>Jun. 30, 2016</t>
  </si>
  <si>
    <t>Jul. 25, 2016</t>
  </si>
  <si>
    <t>Dec. 31, 2015</t>
  </si>
  <si>
    <t>Document Type</t>
  </si>
  <si>
    <t>10-K</t>
  </si>
  <si>
    <t>Amendment Flag</t>
  </si>
  <si>
    <t>false</t>
  </si>
  <si>
    <t>Document Period End Date</t>
  </si>
  <si>
    <t>Jun. 30,
		2016</t>
  </si>
  <si>
    <t>Document Fiscal Year Focus</t>
  </si>
  <si>
    <t>Document Fiscal Period Focus</t>
  </si>
  <si>
    <t>FY</t>
  </si>
  <si>
    <t>Trading Symbol</t>
  </si>
  <si>
    <t>MSFT</t>
  </si>
  <si>
    <t>Entity Registrant Name</t>
  </si>
  <si>
    <t>MICROSOFT CORPORATION</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Par Value Per Share</t>
  </si>
  <si>
    <t>Entity Common Stock, Shares Outstanding</t>
  </si>
  <si>
    <t>Entity Public Float</t>
  </si>
  <si>
    <t>I.R.S. Employer Identification No.</t>
  </si>
  <si>
    <t>INCOME STATEMENTS - USD ($) shares in Millions, $ in Millions</t>
  </si>
  <si>
    <t>Jun. 30, 2015</t>
  </si>
  <si>
    <t>Jun. 30, 2014</t>
  </si>
  <si>
    <t>Revenue</t>
  </si>
  <si>
    <t>Product</t>
  </si>
  <si>
    <t>Service and other</t>
  </si>
  <si>
    <t>Total revenue</t>
  </si>
  <si>
    <t>[1]</t>
  </si>
  <si>
    <t>Cost of revenue</t>
  </si>
  <si>
    <t>Total cost of revenue</t>
  </si>
  <si>
    <t>Gross margin</t>
  </si>
  <si>
    <t>Research and development</t>
  </si>
  <si>
    <t>Sales and marketing</t>
  </si>
  <si>
    <t>General and administrative</t>
  </si>
  <si>
    <t>Impairment, integration, and restructuring</t>
  </si>
  <si>
    <t>Operating income</t>
  </si>
  <si>
    <t>Other income (expense), net</t>
  </si>
  <si>
    <t>Income before income taxes</t>
  </si>
  <si>
    <t>Provision for income taxes</t>
  </si>
  <si>
    <t>Net income</t>
  </si>
  <si>
    <t>[2]</t>
  </si>
  <si>
    <t>[3]</t>
  </si>
  <si>
    <t>Earnings per share:</t>
  </si>
  <si>
    <t>Basic</t>
  </si>
  <si>
    <t>Diluted</t>
  </si>
  <si>
    <t>Weighted average shares outstanding:</t>
  </si>
  <si>
    <t>Cash dividends declared per common share</t>
  </si>
  <si>
    <t>Reflects the impact of the net revenue deferral from Windows 10 of $1.3 billion, $1.7 billion, $1.6 billion, and $2.0 billion, for the first, second, third, and fourth quarter of fiscal year 2016, respectively, and $6.6 billion for fiscal year 2016.</t>
  </si>
  <si>
    <t>Includes $630 million of asset impairment charges related to our phone business, and $480 million of restructuring charges associated with our 2016 restructuring plans, which together decreased net income and diluted EPS by $895 million and $0.11, respectively.</t>
  </si>
  <si>
    <t>Includes $7.5 billion of goodwill and asset impairment charges related to our phone business, and $2.5 billion of integration and restructuring expenses, primarily associated with our Phone Hardware Integration Plan and Phone Hardware Restructuring Plan, which together decreased net income and diluted EPS by $9.5 billion and $1.15, respectively.</t>
  </si>
  <si>
    <t>COMPREHENSIVE INCOME STATEMENTS - USD ($) $ in Millions</t>
  </si>
  <si>
    <t>Other comprehensive income (loss):</t>
  </si>
  <si>
    <t>Net unrealized gains (losses) on derivatives (net of tax effects of $(12), $20, and $(4))</t>
  </si>
  <si>
    <t>Net unrealized gains (losses) on investments (net of tax effects of $(121), $(197), and $936)</t>
  </si>
  <si>
    <t>Translation adjustments and other (net of tax effects of $(33), $16, and $12)</t>
  </si>
  <si>
    <t>Other comprehensive income (loss)</t>
  </si>
  <si>
    <t>Comprehensive income</t>
  </si>
  <si>
    <t>COMPREHENSIVE INCOME STATEMENTS (Parenthetical) - USD ($) $ in Millions</t>
  </si>
  <si>
    <t>Net unrealized gains (losses) on derivatives, tax effects</t>
  </si>
  <si>
    <t>Net unrealized gains (losses) on investments, tax effects</t>
  </si>
  <si>
    <t>Translation adjustments and other, tax effects</t>
  </si>
  <si>
    <t>BALANCE SHEETS - USD ($) $ in Millions</t>
  </si>
  <si>
    <t>Current assets:</t>
  </si>
  <si>
    <t>Cash and cash equivalents</t>
  </si>
  <si>
    <t>Short-term investments (including securities loaned of $204 and $75)</t>
  </si>
  <si>
    <t>Total cash, cash equivalents, and short-term investments</t>
  </si>
  <si>
    <t>Accounts receivable, net of allowance for doubtful accounts of $426 and $335</t>
  </si>
  <si>
    <t>Inventories</t>
  </si>
  <si>
    <t>Other</t>
  </si>
  <si>
    <t>Total current assets</t>
  </si>
  <si>
    <t>Property and equipment, net of accumulated depreciation of $19,800 and $17,606</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Income taxes</t>
  </si>
  <si>
    <t>Short-term unearned revenue</t>
  </si>
  <si>
    <t>Securities lending payable</t>
  </si>
  <si>
    <t>Total current liabilities</t>
  </si>
  <si>
    <t>Long-term debt</t>
  </si>
  <si>
    <t>Long-term unearned revenue</t>
  </si>
  <si>
    <t>Deferred income taxes</t>
  </si>
  <si>
    <t>Other long-term liabilities</t>
  </si>
  <si>
    <t>Total liabilities</t>
  </si>
  <si>
    <t>Commitments and contingencies</t>
  </si>
  <si>
    <t xml:space="preserve"> </t>
  </si>
  <si>
    <t>Stockholders' equity:</t>
  </si>
  <si>
    <t>Common stock and paid-in capital - shares authorized 24,000; outstanding 7,808 and 8,027</t>
  </si>
  <si>
    <t>Retained earnings</t>
  </si>
  <si>
    <t>Accumulated other comprehensive income</t>
  </si>
  <si>
    <t>Total stockholders' equity</t>
  </si>
  <si>
    <t>Total liabilities and stockholders' equity</t>
  </si>
  <si>
    <t>Balances as of June 30, 2015 reflect the impact of the adoption of the new accounting standard in fiscal year 2016 related to balance sheet classification of deferred taxes. See Note 1 - Accounting Policies for additional details.</t>
  </si>
  <si>
    <t>BALANCE SHEETS (Parenthetical) - USD ($) $ in Millions</t>
  </si>
  <si>
    <t>Short-term investments, securities loaned</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Goodwill and asset impairments</t>
  </si>
  <si>
    <t>Depreciation, amortization, and other</t>
  </si>
  <si>
    <t>Stock-based compensation expense</t>
  </si>
  <si>
    <t>Net recognized gains on investments and derivatives</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of short-term debt, maturities of 90 days or less, net</t>
  </si>
  <si>
    <t>Proceeds from issuance of debt</t>
  </si>
  <si>
    <t>Repayments of debt</t>
  </si>
  <si>
    <t>Common stock issued</t>
  </si>
  <si>
    <t>Common stock repurchased</t>
  </si>
  <si>
    <t>Common stock cash dividends paid</t>
  </si>
  <si>
    <t>Net cash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3</t>
  </si>
  <si>
    <t>Common stock cash dividends</t>
  </si>
  <si>
    <t>Stock-based compensation income tax benefits</t>
  </si>
  <si>
    <t>Other, net</t>
  </si>
  <si>
    <t>Balance, end of period at Jun. 30, 2014</t>
  </si>
  <si>
    <t>Balance, end of period at Jun. 30, 2015</t>
  </si>
  <si>
    <t>Balance, end of period at Jun. 30, 2016</t>
  </si>
  <si>
    <t>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t>
  </si>
  <si>
    <t>ACCOUNTING POLICIES</t>
  </si>
  <si>
    <t>NOTE 1
— ACCOUNTING POLICIES
Accounting
Principles The
consolidated financial statements and accompanying notes are
prepared in accordance with accounting principles generally
accepted in the United States of America (“U.S.
GAAP”). We have
recast certain prior period amounts to conform to the current
period presentation, with no impact on consolidated net income or
cash flows.
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Segment
Information In June
2015, we announced a change in organizational structure to align to
our strategic direction as a productivity and platform company.
During the first quarter of fiscal year 2016, our chief operating
decision maker, who is also our Chief Executive Officer, requested
changes in the information that he regularly reviews for purposes
of allocating resources and assessing performance. As a result,
beginning in fiscal year 2016, we report our financial performance
based on our new segments described in Note 21 – Segment
Information and Geographic Data. We have recast certain prior
period amounts to conform to the way we internally manage and
monitor segment performance during fiscal year 2016. This change
primarily impacted Note 10 – Goodwill, Note 15 –
Unearned Revenue, and Note 21 – Segment Information and
Geographic Data, with no impact on consolidated net income or cash
flows.
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volume of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Product Revenue and
Service and Other Revenue Service
revenue exceeded 10% of total revenue for the first time in fiscal
year 2016. As a result, we have separately disclosed product
revenue and service and other revenue on our consolidated income
statements.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Office 365, Microsoft Azure (“Azure”),
Microsoft Dynamics (“Dynamics”) CRM Online, and Xbox
Live; solution support; and consulting services. Service and other
revenue also includes sales from online advertising.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Microsoft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Revenue
for retail packaged products, products licensed to original
equipment manufacturers (“OEMs”), and perpetual
licenses under certain volume licensing programs generally is
recognized as products are shipped or made available. Technology guarantee programs are accounted for as
multiple-element arrangements as customers receive free or
significantly discounted rights to use upcoming new versions of a
software product if they license existing versions of the product
during the eligibility period. Revenue is allocated between the
existing product and the new product, and revenue allocated to the
new product is deferred until that version is delivered. The
revenue allocation is based on the VSOE of fair value of the
products. The VSOE of fair value for upcoming new products are
based on the price determined by management having the relevant
authority when the element is not yet sold separately, but is
expected to be sold in the near future at the price set by
management. Software
updates that will be provided free of charge are evaluated on a
case-by-case basis to determine whether they meet the definition of
an upgrade and create a multiple-element arrangement, which may
require revenue to be deferred and recognized when the upgrade is
delivered, or if it is determined that implied post-contract
customer support (“PCS”) is being provided, the
arrangement is accounted for as a multiple-element arrangement and
all revenue from the arrangement is deferred and recognized over
the implied PCS term when the VSOE of fair value does not exist. If
updates are determined to not meet the definition of an upgrade,
revenue is generally recognized as products are shipped or made
available. Customers
purchasing a Windows 10 license will receive unspecified updates
and upgrades over the life of their Windows 10 device at no
additional cost. As these updates and upgrades will not be sold on
a stand-alone basis, we are unable to establish VSOE of fair value.
Accordingly, revenue from licenses of Windows 10 is recognized
ratably over the estimated life of the related device, which ranges
between two to four years. Certain
volume licensing arrangements include a perpetual license for
current products combined with rights to receive unspecified future
versions of software products, which we have determined are
additional software products and are therefore accounted for as
subscriptions, with billings recorded as unearned revenue and
recognized as revenue ratably over the coverage period.
Arrangements that include term-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Revenue from cloud-based services
arrangements that are provided on a consumption basis (for example,
the amount of storage used in a particular period) is recognized
commensurate with the customer utilization of such
resources. Some
volume licensing arrangements include time-based subscriptions for
cloud-based services and software offerings that are accounted for
as subscriptions. These arrangements are considered
multiple-element arrangements. However, because all elements are
accounted for as subscriptions and have the same coverage period
and delivery pattern, they have the same revenue recognition
timing. Revenue
related to Microsoft Surface (“Surface”) devices, Xbox
consoles, games published by us, phones, and other hardware
components is generally recognized when ownership is transferred to
the resellers or to end customers when selling directly through
Microsoft retail stores and online marketplaces. A portion of
revenue may be deferred when these products are combined with
software elements, and/or services. Revenue related to licensing
for games published by third parties for use on the Xbox consoles
is recognized when games are manufactured by the game
publishers. Display
advertising revenue is recognized as advertisements are displayed.
Search advertising revenue is recognized when the ad appears in the
search results or when the action necessary to earn the revenue has
been completed.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1.9 billion, and $2.3 billion in fiscal years 2016,
2015, and 2014, respectively.
Stock-Based
Compensation Compensation cost for stock awards is measured at the fair
value on the grant date and recognized as expense, net of estimated
forfeitures, over the related service period using the
straight-line method. The fair value of stock awards is based on
the quoted price of our common stock on the grant date less the
present value of expected dividends not received during the vesting
period. Compensation expense for the employee stock purchase plan
(“ESPP”) is measured as the discount the employee is
entitled to upon purchase and is recognized in the period of
purchase.
Income
Taxes Income
tax expense includes U.S. and international income taxes, the
provision for U.S. taxes on undistributed earnings of international
subsidiaries not deemed to be permanently reinvested,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Common and
preferred stock and other investments that are restricted for more
than one year or are not publicly traded are recorded at cost or
using the equity method.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
Derivativ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16 2015 2014
Balance, beginning of
period $ 335 $ 301 $ 336
Charged to costs and other 146 77 16
Write-offs (55 ) (43 ) (51 )
Balance, end of period $ 426 $ 335 $ 301
Inventories Inventories are stated at average cost, subject to the lower of
cost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Intangible
Assets All of
our intangible assets are subject to amortization and are amortized
using the straight-line method over their estimated period of
benefit, ranging from one to 15 years. We evaluate the
recoverability of intangible assets periodically by taking into
account events or circumstances that may warrant revised estimates
of useful lives or that indicate the asset may be
impaired.
Recent Accounting
Guidance
Recently adopted
accounting guidance
Improvements to
Employee Share-Based Payment Accounting In March
2016, the Financial Accounting Standards Board (“FASB”)
issued a new standard that changes the accounting for certain
aspects of share-based payments to employees. The new guidance
requires excess tax benefits and tax deficiencies to be recorded in
the income statement when stock awards vest or are settled. In
addition, cash flows related to excess tax benefits will no longer
be separately classified as a financing activity apart from other
income tax cash flows. The standard also allows us to repurchase
more of an employee’s vesting shares for tax withholding
purposes without triggering liability accounting, clarifies that
all cash payments made to tax authorities on an employee’s
behalf for withheld shares should be presented as a financing
activity on our cash flows statement, and provides an accounting
policy election to account for forfeitures as they occur. The new
standard is effective for us beginning July 1, 2017, with
early adoption permitted. We
elected to early adopt the new guidance in the third quarter of
fiscal year 2016 which requires us to reflect any adjustments as of
July 1, 2015, the beginning of the annual period that includes
the interim period of adoption. The primary impact of adoption was
the recognition of excess tax benefits in our provision for income
taxes rather than paid-in capital for all periods in fiscal year
2016. Additional amendments to the accounting for income taxes
and minimum statutory withholding tax requirements had no impact to
retained earnings as of July 1, 2015, where the cumulative
effect of these changes are required to be recorded. We have
elected to continue to estimate forfeitures expected to occur to
determine the amount of compensation cost to be recognized in each
period. We
elected to apply the presentation requirements for cash flows
related to excess tax benefits retrospectively to all periods
presented which resulted in an increase to both net cash from
operations and net cash used in financing of $588 million and $271
million for the years ended June 30, 2015 and 2014,
respectively. The presentation requirements for cash flows related
to employee taxes paid for withheld shares had no impact to any of
the periods presented on our consolidated cash flows statements
since such cash flows have historically been presented as a
financing activity.
Adoption
of the new standard resulted in the recognition of excess tax
benefits in our provision for income taxes rather than paid-in
capital of $402 million for the year ended June 30,
2016.
Balance Sheet
Classification of Deferred Taxes In
November 2015, the FASB issued guidance that requires companies to
classify all deferred tax assets and liabilities as noncurrent on
the balance sheet rather than separately disclosing deferred taxes
as current and noncurrent. This standard is effective for us
beginning July 1, 2017, and can be early adopted and applied
either prospectively or retrospectively to all periods presented
upon adoption. We
elected to early adopt the new guidance in the fourth quarter of
fiscal year 2016 on a retrospective basis. While the guidance
changes the manner in which deferred taxes are classified on the
balance sheet, we are still required to offset deferred tax assets
and liabilities for each taxpaying component within a tax
jurisdiction. Adoption of the new standard impacted our previously
reported results as follows:
(In millions)
June 30,
2015
As As
Balance sheets:
Current deferred income tax
assets $ 0 $ 1,915
Other long-term assets $ 3,117 $ 2,953
Other current liabilities $ 6,555 $ 6,766
Long-term deferred income tax
liabilities $ 1,295 $ 2,835
Recent accounting
guidance not yet adopted
Financial Instruments
– Credit Losses In June
2016, the FASB issued a new standard to replace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Lease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currently anticipate early adoption of
the new standard effective July 1, 2017 in conjunction with
our adoption of the new revenue standard. Our ability to early
adopt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most significant impact relates to our accounting for office,
retail, and datacenter operating leases.
Financial Instruments
– Recognition, Measurement, Presentation, and
Disclosure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Revenue from Contracts
with Customers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uly 1, 2018, and
adoption as of the original effective date of July 1, 2017 is
permitted. We currently anticipate early adoption of the new
standard effective July 1, 2017. Our ability to early adopt
using the full retrospective method is dependent on system
readiness, including software procured from third-party providers,
and the completion of our analysis of information necessary to
restate prior period financial statements. We
anticipa</t>
  </si>
  <si>
    <t>EARNINGS PER SHARE</t>
  </si>
  <si>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are as follows:
(In millions, except earnings per share)
Year Ended June 30, 2016 2015 2014
Net income available for common
shareholders (A) $ 16,798 $ 12,193 $ 22,074
Weighted average outstanding shares
of common stock (B) 7,925 8,177 8,299
Dilutive effect of stock-based
awards 88 77 100
Common stock and common stock
equivalents (C) 8,013 8,254 8,399
Earnings Per Share
Basic (A/B) $ 2.12 $ 1.49 $ 2.66
Diluted (A/C) $ 2.10 $ 1.48 $ 2.63
Anti-dilutive stock-based
awards excluded from the calculations of diluted EPS were
immaterial during the periods presented.</t>
  </si>
  <si>
    <t>OTHER INCOME (EXPENSE), NET</t>
  </si>
  <si>
    <t>NOTE 3 — OTHER
INCOME (EXPENSE), NET The components of other income
(expense), net were as follows:
(In millions)
Year Ended June 30, 2016 2015 2014
Dividends and interest
income $ 903 $ 766 $ 883
Interest expense (1,243 ) (781 ) (597 )
Net recognized gains on
investments 668 716 437
Net losses on derivatives (443 ) (423 ) (328 )
Net gains (losses) on foreign
currency remeasurements (121 ) 335 (165 )
Other (195 ) (267 ) (169 )
Total $ (431 ) $ 346 $ 61
Following are details of net
recognized gains (losses) on investments during the periods
reported:
(In millions)
Year Ended June 30, 2016 2015 2014
Other-than-temporary impairments of
investments $ (322 ) $ (183 ) $ (106 )
Realized gains from sales of
available-for-sale securities 1,376 1,176 776
Realized losses from sales of
available-for-sale securities (386 ) (277 ) (233 )
Total $ 668 $ 716 $ 437</t>
  </si>
  <si>
    <t>INVESTMENTS</t>
  </si>
  <si>
    <t>NOTE 4 —
INVESTMENTS Investment
Components
The components of
investments, including associated derivatives, but excluding
held-to-maturity investments, were as follows: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590 0 0 590 0 (3 ) 593
Total $ 119,053 $ 4,895 $ (302 ) $ 123,646 $ 6,510 $ 106,730 $ 10,406
(In millions) Cost Basis
Unrealized
Gains
Unrealized
Losses
Recorded
Basis
Cash
and
Cash
Equivalents
Short-term
Investments
Equity
and
Other
Investments
June 30, 2015
Cash $ 3,679 $ 0 $ 0 $ 3,679 $ 3,679 $ 0 $ 0
Mutual funds 1,100 0 0 1,100 1,100 0 0
Commercial paper 1 0 0 1 1 0 0
Certificates of deposit 906 0 0 906 776 130 0
U.S. government and
agency securities 72,843 76 (30 ) 72,889 39 72,850 0
Foreign government bonds 5,477 3 (24 ) 5,456 0 5,456 0
Mortgage- and asset-backed
securities 4,899 23 (6 ) 4,916 0 4,916 0
Corporate notes and bonds 7,192 97 (37 ) 7,252 0 7,252 0
Municipal securities 285 35 (1 ) 319 0 319 0
Common and preferred stock 6,668 4,986 (215 ) 11,439 0 0 11,439
Other investments 597 0 0 597 0 8 589
Total $ 103,647 $ 5,220 $ (313 ) $ 108,554 $ 5,595 $ 90,931 $ 12,028
As of June 30, 2016
and 2015, the recorded bases of common and preferred stock that are
restricted for more than one year or are not publicly traded were
$767 million and $561 million, respectively. These investments are
carried at cost and are reviewed quarterly for indicators of
other-than-temporary impairment. It is not practicable for us to
reliably estimate the fair value of these investments.
As of June 30, 2016
and 2015, the collateral received under agreements for loaned
securities totaled $294 million and $92 million, which is primarily
comprised of U.S. government and agency securities.
Unrealized Losses on
Investments
Investments with
continuous unrealized losses for less than 12 months and 12 months
or greater and their related fair values were as
follows:
Less than 12
Months 12 Months or
Greater
Total
(In millions) Fair Value Unrealized Fair Value Unrealized
Total
Fair Value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
Less than 12
Months 12 Months or
Greater
Total
(In millions) Fair Value Unrealized Fair Value Unrealized
Total
Fair Value
June 30, 2015
U.S. government and agency
securities $ 6,636 $ (9 ) $ 421 $ (21 ) $ 7,057 $ (30 )
Foreign government bonds 4,611 (12 ) 18 (12 ) 4,629 (24 )
Mortgage- and asset-backed
securities 3,171 (5 ) 28 (1 ) 3,199 (6 )
Corporate notes and bonds 2,946 (29 ) 104 (8 ) 3,050 (37 )
Municipal securities 36 (1 ) 0 0 36 (1 )
Common and preferred stock 1,389 (180 ) 148 (35 ) 1,537 (215 )
Total $ 18,789 $ (236 ) $ 719 $ (77 ) $ 19,508 $ (313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Debt Investment
Maturities
(In millions) Cost Basis
Estimated
Fair Value
June 30, 2016
Due in one year or less $ 54,503 $ 54,544
Due after one year through five
years 50,683 50,896
Due after five years through 10
years 1,914 1,954
Due after 10 years 1,253 1,336
Total $ 108,353 $ 108,730</t>
  </si>
  <si>
    <t>DERIVATIVES</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Canadian dollar, and Australian dollar. As of June 30,
2016 and June 30, 2015, the total notional amounts of these
foreign exchange contracts sold were $8.4 billion and $9.8 billion,
respectively.
Foreign currency risks
related to certain non-U.S. dollar denominated securities are
hedged using foreign exchange forward contracts that are designated
as fair value hedging instruments. As of June 30, 2016 and
June 30, 2015, the total notional amounts of these foreign
exchange contracts sold were $5.3 billion for both
periods.
Certain options and
forwards not designated as hedging instruments are also used to
manage the variability in foreign exchange rates on certain balance
sheet amounts and to manage other foreign currency
exposures. As of June 30, 2016, the total notional
amounts of these foreign exchange contracts purchased and sold were
$12.0 billion and $11.7 billion, respectively. As of June 30,
2015, the total notional amounts of these foreign exchange
contracts purchased and sold were $9.7 billion and $11.0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June 30, 2016, the total notional amounts of equity contracts
purchased and sold for managing market price risk were $1.3 billion
and $2.2 billion, respectively, of which $737 million and $986
million, respectively, were designated as hedging instruments. As
of June 30, 2015, the total notional amounts of equity
contracts purchased and sold for managing market price risk were
$2.2 billion and $2.6 billion, respectively, of which $1.1 billion
and $1.4 b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June 30, 2016, the total notional amounts of fixed-interest
rate contracts purchased and sold were $328 million and $2.4
billion, respectively. As of June 30, 2015, the total notional
amounts of fixed-interest rate contracts purchased and sold were
$1.0 billion and $3.2 b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June 30,
2016 and 2015, the total notional derivative amounts of mortgage
contracts purchased were $548 million and $812 m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June 30, 2016, the total notional amounts of credit
contracts purchased and sold were $440 million and $273 million,
respectively. As of June 30, 2015, the total notional amounts
of credit contracts purchased and sold were $618 million and $430
million, respectively.
Commodity
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June 30, 2016, the total notional amounts of commodity
contracts purchased and sold were $631 million and $162 million,
respectively. As of June 30, 2015, the total notional amounts
of commodity contracts purchased and sold were $882 million and
$316 million, respectively.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June 30, 2016, our
long-term unsecured debt rating was AAA, and cash investments were
in excess of $1.0 billion. As a result, no collateral was required
to be posted.
Fair Values of Derivative
Instruments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June 30,
2016 June 30,
2015
Assets Liabilities Assets Liabilities
(In millions) Short-term Other Equity and Other Short-term Other Equity and Other
Non-designated Hedge
Derivatives
Foreign exchange contracts $ 33 $ 156 $ 0 $ (296 ) $ 17 $ 167 $ 0 $ (79 )
Equity contracts 23 0 0 (16 ) 148 0 0 (18 )
Interest rate contracts 10 0 0 (25 ) 7 0 0 (12 )
Credit contracts 6 0 0 (5 ) 16 0 0 (9 )
Commodity contracts 0 0 0 0 0 0 0 0
Total $ 72 $ 156 $ 0 $ (342 ) $ 188 $ 167 $ 0 $ (118 )
Designated Hedge
Derivatives
Foreign exchange contracts $ 1 $ 392 $ 0 $ (263 ) $ 56 $ 552 $ 0 $ (31 )
Equity contracts 0 0 18 (25 ) 0 0 25 (69 )
Total $ 1 $ 392 $ 18 $ (288 ) $ 56 $ 552 $ 25 $ (100 )
Total gross amounts of
derivatives $ 73 $ 548 $ 18 $ (630 ) $ 244 $ 719 $ 25 $ (218 )
Gross derivatives either offset or
subject to an enforceable master netting agreement $ 69 $ 548 $ 18 $ (630 ) $ 126 $ 719 $ 25 $ (218 )
Gross amounts of derivatives offset
in the balance sheet (74 ) (302 ) (25 ) 398 (66 ) (71 ) (25 ) 161
Net amounts presented in the balance
sheet (5 ) 246 (7 ) (232 ) 60 648 0 (57 )
Gross amounts of derivatives not
offset in the balance sheet 0 0 0 0 0 0 0 0
Cash collateral received 0 0 0 (250 ) 0 0 0 (456 )
Net amount $ (5 ) $ 246 $ (7 ) $ (482 ) $ 60 $ 648 $ 0 $ (513 )
See also Note 4 –
Investments and Note 6 – Fair Value
Measurements.
Fair Value Hedge Gains
(Losses)
We recognized in other
income (expense), net the following gains (losses) on contracts
designated as fair value hedges and their related hedged
items:
(In millions)
Year Ended June 30, 2016 2015 2014
Foreign Exchange
Contracts
Derivatives $ (797 ) $ 741 $ (14 )
Hedged items 838 (725 ) 6
Total amount of
ineffectiveness $ 41 $ 16 $ (8 )
Equity Contracts
Derivatives $ (76 ) $ (107 ) $ (110 )
Hedged items 76 107 110
Total amount of
ineffectiveness $ 0 $ 0 $ 0
Amount of equity contracts excluded
from effectiveness assessment $ (10 ) $ 0 $ (9 )
Cash Flow Hedge Gains
(Losses)
We recognized the
following gains (losses) on foreign exchange contracts designated
as cash flow hedges:
(In millions)
Year Ended June 30, 2016 2015 2014
Effective Portion
Gains recognized in OCI (net of tax
effects of $24 $ 351 $ 1,152 $ 63
Gains reclassified from AOCI into
revenue $ 625 $ 608 $ 104
Amount Excluded from Effectiveness
Assessment and Ineffective Portion
Losses recognized in other income
(expense), net $ (354 ) $ (346 ) $ (239 )
We estimate that $319
million of net derivative gains included in AOCI as of
June 30, 2016 will be reclassified into earnings within the
following 12 months. No significant amounts of gains (losses) were
reclassified from AOCI into earnings as a result of forecasted
transactions that failed to occur during fiscal year
2016.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Year Ended June 30, 2016 2015 2014
Foreign exchange contracts $ (55 ) $ (483 ) $ (78 )
Equity contracts (21 ) (19 ) (64 )
Interest-rate contracts 10 23 24
Credit contracts (1 ) (1 ) 13
Commodity contracts (87 ) (223 ) 71
Total $ (154 ) $ (703 ) $ (34 )</t>
  </si>
  <si>
    <t>FAIR VALUE MEASUREMENTS</t>
  </si>
  <si>
    <t>NOTE 6 — FAIR
VALUE MEASUREMENTS Assets and Liabilities Measured at
Fair Value on a Recurring Basis
The following tables
present the fair value of our financial instruments that are
measured at fair value on a recurring basis: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In millions) Level 1 Level 2 Level 3 Gross
Fair
Value Netting (a) Net Fair
June 30, 2015
Assets
Mutual funds $ 1,100 $ 0 $ 0 $ 1,100 $ 0 $ 1,100
Commercial paper 0 1 0 1 0 1
Certificates of deposit 0 906 0 906 0 906
U.S. government and agency
securities 71,930 955 0 72,885 0 72,885
Foreign government bonds 131 5,299 0 5,430 0 5,430
Mortgage- and asset-backed
securities 0 4,917 0 4,917 0 4,917
Corporate notes and bonds 0 7,108 1 7,109 0 7,109
Municipal securities 0 319 0 319 0 319
Common and preferred stock 8,585 2,277 14 10,876 0 10,876
Derivatives 4 979 5 988 (162 ) 826
Total $ 81,750 $ 22,761 $ 20 $ 104,531 $ (162 ) $ 104,369
Liabilities
Derivatives and other $ 5 $ 159 $ 54 $ 218 $ (161 ) $ 57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our balance sheet presentation of these same assets in Note 4
– Investments.
(In millions)
June 30, 2016 2015
Net fair value of assets measured at
fair value on a recurring basis $ 119,019 $ 104,369
Cash 3,501 3,679
Common and preferred stock measured
at fair value on a nonrecurring basis 767 561
Other investments measured at fair
value on a nonrecurring basis 593 589
Less derivative net assets classified
as other current assets (246 ) (648 )
Other 12 4
Recorded basis of investment
components $ 123,646 $ 108,554
Financial Assets and Liabilities
Measured at Fair Value on a Nonrecurring Basis
During fiscal year 2016
and 2015, we did not record any material other-than-temporary
impairments on financial assets required to be measured at fair
value on a nonrecurring basis.</t>
  </si>
  <si>
    <t>INVENTORIES</t>
  </si>
  <si>
    <t>NOTE 7 —
INVENTORIES
The components of
inventories were as follows:
(In millions)
June 30, 2016 2015
Raw materials $ 612 $ 1,100
Work in process 158 202
Finished goods 1,481 1,600
Total $ 2,251 $ 2,902</t>
  </si>
  <si>
    <t>PROPERTY AND EQUIPMENT</t>
  </si>
  <si>
    <t>NOTE 8 —
PROPERTY AND EQUIPMENT
The components of
property and equipment were as follows:
(In millions)
June 30, 2016 2015
Land $ 824 $ 769
Buildings and improvements 12,393 10,800
Leasehold improvements 3,659 3,577
Computer equipment and
software 17,391 13,612
Furniture and equipment 3,889 3,579
Total, at cost 38,156 32,337
Accumulated depreciation (19,800 ) (17,606 )
Total, net $ 18,356 $ 14,731
During fiscal years 2016,
2015, and 2014, depreciation expense was $4.9 billion, $4.1
billion, and $3.4 billion, respectively.</t>
  </si>
  <si>
    <t>BUSINESS COMBINATIONS</t>
  </si>
  <si>
    <t>NOTE 9
— BUSINESS COMBINATIONS
Mojang Synergies
AB On
November 6, 2014, we acquired Mojang Synergies AB
(“Mojang”), the Swedish video game developer of the
Minecraft gaming franchise, for $2.5 billion in cash, net of cash
acquired. The addition of Minecraft and its community enhances our
gaming portfolio across Windows, Xbox, and other ecosystems besides
our own. The significant classes of assets and liabilities to which
we allocated the purchase price were goodwill of $1.8 billion and
identifiable intangible assets of $928 million, primarily
marketing-related (trade names). The goodwill recognized in
connection with the acquisition is primarily attributable to
anticipated synergies from future growth, and is not expected to be
deductible for tax purposes. We assigned the goodwill to More
Personal Computing under our current segment structure.
Identifiable intangible assets were assigned a total
weighted-average amortization period of 6.3 years. Mojang has been
included in our consolidated results of operations since the
acquisition date.
Nokia’s Devices
and Services Business On
April 25, 2014, we acquired substantially all of Nokia
Corporation’s (“Nokia”) Devices and Services
business (“NDS”) for a total purchase price of $9.4
billion, including cash acquired of $1.5 billion (the
“Acquisition”). The purchase price consisted primarily
of cash of $7.1 billion and Nokia’s repurchase of convertible
notes of $2.1 billion, which was a non-cash transaction, and
liabilities assumed of $0.2 billion. The Acquisition was expected
to accelerate the growth of our Devices business through faster
innovation, synergies, and unified branding and
marketing. The
allocation of the purchase price to goodwill was completed as of
March 31, 2015. The major classes of assets and liabilities to
which we allocated the purchase price were as follows:
(In millions)
Cash $ 1,506
Accounts
receivable (a) 754
Inventories 544
Other current assets 936
Property and equipment 981
Intangible assets 4,509
Goodwill (b) 5,456
Other 221
Current liabilities (4,575 )
Long-term liabilities (890 )
Total purchase price $ 9,442
(a)
Gross accounts receivable was $901 million, of which $147
million was expected to be uncollectible.
(b)
Goodwill was assigned to More Personal Computing under our
current segment structure. The goodwill was primarily attributed to
increased synergies that were expected to be achieved from the
integration of NDS.
Following are the details
of the purchase price allocated to the intangible assets
acquired:
(In millions) Amount
Weighted
Average Life
Technology-based $ 2,493 9 years
Contract-based 1,500 9 years
Customer-related 359 3 years
Marketing-related (trade
names) 157 2 years
Fair value of intangible assets
acquired $ 4,509 8 years
During
the fourth quarter of fiscal year 2016, we recorded $630 million of
intangible and fixed asset impairment charges, and during the
fourth quarter of fiscal year 2015, we recorded $7.5 billion of
goodwill and asset impairment charges. The impairment charges for
both periods related to our phone business. These costs are
included in impairment, integration, and restructuring expenses on
our consolidated income statement. See Note 10 –
Goodwill and Note 11 – Intangible Assets for additional
details. In May
2016, we announced an agreement to sell our entry-level feature
phone assets for $350 million. The transaction is expected to close
in the second half of calendar year 2016, subject to regulatory
approvals and other closing conditions. Our
consolidated income statement for fiscal year 2014 included revenue
and operating loss of $2.0 billion and $692 million, respectively,
attributable to NDS since the Acquisition. Following
are the supplemental consolidated results of Microsoft Corporation
on an unaudited pro forma basis, as if the Acquisition had been
consummated on July 1, 2012:
(In millions, except per share amounts)
Year Ended June 30, 2014
Revenue $ 96,248
Net income $ 20,234
Diluted earnings per share $ 2.41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primarily related to purchase accounting
adjustments and the elimination of related party transactions
between Microsoft and NDS. Acquisition costs and other nonrecurring
charges incurred are included in the earliest period
presented. During
the fourth quarter of fiscal year 2014, we incurred $21 million of
acquisition costs associated with the purchase of NDS. Acquisition
costs are primarily comprised of transaction fees and direct
acquisition costs, including legal, finance, consulting, and other
professional fees. These costs are included in impairment,
integration, and restructuring expenses on our consolidated income
statement for fiscal year 2014. Certain
concurrent transactions were recognized separately from the
Acquisition. Prior to the Acquisition, we had joint strategic
initiatives with Nokia; this contractual relationship was
terminated in conjunction with the Acquisition. No gain or loss was
recorded upon termination of this agreement, as it was determined
to be at market value. In addition, we agreed to license
Nokia’s mapping services and will pay Nokia separately for
the services provided under a four-year license as they are
rendered.
Other During
fiscal year 2016, we completed 17 acquisitions for total cash
consideration of $1.4 billion. These entities have been included in
our consolidated results of operations since their respective
acquisition dates. Pro forma
results of operations for Mojang and our other acquisitions during
the current period have not been presented because the effects of
these business combinations, individually and in aggregate, were
not material to our consolidated results of operations.</t>
  </si>
  <si>
    <t>GOODWILL</t>
  </si>
  <si>
    <t>Changes
in the carrying amount of goodwill were as follows:
(In millions)
June 30,
2014 Acquisitions Other
June 30,
2015 Acquisitions Other June 30,
Productivity and Business
Processes $ 6,116 $ 376 $ (183 ) $ 6,309 $ 443 $ (74 ) $ 6,678
Intelligent Cloud 4,631 291 (5 ) 4,917 549 1 5,467
More Personal Computing 9,380 1,788 (5,455 ) 5,713 100 (86 ) 5,727
Total goodwill $ 20,127 $ 2,455 $ (5,643 ) $ 16,939 $ 1,092 $ (159 ) $ 17,872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recasting of the amounts allocated
to goodwill retroactive to the periods in which the acquisitions
occurred. Any
change in the goodwill amounts resulting from foreign currency
translations and purchase accounting adjustments are presented as
“Other” in the above table. Also included in
“Other” are business dispositions and transfers between
business segments due to reorganizations, as applicable. For fiscal
year 2015, a $5.1 billion goodwill impairment charge was included
in “Other,” as discussed below. This goodwill
impairment charge was included in impairment, integration, and
restructuring expenses on our consolidated income statement, and
reflected in Corporate and Other in our table of operating income
(loss) by segment in Note 21 – Segment Information and
Geographic Data. Our
accumulated goodwill impairment as of both June 30, 2016 and
2015 was $11.3 billion. As
discussed in Note 21 – Segment Information and Geographic
Data, during the first quarter of fiscal year 2016 our chief
operating decision maker requested changes in the information that
he regularly reviews for purposes of allocating resources and
assessing performance. This resulted in a change in our operating
segments and reporting units. We allocated goodwill to our new
reporting units using a relative fair value approach. In addition,
we completed an assessment of any potential goodwill impairment for
all reporting units immediately prior to the reallocation and
determined that no impairment existed.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No
instances of impairment were identified in our May 1, 2016
test. Upon
completion of the annual testing as of May 1, 2015, our
previous Phone Hardware reporting unit goodwill was determined to
be impaired. Phone Hardware goodwill is included in the Devices
reporting unit within More Personal Computing under our current
segment structure. In the second half of fiscal year 2015, Phone
Hardware did not meet its sales volume and revenue goals, and the
mix of units sold had lower margins than planned. These results,
along with changes in the competitive marketplace and an evaluation
of business priorities, led to a shift in strategic direction and
reduced future revenue and profitability expectations for the
business. As a result of these changes in strategy and
expectations, we forecasted reductions in unit volume growth rates
and lower future cash flows used to estimate the fair value of the
Phone Hardware reporting unit, which resulted in the determination
that an impairment adjustment was required. Because
our annual test indicated that Phone Hardware’s carrying
value exceeded its estimated fair value, a second phase of the
goodwill impairment test (“Step 2”) was performed
specific to Phone Hardware. Under Step 2, the fair value of all
Phone Hardware assets and liabilities were estimated, including
tangible assets, existing technology, patent agreements, and
contractual arrangements, for the purpose of deriving an estimate
of the implied fair value of goodwill. The implied fair value of
the goodwill was then compared to the recorded goodwill to
determine the amount of the impairment. Assumptions used in
measuring the value of these assets and liabilities included the
discount rates and royalty rates used in valuing the intangible
assets, and consideration of the market environment in valuing the
tangible assets. No other
instances of impairment were identified in our May 1, 2015
test.</t>
  </si>
  <si>
    <t>INTANGIBLE ASSETS</t>
  </si>
  <si>
    <t>NOTE 11
— INTANGIBLE ASSETS
The components of
intangible assets, all of which are finite-lived, were as
follows:
(In millions) Gross Accumulated Net Carrying Gross Accumulated Net Carrying
June 30, 2016 2015
Technology-based (a) $ 5,970 $ (3,648 ) $ 2,322 $ 5,926 $ (3,149 ) $ 2,777
Marketing-related 1,869 (616 ) 1,253 1,942 (508 ) 1,434
Contract-based 796 (718 ) 78 1,192 (710 ) 482
Customer-related 465 (385 ) 80 492 (350 ) 142
Total $ 9,100 $ (5,367 ) $ 3,733 $ 9,552 $ (4,717 ) $ 4,835
(a)
Technology-based intangible assets included $115 million and
$116 million as of June 30, 2016 and 2015, respectively, of
net carrying amount of software to be sold, leased, or otherwise
marketed. In the
third quarter of fiscal year 2016, we corrected our intangible
assets in the table above for a $585 million misstatement between
gross carrying amount and accumulated amortization as of
June 30, 2015. We do not consider this correction to be
material, and there was no impact to our consolidated financial
statements. During
fiscal year 2016, we recorded impairment charges of $480 million
related to intangible assets in the Devices reporting unit within
our More Personal Computing segment. In the fourth quarter of
fiscal year 2016, we tested these intangible assets for
recoverability due to changes in facts and circumstances associated
with the shift in strategic direction and reduced profitability
expectations for our phone business. Based on the results of our
testing, we determined that the carrying value of the intangible
assets was not recoverable, and an impairment charge was recorded
to the extent that estimated fair value exceeded carrying value. We
primarily used the income approach to determine the fair value of
the intangible assets and determine the amount of
impairment. During
fiscal year 2015, we recorded impairment charges of $2.2 billion
related to intangible assets in our previous Phone Hardware
reporting unit. Phone Hardware intangible assets are included in
the Devices reporting unit under our current segment structure. In
the fourth quarter of fiscal year 2015, we tested these intangible
assets for recoverability due to changes in facts and circumstances
associated with the shift in strategic direction and reduced
profitability expectations for Phone Hardware. Based on the results
of our testing, we determined that the carrying value of the
intangible assets was not recoverable, and an impairment charge was
recorded to the extent that estimated fair value exceeded carrying
value. We primarily used a relief from royalty income approach to
determine the fair value of the intangible assets and determine the
amount of impairment. These
intangible assets impairment charges were included in impairment,
integration, and restructuring expenses on our consolidated income
statement, and reflected in Corporate and Other in our table of
operating income (loss) by segment in Note 21 – Segment
Information and Geographic Data.
We estimate that we have
no significant residual value related to our intangible
assets.
The components of
intangible assets acquired during the periods presented were as
follows:
(In millions) Amount
Weighted
Average Life Amount
Weighted
Average Life
Year Ended June 30, 2016 2015
Technology-based $ 361 4 years $ 874 5 years
Marketing-related 2 1 year 543 8 years
Customer-related 30 3 years 37 4 years
Total $ 393 4 years $ 1,454 6 years
Intangible assets amortization expense was $978 million, $1.3
billion, and $845 million for fiscal years 2016, 2015, and 2014,
respectively. Amortization of capitalized software was $69 million,
$79 million, and $200 million for fiscal years 2016, 2015, and
2014, respectively. The
following table outlines the estimated future amortization expense
related to intangible assets held as of June 30,
2016:
(In millions)
Year Ending
June 30,
2017 $ 787
2018 677
2019 526
2020 448
2021 379
Thereafter 916
Total $ 3,733</t>
  </si>
  <si>
    <t>DEBT</t>
  </si>
  <si>
    <t>NOTE 12 —
DEBT Short-term Debt
As of June 30, 2016,
we had $12.9 billion of commercial paper issued and outstanding,
with a weighted-average interest rate of 0.43% and maturities
ranging from 1 day to 99 days. As of June 30, 2015, we had
$5.0 billion of commercial paper issued and outstanding, with a
weighted-average interest rate of 0.11% and maturities ranging from
8 days to 63 days. The estimated fair value of this commercial
paper approximates its carrying value.
We have two $5.0 billion
credit facilities that expire on November 1, 2016 and
November 14, 2018, respectively. These credit facilities serve
as a back-up for our commercial paper program. As of June 30,
2016,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June 30, 2016,
the total carrying value and estimated fair value of our long-term
debt were $40.8 billion and $44.0 billion, respectively. This is
compared to a carrying value and estimated fair value of our
long-term debt, including the current portion, of $30.3 billion and
$30.5 billion, respectively, as of June 30, 2015. These
estimated fair values are based on Level 2 inputs.
The components of our
long-term debt, including the current portion, and the associated
interest rates were as follows as of June 30, 2016 and
2015:
Due Date
Face Value
June 30,
2016
Face Value
June 30,
2015
Stated
Interest
Rate
Effective
Interest
Rate
(In millions)
Notes
September 25, 2015 $ * $ 1,750 1.625% 1.795%
February 8, 2016 * 750 2.500% 2.642%
November 15, 2017 600 600 0.875% 1.084%
May 1, 2018 450 450 1.000% 1.106%
November 3,
2018 (a) 1,750 * 1.300% 1.396%
December 6, 2018 1,250 1,250 1.625% 1.824%
June 1, 2019 1,000 1,000 4.200% 4.379%
February 12, 2020 1,500 1,500 1.850% 1.935%
October 1, 2020 1,000 1,000 3.000% 3.137%
November 3,
2020 (a) 2,250 * 2.000% 2.093%
February 8, 2021 500 500 4.000% 4.082%
December 6,
2021 (b) 1,944 1,950 2.125% 2.233%
February 12, 2022 1,500 1,500 2.375% 2.466%
November 3,
2022 (a) 1,000 * 2.650% 2.717%
November 15, 2022 750 750 2.125% 2.239%
May 1, 2023 1,000 1,000 2.375% 2.465%
December 15, 2023 1,500 1,500 3.625% 3.726%
February 12, 2025 2,250 2,250 2.700% 2.772%
November 3,
2025 (a) 3,000 * 3.125% 3.176%
December 6,
2028 (b) 1,944 1,950 3.125% 3.218%
May 2,
2033 (b) 611 613 2.625% 2.690%
February 12, 2035 1,500 1,500 3.500% 3.604%
November 3,
2035 (a) 1,000 * 4.200% 4.260%
June 1, 2039 750 750 5.200% 5.240%
October 1, 2040 1,000 1,000 4.500% 4.567%
February 8, 2041 1,000 1,000 5.300% 5.361%
November 15, 2042 900 900 3.500% 3.571%
May 1, 2043 500 500 3.750% 3.829%
December 15, 2043 500 500 4.875% 4.918%
February 12, 2045 1,750 1,750 3.750% 3.800%
November 3,
2045 (a) 3,000 * 4.450% 4.492%
February 12, 2055 2,250 2,250 4.000% 4.063%
November 3,
2055 (a) 1,000 * 4.750% 4.782%
Total $ 40,949 $ 30,463
(a)
In
November 2015, we issued $13.0 billion of debt
securities.
(b)
Euro-denominated debt securities.
*
Not
applicable
The notes in the table
above are senior unsecured obligations and rank equally with our
other senior unsecured debt outstanding. Interest on these notes is
paid semi-annually, except for the euro-denominated debt securities
on which interest is paid annually. Cash paid for interest on our
debt for fiscal years 2016, 2015, and 2014 was $1.1 billion, $620
million, and $509 million, respectively. As of June 30, 2016
and 2015, the aggregate unamortized discount for our long-term
debt, including the current portion, was $166 million and $156
million, respectively.
Maturities of our long-term debt for
each of the next five years and thereafter are as
follows:
(In millions)
Year Ending
June 30,
2017 $ 0
2018 1,050
2019 4,000
2020 1,500
2021 3,750
Thereafter 30,649
Total $ 40,949</t>
  </si>
  <si>
    <t>INCOME TAXES</t>
  </si>
  <si>
    <t>NOTE 13
— INCOME TAXES
The components of the
provision for income taxes were as follows:
(In millions)
Year Ended June 30, 2016 2015 2014
Current Taxes
U.S. federal $ 545 $ 3,661 $ 3,738
U.S. state and local 136 364 266
Foreign 1,940 2,065 2,073
Current taxes 2,621 6,090 6,077
Deferred Taxes
Deferred taxes 332 224 (331 )
Provision for income taxes $ 2,953 $ 6,314 $ 5,746
U.S. and foreign
components of income (loss) before income taxes were as
follows:
(In millions)
Year Ended June 30, 2016 2015 2014
U.S. $ (325 ) $ 7,363 $ 7,127
Foreign 20,076 11,144 20,693
Income before income taxes $ 19,751 $ 18,507 $ 27,820
In fiscal
year 2016, income before income taxes included the net impact of
U.S. and foreign revenue deferrals related to the sales of Windows
10 of $6.0 billion and $588 million, respectively. In fiscal year
2015, income before income taxes included the net impact of U.S.
and foreign impairment, integration, and restructuring expenses
relating to our phone business of $1.1 billion and $8.9 billion,
respectively. The items
accounting for the difference between income taxes computed at the
U.S. federal statutory rate and our effective rate were as
follows:
Year Ended June 30, 2016 2015 2014
Federal statutory rate 35.0% 35.0% 35.0%
Effect of:
Foreign earnings taxed at lower
rates (19.4)% (20.9)% (17.1)%
Phone nondeductible charges and
valuation allowance 1.3% 19.1% 0.9%
Domestic production activities
deduction (0.6)% (2.4)% (1.0)%
Excess tax benefits relating to
stock-based compensation (2.0)% 0% 0%
Other reconciling items,
net 0.7% 3.3% 2.9%
Effective rate 15.0% 34.1% 20.7%
The
reduction from the federal statutory rate is primarily due to
earnings taxed at lower rates in foreign jurisdictions resulting
from producing and distributing our products and services through
our foreign regional operations centers in Ireland, Singapore, and
Puerto Rico. Our foreign regional operating centers, which are
taxed at rates lower than the U.S. rate, generated 69%, 73%, and
81% of our foreign income before tax in fiscal years 2016, 2015,
and 2014, respectively. In general, other reconciling items consist
of interest, U.S. state income taxes, and credits. In fiscal years
2016, 2015, and 2014, there were no individually significant other
reconciling items. The
decrease in our effective tax rate for fiscal year 2016 compared to
fiscal year 2015 was primarily due to changes in the mix of our
income before income taxes between the U.S. and foreign countries,
including the net impact of revenue deferrals related to sales of
Windows 10, tax benefits from the adoption of the new accounting
guidance relating to stock-based compensation, and distributions
from foreign affiliates. The fiscal year 2015 effective tax rate
included the tax impact of losses in foreign jurisdictions for
which we may not realize a tax benefit, primarily as a result of
impairment and restructuring charges. The
components of the deferred income tax assets and liabilities were
as follows:
(In millions)
June 30, 2016 2015
Deferred Income Tax
Assets
Stock-based compensation
expense $ 809 $ 884
Other expense items 1,609 1,531
Restructuring charges 284 211
Unearned revenue 494 520
Impaired investments 226 257
Loss carryforwards 1,703 1,158
Depreciation and
amortization 115 798
Other revenue items 89 56
Deferred income tax assets 5,329 5,415
Less valuation allowance (2,180 ) (2,265 )
Deferred income tax assets, net of
valuation allowance $ 3,149 $ 3,150
Deferred Income Tax
Liabilities
Foreign earnings $ (1,242 ) $ (1,280 )
Unrealized gain on investments and
debt (2,102 ) (2,223 )
Depreciation and
amortization (1,008 ) (685 )
Other (54 ) (29 )
Deferred income tax
liabilities (4,406 ) (4,217 )
Net deferred income tax assets
(liabilities) $ (1,257 ) $ (1,067 )
Reported As
Other long-term assets (a) $ 219 $ 228
Long-term deferred income tax
liabilities (a) (1,476 ) (1,295 )
Net deferred income tax assets
(liabilities) (a) $ (1,257 ) $ (1,067 )
(a)
Balances as of June 30, 2015 reflect the impact of the
adoption of the new accounting standard in fiscal year 2016 related
to balance sheet classification of deferred taxes. See Note 1
– Accounting Policies for additional details. As of
June 30, 2016, we had net operating loss carryforwards of $8.0
billion, including $6.3 billion of foreign net operating loss
carryforwards. The valuation allowance disclosed in the table above
relates to the foreign net operating loss carryforwards and other
net deferred tax assets that may not be realized.
Deferred
income tax balances reflect the effects of temporary differences
between the carrying amounts of assets and liabilities and their
tax bases and are stated at enacted tax rates expected to be in
effect when the taxes are actually paid or recovered. As of
June 30, 2016, we have not provided deferred U.S. income taxes
or foreign withholding taxes on temporary differences of
approximately $124.0 billion resulting from earnings for certain
non-U.S. subsidiaries which are permanently reinvested outside the
U.S. The unrecognized deferred tax liability associated with these
temporary differences was approximately $39.3 billion as of
June 30, 2016. Income
taxes paid were $3.9 billion, $4.4 billion, and $5.5 billion in
fiscal years 2016, 2015, and 2014, respectively. Tax
contingencies and other income tax liabilities were $11.8 billion
and $12.1 billion as of June 30, 2016 and 2015, respectively,
and are included in other long-term liabilities. This decrease
relates primarily to tax credits available for carryover and a
partial settlement of the IRS audit for tax years 2007 to 2009,
offset by increases relating to intercompany transfer
pricing.
Uncertain Tax
Positions Unrecognized tax benefits as of June 30, 2016, 2015, and
2014, were $10.2 billion, $9.6 billion, and $8.7 billion,
respectively. If recognized, these tax benefits would affect our
effective tax rates for fiscal years 2016, 2015, and 2014, by $8.8
billion, $7.9 billion, and $7.0 billion, respectively. As of
June 30, 2016, 2015, and 2014, we had accrued interest expense
related to uncertain tax positions of $1.9 billion, $1.7 billion,
and $1.5 billion, respectively, net of federal income tax benefits.
Interest expense on unrecognized tax benefits was $163 million,
$237 million, and $235 million in fiscal years 2016, 2015, and
2014, respectively, and was included in provision for income
taxes. The
aggregate changes in the balance of unrecognized tax benefits were
as follows:
(In millions)
Year Ended June 30, 2016 2015 2014
Balance, beginning of year $ 9,599 $ 8,714 $ 8,648
Decreases related to
settlements (201 ) (50 ) (583 )
Increases for tax positions related
to the current year 1,086 1,091 566
Increases for tax positions related
to prior years 115 94 217
Decreases for tax positions related
to prior years (317 ) (144 ) (95 )
Decreases due to lapsed statutes of
limitations (118 ) (106 ) (39 )
Balance, end of year $ 10,164 $ 9,599 $ 8,714
While we
settled a portion of our IRS audit for tax years 2004 to 2006
during the third quarter of fiscal year 2011, and settled a portion
of the IRS audit for tax years 2007 to 2009 during the first
quarter of fiscal year 2016, we remain under audit for those years.
In February 2012, the IRS withdrew its 2011 Revenue Agents Report
for tax years 2004 to 2006 and reopened the audit phase of the
examination. As of June 30, 2016,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lso continue to be subject to examination by the IRS
for tax years 2010 to 2016. We are
subject to income tax in many jurisdictions outside the U.S. Our
operations in certain jurisdictions remain subject to examination
for tax years 1996 to 2016, some of which are currently under audit
by local tax authorities. The resolutions of these audits are not
expected to be material to our consolidated financial
statements.</t>
  </si>
  <si>
    <t>RESTRUCTURING CHARGES</t>
  </si>
  <si>
    <t>NOTE 14
— RESTRUCTURING CHARGES
Phone Hardware
Integration In July
2014, we announced a restructuring plan to simplify our
organization and align NDS with our company’s overall
strategy (the “Phone Hardware Integration Plan”).
Pursuant to the Phone Hardware Integration Plan, we eliminated
approximately 19,000 positions in fiscal year 2015, including
approximately 13,000 professional and factory positions related to
the NDS business. The actions associated with the Phone Hardware
Integration Plan were completed as of June 30,
2015. In
connection with the Phone Hardware Integration Plan, we incurred
total restructuring charges of $1.3 billion, including severance
expenses and other reorganization costs, primarily associated with
our facilities consolidation and write-downs of certain assets. All
restructuring charges incurred under the Phone Hardware Integration
Plan were recognized in fiscal year 2015.
Phone Hardware
Restructuring In June
2015, management approved a plan to restructure our phone business
to better focus and align resources (the “Phone Hardware
Restructuring Plan”), under which we eliminated approximately
7,400 positions in fiscal year 2016. In fiscal
year 2015, we incurred restructuring charges of $780 million under
the Phone Hardware Restructuring Plan, including severance expenses
and other reorganization costs. In fiscal year 2016, we reversed
$21 million of previously estimated restructuring charges related
to contract termination costs. The actions associated with the
Phone Hardware Restructuring Plan were substantially complete as of
June 30, 2016, and are expected to be completed by the end of
calendar year 2016.
2016
Restructuring We
periodically evaluate how to best deploy the company’s
resources. In the fourth quarter of 2016, management approved
restructuring plans that would result in job eliminations,
primarily across our smartphone hardware business and global sales.
In addition to the elimination of 1,850 positions that were
announced in May 2016, approximately 2,850 roles globally will be
reduced during the year as an extension of the earlier plan, and
these actions are expected to be completed by the end of fiscal
year 2017. In
connection with the restructuring plans, we incurred restructuring
charges of $501 million in fiscal year 2016, including severance
expenses and other reorganization costs. We do not expect to incur
additional charges for these restructuring plans in subsequent
years. Restructuring charges associated with each of these plans were
included in impairment, integration, and restructuring expenses on
our consolidated income statement, and reflected in Corporate and
Other in our table of operating income (loss) by segment in Note
21– Segment Information and Geographic Data. Changes
in the restructuring liability were as follows:
(In millions) Severance Other (a) Total
Restructuring liability as of
June 30, 2015 $ 588 $ 249 $ 837
Restructuring charges 372 129 501
Reversal of prior year restructuring
charges 0 (21 ) (21 )
Cash paid (466 ) (112 ) (578 )
Other (24 ) (6 ) (30 )
Restructuring liability as of
June 30, 2016 $ 470 $ 239 $ 709
(a)
“ Other” primarily reflects activities associated
with the consolidation of our facilities and manufacturing
operations, including contract termination costs and asset
write-downs.</t>
  </si>
  <si>
    <t>UNEARNED REVENUE</t>
  </si>
  <si>
    <t>NOTE 15
— UNEARNED REVENUE Unearned
revenue by segment was as follows:
(In millions)
June 30, 2016 2015
Productivity and Business
Processes $ 12,482 $ 11,643
Intelligent Cloud 11,472 10,346
More Personal Computing 3,246 3,246
Corporate and Other 6,709 83
Total $ 33,909 $ 25,318
Revenue
from Windows 10 is primarily recognized at the time of billing in
the More Personal Computing segment, and the deferral and
subsequent recognition of revenue is reflected in Corporate and
Other in the table above. As of June 30, 2016, we deferred a
net $6.6 billion in revenue related to Windows 10.</t>
  </si>
  <si>
    <t>COMMITMENTS</t>
  </si>
  <si>
    <t>NOTE 16
— COMMITMENTS
Construction and
Operating Lease Commitments We have
committed $2.0 billion for constructing new buildings, building
improvements, and leasehold improvements as of June 30,
2016. We have
operating leases for most U.S. and international sales and support
offices, research and development facilities, manufacturing
facilities, retail stores, and certain equipment. Rental expense
for facilities operating leases was $1.0 billion, $989 million, and
$874 million, in fiscal years 2016, 2015, and 2014, respectively.
Future minimum rental commitments under non-cancellable facilities
operating leases in place as of June 30, 2016 are as
follows:
(In millions)
Year Ending
June 30,
2017 $ 961
2018 996
2019 922
2020 833
2021 634
Thereafter 2,118
Total $ 6,464
Other
Commitments On
June 11, 2016, we entered into a definitive agreement to
acquire LinkedIn Corporation (“LinkedIn”) for $196 per
share in an all-cash transaction valued at $26.2 billion, inclusive
of LinkedIn’s net cash (the “Merger Agreement”).
We will finance the transaction primarily through the issuance of
new indebtedness. The Merger Agreement has been unanimously
approved by the Boards of Directors of both Microsoft and LinkedIn,
and we expect the acquisition will close in the 2016 calendar year,
subject to approval by LinkedIn’s shareholders, satisfaction
of certain regulatory approvals, and other customary closing
conditions. The transaction is expected to accelerate the growth of
LinkedIn, as well as Office 365 and Dynamics.</t>
  </si>
  <si>
    <t>CONTINGENCIES</t>
  </si>
  <si>
    <t>NOTE 17
— CONTINGENCIES
Patent and
Intellectual Property Claims
IPCom patent
litigation IPCom
GmbH &amp; Co. (“IPCom”) is a German company that
holds a large portfolio of mobile technology-related patents
spanning about 170 patent families and addressing a broad range of
cellular technologies. IPCom has asserted 19 of these patents in
litigation against Nokia and many of the leading cell phone
companies and operators. In November 2014, Microsoft and IPCom
entered into a standstill agreement staying all of the pending
litigation against Microsoft to permit the parties to pursue
settlement discussions.
InterDigital patent
litigation InterDigital Technology Corporation and InterDigital
Communications Corporation (collectively, “IDT”) filed
four patent infringement cases against Nokia in the International
Trade Commission (“ITC”) and in U.S. District Court for
the District of Delaware between 2007 and 2013. We have been added
to these cases as a defendant. IDT has cases pending against other
defendants based on the same patents because most of the patents at
issue allegedly relate to 3G and 4G wireless communications
standards essential functionality. The cases involving us include
three ITC investigations where IDT sought an order excluding
importation of 3G and 4G phones into the U.S. and one active case
in U.S. District Court in Delaware seeking an injunction and
damages. Each of the ITC matters has been resolved in our favor. In
September 2015, in an inter
partes inter
partes
European copyright
levies We
assumed from Nokia all potential liability due to Nokia’s
alleged failure to pay “private copying levies” in
various European countries based upon sale of memory cards and
mobile phones that incorporate blank memory. The levies are
based upon a 2001 European Union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that Nokia must pay levies not only based upon sales
of blank memory cards, but also phones that include blank memory
for data storage on the phones, regardless of actual usage of that
memory. The most significant cases against Nokia are pending
in Germany and Austria, due to both the high volume of sales and
high levy amounts sought in these countries. In December 2015, the
industry group BITKOM, of which we are a member, reached a
settlement with the German collecting society for all claims from
2008 forward, leaving litigation only for the period 2004-2007
pending in Germany. In addition, the industry is engaged in
settlement negotiations with the Austrian collecting society. We
have also settled copyright levies litigation in Spain and
France.
Other patent and
intellectual property claims In
addition to these cases, there were 54 other patent infringement
cases pending against Microsoft as of June 30,
2016.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The
plaintiffs are expected to file their case in chief in August 2016,
setting out claims made, authorities, and evidence in
support. A six-month oral hearing is scheduled to commence in
September 2017, consisting of cross examination on witness
affidavits. The Ontario and Quebec cases are inactive.
Other Antitrust
Litigation and Claims
China State
Administration for Industry and Commerce
investigatio In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file
verification issues related to Windows and Office software, and
potentially other issues.
Product-Related
Litigation
U.S. cell phone
litigation 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assumed responsibility for these
claims as part of the NDS acquisition and have been substituted for
the Nokia defendants. Nine of these cases were filed in 2002 and
are consolidated for certain pre-trial proceedings; the remaining
10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defendants in the consolidated cases moved to exclude
plaintiffs’ expert evidence of general causation on the basis
of flawed scientific methodologies. In 2014, the court granted in
part defendants’ motion to exclude plaintiffs’ general
causation experts. The plaintiffs filed an interlocutory appeal
challenging the standard for evaluating expert scientific evidence,
which the District of Columbia Court of Appeals agreed to
hear en
banc
Canadian cell phone
class action 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and has been substituted for the Nokia defendants. The
litigation is not yet active as several defendants remain to be
served.
Other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June 30, 2016, we accrued aggregate legal liabilities of $521
million in other current liabilities. While we intend to defend
these matters vigorously, adverse outcomes that we estimate could
reach approximately $1.6 billion in aggregate beyond recorded
amounts are reasonably possible. Were unfavorable final outcomes to
occur, there exists the possibility of a material adverse impact on
our consolidated financial statements for the period in which the
effects become reasonably estimable.
Indemnifications We
provide indemnifications of varying scope and size to certain
customers against claims of intellectual property infringement made
by third parties arising from the use of our products and certain
other matters. Additionally, we have agreed to cover damages
resulting from breaches of certain security and privacy commitments
in our cloud business. We evaluate estimated losses for these
indemnifications, and we consider such factors as the degree of
probability of an unfavorable outcome and the ability to make a
reasonable estimate of the amount of loss. To date, we have not
encountered significant costs as a result of these obligations and
have not accrued any liabilities related to these indemnifications
on our consolidated financial statements.</t>
  </si>
  <si>
    <t>STOCKHOLDERS' EQUITY</t>
  </si>
  <si>
    <t>NOTE 18 —
STOCKHOLDERS’ EQUITY Shares Outstanding
Shares of common stock
outstanding were as follows:
(In millions)
Year Ended June 30, 2016 2015 2014
Balance, beginning of year 8,027 8,239 8,328
Issued 75 83 86
Repurchased (294 ) (295 ) (175 )
Balance, end of year 7,808 8,027 8,239
Share Repurchases
On September 16,
2013, our Board of Directors approved a share repurchase program
authorizing up to $40.0 billion in share repurchases. The share
repurchase program became effective on October 1, 2013, has no
expiration date, and may be suspended or discontinued at any time
without notice. This share repurchase program replaced the share
repurchase program that was announced on September 22, 2008
and expired on September 30, 2013. As of June 30, 2016,
$7.1 billion remained of our $40.0 billion share repurchase
program. All repurchases were made using cash resources.
We repurchased the
following shares of common stock under the above-described
repurchase plans:
(In millions) Shares Amount Shares Amount Shares Amount
Year Ended June 30, 2016 2015 2014 (a)
First quarter 89 $ 4,000 43 $ 2,000 47 $ 1,500
Second quarter 66 3,600 43 2,000 53 2,000
Third quarter 69 3,600 116 5,000 47 1,791
Fourth quarter 70 3,600 93 4,209 28 1,118
Total 294 $ 14,800 295 $ 13,209 175 $ 6,409
(a)
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
The above table excludes
shares repurchased to settle statutory employee tax withholding
related to the vesting of stock awards.
Dividends
In fiscal year 2016, our
Board of Directors declared the following dividends:
Declaration Date
Dividend
Per Share Record Date Total Amount Payment Date
(In millions)
September 15,
2015 $ 0.36 November 19, 2015 $ 2,868 December 10, 2015
December 2,
2015 $ 0.36 February 18, 2016 $ 2,842 March 10, 2016
March 15, 2016 $ 0.36 May 19, 2016 $ 2,821 June 9, 2016
June 14, 2016 $ 0.36 August 18, 2016 $ 2,811 September 8, 2016
The dividend declared on
June 14, 2016 will be paid after the filing date of the 2016
Form 10-K and was included in other current liabilities as of
June 30, 2016.
In fiscal year 2015, our
Board of Directors declared the following dividends:
Declaration Date
Dividend
Per Share Record Date Total Amount Payment Date
(In millions)
September 16, 2014 $ 0.31 November 20, 2014 $ 2,547 December 11, 2014
December 3, 2014 $ 0.31 February 19, 2015 $ 2,532 March 12, 2015
March 10, 2015 $ 0.31 May 21, 2015 $ 2,496 June 11, 2015
June 9, 2015 $ 0.31 August 20, 2015 $ 2,475 September 10, 2015
The dividend declared on
June 9, 2015 was included in other current liabilities as of
June 30, 2015.</t>
  </si>
  <si>
    <t>ACCUMULATED OTHER COMPREHENSIVE INCOME</t>
  </si>
  <si>
    <t>NOTE 19 —
ACCUMULATED OTHER COMPREHENSIVE INCOME
The following table
summarizes the changes in accumulated other comprehensive income by
component:
(In millions)
Year Ended June 30, 2016 2015 2014
Derivatives
Accumulated other comprehensive
income balance, beginning of period $ 590 $ 31 $ 66
Unrealized gains, net of tax effects
of $24 351 1,152 63
Reclassification adjustments for
gains included in revenue (625 ) (608 ) (104 )
Tax expense included in provision for
income taxes 36 15 6
Amounts reclassified from accumulated
other comprehensive income (589 ) (593 ) (98 )
Net current period other
comprehensive income (loss) (238 ) 559 (35 )
Accumulated other comprehensive
income balance, end of period $ 352 $ 590 $ 31
Investments
Accumulated other comprehensive
income balance, beginning of period $ 3,169 $ 3,531 $ 1,794
Unrealized gains, net of tax effects
of $120 219 110 2,053
Reclassification adjustments for
gains included in other income (expense), net (688 ) (728 ) (447 )
Tax expense included in provision for
income taxes 241 256 131
Amounts reclassified from accumulated
other comprehensive income (447 ) (472 ) (316 )
Net current period other
comprehensive income (loss) (228 ) (362 ) 1,737
Accumulated other comprehensive
income balance, end of period $ 2,941 $ 3,169 $ 3,531
Translation Adjustments and
Other
Accumulated other comprehensive
income (loss) balance, beginning of period $ (1,237 ) $ 146 $ (117 )
Translation adjustments and other,
net of tax effects of $(33) (519 ) (1,383 ) 263
Accumulated other comprehensive
income (loss) balance, end of period $ (1,756 ) $ (1,237 ) $ 146
Accumulated other comprehensive
income, end of period $ 1,537 $ 2,522 $ 3,708</t>
  </si>
  <si>
    <t>EMPLOYEE STOCK AND SAVINGS PLANS</t>
  </si>
  <si>
    <t>NOTE 20 —
EMPLOYEE STOCK AND SAVINGS PLANS
We grant stock-based
compensation to employees and directors. As of June 30, 2016
an aggregate of 214 million shares were authorized for future
grant under our stock plans. Awards that expire or are canceled
without delivery of shares generally become available for issuance
under the plans. We issue new shares of Microsoft common stock to
satisfy exercises and vesting of awards granted under all of our
stock plans. We also have an ESPP for all eligible
employees.
Stock-based compensation
expense and related income tax benefits were as follows:
(In millions)
Year Ended June 30, 2016 2015 2014
Stock-based compensation
expense $ 2,668 $ 2,574 $ 2,446
Income tax benefits related to
stock-based compensation 882 868 830
Stock Plans
Stock awards entitle the
holder to receive shares of Microsoft common stock as the award
vests. Stock awards generally vest over a four or five-year service
period. Executive incentive
plan
Under the Executive
Incentive Plan, the Compensation Committee approves stock awards to
executive officers and certain senior executives. The stock awards
vest ratably in August of each of the four years following the
grant date. Activity for all stock
plans
The fair value of stock
awards were estimated on the date of grant using the following
assumptions:
Year Ended June 30, 2016 2015 2014
Dividends per share (quarterly
amounts) $ 0.31 - $ 0.36 $ 0.28 - $ 0.31 $ 0.23 - $ 0.28
Interest rates 1.1% -1.8% 1.2% - 1.9% 1.3% - 1.8%
During fiscal year 2016,
the following activity occurred under our stock plans:
Shares
Weighted
Average
Grant-Date
Fair
Value
(In millions)
Stock Awards
Nonvested balance, beginning of
year 216 $ 32.72
Granted 83 $ 41.51
Vested (85 ) $ 30.98
Forfeited (20 ) $ 35.93
Nonvested balance, end of
year 194 $ 36.92
As of June 30, 2016,
there was approximately $4.8 billion of total unrecognized
compensation costs related to stock awards. These costs are
expected to be recognized over a weighted average period of 3
years. The weighted average grant-date fair value of stock award
granted was $41.51, $42.36, and $31.50 for fiscal years 2016, 2015,
and 2014, respectively. The fair value of stock awards vested was
$3.9 billion, $4.2 billion, and $3.2 billion, for fiscal years
2016, 2015, and 2014, respectively.
Employee Stock Purchase
Plan
We have an ESPP for all
eligible employees. Shares of our common stock may be purchased by
employees at three-month intervals at 90% of the fair market value
on the last trading day of each three-month period. Employees may
purchase shares having a value not exceeding 15% of their gross
compensation during an offering period. Employees purchased the
following shares during the periods presented:
(Shares in millions)
Year Ended June 30, 2016 2015 2014
Shares purchased 15 16 18
Average price per share $ 44.83 $ 39.87 $ 33.60
As of June 30, 2016,
142 million shares of our common stock were reserved for
future issuance through the ESPP. Savings Plan
We have a savings plan in
the U.S. that qualifies under Section 401(k) of the Internal
Revenue Code, and a number of savings plans in international
locations. Participating U.S. employees may contribute a portion of
their salary, subject to certain limitations. Beginning January
2016, we contribute fifty cents for each dollar a participant
contributes in this plan, with a maximum employer contribution of
50% of the IRS contribution limit for the calendar year. Prior to
January 2016, we contributed fifty cents for each dollar of the
first 6% a participant contributed in this plan, with a maximum
contribution of the lesser of 3% of a participant’s earnings
or 3% of the IRS compensation limit for the calendar year. Matching
contributions for all plans were $549 million, $454 million, and
$420 million in fiscal years 2016, 2015, and 2014, respectively,
and were expensed as contributed.</t>
  </si>
  <si>
    <t>SEGMENT INFORMATION AND GEOGRAPHIC DATA</t>
  </si>
  <si>
    <t>NOTE 21
— SEGMENT INFORMATION AND GEOGRAPHIC DATA In its
operation of the business, management, including our chief
operating decision maker, reviews certain financial information,
including segmented internal profit and loss statements prepared on
a basis not consistent with U.S. GAAP. In June
2015, we announced a change in organizational structure to align to
our strategic direction as a productivity and platform company.
During the first quarter of fiscal year 2016, our chief operating
decision maker requested changes in the information that he
regularly reviews for purposes of allocating resources and
assessing performance. As a result, beginning in fiscal year 2016,
we report our financial performance based on our new segments,
Productivity and Business Processes, Intelligent Cloud, and More
Personal Computing, and analyze operating income as the measure of
segment profitability. We have recast certain prior period amounts
to conform to the way we internally manage and monitor segment
performance.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volume licensing and subscriptions to Office
365 commercial for products and services such as Office, Exchange,
SharePoint, and Skype for Business, and related Client Access
Licenses (“CALs”).
•
Office
Consumer, including Office sold through retail or through an Office
365 consumer subscription, and Office Consumer Services, including
Skype, Outlook.com, and OneDrive.
•
Dynamics business solutions, including Dynamics ERP products,
Dynamics CRM on-premises, and Dynamics CRM Online.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as
well as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screens of all sizes. This segment primarily
comprises:
•
Windows, including Windows original equipment manufacturer
licensing (“Windows OEM”) and other non-volume
licensing of the Windows operating system, volume licensing of the
Windows operating system, patent licensing, Windows Embedded, MSN
display advertising, and Windows Phone licensing.
•
Devices, including Surface, phones, and PC
accessories.
•
Gaming, including Xbox hardware; Xbox Live, comprising
transactions, subscriptions, and advertising; video games; and
third-party video game royalties.
•
Search
advertising.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Segment
revenue and operating income (loss) were as follows during the
periods presented:
(In millions)
Year Ended June 30, 2016 2015 2014
Revenue
Productivity and Business
Processes $ 26,487 $ 26,430 $ 26,976
Intelligent Cloud 25,042 23,715 21,735
More Personal Computing 40,460 43,160 38,460
Corporate and Other (6,669 ) 275 (338 )
Total revenue $ 85,320 $ 93,580 $ 86,833
(In millions)
Year Ended June 30, 2016 2015 2014
Operating income
(loss)
Productivity and Business
Processes $ 12,461 $ 13,359 $ 14,173
Intelligent Cloud 9,358 9,871 8,446
More Personal Computing 6,142 4,667 5,605
Corporate and Other (7,779 ) (9,736 ) (465 )
Total operating income $ 20,182 $ 18,161 $ 27,759
Corporate
and Other operating income (loss) includes adjustments to conform
our internal accounting policies to U.S. GAAP, and impairment,
integration, and restructuring expenses. Significant internal
accounting policies that differ from U.S. GAAP relate to revenue
recognition. Corporate
and Other operating income (loss) activity was as follows during
the periods presented:
(In millions)
Year Ended June 30, 2016 2015 2014
Impairment, integration and
restructuring expenses $ (1,110 ) $ (10,011 ) $ (127 )
Revenue reconciling amounts and
other (a) (6,669 ) 275 (338 )
Total Corporate and Other $ (7,779 ) $ (9,736 ) $ (465 )
(a)
Revenue reconciling amounts and other for fiscal year 2016
primarily consisted of a net $6.6 billion of revenue deferrals
related to sales of Windows 10. Revenue reconciling amounts for
fiscal year 2015 included a net $303 million of previously deferred
net revenue related to sales of bundled products and services
(“Bundled Offerings”). Revenue reconciling amounts for
fiscal year 2014 included a net $349 million of revenue deferrals
related to Bundled Offerings. No sales
to an individual customer or country other than the United States
accounted for more than 10% of fiscal year 2016, 2015, or 2014
revenue. Revenue, classified by the major geographic areas in which
our customers are located, was as follows:
(In millions)
Year Ended June 30, 2016 2015 2014
United
States (a) $ 40,578 $ 42,941 $ 43,474
Other countries 44,742 50,639 43,359
Total $ 85,320 $ 93,580 $ 86,833
(a)
Includes billings to OEMs and certain multinational
organizations because of the nature of these businesses and the
impracticability of determining the geographic source of the
revenue. Revenue
from external customers, classified by significant product and
service offerings were as follows:
(In millions)
Year Ended June 30, 2016 2015 2014
Microsoft Office system $ 23,588 $ 23,538 $ 24,323
Server products and tools 19,177 18,612 17,055
Xbox 9,395 9,121 8,643
Windows PC operating
system 8,104 (a) 14,826 16,856
Advertising 6,098 4,557 4,016
Consulting and product support
services 5,641 5,090 4,767
Surface 4,108 3,900 1,883
Phone 3,358 7,702 3,073
Other 5,851 6,234 6,217
Total $ 85,320 $ 93,580 $ 86,833
(a)
Includes a net $6.6 billion of revenue deferrals related to
sales of Windows 10.
Our total
commercial cloud revenue, which primarily comprises Office 365
commercial, Azure, Dynamics Online, and other cloud properties, was
$9.5 billion, $5.8 billion, and $2.8 billion in fiscal years 2016,
2015, and 2014, respectively. These amounts are included in their
respective product categorie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16 2015 2014
United States $ 22,819 $ 19,562 $ 17,653
Luxembourg 6,854 6,879 6,913
Finland 389 1,757 9,840
Other countries 9,899 8,307 5,713
Total $ 39,961 $ 36,505 $ 40,119</t>
  </si>
  <si>
    <t>QUARTERLY INFORMATION (UNAUDITED)</t>
  </si>
  <si>
    <t>NOTE 22
— QUARTERLY INFORMATION (UNAUDITED)
(In millions, except per share amounts)
Quarter Ended September 30 December 31 March 31 June 30 Total
Fiscal Year 2016
Revenue (a) $ 20,379 $ 23,796 $ 20,531 $ 20,614 $ 85,320
Gross margin 13,172 13,924 12,809 12,635 52,540
Operating income 5,793 6,026 5,283 3,080 20,182
Net income 4,902 5,018 3,756 3,122 (b) 16,798 (b)
Basic earnings per share 0.61 0.63 0.48 0.40 2.12
Diluted earnings per share 0.61 0.62 0.47 0.39 (b) 2.10 (b)
Fiscal Year 2015
Revenue $ 23,201 $ 26,470 $ 21,729 $ 22,180 $ 93,580
Gross margin 14,928 16,334 14,568 14,712 60,542
Operating income (loss) 5,844 7,776 6,594 (2,053 ) 18,161
Net income (loss) 4,540 5,863 4,985 (3,195 )
(c) 12,193
(d)
Basic earnings (loss) per
share 0.55 0.71 0.61 (0.40 ) 1.49
Diluted earnings (loss) per
share 0.54 0.71 0.61 (0.40 )
(c) 1.48
(d)
(a)
Reflects the impact of the net revenue deferral from Windows
10 of $1.3 billion, $1.7 billion, $1.6 billion, and $2.0 billion,
for the first, second, third, and fourth quarter of fiscal year
2016, respectively, and $6.6 billion for fiscal year
2016.
(b)
Includes $630 million of asset impairment charges related to
our phone business, and $480 million of restructuring charges
associated with our 2016 restructuring plans, which together
decreased net income and diluted EPS by $895 million and $0.11,
respectively.
(c)
Includes $7.5 billion of goodwill and asset impairment
charges related to our phone business, and $940 million of
integration and restructuring expenses, primarily associated with
our Phone Hardware Restructuring Plan, which together decreased net
income and diluted EPS by $8.3 billion and $1.02,
respectively.
(d)
Includes $7.5 billion of goodwill and asset impairment
charges related to our phone business, and $2.5 billion of
integration and restructuring expenses, primarily associated with
our Phone Hardware Integration Plan and Phone Hardware
Restructuring Plan, which together decreased net income and diluted
EPS by $9.5 billion and $1.15, respectively.</t>
  </si>
  <si>
    <t>ACCOUNTING POLICIES (Policies)</t>
  </si>
  <si>
    <t>Accounting Principles</t>
  </si>
  <si>
    <t>Accounting
Principles
The consolidated
financial statements and accompanying notes are prepared in
accordance with accounting principles generally accepted in the
United States of America (“U.S. GAAP”).
We have recast certain
prior period amounts to conform to the current period presentation,
with no impact on consolidated net income or cash flows.</t>
  </si>
  <si>
    <t>Principles of Consolidation</t>
  </si>
  <si>
    <t>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t>
  </si>
  <si>
    <t>Segment Information</t>
  </si>
  <si>
    <t>Segment
Information In June
2015, we announced a change in organizational structure to align to
our strategic direction as a productivity and platform company.
During the first quarter of fiscal year 2016, our chief operating
decision maker, who is also our Chief Executive Officer, requested
changes in the information that he regularly reviews for purposes
of allocating resources and assessing performance. As a result,
beginning in fiscal year 2016, we report our financial performance
based on our new segments described in Note 21 – Segment
Information and Geographic Data. We have recast certain prior
period amounts to conform to the way we internally manage and
monitor segment performance during fiscal year 2016. This change
primarily impacted Note 10 – Goodwill, Note 15 –
Unearned Revenue, and Note 21 – Segment Information and
Geographic Data, with no impact on consolidated net income or cash
flows.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Corporate and Other operating
income (loss) includes adjustments to conform our internal
accounting policies to U.S. GAAP, and impairment, integration, and
restructuring expenses. Significant internal accounting policies
that differ from U.S. GAAP relate to revenue
recognition.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si>
  <si>
    <t>Estimates and Assumptions</t>
  </si>
  <si>
    <t>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volume of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t>
  </si>
  <si>
    <t>Foreign Currencies</t>
  </si>
  <si>
    <t>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t>
  </si>
  <si>
    <t>Product Revenue and Service and Other Revenue</t>
  </si>
  <si>
    <t>Product Revenue and
Service and Other Revenue Service
revenue exceeded 10% of total revenue for the first time in fiscal
year 2016. As a result, we have separately disclosed product
revenue and service and other revenue on our consolidated income
statements.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Office 365, Microsoft Azure (“Azure”),
Microsoft Dynamics (“Dynamics”) CRM Online, and Xbox
Live; solution support; and consulting services. Service and other
revenue also includes sales from online advertising.</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Microsoft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Revenue for retail
packaged products, products licensed to original equipment
manufacturers (“OEMs”), and perpetual licenses under
certain volume licensing programs generally is recognized as
products are shipped or made available.
Technology guarantee
programs are accounted for as multiple-element arrangements as
customers receive free or significantly discounted rights to use
upcoming new versions of a software product if they license
existing versions of the product during the eligibility period.
Revenue is allocated between the existing product and the new
product, and revenue allocated to the new product is deferred until
that version is delivered. The revenue allocation is based on the
VSOE of fair value of the products. The VSOE of fair value for
upcoming new products are based on the price determined by
management having the relevant authority when the element is not
yet sold separately, but is expected to be sold in the near future
at the price set by management.
Software updates that
will be provided free of charge are evaluated on a case-by-case
basis to determine whether they meet the definition of an upgrade
and create a multiple-element arrangement, which may require
revenue to be deferred and recognized when the upgrade is
delivered, or if it is determined that implied post-contract
customer support (“PCS”) is being provided, the
arrangement is accounted for as a multiple-element arrangement and
all revenue from the arrangement is deferred and recognized over
the implied PCS term when the VSOE of fair value does not exist. If
updates are determined to not meet the definition of an upgrade,
revenue is generally recognized as products are shipped or made
available.
Customers purchasing a
Windows 10 license will receive unspecified updates and upgrades
over the life of their Windows 10 device at no additional cost. As
these updates and upgrades will not be sold on a stand-alone basis,
we are unable to establish VSOE of fair value. Accordingly, revenue
from licenses of Windows 10 is recognized ratably over the
estimated life of the related device, which ranges between two to
four years.
Certain volume licensing
arrangements include a perpetual license for current products
combined with rights to receive unspecified future versions of
software products, which we have determined are additional software
products and are therefore accounted for as subscriptions, with
billings recorded as unearned revenue and recognized as revenue
ratably over the coverage period. Arrangements that include
term-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Revenue from
cloud-based services arrangements that are provided on a
consumption basis (for example, the amount of storage used in a
particular period) is recognized commensurate with the customer
utilization of such resources.
Some volume licensing
arrangements include time-based subscriptions for cloud-based
services and software offerings that are accounted for as
subscriptions. These arrangements are considered multiple-element
arrangements. However, because all elements are accounted for as
subscriptions and have the same coverage period and delivery
pattern, they have the same revenue recognition timing.
Revenue related to
Microsoft Surface (“Surface”) devices, Xbox consoles,
games published by us, phones, and other hardware components is
generally recognized when ownership is transferred to the resellers
or to end customers when selling directly through Microsoft retail
stores and online marketplaces. A portion of revenue may be
deferred when these products are combined with software elements,
and/or services. Revenue related to licensing for games published
by third parties for use on the Xbox consoles is recognized when
games are manufactured by the game publishers.
Display advertising
revenue is recognized as advertisements are displayed. Search
advertising revenue is recognized when the ad appears in the search
results or when the action necessary to earn the revenue has been
completed.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t>
  </si>
  <si>
    <t>Cost of Revenue</t>
  </si>
  <si>
    <t>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si>
  <si>
    <t>Product Warranty</t>
  </si>
  <si>
    <t>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t>
  </si>
  <si>
    <t>Research and Development</t>
  </si>
  <si>
    <t>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ales and Marketing</t>
  </si>
  <si>
    <t>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1.9 billion, and $2.3 billion in fiscal years 2016,
2015, and 2014, respectively.</t>
  </si>
  <si>
    <t>Stock-Based Compensation</t>
  </si>
  <si>
    <t>Stock-Based
Compensation
Compensation cost for
stock awards is measured at the fair value on the grant date and
recognized as expense, net of estimated forfeitures, over the
related service period using the straight-line method. The fair
value of stock awards is based on the quoted price of our common
stock on the grant date less the present value of expected
dividends not received during the vesting period. Compensation
expense for the employee stock purchase plan (“ESPP”)
is measured as the discount the employee is entitled to upon
purchase and is recognized in the period of purchase.</t>
  </si>
  <si>
    <t>Income Taxes</t>
  </si>
  <si>
    <t>Income
Taxes Income
tax expense includes U.S. and international income taxes, the
provision for U.S. taxes on undistributed earnings of international
subsidiaries not deemed to be permanently reinvested,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t>
  </si>
  <si>
    <t>Fair Value Measurements</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t>
  </si>
  <si>
    <t>Investments</t>
  </si>
  <si>
    <t>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Common and
preferred stock and other investments that are restricted for more
than one year or are not publicly traded are recorded at cost or
using the equity method.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t>
  </si>
  <si>
    <t>Derivatives</t>
  </si>
  <si>
    <t>Derivativ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t>
  </si>
  <si>
    <t>Allowance for Doubtful Accounts</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16 2015 2014
Balance, beginning of
period $ 335 $ 301 $ 336
Charged to costs and other 146 77 16
Write-offs (55 ) (43 ) (51 )
Balance, end of period $ 426 $ 335 $ 301</t>
  </si>
  <si>
    <t>Inventories
Inventories are stated at
average cost, subject to the lower of cost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Property and Equipment</t>
  </si>
  <si>
    <t>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t>
  </si>
  <si>
    <t>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t>
  </si>
  <si>
    <t>Intangible Assets</t>
  </si>
  <si>
    <t>Intangible Assets
All of our intangible
assets are subject to amortization and are amortized using the
straight-line method over their estimated period of benefit,
ranging from one to 15 years. We evaluate the recoverability of
intangible assets periodically by taking into account events or
circumstances that may warrant revised estimates of useful lives or
that indicate the asset may be impaired.</t>
  </si>
  <si>
    <t>Recent Accounting Guidance</t>
  </si>
  <si>
    <t>Recent Accounting
Guidance
Recently adopted
accounting guidance
Improvements to
Employee Share-Based Payment Accounting In March
2016, the Financial Accounting Standards Board (“FASB”)
issued a new standard that changes the accounting for certain
aspects of share-based payments to employees. The new guidance
requires excess tax benefits and tax deficiencies to be recorded in
the income statement when stock awards vest or are settled. In
addition, cash flows related to excess tax benefits will no longer
be separately classified as a financing activity apart from other
income tax cash flows. The standard also allows us to repurchase
more of an employee’s vesting shares for tax withholding
purposes without triggering liability accounting, clarifies that
all cash payments made to tax authorities on an employee’s
behalf for withheld shares should be presented as a financing
activity on our cash flows statement, and provides an accounting
policy election to account for forfeitures as they occur. The new
standard is effective for us beginning July 1, 2017, with
early adoption permitted. We
elected to early adopt the new guidance in the third quarter of
fiscal year 2016 which requires us to reflect any adjustments as of
July 1, 2015, the beginning of the annual period that includes
the interim period of adoption. The primary impact of adoption was
the recognition of excess tax benefits in our provision for income
taxes rather than paid-in capital for all periods in fiscal year
2016. Additional amendments to the accounting for income taxes
and minimum statutory withholding tax requirements had no impact to
retained earnings as of July 1, 2015, where the cumulative
effect of these changes are required to be recorded. We have
elected to continue to estimate forfeitures expected to occur to
determine the amount of compensation cost to be recognized in each
period. We
elected to apply the presentation requirements for cash flows
related to excess tax benefits retrospectively to all periods
presented which resulted in an increase to both net cash from
operations and net cash used in financing of $588 million and $271
million for the years ended June 30, 2015 and 2014,
respectively. The presentation requirements for cash flows related
to employee taxes paid for withheld shares had no impact to any of
the periods presented on our consolidated cash flows statements
since such cash flows have historically been presented as a
financing activity.
Adoption
of the new standard resulted in the recognition of excess tax
benefits in our provision for income taxes rather than paid-in
capital of $402 million for the year ended June 30,
2016.
Balance Sheet
Classification of Deferred Taxes In
November 2015, the FASB issued guidance that requires companies to
classify all deferred tax assets and liabilities as noncurrent on
the balance sheet rather than separately disclosing deferred taxes
as current and noncurrent. This standard is effective for us
beginning July 1, 2017, and can be early adopted and applied
either prospectively or retrospectively to all periods presented
upon adoption. We
elected to early adopt the new guidance in the fourth quarter of
fiscal year 2016 on a retrospective basis. While the guidance
changes the manner in which deferred taxes are classified on the
balance sheet, we are still required to offset deferred tax assets
and liabilities for each taxpaying component within a tax
jurisdiction. Adoption of the new standard impacted our previously
reported results as follows:
(In millions)
June 30,
2015
As As
Balance sheets:
Current deferred income tax
assets $ 0 $ 1,915
Other long-term assets $ 3,117 $ 2,953
Other current liabilities $ 6,555 $ 6,766
Long-term deferred income tax
liabilities $ 1,295 $ 2,835
Recent accounting
guidance not yet adopted
Financial Instruments
– Credit Losses In June
2016, the FASB issued a new standard to replace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Lease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currently anticipate early adoption of
the new standard effective July 1, 2017 in conjunction with
our adoption of the new revenue standard. Our ability to early
adopt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most significant impact relates to our accounting for office,
retail, and datacenter operating leases.
Financial Instruments
– Recognition, Measurement, Presentation, and
Disclosure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Revenue from Contracts
with Customers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uly 1, 2018, and
adoption as of the original effective date of July 1, 2017 is
permitted. We currently anticipate early adoption of the new
standard effective July 1, 2017. Our ability to early adopt
using the full retrospective method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most significant impact relates to our accounting for software
license revenue. We expect revenue related to hardware, cloud
offerings, and professional services to remain substantially
unchanged. Specifically, under the new standard we expect to
recognize Windows 10 revenue predominantly at the time of billing
rather than ratably over the life of the related device. We also
expect to recognize license revenue at the time of billing rather
than over the subscription period from certain multi-year
commercial software subscriptions that include both software
licenses and Software Assurance. Due to the complexity of certain
of our commercial license subscription contracts, the actual
revenue recognition treatment required under the standard will be
dependent on contract-specific terms, and may vary in some
instances from recognition at the time of billing. We
currently believe that the net change in Windows 10 revenue from
period to period is indicative of the net change in revenue we
expect from the adoption of the new standard.</t>
  </si>
  <si>
    <t>Earnings Per Share Policy</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ACCOUNTING POLICIES (Tables)</t>
  </si>
  <si>
    <t>Activity in the allowance
for doubtful accounts was as follows:
(In millions)
Year Ended June 30, 2016 2015 2014
Balance, beginning of
period $ 335 $ 301 $ 336
Charged to costs and other 146 77 16
Write-offs (55 ) (43 ) (51 )
Balance, end of period $ 426 $ 335 $ 301</t>
  </si>
  <si>
    <t>Adoption of New Standard Impact on Previously Reported Results</t>
  </si>
  <si>
    <t>Adoption of the new
standard impacted our previously reported results as
follows:
(In millions)
June 30,
2015
As As
Balance sheets:
Current deferred income tax
assets $ 0 $ 1,915
Other long-term assets $ 3,117 $ 2,953
Other current liabilities $ 6,555 $ 6,766
Long-term deferred income tax
liabilities $ 1,295 $ 2,835</t>
  </si>
  <si>
    <t>EARNINGS PER SHARE (Tables)</t>
  </si>
  <si>
    <t>Basic and Diluted Earnings Per Share</t>
  </si>
  <si>
    <t>The components of basic and diluted
EPS are as follows:
(In millions, except earnings per share)
Year Ended June 30, 2016 2015 2014
Net income available for common
shareholders (A) $ 16,798 $ 12,193 $ 22,074
Weighted average outstanding shares
of common stock (B) 7,925 8,177 8,299
Dilutive effect of stock-based
awards 88 77 100
Common stock and common stock
equivalents (C) 8,013 8,254 8,399
Earnings Per Share
Basic (A/B) $ 2.12 $ 1.49 $ 2.66
Diluted (A/C) $ 2.10 $ 1.48 $ 2.63</t>
  </si>
  <si>
    <t>OTHER INCOME (EXPENSE), NET (Tables)</t>
  </si>
  <si>
    <t>Components of Other Income (Expense), Net</t>
  </si>
  <si>
    <t>The components of other income
(expense), net were as follows:
(In millions)
Year Ended June 30, 2016 2015 2014
Dividends and interest
income $ 903 $ 766 $ 883
Interest expense (1,243 ) (781 ) (597 )
Net recognized gains on
investments 668 716 437
Net losses on derivatives (443 ) (423 ) (328 )
Net gains (losses) on foreign
currency remeasurements (121 ) 335 (165 )
Other (195 ) (267 ) (169 )
Total $ (431 ) $ 346 $ 61</t>
  </si>
  <si>
    <t>Net Recognized Gains (Losses) on Investments</t>
  </si>
  <si>
    <t>Following are details of net
recognized gains (losses) on investments during the periods
reported:
(In millions)
Year Ended June 30, 2016 2015 2014
Other-than-temporary impairments of
investments $ (322 ) $ (183 ) $ (106 )
Realized gains from sales of
available-for-sale securities 1,376 1,176 776
Realized losses from sales of
available-for-sale securities (386 ) (277 ) (233 )
Total $ 668 $ 716 $ 437</t>
  </si>
  <si>
    <t>INVESTMENTS (Tables)</t>
  </si>
  <si>
    <t>Investment Components, Including Associated Derivatives but Excluding Held to Maturity Investments</t>
  </si>
  <si>
    <t>The components of
investments, including associated derivatives, but excluding
held-to-maturity investments, were as follows: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590 0 0 590 0 (3 ) 593
Total $ 119,053 $ 4,895 $ (302 ) $ 123,646 $ 6,510 $ 106,730 $ 10,406
(In millions) Cost Basis
Unrealized
Gains
Unrealized
Losses
Recorded
Basis
Cash
and
Cash
Equivalents
Short-term
Investments
Equity
and
Other
Investments
June 30, 2015
Cash $ 3,679 $ 0 $ 0 $ 3,679 $ 3,679 $ 0 $ 0
Mutual funds 1,100 0 0 1,100 1,100 0 0
Commercial paper 1 0 0 1 1 0 0
Certificates of deposit 906 0 0 906 776 130 0
U.S. government and
agency securities 72,843 76 (30 ) 72,889 39 72,850 0
Foreign government bonds 5,477 3 (24 ) 5,456 0 5,456 0
Mortgage- and asset-backed
securities 4,899 23 (6 ) 4,916 0 4,916 0
Corporate notes and bonds 7,192 97 (37 ) 7,252 0 7,252 0
Municipal securities 285 35 (1 ) 319 0 319 0
Common and preferred stock 6,668 4,986 (215 ) 11,439 0 0 11,439
Other investments 597 0 0 597 0 8 589
Total $ 103,647 $ 5,220 $ (313 ) $ 108,554 $ 5,595 $ 90,931 $ 12,028</t>
  </si>
  <si>
    <t>Unrealized Losses on Investments</t>
  </si>
  <si>
    <t>Investments with
continuous unrealized losses for less than 12 months and 12 months
or greater and their related fair values were as
follows:
Less than 12
Months 12 Months or
Greater
Total
(In millions) Fair Value Unrealized Fair Value Unrealized
Total
Fair Value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
Less than 12
Months 12 Months or
Greater
Total
(In millions) Fair Value Unrealized Fair Value Unrealized
Total
Fair Value
June 30, 2015
U.S. government and agency
securities $ 6,636 $ (9 ) $ 421 $ (21 ) $ 7,057 $ (30 )
Foreign government bonds 4,611 (12 ) 18 (12 ) 4,629 (24 )
Mortgage- and asset-backed
securities 3,171 (5 ) 28 (1 ) 3,199 (6 )
Corporate notes and bonds 2,946 (29 ) 104 (8 ) 3,050 (37 )
Municipal securities 36 (1 ) 0 0 36 (1 )
Common and preferred stock 1,389 (180 ) 148 (35 ) 1,537 (215 )
Total $ 18,789 $ (236 ) $ 719 $ (77 ) $ 19,508 $ (313 )</t>
  </si>
  <si>
    <t>Debt Investment Maturities</t>
  </si>
  <si>
    <t>Debt Investment
Maturities
(In millions) Cost Basis
Estimated
Fair Value
June 30, 2016
Due in one year or less $ 54,503 $ 54,544
Due after one year through five
years 50,683 50,896
Due after five years through 10
years 1,914 1,954
Due after 10 years 1,253 1,336
Total $ 108,353 $ 108,730</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June 30,
2016 June 30,
2015
Assets Liabilities Assets Liabilities
(In millions) Short-term Other Equity and Other Short-term Other Equity and Other
Non-designated Hedge
Derivatives
Foreign exchange contracts $ 33 $ 156 $ 0 $ (296 ) $ 17 $ 167 $ 0 $ (79 )
Equity contracts 23 0 0 (16 ) 148 0 0 (18 )
Interest rate contracts 10 0 0 (25 ) 7 0 0 (12 )
Credit contracts 6 0 0 (5 ) 16 0 0 (9 )
Commodity contracts 0 0 0 0 0 0 0 0
Total $ 72 $ 156 $ 0 $ (342 ) $ 188 $ 167 $ 0 $ (118 )
Designated Hedge
Derivatives
Foreign exchange contracts $ 1 $ 392 $ 0 $ (263 ) $ 56 $ 552 $ 0 $ (31 )
Equity contracts 0 0 18 (25 ) 0 0 25 (69 )
Total $ 1 $ 392 $ 18 $ (288 ) $ 56 $ 552 $ 25 $ (100 )
Total gross amounts of
derivatives $ 73 $ 548 $ 18 $ (630 ) $ 244 $ 719 $ 25 $ (218 )
Gross derivatives either offset or
subject to an enforceable master netting agreement $ 69 $ 548 $ 18 $ (630 ) $ 126 $ 719 $ 25 $ (218 )
Gross amounts of derivatives offset
in the balance sheet (74 ) (302 ) (25 ) 398 (66 ) (71 ) (25 ) 161
Net amounts presented in the balance
sheet (5 ) 246 (7 ) (232 ) 60 648 0 (57 )
Gross amounts of derivatives not
offset in the balance sheet 0 0 0 0 0 0 0 0
Cash collateral received 0 0 0 (250 ) 0 0 0 (456 )
Net amount $ (5 ) $ 246 $ (7 ) $ (482 ) $ 60 $ 648 $ 0 $ (513 )</t>
  </si>
  <si>
    <t>Fair value hedging</t>
  </si>
  <si>
    <t>Gains (Losses) on Derivative Instruments</t>
  </si>
  <si>
    <t>We recognized in other
income (expense), net the following gains (losses) on contracts
designated as fair value hedges and their related hedged
items:
(In millions)
Year Ended June 30, 2016 2015 2014
Foreign Exchange
Contracts
Derivatives $ (797 ) $ 741 $ (14 )
Hedged items 838 (725 ) 6
Total amount of
ineffectiveness $ 41 $ 16 $ (8 )
Equity Contracts
Derivatives $ (76 ) $ (107 ) $ (110 )
Hedged items 76 107 110
Total amount of
ineffectiveness $ 0 $ 0 $ 0
Amount of equity contracts excluded
from effectiveness assessment $ (10 ) $ 0 $ (9 )</t>
  </si>
  <si>
    <t>Cash flow hedging</t>
  </si>
  <si>
    <t>We recognized the
following gains (losses) on foreign exchange contracts designated
as cash flow hedges:
(In millions)
Year Ended June 30, 2016 2015 2014
Effective Portion
Gains recognized in OCI (net of tax
effects of $24 $ 351 $ 1,152 $ 63
Gains reclassified from AOCI into
revenue $ 625 $ 608 $ 104
Amount Excluded from Effectiveness
Assessment and Ineffective Portion
Losses recognized in other income
(expense), net $ (354 ) $ (346 ) $ (239 )</t>
  </si>
  <si>
    <t>Non-designated Hedge Derivative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Year Ended June 30, 2016 2015 2014
Foreign exchange contracts $ (55 ) $ (483 ) $ (78 )
Equity contracts (21 ) (19 ) (64 )
Interest-rate contracts 10 23 24
Credit contracts (1 ) (1 ) 13
Commodity contracts (87 ) (223 ) 71
Total $ (154 ) $ (703 ) $ (34 )</t>
  </si>
  <si>
    <t>FAIR VALUE MEASUREMENTS (Tables)</t>
  </si>
  <si>
    <t>Assets and Liabilities Measured at Fair Value on Recurring Basis</t>
  </si>
  <si>
    <t>The following tables
present the fair value of our financial instruments that are
measured at fair value on a recurring basis: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In millions) Level 1 Level 2 Level 3 Gross
Fair
Value Netting (a) Net Fair
June 30, 2015
Assets
Mutual funds $ 1,100 $ 0 $ 0 $ 1,100 $ 0 $ 1,100
Commercial paper 0 1 0 1 0 1
Certificates of deposit 0 906 0 906 0 906
U.S. government and agency
securities 71,930 955 0 72,885 0 72,885
Foreign government bonds 131 5,299 0 5,430 0 5,430
Mortgage- and asset-backed
securities 0 4,917 0 4,917 0 4,917
Corporate notes and bonds 0 7,108 1 7,109 0 7,109
Municipal securities 0 319 0 319 0 319
Common and preferred stock 8,585 2,277 14 10,876 0 10,876
Derivatives 4 979 5 988 (162 ) 826
Total $ 81,750 $ 22,761 $ 20 $ 104,531 $ (162 ) $ 104,369
Liabilities
Derivatives and other $ 5 $ 159 $ 54 $ 218 $ (161 ) $ 57
(a)
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t>
  </si>
  <si>
    <t>The following table
reconciles the total “Net Fair Value” of assets above
to our balance sheet presentation of these same assets in Note 4
– Investments.
(In millions)
June 30, 2016 2015
Net fair value of assets measured at
fair value on a recurring basis $ 119,019 $ 104,369
Cash 3,501 3,679
Common and preferred stock measured
at fair value on a nonrecurring basis 767 561
Other investments measured at fair
value on a nonrecurring basis 593 589
Less derivative net assets classified
as other current assets (246 ) (648 )
Other 12 4
Recorded basis of investment
components $ 123,646 $ 108,554</t>
  </si>
  <si>
    <t>INVENTORIES (Tables)</t>
  </si>
  <si>
    <t>Components of Inventories</t>
  </si>
  <si>
    <t>The components of
inventories were as follows:
(In millions)
June 30, 2016 2015
Raw materials $ 612 $ 1,100
Work in process 158 202
Finished goods 1,481 1,600
Total $ 2,251 $ 2,902</t>
  </si>
  <si>
    <t>PROPERTY AND EQUIPMENT (Tables)</t>
  </si>
  <si>
    <t>Components of Property and Equipment</t>
  </si>
  <si>
    <t>The components of
property and equipment were as follows:
(In millions)
June 30, 2016 2015
Land $ 824 $ 769
Buildings and improvements 12,393 10,800
Leasehold improvements 3,659 3,577
Computer equipment and
software 17,391 13,612
Furniture and equipment 3,889 3,579
Total, at cost 38,156 32,337
Accumulated depreciation (19,800 ) (17,606 )
Total, net $ 18,356 $ 14,731</t>
  </si>
  <si>
    <t>BUSINESS COMBINATIONS (Tables) - Nokia Devices And Services Business</t>
  </si>
  <si>
    <t>Major Classes of Assets and Liabilities to Which We Allocated the Purchase Price</t>
  </si>
  <si>
    <t>The major classes of
assets and liabilities to which we allocated the purchase price
were as follows:
(In millions)
Cash $ 1,506
Accounts
receivable (a) 754
Inventories 544
Other current assets 936
Property and equipment 981
Intangible assets 4,509
Goodwill (b) 5,456
Other 221
Current liabilities (4,575 )
Long-term liabilities (890 )
Total purchase price $ 9,442
(a)
Gross accounts receivable was $901 million, of which $147
million was expected to be uncollectible.
(b)
Goodwill was assigned to More Personal Computing under our
current segment structure. The goodwill was primarily attributed to
increased synergies that were expected to be achieved from the
integration of NDS.</t>
  </si>
  <si>
    <t>Supplemental Consolidated Results on Unaudited Pro Forma Basis, as If the Acquisition Had Been Consummated on Beginning of Period</t>
  </si>
  <si>
    <t>Following are the
supplemental consolidated results of Microsoft Corporation on an
unaudited pro forma basis, as if the Acquisition had been
consummated on July 1, 2012:
(In millions, except per share amounts)
Year Ended June 30, 2014
Revenue $ 96,248
Net income $ 20,234
Diluted earnings per share $ 2.41</t>
  </si>
  <si>
    <t>INTANGIBLE ASSETS (Tables)</t>
  </si>
  <si>
    <t>Acquired Intangible Assets</t>
  </si>
  <si>
    <t>The components of intangible assets
acquired during the periods presented were as follows:
(In millions) Amount
Weighted
Average Life Amount
Weighted
Average Life
Year Ended June 30, 2016 2015
Technology-based $ 361 4 years $ 874 5 years
Marketing-related 2 1 year 543 8 years
Customer-related 30 3 years 37 4 years
Total $ 393 4 years $ 1,454 6 years</t>
  </si>
  <si>
    <t>Finite-Lived Intangible Assets</t>
  </si>
  <si>
    <t>The components of intangible assets,
all of which are finite-lived, were as follows:
(In millions) Gross Accumulated Net Carrying Gross Accumulated Net Carrying
June 30, 2016 2015
Technology-based (a) $ 5,970 $ (3,648 ) $ 2,322 $ 5,926 $ (3,149 ) $ 2,777
Marketing-related 1,869 (616 ) 1,253 1,942 (508 ) 1,434
Contract-based 796 (718 ) 78 1,192 (710 ) 482
Customer-related 465 (385 ) 80 492 (350 ) 142
Total $ 9,100 $ (5,367 ) $ 3,733 $ 9,552 $ (4,717 ) $ 4,835
(a)
Technology-based intangible assets included $115 million and
$116 million as of June 30, 2016 and 2015, respectively, of
net carrying amount of software to be sold, leased, or otherwise
marketed.</t>
  </si>
  <si>
    <t>Estimated Future Amortization Expense Related to Intangible Assets</t>
  </si>
  <si>
    <t>The following table
outlines the estimated future amortization expense related to
intangible assets held as of June 30, 2016:
(In millions)
Year Ending
June 30,
2017 $ 787
2018 677
2019 526
2020 448
2021 379
Thereafter 916
Total $ 3,733</t>
  </si>
  <si>
    <t>Nokia Devices And Services Business</t>
  </si>
  <si>
    <t>Following are the details of the
purchase price allocated to the intangible assets
acquired:
(In millions) Amount
Weighted
Average Life
Technology-based $ 2,493 9 years
Contract-based 1,500 9 years
Customer-related 359 3 years
Marketing-related (trade
names) 157 2 years
Fair value of intangible assets
acquired $ 4,509 8 years</t>
  </si>
  <si>
    <t>GOODWILL (Tables)</t>
  </si>
  <si>
    <t>Carrying Amount of Goodwill</t>
  </si>
  <si>
    <t>Changes in the carrying
amount of goodwill were as follows:
(In millions)
June 30,
2014 Acquisitions Other
June 30,
2015 Acquisitions Other June 30,
Productivity and Business
Processes $ 6,116 $ 376 $ (183 ) $ 6,309 $ 443 $ (74 ) $ 6,678
Intelligent Cloud 4,631 291 (5 ) 4,917 549 1 5,467
More Personal Computing 9,380 1,788 (5,455 ) 5,713 100 (86 ) 5,727
Total goodwill $ 20,127 $ 2,455 $ (5,643 ) $ 16,939 $ 1,092 $ (159 ) $ 17,872</t>
  </si>
  <si>
    <t>DEBT (Tables)</t>
  </si>
  <si>
    <t>Long-term Debt</t>
  </si>
  <si>
    <t>The components of our
long-term debt, including the current portion, and the associated
interest rates were as follows as of June 30, 2016 and
2015:
Due Date
Face Value
June 30,
2016
Face Value
June 30,
2015
Stated
Interest
Rate
Effective
Interest
Rate
(In millions)
Notes
September 25, 2015 $ * $ 1,750 1.625% 1.795%
February 8, 2016 * 750 2.500% 2.642%
November 15, 2017 600 600 0.875% 1.084%
May 1, 2018 450 450 1.000% 1.106%
November 3,
2018 (a) 1,750 * 1.300% 1.396%
December 6, 2018 1,250 1,250 1.625% 1.824%
June 1, 2019 1,000 1,000 4.200% 4.379%
February 12, 2020 1,500 1,500 1.850% 1.935%
October 1, 2020 1,000 1,000 3.000% 3.137%
November 3,
2020 (a) 2,250 * 2.000% 2.093%
February 8, 2021 500 500 4.000% 4.082%
December 6,
2021 (b) 1,944 1,950 2.125% 2.233%
February 12, 2022 1,500 1,500 2.375% 2.466%
November 3,
2022 (a) 1,000 * 2.650% 2.717%
November 15, 2022 750 750 2.125% 2.239%
May 1, 2023 1,000 1,000 2.375% 2.465%
December 15, 2023 1,500 1,500 3.625% 3.726%
February 12, 2025 2,250 2,250 2.700% 2.772%
November 3,
2025 (a) 3,000 * 3.125% 3.176%
December 6,
2028 (b) 1,944 1,950 3.125% 3.218%
May 2,
2033 (b) 611 613 2.625% 2.690%
February 12, 2035 1,500 1,500 3.500% 3.604%
November 3,
2035 (a) 1,000 * 4.200% 4.260%
June 1, 2039 750 750 5.200% 5.240%
October 1, 2040 1,000 1,000 4.500% 4.567%
February 8, 2041 1,000 1,000 5.300% 5.361%
November 15, 2042 900 900 3.500% 3.571%
May 1, 2043 500 500 3.750% 3.829%
December 15, 2043 500 500 4.875% 4.918%
February 12, 2045 1,750 1,750 3.750% 3.800%
November 3,
2045 (a) 3,000 * 4.450% 4.492%
February 12, 2055 2,250 2,250 4.000% 4.063%
November 3,
2055 (a) 1,000 * 4.750% 4.782%
Total $ 40,949 $ 30,463
(a)
In
November 2015, we issued $13.0 billion of debt
securities.
(b)
Euro-denominated debt securities.
*
Not
applicable</t>
  </si>
  <si>
    <t>Maturities of Long-term Debt</t>
  </si>
  <si>
    <t>Maturities of our long-term debt for
each of the next five years and thereafter are as
follows:
(In millions)
Year Ending
June 30,
2017 $ 0
2018 1,050
2019 4,000
2020 1,500
2021 3,750
Thereafter 30,649
Total $ 40,949</t>
  </si>
  <si>
    <t>INCOME TAXES (Tables)</t>
  </si>
  <si>
    <t>Provision for Income Taxes</t>
  </si>
  <si>
    <t>The components of the provision for
income taxes were as follows:
(In millions)
Year Ended June 30, 2016 2015 2014
Current Taxes
U.S. federal $ 545 $ 3,661 $ 3,738
U.S. state and local 136 364 266
Foreign 1,940 2,065 2,073
Current taxes 2,621 6,090 6,077
Deferred Taxes
Deferred taxes 332 224 (331 )
Provision for income taxes $ 2,953 $ 6,314 $ 5,746</t>
  </si>
  <si>
    <t>Income (Loss) Before Income Taxes</t>
  </si>
  <si>
    <t>U.S. and foreign components of income
(loss) before income taxes were as follows:
(In millions)
Year Ended June 30, 2016 2015 2014
U.S. $ (325 ) $ 7,363 $ 7,127
Foreign 20,076 11,144 20,693
Income before income taxes $ 19,751 $ 18,507 $ 27,820</t>
  </si>
  <si>
    <t>Difference Between Income Taxes Computed at Federal Statutory Rate and Provision for Income Taxes</t>
  </si>
  <si>
    <t>The items
accounting for the difference between income taxes computed at the
U.S. federal statutory rate and our effective rate were as
follows:
Year Ended June 30, 2016 2015 2014
Federal statutory rate 35.0% 35.0% 35.0%
Effect of:
Foreign earnings taxed at lower
rates (19.4)% (20.9)% (17.1)%
Phone nondeductible charges and
valuation allowance 1.3% 19.1% 0.9%
Domestic production activities
deduction (0.6)% (2.4)% (1.0)%
Excess tax benefits relating to
stock-based compensation (2.0)% 0% 0%
Other reconciling items,
net 0.7% 3.3% 2.9%
Effective rate 15.0% 34.1% 20.7%</t>
  </si>
  <si>
    <t>Deferred Income Tax Assets and Liabilities</t>
  </si>
  <si>
    <t>The components of the
deferred income tax assets and liabilities were as
follows:
(In millions)
June 30, 2016 2015
Deferred Income Tax
Assets
Stock-based compensation
expense $ 809 $ 884
Other expense items 1,609 1,531
Restructuring charges 284 211
Unearned revenue 494 520
Impaired investments 226 257
Loss carryforwards 1,703 1,158
Depreciation and
amortization 115 798
Other revenue items 89 56
Deferred income tax assets 5,329 5,415
Less valuation allowance (2,180 ) (2,265 )
Deferred income tax assets, net of
valuation allowance $ 3,149 $ 3,150
Deferred Income Tax
Liabilities
Foreign earnings $ (1,242 ) $ (1,280 )
Unrealized gain on investments and
debt (2,102 ) (2,223 )
Depreciation and
amortization (1,008 ) (685 )
Other (54 ) (29 )
Deferred income tax
liabilities (4,406 ) (4,217 )
Net deferred income tax assets
(liabilities) $ (1,257 ) $ (1,067 )
Reported As
Other long-term assets (a) $ 219 $ 228
Long-term deferred income tax
liabilities (a) (1,476 ) (1,295 )
Net deferred income tax assets
(liabilities) (a) $ (1,257 ) $ (1,067 )
(a)
Balances as of June 30, 2015 reflect the impact of the
adoption of the new accounting standard in fiscal year 2016 related
to balance sheet classification of deferred taxes. See Note 1
– Accounting Policies for additional details.</t>
  </si>
  <si>
    <t>Changes in Unrecognized Tax Benefits</t>
  </si>
  <si>
    <t>The aggregate changes in
the balance of unrecognized tax benefits were as
follows:
(In millions)
Year Ended June 30, 2016 2015 2014
Balance, beginning of year $ 9,599 $ 8,714 $ 8,648
Decreases related to
settlements (201 ) (50 ) (583 )
Increases for tax positions related
to the current year 1,086 1,091 566
Increases for tax positions related
to prior years 115 94 217
Decreases for tax positions related
to prior years (317 ) (144 ) (95 )
Decreases due to lapsed statutes of
limitations (118 ) (106 ) (39 )
Balance, end of year $ 10,164 $ 9,599 $ 8,714</t>
  </si>
  <si>
    <t>RESTRUCTURING CHARGES (Tables)</t>
  </si>
  <si>
    <t>Changes in Restructuring Liability</t>
  </si>
  <si>
    <t>Changes in the
restructuring liability were as follows:
(In millions) Severance Other (a) Total
Restructuring liability as of
June 30, 2015 $ 588 $ 249 $ 837
Restructuring charges 372 129 501
Reversal of prior year restructuring
charges 0 (21 ) (21 )
Cash paid (466 ) (112 ) (578 )
Other (24 ) (6 ) (30 )
Restructuring liability as of
June 30, 2016 $ 470 $ 239 $ 709
(a)
“ Other” primarily reflects activities associated
with the consolidation of our facilities and manufacturing
operations, including contract termination costs and asset
write-downs.</t>
  </si>
  <si>
    <t>UNEARNED REVENUE (Tables)</t>
  </si>
  <si>
    <t>Unearned Revenue by Segment</t>
  </si>
  <si>
    <t>Unearned revenue by
segment was as follows:
(In millions)
June 30, 2016 2015
Productivity and Business
Processes $ 12,482 $ 11,643
Intelligent Cloud 11,472 10,346
More Personal Computing 3,246 3,246
Corporate and Other 6,709 83
Total $ 33,909 $ 25,318</t>
  </si>
  <si>
    <t>COMMITMENTS (Tables)</t>
  </si>
  <si>
    <t>Future Minimum Rental Commitments Under Non-cancellable Operating Leases</t>
  </si>
  <si>
    <t>Future minimum rental
commitments under non-cancellable facilities operating leases in
place as of June 30, 2016 are as follows:
(In millions)
Year Ending
June 30,
2017 $ 961
2018 996
2019 922
2020 833
2021 634
Thereafter 2,118
Total $ 6,464</t>
  </si>
  <si>
    <t>STOCKHOLDERS' EQUITY (Tables)</t>
  </si>
  <si>
    <t>Shares of Common Stock Outstanding</t>
  </si>
  <si>
    <t>Shares of common stock
outstanding were as follows:
(In millions)
Year Ended June 30, 2016 2015 2014
Balance, beginning of year 8,027 8,239 8,328
Issued 75 83 86
Repurchased (294 ) (295 ) (175 )
Balance, end of year 7,808 8,027 8,239</t>
  </si>
  <si>
    <t>Share Repurchases</t>
  </si>
  <si>
    <t>We repurchased the
following shares of common stock under the above-described
repurchase plans:
(In millions) Shares Amount Shares Amount Shares Amount
Year Ended June 30, 2016 2015 2014 (a)
First quarter 89 $ 4,000 43 $ 2,000 47 $ 1,500
Second quarter 66 3,600 43 2,000 53 2,000
Third quarter 69 3,600 116 5,000 47 1,791
Fourth quarter 70 3,600 93 4,209 28 1,118
Total 294 $ 14,800 295 $ 13,209 175 $ 6,409
(a)
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t>
  </si>
  <si>
    <t>Dividends Declared</t>
  </si>
  <si>
    <t>In fiscal year 2016, our
Board of Directors declared the following dividends:
Declaration Date
Dividend
Per Share Record Date Total Amount Payment Date
(In millions)
September 15,
2015 $ 0.36 November 19, 2015 $ 2,868 December 10, 2015
December 2,
2015 $ 0.36 February 18, 2016 $ 2,842 March 10, 2016
March 15, 2016 $ 0.36 May 19, 2016 $ 2,821 June 9, 2016
June 14, 2016 $ 0.36 August 18, 2016 $ 2,811 September 8, 2016
In fiscal year 2015, our
Board of Directors declared the following dividends:
Declaration Date
Dividend
Per Share Record Date Total Amount Payment Date
(In millions)
September 16, 2014 $ 0.31 November 20, 2014 $ 2,547 December 11, 2014
December 3, 2014 $ 0.31 February 19, 2015 $ 2,532 March 12, 2015
March 10, 2015 $ 0.31 May 21, 2015 $ 2,496 June 11, 2015
June 9, 2015 $ 0.31 August 20, 2015 $ 2,475 September 10, 2015</t>
  </si>
  <si>
    <t>ACCUMULATED OTHER COMPREHENSIVE INCOME (Tables)</t>
  </si>
  <si>
    <t>Summary of Changes in Accumulated Other Comprehensive Income by Component</t>
  </si>
  <si>
    <t>The following table
summarizes the changes in accumulated other comprehensive income by
component:
(In millions)
Year Ended June 30, 2016 2015 2014
Derivatives
Accumulated other comprehensive
income balance, beginning of period $ 590 $ 31 $ 66
Unrealized gains, net of tax effects
of $24 351 1,152 63
Reclassification adjustments for
gains included in revenue (625 ) (608 ) (104 )
Tax expense included in provision for
income taxes 36 15 6
Amounts reclassified from accumulated
other comprehensive income (589 ) (593 ) (98 )
Net current period other
comprehensive income (loss) (238 ) 559 (35 )
Accumulated other comprehensive
income balance, end of period $ 352 $ 590 $ 31
Investments
Accumulated other comprehensive
income balance, beginning of period $ 3,169 $ 3,531 $ 1,794
Unrealized gains, net of tax effects
of $120 219 110 2,053
Reclassification adjustments for
gains included in other income (expense), net (688 ) (728 ) (447 )
Tax expense included in provision for
income taxes 241 256 131
Amounts reclassified from accumulated
other comprehensive income (447 ) (472 ) (316 )
Net current period other
comprehensive income (loss) (228 ) (362 ) 1,737
Accumulated other comprehensive
income balance, end of period $ 2,941 $ 3,169 $ 3,531
Translation Adjustments and
Other
Accumulated other comprehensive
income (loss) balance, beginning of period $ (1,237 ) $ 146 $ (117 )
Translation adjustments and other,
net of tax effects of $(33) (519 ) (1,383 ) 263
Accumulated other comprehensive
income (loss) balance, end of period $ (1,756 ) $ (1,237 ) $ 146
Accumulated other comprehensive
income, end of period $ 1,537 $ 2,522 $ 3,708</t>
  </si>
  <si>
    <t>EMPLOYEE STOCK AND SAVINGS PLANS (Tables)</t>
  </si>
  <si>
    <t>Stock-Based Compensation Expense and Related Income Tax Benefits</t>
  </si>
  <si>
    <t>Stock-based compensation
expense and related income tax benefits were as follows:
(In millions)
Year Ended June 30, 2016 2015 2014
Stock-based compensation
expense $ 2,668 $ 2,574 $ 2,446
Income tax benefits related to
stock-based compensation 882 868 830</t>
  </si>
  <si>
    <t>Assumptions Used in Estimating the Fair Value of Stock Award Grants</t>
  </si>
  <si>
    <t>The fair value of stock
awards were estimated on the date of grant using the following
assumptions:
Year Ended June 30, 2016 2015 2014
Dividends per share (quarterly
amounts) $ 0.31 - $ 0.36 $ 0.28 - $ 0.31 $ 0.23 - $ 0.28
Interest rates 1.1% -1.8% 1.2% - 1.9% 1.3% - 1.8%</t>
  </si>
  <si>
    <t>Stock Plan Activity</t>
  </si>
  <si>
    <t>During fiscal year 2016,
the following activity occurred under our stock plans:
Shares
Weighted
Average
Grant-Date
Fair
Value
(In millions)
Stock Awards
Nonvested balance, beginning of
year 216 $ 32.72
Granted 83 $ 41.51
Vested (85 ) $ 30.98
Forfeited (20 ) $ 35.93
Nonvested balance, end of
year 194 $ 36.92</t>
  </si>
  <si>
    <t>Employee Purchased Shares</t>
  </si>
  <si>
    <t>Employees purchased the
following shares during the periods presented:
(Shares in millions)
Year Ended June 30, 2016 2015 2014
Shares purchased 15 16 18
Average price per share $ 44.83 $ 39.87 $ 33.60</t>
  </si>
  <si>
    <t>SEGMENT INFORMATION AND GEOGRAPHIC DATA (Tables)</t>
  </si>
  <si>
    <t>Segment Revenue</t>
  </si>
  <si>
    <t>(In millions)
Year Ended June 30, 2016 2015 2014
Revenue
Productivity and Business
Processes $ 26,487 $ 26,430 $ 26,976
Intelligent Cloud 25,042 23,715 21,735
More Personal Computing 40,460 43,160 38,460
Corporate and Other (6,669 ) 275 (338 )
Total revenue $ 85,320 $ 93,580 $ 86,833</t>
  </si>
  <si>
    <t>Operating Income (Loss) by Segment and Corporate and Other Activity</t>
  </si>
  <si>
    <t>(In millions)
Year Ended June 30, 2016 2015 2014
Operating income
(loss)
Productivity and Business
Processes $ 12,461 $ 13,359 $ 14,173
Intelligent Cloud 9,358 9,871 8,446
More Personal Computing 6,142 4,667 5,605
Corporate and Other (7,779 ) (9,736 ) (465 )
Total operating income $ 20,182 $ 18,161 $ 27,759
Corporate and Other
operating income (loss) activity was as follows during the periods
presented:
(In millions)
Year Ended June 30, 2016 2015 2014
Impairment, integration and
restructuring expenses $ (1,110 ) $ (10,011 ) $ (127 )
Revenue reconciling amounts and
other (a) (6,669 ) 275 (338 )
Total Corporate and Other $ (7,779 ) $ (9,736 ) $ (465 )
(a)
Revenue reconciling amounts and other for fiscal year 2016
primarily consisted of a net $6.6 billion of revenue deferrals
related to sales of Windows 10. Revenue reconciling amounts for
fiscal year 2015 included a net $303 million of previously deferred
net revenue related to sales of bundled products and services
(“Bundled Offerings”). Revenue reconciling amounts for
fiscal year 2014 included a net $349 million of revenue deferrals
related to Bundled Offerings.</t>
  </si>
  <si>
    <t>Revenue Classified by Major Geographic Areas</t>
  </si>
  <si>
    <t>Revenue, classified by
the major geographic areas in which our customers are located, was
as follows:
(In millions)
Year Ended June 30, 2016 2015 2014
United
States (a) $ 40,578 $ 42,941 $ 43,474
Other countries 44,742 50,639 43,359
Total $ 85,320 $ 93,580 $ 86,833
(a)
Includes billings to OEMs and certain multinational
organizations because of the nature of these businesses and the
impracticability of determining the geographic source of the
revenue.</t>
  </si>
  <si>
    <t>Revenue Classified by Significant Product and Service Offerings</t>
  </si>
  <si>
    <t>Revenue
from external customers, classified by significant product and
service offerings were as follows:
(In millions)
Year Ended June 30, 2016 2015 2014
Microsoft Office system $ 23,588 $ 23,538 $ 24,323
Server products and tools 19,177 18,612 17,055
Xbox 9,395 9,121 8,643
Windows PC operating
system 8,104 (a) 14,826 16,856
Advertising 6,098 4,557 4,016
Consulting and product support
services 5,641 5,090 4,767
Surface 4,108 3,900 1,883
Phone 3,358 7,702 3,073
Other 5,851 6,234 6,217
Total $ 85,320 $ 93,580 $ 86,833
(a)
Includes a net $6.6 billion of revenue deferrals related to
sales of Windows 10.
Our total
commercial cloud revenue, which primarily comprises Office 365
commercial, Azure, Dynamics Online, and other cloud properties, was
$9.5 billion, $5.8 billion, and $2.8 billion in fiscal years 2016,
2015, and 2014, respectively. These amounts are included in their
respective product categories in the table above.</t>
  </si>
  <si>
    <t>Long-Lived Assets, Excluding Financial Instruments and Tax Assets, Classified by Location of Controlling Statutory Company</t>
  </si>
  <si>
    <t>Long-lived assets,
excluding financial instruments and tax assets, classified by the
location of the controlling statutory company and with countries
over 10% of the total shown separately, were as follows:
(In millions)
June 30, 2016 2015 2014
United States $ 22,819 $ 19,562 $ 17,653
Luxembourg 6,854 6,879 6,913
Finland 389 1,757 9,840
Other countries 9,899 8,307 5,713
Total $ 39,961 $ 36,505 $ 40,119</t>
  </si>
  <si>
    <t>QUARTERLY INFORMATION (UNAUDITED) (Tables)</t>
  </si>
  <si>
    <t>Quarterly Information (Unaudited)</t>
  </si>
  <si>
    <t>(In millions, except per share amounts)
Quarter Ended September 30 December 31 March 31 June 30 Total
Fiscal Year 2016
Revenue (a) $ 20,379 $ 23,796 $ 20,531 $ 20,614 $ 85,320
Gross margin 13,172 13,924 12,809 12,635 52,540
Operating income 5,793 6,026 5,283 3,080 20,182
Net income 4,902 5,018 3,756 3,122 (b) 16,798 (b)
Basic earnings per share 0.61 0.63 0.48 0.40 2.12
Diluted earnings per share 0.61 0.62 0.47 0.39 (b) 2.10 (b)
Fiscal Year 2015
Revenue $ 23,201 $ 26,470 $ 21,729 $ 22,180 $ 93,580
Gross margin 14,928 16,334 14,568 14,712 60,542
Operating income (loss) 5,844 7,776 6,594 (2,053 ) 18,161
Net income (loss) 4,540 5,863 4,985 (3,195 )
(c) 12,193
(d)
Basic earnings (loss) per
share 0.55 0.71 0.61 (0.40 ) 1.49
Diluted earnings (loss) per
share 0.54 0.71 0.61 (0.40 )
(c) 1.48
(d)
(a)
Reflects the impact of the net revenue deferral from Windows
10 of $1.3 billion, $1.7 billion, $1.6 billion, and $2.0 billion,
for the first, second, third, and fourth quarter of fiscal year
2016, respectively, and $6.6 billion for fiscal year
2016.
(b)
Includes $630 million of asset impairment charges related to
our phone business, and $480 million of restructuring charges
associated with our 2016 restructuring plans, which together
decreased net income and diluted EPS by $895 million and $0.11,
respectively.
(c)
Includes $7.5 billion of goodwill and asset impairment
charges related to our phone business, and $940 million of
integration and restructuring expenses, primarily associated with
our Phone Hardware Restructuring Plan, which together decreased net
income and diluted EPS by $8.3 billion and $1.02,
respectively.
(d)
Includes $7.5 billion of goodwill and asset impairment
charges related to our phone business, and $2.5 billion of
integration and restructuring expenses, primarily associated with
our Phone Hardware Integration Plan and Phone Hardware
Restructuring Plan, which together decreased net income and diluted
EPS by $9.5 billion and $1.15, respectively.</t>
  </si>
  <si>
    <t>Accounting Policies - Additional Information (Detail) - USD ($) $ in Millions</t>
  </si>
  <si>
    <t>Significant Accounting Policies [Line Items]</t>
  </si>
  <si>
    <t>Advertising expense</t>
  </si>
  <si>
    <t>Provision (benefit) for income taxes</t>
  </si>
  <si>
    <t>Lower Limit</t>
  </si>
  <si>
    <t>Estimated useful lives of intangible assets</t>
  </si>
  <si>
    <t>1 year</t>
  </si>
  <si>
    <t>Upper Limit</t>
  </si>
  <si>
    <t>15 years</t>
  </si>
  <si>
    <t>Adjustments for New Accounting Pronouncement</t>
  </si>
  <si>
    <t>Software | Lower Limit</t>
  </si>
  <si>
    <t>Estimated useful lives</t>
  </si>
  <si>
    <t>3 years</t>
  </si>
  <si>
    <t>Software | Upper Limit</t>
  </si>
  <si>
    <t>7 years</t>
  </si>
  <si>
    <t>Computer Equipment | Lower Limit</t>
  </si>
  <si>
    <t>2 years</t>
  </si>
  <si>
    <t>Computer Equipment | Upper Limit</t>
  </si>
  <si>
    <t>Buildings and Improvements | Lower Limit</t>
  </si>
  <si>
    <t>5 years</t>
  </si>
  <si>
    <t>Buildings and Improvements | Upper Limit</t>
  </si>
  <si>
    <t>Leasehold Improvements | Lower Limit</t>
  </si>
  <si>
    <t>Leasehold Improvements | Upper Limit</t>
  </si>
  <si>
    <t>20 years</t>
  </si>
  <si>
    <t>Furniture and Fixtures | Lower Limit</t>
  </si>
  <si>
    <t>Furniture and Fixtures | Upper Limit</t>
  </si>
  <si>
    <t>10 years</t>
  </si>
  <si>
    <t>Windows 10 Licenses | Lower Limit</t>
  </si>
  <si>
    <t>Revenue recognition period</t>
  </si>
  <si>
    <t>Windows 10 Licenses | Upper Limit</t>
  </si>
  <si>
    <t>4 years</t>
  </si>
  <si>
    <t>Allowance for Doubtful Accounts (Detail) - Allowance for doubtful accounts - USD ($) $ in Millions</t>
  </si>
  <si>
    <t>Valuation and Qualifying Accounts Disclosure [Line Items]</t>
  </si>
  <si>
    <t>Balance, beginning of period</t>
  </si>
  <si>
    <t>Charged to costs and other</t>
  </si>
  <si>
    <t>Write-offs</t>
  </si>
  <si>
    <t>Balance, end of period</t>
  </si>
  <si>
    <t>Adoption of New Standard Impact on Previously Reported Results (Detail) - USD ($) $ in Millions</t>
  </si>
  <si>
    <t>Balance sheets:</t>
  </si>
  <si>
    <t>Current deferred income tax assets</t>
  </si>
  <si>
    <t>Long-term deferred income tax liabilities</t>
  </si>
  <si>
    <t>As reported</t>
  </si>
  <si>
    <t>Basic and Diluted Earnings Per Share (Detail) - USD ($) $ / shares in Units, shares in Millions, $ in Millions</t>
  </si>
  <si>
    <t>3 Months Ended</t>
  </si>
  <si>
    <t>Mar. 31, 2016</t>
  </si>
  <si>
    <t>Sep. 30, 2015</t>
  </si>
  <si>
    <t>Mar. 31, 2015</t>
  </si>
  <si>
    <t>Dec. 31, 2014</t>
  </si>
  <si>
    <t>Sep. 30, 2014</t>
  </si>
  <si>
    <t>Schedule of Earnings Per Share, Basic and Diluted, by Common Class [Line Items]</t>
  </si>
  <si>
    <t>Net income available for common shareholders (A)</t>
  </si>
  <si>
    <t>Weighted average outstanding shares of common stock (B)</t>
  </si>
  <si>
    <t>Dilutive effect of stock-based awards</t>
  </si>
  <si>
    <t>Common stock and common stock equivalents (C)</t>
  </si>
  <si>
    <t>Earnings Per Share</t>
  </si>
  <si>
    <t>Basic (A/B)</t>
  </si>
  <si>
    <t>Diluted (A/C)</t>
  </si>
  <si>
    <t>Includes $7.5 billion of goodwill and asset impairment charges related to our phone business, and $940 million of integration and restructuring expenses, primarily associated with our Phone Hardware Restructuring Plan, which together decreased net income and diluted EPS by $8.3 billion and $1.02, respectively.</t>
  </si>
  <si>
    <t>Components of Other Income (Expense), Net (Detail) - USD ($) $ in Millions</t>
  </si>
  <si>
    <t>Components of Other Income (Expense) [Line Items]</t>
  </si>
  <si>
    <t>Dividends and interest income</t>
  </si>
  <si>
    <t>Interest expense</t>
  </si>
  <si>
    <t>Net recognized gains on investments</t>
  </si>
  <si>
    <t>Net losses on derivatives</t>
  </si>
  <si>
    <t>Net gains (losses) on foreign currency remeasurements</t>
  </si>
  <si>
    <t>Net Recognized Gains (Losses) on Investments (Detail) - USD ($) $ in Millions</t>
  </si>
  <si>
    <t>Gains (Losses) on Investments [Line Items]</t>
  </si>
  <si>
    <t>Other-than-temporary impairments of investments</t>
  </si>
  <si>
    <t>Realized gains from sales of available-for-sale securities</t>
  </si>
  <si>
    <t>Realized losses from sales of available-for-sale securities</t>
  </si>
  <si>
    <t>Investment Components, Including Associated Derivatives but Excluding Held to Maturity Investments (Detail) - USD ($) $ in Millions</t>
  </si>
  <si>
    <t>Jun. 30, 2013</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Cost Method - Additional Information (Detail) - USD ($) $ in Millions</t>
  </si>
  <si>
    <t>Fair Value, Measurements, Nonrecurring</t>
  </si>
  <si>
    <t>Schedule of Cost-method Investments [Line Items]</t>
  </si>
  <si>
    <t>Recorded basis of common and preferred stock that are restricted for more than one year or are not publicly traded</t>
  </si>
  <si>
    <t>Investments - Secured Borrowings and Loaned Securities - Additional Information (Detail) - USD ($) $ in Millions</t>
  </si>
  <si>
    <t>Investment [Line Items]</t>
  </si>
  <si>
    <t>Collateral receiv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Jun. 30, 2016USD ($)</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Equity Contracts</t>
  </si>
  <si>
    <t>Notional amounts</t>
  </si>
  <si>
    <t>Derivatives Sold | Designated Hedge Derivatives | Equity Contracts</t>
  </si>
  <si>
    <t>Derivatives Sold | Non-designated Hedge Derivatives | Foreign Exchange Contracts</t>
  </si>
  <si>
    <t>Derivatives Sold | Non-designated Hedge Derivatives | Interest Rate Contracts</t>
  </si>
  <si>
    <t>Derivatives Sold | Non-designated Hedge Derivatives | Credit Contracts</t>
  </si>
  <si>
    <t>Derivatives Sold | Non-designated Hedge Derivatives | Commodity Contracts</t>
  </si>
  <si>
    <t>Derivatives Sold | Cash flow hedging | Foreign Exchange Contracts</t>
  </si>
  <si>
    <t>Derivatives Sold | Fair value hedging | Foreign Exchange Contracts</t>
  </si>
  <si>
    <t>Derivatives Purchased | Equity Contracts</t>
  </si>
  <si>
    <t>Derivatives Purchased | Designated Hedge Derivatives | Equity Contracts</t>
  </si>
  <si>
    <t>Derivatives Purchased | Non-designated Hedge Derivatives | Foreign Exchange Contracts</t>
  </si>
  <si>
    <t>Derivatives Purchased | Non-designated Hedge Derivatives | Interest Rate Contracts</t>
  </si>
  <si>
    <t>Derivatives Purchased | Non-designated Hedge Derivatives | Mortgage-backed securities</t>
  </si>
  <si>
    <t>Derivatives Purchased | Non-designated Hedge Derivatives | Credit Contracts</t>
  </si>
  <si>
    <t>Derivatives Purchased | Non-designated Hedge Derivatives | Commodity Contracts</t>
  </si>
  <si>
    <t>Fair Values of Derivative Instruments (Detail) - USD ($) $ in Millions</t>
  </si>
  <si>
    <t>Derivatives, Fair Value [Line Items]</t>
  </si>
  <si>
    <t>Derivative Assets</t>
  </si>
  <si>
    <t>Net amount, assets</t>
  </si>
  <si>
    <t>Short-term Investments | Eligible for Offsetting</t>
  </si>
  <si>
    <t>Gross amounts of derivatives offset in the balance sheet, assets</t>
  </si>
  <si>
    <t>Net amounts presented in the balance sheet, assets</t>
  </si>
  <si>
    <t>Gross amounts of derivatives not offset in the balance sheet, assets</t>
  </si>
  <si>
    <t>Cash collateral received, assets</t>
  </si>
  <si>
    <t>Short-term Investments | Non-designated Hedge Derivatives</t>
  </si>
  <si>
    <t>Short-term Investments | Non-designated Hedge Derivatives | Foreign Exchange Contracts</t>
  </si>
  <si>
    <t>Short-term Investments | Non-designated Hedge Derivatives | Equity Contracts</t>
  </si>
  <si>
    <t>Short-term Investments | Non-designated Hedge Derivatives | Interest Rate Contracts</t>
  </si>
  <si>
    <t>Short-term Investments | Non-designated Hedge Derivatives | Credit Contracts</t>
  </si>
  <si>
    <t>Short-term Investments | Non-designated Hedge Derivatives | Commodity Contracts</t>
  </si>
  <si>
    <t>Short-term Investments | Designated Hedge Derivatives</t>
  </si>
  <si>
    <t>Short-term Investments | Designated Hedge Derivatives | Foreign Exchange Contracts</t>
  </si>
  <si>
    <t>Short-term Investments | Designated Hedge Derivatives | Equity Contracts</t>
  </si>
  <si>
    <t>Other Current Assets</t>
  </si>
  <si>
    <t>Other Current Assets | Eligible for Offsetting</t>
  </si>
  <si>
    <t>Other Current Assets | Non-designated Hedge Derivatives</t>
  </si>
  <si>
    <t>Other Current Assets | Non-designated Hedge Derivatives | Foreign Exchange Contracts</t>
  </si>
  <si>
    <t>Other Current Assets | Non-designated Hedge Derivatives | Equity Contracts</t>
  </si>
  <si>
    <t>Other Current Assets | Non-designated Hedge Derivatives | Interest Rate Contracts</t>
  </si>
  <si>
    <t>Other Current Assets | Non-designated Hedge Derivatives | Credit Contracts</t>
  </si>
  <si>
    <t>Other Current Assets | Non-designated Hedge Derivatives | Commodity Contracts</t>
  </si>
  <si>
    <t>Other Current Assets | Designated Hedge Derivatives</t>
  </si>
  <si>
    <t>Other Current Assets | Designated Hedge Derivatives | Foreign Exchange Contracts</t>
  </si>
  <si>
    <t>Other Current Assets | Designated Hedge Derivatives | Equity Contracts</t>
  </si>
  <si>
    <t>Equity and Other Investments | Eligible for Offsetting</t>
  </si>
  <si>
    <t>Equity and Other Investments | Non-designated Hedge Derivatives</t>
  </si>
  <si>
    <t>Equity and Other Investments | Non-designated Hedge Derivatives | Foreign Exchange Contracts</t>
  </si>
  <si>
    <t>Equity and Other Investments | Non-designated Hedge Derivatives | Equity Contracts</t>
  </si>
  <si>
    <t>Equity and Other Investments | Non-designated Hedge Derivatives | Interest Rate Contracts</t>
  </si>
  <si>
    <t>Equity and Other Investments | Non-designated Hedge Derivatives | Credit Contracts</t>
  </si>
  <si>
    <t>Equity and Other Investments | Non-designated Hedge Derivatives | Commodity Contracts</t>
  </si>
  <si>
    <t>Equity and Other Investments | Designated Hedge Derivatives</t>
  </si>
  <si>
    <t>Equity and Other Investments | Designated Hedge Derivatives | Foreign Exchange Contracts</t>
  </si>
  <si>
    <t>Equity and Other Investments | Designated Hedge Derivatives | Equity Contracts</t>
  </si>
  <si>
    <t>Other Current Liabilities</t>
  </si>
  <si>
    <t>Derivative Liabilities</t>
  </si>
  <si>
    <t>Net amount, liabilities</t>
  </si>
  <si>
    <t>Other Current Liabilities | Eligible for Offsetting</t>
  </si>
  <si>
    <t>Gross amounts of derivatives offset in the balance sheet, liabilities</t>
  </si>
  <si>
    <t>Net amounts presented in the balance sheet, liabilities</t>
  </si>
  <si>
    <t>Gross amounts of derivatives not offset in the balance sheet, liabilities</t>
  </si>
  <si>
    <t>Cash collateral received, liabilities</t>
  </si>
  <si>
    <t>Other Current Liabilities | Non-designated Hedge Derivatives</t>
  </si>
  <si>
    <t>Other Current Liabilities | Non-designated Hedge Derivatives | Foreign Exchange Contracts</t>
  </si>
  <si>
    <t>Other Current Liabilities | Non-designated Hedge Derivatives | Equity Contracts</t>
  </si>
  <si>
    <t>Other Current Liabilities | Non-designated Hedge Derivatives | Interest Rate Contracts</t>
  </si>
  <si>
    <t>Other Current Liabilities | Non-designated Hedge Derivatives | Credit Contracts</t>
  </si>
  <si>
    <t>Other Current Liabilities | Non-designated Hedge Derivatives | Commodity Contracts</t>
  </si>
  <si>
    <t>Other Current Liabilities | Designated Hedge Derivatives</t>
  </si>
  <si>
    <t>Other Current Liabilities | Designated Hedge Derivatives | Foreign Exchange Contracts</t>
  </si>
  <si>
    <t>Other Current Liabilities | Designated Hedge Derivatives | Equity Contracts</t>
  </si>
  <si>
    <t>Gains (Losses) on Fair Value Hedges and Related Hedged Items (Detail) - USD ($) $ in Millions</t>
  </si>
  <si>
    <t>Foreign Exchange Contracts</t>
  </si>
  <si>
    <t>Derivative Instruments, Gain (Loss) [Line Items]</t>
  </si>
  <si>
    <t>Hedged items</t>
  </si>
  <si>
    <t>Total amount of ineffectiveness</t>
  </si>
  <si>
    <t>Equity Contracts</t>
  </si>
  <si>
    <t>Amount of equity contracts excluded from effectiveness assessment</t>
  </si>
  <si>
    <t>Gains (Losses) Related to Cash Flow Hedges (Detail) - Designated Hedge Derivatives - Foreign Exchange Contracts - USD ($) $ in Millions</t>
  </si>
  <si>
    <t>Effective Portion</t>
  </si>
  <si>
    <t>Gains recognized in OCI (net of tax effects of $24, $35 and $2)</t>
  </si>
  <si>
    <t>Gains reclassified from AOCI into revenue</t>
  </si>
  <si>
    <t>Amount Excluded from Effectiveness Assessment and Ineffective Portion</t>
  </si>
  <si>
    <t>Losses recognized in other income (expense), net</t>
  </si>
  <si>
    <t>Gains (Losses) Related to Cash Flow Hedges (Parenthetical) (Detail) - USD ($) $ in Millions</t>
  </si>
  <si>
    <t>Designated Hedge Derivatives | Foreign Exchange Contracts</t>
  </si>
  <si>
    <t>Gains recognized in OCI, tax effects</t>
  </si>
  <si>
    <t>Non-Designated Derivative Gains (Losses) (Detail) - USD ($) $ in Millions</t>
  </si>
  <si>
    <t>Changes in fair value of derivatives not designated as hedges</t>
  </si>
  <si>
    <t>Interest Rate Contracts</t>
  </si>
  <si>
    <t>Credit Contracts</t>
  </si>
  <si>
    <t>Commodity Contracts</t>
  </si>
  <si>
    <t>Assets and Liabilities Measured at Fair Value on Recurring Basis (Detail) - USD ($) $ in Millions</t>
  </si>
  <si>
    <t>Fair Value, Assets and Liabilities Measured on Recurring and Nonrecurring Basis [Line Items]</t>
  </si>
  <si>
    <t>Assets</t>
  </si>
  <si>
    <t>Gross</t>
  </si>
  <si>
    <t>Gross | Derivatives and other</t>
  </si>
  <si>
    <t>Liabilities</t>
  </si>
  <si>
    <t>Gross | Mutual funds</t>
  </si>
  <si>
    <t>Gross | Commercial paper</t>
  </si>
  <si>
    <t>Gross | Certificates of deposit</t>
  </si>
  <si>
    <t>Gross | U.S. government and agency securities</t>
  </si>
  <si>
    <t>Gross | Foreign government bonds</t>
  </si>
  <si>
    <t>Gross | Mortgage- and asset-backed securities</t>
  </si>
  <si>
    <t>Gross | Corporate notes and bonds</t>
  </si>
  <si>
    <t>Gross | Municipal securities</t>
  </si>
  <si>
    <t>Gross | Common and preferred stock</t>
  </si>
  <si>
    <t>Gross | Derivatives</t>
  </si>
  <si>
    <t>Gross | Level 1</t>
  </si>
  <si>
    <t>Gross | Level 1 | Derivatives and other</t>
  </si>
  <si>
    <t>Gross | Level 1 | Mutual funds</t>
  </si>
  <si>
    <t>Gross | Level 1 | Commercial paper</t>
  </si>
  <si>
    <t>Gross | Level 1 | Certificates of deposit</t>
  </si>
  <si>
    <t>Gross | Level 1 | U.S. government and agency securities</t>
  </si>
  <si>
    <t>Gross | Level 1 | Foreign government bonds</t>
  </si>
  <si>
    <t>Gross | Level 1 | Mortgage- and asset-backed securities</t>
  </si>
  <si>
    <t>Gross | Level 1 | Corporate notes and bonds</t>
  </si>
  <si>
    <t>Gross | Level 1 | Municipal securities</t>
  </si>
  <si>
    <t>Gross | Level 1 | Common and preferred stock</t>
  </si>
  <si>
    <t>Gross | Level 1 | Derivatives</t>
  </si>
  <si>
    <t>Gross | Level 2</t>
  </si>
  <si>
    <t>Gross | Level 2 | Derivatives and other</t>
  </si>
  <si>
    <t>Gross | Level 2 | Mutual funds</t>
  </si>
  <si>
    <t>Gross | Level 2 | Commercial paper</t>
  </si>
  <si>
    <t>Gross | Level 2 | Certificates of deposit</t>
  </si>
  <si>
    <t>Gross | Level 2 | U.S. government and agency securities</t>
  </si>
  <si>
    <t>Gross | Level 2 | Foreign government bonds</t>
  </si>
  <si>
    <t>Gross | Level 2 | Mortgage- and asset-backed securities</t>
  </si>
  <si>
    <t>Gross | Level 2 | Corporate notes and bonds</t>
  </si>
  <si>
    <t>Gross | Level 2 | Municipal securities</t>
  </si>
  <si>
    <t>Gross | Level 2 | Common and preferred stock</t>
  </si>
  <si>
    <t>Gross | Level 2 | Derivatives</t>
  </si>
  <si>
    <t>Gross | Level 3</t>
  </si>
  <si>
    <t>Gross | Level 3 | Derivatives and other</t>
  </si>
  <si>
    <t>Gross | Level 3 | Mutual funds</t>
  </si>
  <si>
    <t>Gross | Level 3 | Commercial paper</t>
  </si>
  <si>
    <t>Gross | Level 3 | Certificates of deposit</t>
  </si>
  <si>
    <t>Gross | Level 3 | U.S. government and agency securities</t>
  </si>
  <si>
    <t>Gross | Level 3 | Foreign government bonds</t>
  </si>
  <si>
    <t>Gross | Level 3 | Mortgage- and asset-backed securities</t>
  </si>
  <si>
    <t>Gross | Level 3 | Corporate notes and bonds</t>
  </si>
  <si>
    <t>Gross | Level 3 | Municipal securities</t>
  </si>
  <si>
    <t>Gross | Level 3 | Common and preferred stock</t>
  </si>
  <si>
    <t>Gross | Level 3 | Derivatives</t>
  </si>
  <si>
    <t>Netting</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Net fair value of assets measured at fair value on a recurring basis</t>
  </si>
  <si>
    <t>Other assets</t>
  </si>
  <si>
    <t>Recorded basis of investment components</t>
  </si>
  <si>
    <t>Less derivative net assets classified as other current assets</t>
  </si>
  <si>
    <t>Fair Value, Measurements, Recurring</t>
  </si>
  <si>
    <t>Common and preferred stock measured at fair value on a nonrecurring basis</t>
  </si>
  <si>
    <t>Other investments measured at fair value on a nonrecurring basis</t>
  </si>
  <si>
    <t>Components of Inventories (Detail) - USD ($) $ in Millions</t>
  </si>
  <si>
    <t>Inventory [Line Items]</t>
  </si>
  <si>
    <t>Raw materials</t>
  </si>
  <si>
    <t>Work in process</t>
  </si>
  <si>
    <t>Finished goods</t>
  </si>
  <si>
    <t>Components of Property and Equipment (Detail) - USD ($) $ in Millions</t>
  </si>
  <si>
    <t>Property, Plant and Equipment [Line Items]</t>
  </si>
  <si>
    <t>Land</t>
  </si>
  <si>
    <t>Buildings and improvements</t>
  </si>
  <si>
    <t>Leasehold improvements</t>
  </si>
  <si>
    <t>Computer equipment and software</t>
  </si>
  <si>
    <t>Furniture and equipment</t>
  </si>
  <si>
    <t>Total, at cost</t>
  </si>
  <si>
    <t>Accumulated depreciation</t>
  </si>
  <si>
    <t>Total, net</t>
  </si>
  <si>
    <t>Property and Equipment - Additional Information (Detail) - USD ($) $ in Billions</t>
  </si>
  <si>
    <t>Depreciation expense</t>
  </si>
  <si>
    <t>Business Combinations - Additional Information (Detail)</t>
  </si>
  <si>
    <t>Nov. 06, 2014USD ($)</t>
  </si>
  <si>
    <t>Apr. 25, 2014USD ($)</t>
  </si>
  <si>
    <t>Jun. 30, 2014USD ($)</t>
  </si>
  <si>
    <t>Jun. 30, 2015USD ($)</t>
  </si>
  <si>
    <t>Jun. 30, 2016USD ($)Entity</t>
  </si>
  <si>
    <t>May 31, 2016USD ($)</t>
  </si>
  <si>
    <t>Business Acquisition [Line Items]</t>
  </si>
  <si>
    <t>Goodwill acquired</t>
  </si>
  <si>
    <t>Weighted-average amortization period</t>
  </si>
  <si>
    <t>6 years</t>
  </si>
  <si>
    <t>Nokia Mapping Services License</t>
  </si>
  <si>
    <t>License period</t>
  </si>
  <si>
    <t>Phone Business</t>
  </si>
  <si>
    <t>Mojang Synergies AB</t>
  </si>
  <si>
    <t>Name of acquired entity</t>
  </si>
  <si>
    <t>Acquisition date</t>
  </si>
  <si>
    <t>Nov. 6,
		2014</t>
  </si>
  <si>
    <t>Cash paid, net of cash acquired, to acquire the business</t>
  </si>
  <si>
    <t>Identifiable intangible assets acquired</t>
  </si>
  <si>
    <t>6 years 3 months 18 days</t>
  </si>
  <si>
    <t>Nokia Corporation's  ("Nokia") Devices and Services business ("NDS")</t>
  </si>
  <si>
    <t>Apr. 25,
		2014</t>
  </si>
  <si>
    <t>8 years</t>
  </si>
  <si>
    <t>Total purchase price</t>
  </si>
  <si>
    <t>Cash acquired</t>
  </si>
  <si>
    <t>Cash paid to acquire the business</t>
  </si>
  <si>
    <t>Liabilities assumed</t>
  </si>
  <si>
    <t>Sale of entry-level feature phone assets</t>
  </si>
  <si>
    <t>Revenue since the Acquisition</t>
  </si>
  <si>
    <t>Operating loss since the Acquisition</t>
  </si>
  <si>
    <t>Acquisition costs</t>
  </si>
  <si>
    <t>Gain or loss upon termination of contractual agreement</t>
  </si>
  <si>
    <t>Nokia Devices And Services Business | Corporate notes and bonds | Nokia</t>
  </si>
  <si>
    <t>Non-cash transaction to acquire the business</t>
  </si>
  <si>
    <t>Series of Individually Immaterial Business Acquisitions</t>
  </si>
  <si>
    <t>Number of entities acquired | Entity</t>
  </si>
  <si>
    <t>Goodwill was assigned to More Personal Computing under our current segment structure. The goodwill was primarily attributed to increased synergies that were expected to be achieved from the integration of NDS.</t>
  </si>
  <si>
    <t>Major Classes of Assets and Liabilities to Which We Allocated the Purchase Price (Detail) - USD ($) $ in Millions</t>
  </si>
  <si>
    <t>Apr. 25, 2014</t>
  </si>
  <si>
    <t>Property and equipment</t>
  </si>
  <si>
    <t>Intangible assets</t>
  </si>
  <si>
    <t>Current liabilities</t>
  </si>
  <si>
    <t>Long-term liabilities</t>
  </si>
  <si>
    <t>Gross accounts receivable was $901 million, of which $147 million was expected to be uncollectible.</t>
  </si>
  <si>
    <t>Major Classes of Assets and Liabilities to Which We Allocated the Purchase Price (Parenthetical) (Detail) - Nokia Devices And Services Business $ in Millions</t>
  </si>
  <si>
    <t>Gross accounts receivable</t>
  </si>
  <si>
    <t>Gross accounts receivable, expected to be uncollectible</t>
  </si>
  <si>
    <t>Acquired Intangible Assets (Detail) - USD ($) $ in Millions</t>
  </si>
  <si>
    <t>Acquired Finite-Lived Intangible Assets [Line Items]</t>
  </si>
  <si>
    <t>Weighted Average Life</t>
  </si>
  <si>
    <t>Technology-based</t>
  </si>
  <si>
    <t>Customer-related</t>
  </si>
  <si>
    <t>Fair value of intangible assets acquired</t>
  </si>
  <si>
    <t>Nokia Devices And Services Business | Technology-based</t>
  </si>
  <si>
    <t>9 years</t>
  </si>
  <si>
    <t>Nokia Devices And Services Business | Contract-based</t>
  </si>
  <si>
    <t>Nokia Devices And Services Business | Customer-related</t>
  </si>
  <si>
    <t>Nokia Devices And Services Business | Marketing-related (trade names)</t>
  </si>
  <si>
    <t>Supplemental Consolidated Results on Unaudited Pro Forma Basis, as If the Acquisition Had Been Consummated on Beginning of Period (Detail) $ / shares in Units, $ in Millions</t>
  </si>
  <si>
    <t>Jun. 30, 2014USD ($)$ / shares</t>
  </si>
  <si>
    <t>Diluted earnings per share | $ / shares</t>
  </si>
  <si>
    <t>Carrying Amount of Goodwill (Detail) - USD ($) $ in Millions</t>
  </si>
  <si>
    <t>Goodwill [Line Items]</t>
  </si>
  <si>
    <t>Beginning Balance</t>
  </si>
  <si>
    <t>Acquisitions</t>
  </si>
  <si>
    <t>Ending Balance</t>
  </si>
  <si>
    <t>Productivity and Business Processes</t>
  </si>
  <si>
    <t>Intelligent Cloud</t>
  </si>
  <si>
    <t>More Personal Computing</t>
  </si>
  <si>
    <t>Goodwill - Additional Information (Detail) - USD ($)</t>
  </si>
  <si>
    <t>May 01, 2016</t>
  </si>
  <si>
    <t>Goodwill impairment charge</t>
  </si>
  <si>
    <t>Accumulated goodwill impairment</t>
  </si>
  <si>
    <t>Phone Hardware</t>
  </si>
  <si>
    <t>Finite-Lived Intangible Assets (Detail) - USD ($) $ in Millions</t>
  </si>
  <si>
    <t>Finite-Lived Intangible Assets [Line Items]</t>
  </si>
  <si>
    <t>Gross Carrying Amount</t>
  </si>
  <si>
    <t>Accumulated Amortization</t>
  </si>
  <si>
    <t>Net Carrying Amount</t>
  </si>
  <si>
    <t>Marketing-related</t>
  </si>
  <si>
    <t>Contract-based</t>
  </si>
  <si>
    <t>Technology-based intangible assets included $115 million and $116 million as of June 30, 2016 and 2015, respectively, of net carrying amount of software to be sold, leased, or otherwise marketed.</t>
  </si>
  <si>
    <t>Finite-Lived Intangible Assets (Parenthetical) (Detail) - USD ($) $ in Millions</t>
  </si>
  <si>
    <t>Net carrying amount of software to be sold, leased, or otherwise marketed</t>
  </si>
  <si>
    <t>Intangible Assets - Additional Information (Detail) - USD ($) $ in Millions</t>
  </si>
  <si>
    <t>Intangible assets amortization expense</t>
  </si>
  <si>
    <t>Amortization of capitalized software</t>
  </si>
  <si>
    <t>Impairment charges of intangible assets</t>
  </si>
  <si>
    <t>Devices</t>
  </si>
  <si>
    <t>Restatement Adjustment</t>
  </si>
  <si>
    <t>Intangible Assets Acquired (Detail) - USD ($) $ in Millions</t>
  </si>
  <si>
    <t>Amount</t>
  </si>
  <si>
    <t>Estimated Future Amortization Expense Related to Intangible Assets (Detail) - USD ($) $ in Millions</t>
  </si>
  <si>
    <t>Year Ending June 30, 2017</t>
  </si>
  <si>
    <t>Year Ending June 30, 2018</t>
  </si>
  <si>
    <t>Year Ending June 30, 2019</t>
  </si>
  <si>
    <t>Year Ending June 30, 2020</t>
  </si>
  <si>
    <t>Year Ending June 30, 2021</t>
  </si>
  <si>
    <t>Thereafter</t>
  </si>
  <si>
    <t>Debt - Additional Information (Detail) - USD ($)</t>
  </si>
  <si>
    <t>Debt Instrument [Line Items]</t>
  </si>
  <si>
    <t>Credit facility, financial covenant</t>
  </si>
  <si>
    <t>As of June 30, 2016,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Cash paid for interest</t>
  </si>
  <si>
    <t>Unamortized discount</t>
  </si>
  <si>
    <t>Credit Facility Expire on November 1st 2016</t>
  </si>
  <si>
    <t>Credit facility</t>
  </si>
  <si>
    <t>Credit facility, expiration date</t>
  </si>
  <si>
    <t>Nov. 1,
		2016</t>
  </si>
  <si>
    <t>Credit Facility Expire on November 14th 2018</t>
  </si>
  <si>
    <t>Nov. 14,
		2018</t>
  </si>
  <si>
    <t>Commercial paper, weighted average interest rate</t>
  </si>
  <si>
    <t>0.43%</t>
  </si>
  <si>
    <t>0.11%</t>
  </si>
  <si>
    <t>Commercial paper | Lower Limit</t>
  </si>
  <si>
    <t>Commercial paper, maturity term</t>
  </si>
  <si>
    <t>1 day</t>
  </si>
  <si>
    <t>8 days</t>
  </si>
  <si>
    <t>Commercial paper | Upper Limit</t>
  </si>
  <si>
    <t>99 days</t>
  </si>
  <si>
    <t>63 days</t>
  </si>
  <si>
    <t>Long-term Debt (Detail) - USD ($) $ in Millions</t>
  </si>
  <si>
    <t>Face Value</t>
  </si>
  <si>
    <t>Notes 1.625 Percent Due September 25th 2015</t>
  </si>
  <si>
    <t>Debt maturity date</t>
  </si>
  <si>
    <t>Sep. 25,
		2015</t>
  </si>
  <si>
    <t>Stated Interest Rate</t>
  </si>
  <si>
    <t>1.625%</t>
  </si>
  <si>
    <t>Effective Interest Rate</t>
  </si>
  <si>
    <t>1.795%</t>
  </si>
  <si>
    <t>Notes 2.5 Percent Due February 8th 2016</t>
  </si>
  <si>
    <t>Feb. 8,
		2016</t>
  </si>
  <si>
    <t>2.50%</t>
  </si>
  <si>
    <t>2.642%</t>
  </si>
  <si>
    <t>Notes 0.875 Percent Due November 15th 2017</t>
  </si>
  <si>
    <t>Nov. 15,
		2017</t>
  </si>
  <si>
    <t>0.875%</t>
  </si>
  <si>
    <t>1.084%</t>
  </si>
  <si>
    <t>Notes 1.0 Percent Due May 1st 2018</t>
  </si>
  <si>
    <t>May 1,
		2018</t>
  </si>
  <si>
    <t>1.00%</t>
  </si>
  <si>
    <t>1.106%</t>
  </si>
  <si>
    <t>Notes 1.30 Percent Due November 3rd 2018</t>
  </si>
  <si>
    <t>Nov. 3,
		2018</t>
  </si>
  <si>
    <t>1.30%</t>
  </si>
  <si>
    <t>1.396%</t>
  </si>
  <si>
    <t>Notes 1.625 Percent Due December 6th 2018</t>
  </si>
  <si>
    <t>Dec. 6,
		2018</t>
  </si>
  <si>
    <t>1.824%</t>
  </si>
  <si>
    <t>Notes 4.2 Percent Due June 1st 2019</t>
  </si>
  <si>
    <t>Jun. 1,
		2019</t>
  </si>
  <si>
    <t>4.20%</t>
  </si>
  <si>
    <t>4.379%</t>
  </si>
  <si>
    <t>Notes 1.850 Percent Due February 12th 2020</t>
  </si>
  <si>
    <t>Feb. 12,
		2020</t>
  </si>
  <si>
    <t>1.85%</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2.125 Percent Due December 6th 2021</t>
  </si>
  <si>
    <t>Dec. 6,
		2021</t>
  </si>
  <si>
    <t>2.125%</t>
  </si>
  <si>
    <t>2.233%</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3.625 Percent Due December 15th 2023</t>
  </si>
  <si>
    <t>Dec. 15,
		2023</t>
  </si>
  <si>
    <t>3.625%</t>
  </si>
  <si>
    <t>3.726%</t>
  </si>
  <si>
    <t>Notes 2.70 Percent Due February 12th 2025</t>
  </si>
  <si>
    <t>Feb. 12,
		2025</t>
  </si>
  <si>
    <t>2.70%</t>
  </si>
  <si>
    <t>2.772%</t>
  </si>
  <si>
    <t>Notes 3.125 Percent Due November 3rd 2025</t>
  </si>
  <si>
    <t>Nov. 3,
		2025</t>
  </si>
  <si>
    <t>3.125%</t>
  </si>
  <si>
    <t>3.176%</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4.0 Percent Due February 12th 2055</t>
  </si>
  <si>
    <t>Feb. 12,
		2055</t>
  </si>
  <si>
    <t>4.063%</t>
  </si>
  <si>
    <t>Notes 4.75 Percent Due November 3rd 2055</t>
  </si>
  <si>
    <t>Nov. 3,
		2055</t>
  </si>
  <si>
    <t>4.75%</t>
  </si>
  <si>
    <t>4.782%</t>
  </si>
  <si>
    <t>Not applicable</t>
  </si>
  <si>
    <t>In November 2015, we issued $13.0 billion of debt securities.</t>
  </si>
  <si>
    <t>Euro-denominated debt securities.</t>
  </si>
  <si>
    <t>Long-term Debt (Parenthetical) (Detail) - USD ($) $ in Millions</t>
  </si>
  <si>
    <t>Nov. 30, 2015</t>
  </si>
  <si>
    <t>USD Debt Issued in Period</t>
  </si>
  <si>
    <t>Maturities of Long-term Debt (Detail) - USD ($) $ in Millions</t>
  </si>
  <si>
    <t>Provision for Income Taxes (Detail) - USD ($) $ in Millions</t>
  </si>
  <si>
    <t>Current Taxes</t>
  </si>
  <si>
    <t>U.S. federal</t>
  </si>
  <si>
    <t>U.S. state and local</t>
  </si>
  <si>
    <t>Foreign</t>
  </si>
  <si>
    <t>Current taxes</t>
  </si>
  <si>
    <t>Deferred Taxes</t>
  </si>
  <si>
    <t>Deferred taxes</t>
  </si>
  <si>
    <t>Income (Loss) Before Income Taxes (Detail) - USD ($) $ in Millions</t>
  </si>
  <si>
    <t>Schedule of Components of Income Before Income Tax Expense (Benefit) [Line Items]</t>
  </si>
  <si>
    <t>U.S.</t>
  </si>
  <si>
    <t>Income Taxes - Additional Information (Detail) - USD ($) $ in Millions</t>
  </si>
  <si>
    <t>Income Taxes [Line Items]</t>
  </si>
  <si>
    <t>U.S. income (loss) before income taxes</t>
  </si>
  <si>
    <t>Foreign income (loss) before income taxes</t>
  </si>
  <si>
    <t>Operating loss carryforwards</t>
  </si>
  <si>
    <t>Temporary differences resulting from earnings for certain non-U.S. subsidiaries which are permanently reinvested outside the United States</t>
  </si>
  <si>
    <t>Unrecognized tax liability on temporary differences resulting from earnings for certain non-U.S. subsidiaries which are permanently reinvested outside the United States</t>
  </si>
  <si>
    <t>Income taxes paid</t>
  </si>
  <si>
    <t>Tax contingencies and other tax liabilities</t>
  </si>
  <si>
    <t>Unrecognized tax benefits</t>
  </si>
  <si>
    <t>Unrecognized tax benefits, if recognized would affect our effective tax rates</t>
  </si>
  <si>
    <t>Accrued interest expense related to uncertain tax positions net of federal income tax benefits</t>
  </si>
  <si>
    <t>Interest expense on unrecognized tax benefits</t>
  </si>
  <si>
    <t>Windows 10 Licenses</t>
  </si>
  <si>
    <t>Phone Business | Impairment, integration, and restructuring expenses</t>
  </si>
  <si>
    <t>Regional Operating Centers</t>
  </si>
  <si>
    <t>Foreign earnings, taxed at rates lower than U.S. rate as a percentage of foreign income before tax</t>
  </si>
  <si>
    <t>69.00%</t>
  </si>
  <si>
    <t>73.00%</t>
  </si>
  <si>
    <t>81.00%</t>
  </si>
  <si>
    <t>Foreign Country</t>
  </si>
  <si>
    <t>Difference Between Income Taxes Computed at Federal Statutory Rate and Provision for Income Taxes (Detail)</t>
  </si>
  <si>
    <t>Reconciliation of Statutory Federal Tax Rate [Line Items]</t>
  </si>
  <si>
    <t>Federal statutory rate</t>
  </si>
  <si>
    <t>35.00%</t>
  </si>
  <si>
    <t>Effect of:</t>
  </si>
  <si>
    <t>Foreign earnings taxed at lower rates</t>
  </si>
  <si>
    <t>(19.40%)</t>
  </si>
  <si>
    <t>(20.90%)</t>
  </si>
  <si>
    <t>(17.10%)</t>
  </si>
  <si>
    <t>Phone nondeductible charges and valuation allowance</t>
  </si>
  <si>
    <t>19.10%</t>
  </si>
  <si>
    <t>0.90%</t>
  </si>
  <si>
    <t>Domestic production activities deduction</t>
  </si>
  <si>
    <t>(0.60%)</t>
  </si>
  <si>
    <t>(2.40%)</t>
  </si>
  <si>
    <t>(1.00%)</t>
  </si>
  <si>
    <t>Excess tax benefits relating to stock-based compensation</t>
  </si>
  <si>
    <t>(2.00%)</t>
  </si>
  <si>
    <t>0.00%</t>
  </si>
  <si>
    <t>Other reconciling items, net</t>
  </si>
  <si>
    <t>0.70%</t>
  </si>
  <si>
    <t>3.30%</t>
  </si>
  <si>
    <t>2.90%</t>
  </si>
  <si>
    <t>Effective rate</t>
  </si>
  <si>
    <t>15.00%</t>
  </si>
  <si>
    <t>34.10%</t>
  </si>
  <si>
    <t>20.70%</t>
  </si>
  <si>
    <t>Deferred Income Tax Assets and Liabilities (Detail) - USD ($) $ in Millions</t>
  </si>
  <si>
    <t>Deferred Income Tax Assets</t>
  </si>
  <si>
    <t>Other expense items</t>
  </si>
  <si>
    <t>Restructuring charges</t>
  </si>
  <si>
    <t>Unearned revenue</t>
  </si>
  <si>
    <t>Impaired investments</t>
  </si>
  <si>
    <t>Loss carryforwards</t>
  </si>
  <si>
    <t>Depreciation and amortization</t>
  </si>
  <si>
    <t>Other revenue items</t>
  </si>
  <si>
    <t>Deferred income tax assets</t>
  </si>
  <si>
    <t>Less valuation allowance</t>
  </si>
  <si>
    <t>Deferred income tax assets, net of valuation allowance</t>
  </si>
  <si>
    <t>Deferred Income Tax Liabilities</t>
  </si>
  <si>
    <t>Foreign earnings</t>
  </si>
  <si>
    <t>Unrealized gain on investments and debt</t>
  </si>
  <si>
    <t>Deferred income tax liabilities</t>
  </si>
  <si>
    <t>Net deferred income tax assets (liabilities)</t>
  </si>
  <si>
    <t>Reported As</t>
  </si>
  <si>
    <t>Deferred Taxes Assets (Liabilities), Net</t>
  </si>
  <si>
    <t>Changes in Unrecognized Tax Benefits (Detail) - USD ($) $ in Millions</t>
  </si>
  <si>
    <t>Income Tax Contingency [Line Items]</t>
  </si>
  <si>
    <t>Balance, beginning of year</t>
  </si>
  <si>
    <t>Decreases related to settlements</t>
  </si>
  <si>
    <t>Increases for tax positions related to the current year</t>
  </si>
  <si>
    <t>Increases for tax positions related to prior years</t>
  </si>
  <si>
    <t>Decreases for tax positions related to prior years</t>
  </si>
  <si>
    <t>Decreases due to lapsed statutes of limitations</t>
  </si>
  <si>
    <t>Balance, end of year</t>
  </si>
  <si>
    <t>Income Taxes - Additional Information Regarding Examinations (Detail)</t>
  </si>
  <si>
    <t>Mar. 31, 2011</t>
  </si>
  <si>
    <t>Internal Revenue Service (IRS) | Earliest Tax Year</t>
  </si>
  <si>
    <t>Income Tax Examination [Line Items]</t>
  </si>
  <si>
    <t>Tax years under audit</t>
  </si>
  <si>
    <t>Tax years subject to examination</t>
  </si>
  <si>
    <t>Internal Revenue Service (IRS) | Latest Tax Year</t>
  </si>
  <si>
    <t>Foreign Country | Earliest Tax Year</t>
  </si>
  <si>
    <t>Foreign Country | Latest Tax Year</t>
  </si>
  <si>
    <t>Restructuring Charges - Additional Information (Detail) $ in Millions</t>
  </si>
  <si>
    <t>1 Months Ended</t>
  </si>
  <si>
    <t>May 31, 2016Position</t>
  </si>
  <si>
    <t>Jun. 30, 2016Position</t>
  </si>
  <si>
    <t>Jun. 30, 2016USD ($)Position</t>
  </si>
  <si>
    <t>Jun. 30, 2015USD ($)Position</t>
  </si>
  <si>
    <t>Restructuring Cost and Reserve [Line Items]</t>
  </si>
  <si>
    <t>Reversal of prior year restructuring charges</t>
  </si>
  <si>
    <t>Phone Hardware Integration Plan</t>
  </si>
  <si>
    <t>Number of positions eliminated | Position</t>
  </si>
  <si>
    <t>Completion date</t>
  </si>
  <si>
    <t>Jun. 30,
		2015</t>
  </si>
  <si>
    <t>Phone Hardware Integration Plan | Nokia Devices And Services Business</t>
  </si>
  <si>
    <t>Phone Hardware Restructuring Plan</t>
  </si>
  <si>
    <t>Dec. 31,
		2016</t>
  </si>
  <si>
    <t>2016 Restructuring</t>
  </si>
  <si>
    <t>Jun. 30,
		2017</t>
  </si>
  <si>
    <t>Number of positions expected to be eliminated | Position</t>
  </si>
  <si>
    <t>Changes in Restructuring Liability (Detail) $ in Millions</t>
  </si>
  <si>
    <t>Restructuring liability as of June 30, 2015</t>
  </si>
  <si>
    <t>Cash paid</t>
  </si>
  <si>
    <t>Restructuring liability as of June 30, 2016</t>
  </si>
  <si>
    <t>Severance</t>
  </si>
  <si>
    <t>"Other" primarily reflects activities associated with the consolidation of our facilities and manufacturing operations, including contract termination costs and asset write-downs.</t>
  </si>
  <si>
    <t>Unearned Revenue by Segment (Detail) - USD ($) $ in Millions</t>
  </si>
  <si>
    <t>Deferred Revenue Arrangement [Line Items]</t>
  </si>
  <si>
    <t>Reportable Segments | Productivity and Business Processes</t>
  </si>
  <si>
    <t>Reportable Segments | Intelligent Cloud</t>
  </si>
  <si>
    <t>Reportable Segments | More Personal Computing</t>
  </si>
  <si>
    <t>Corporate and Other</t>
  </si>
  <si>
    <t>Unearned Revenue - Additional Information (Detail) - USD ($) $ in Millions</t>
  </si>
  <si>
    <t>Commitments - Additional Information (Detail) - USD ($) $ / shares in Units, $ in Millions</t>
  </si>
  <si>
    <t>Jun. 11, 2016</t>
  </si>
  <si>
    <t>LinkedIn Corporation</t>
  </si>
  <si>
    <t>Commitments [Line Items]</t>
  </si>
  <si>
    <t>Acquisition price per share</t>
  </si>
  <si>
    <t>All-cash transaction valued</t>
  </si>
  <si>
    <t>Buildings</t>
  </si>
  <si>
    <t>Rental expense for facilities operating leases</t>
  </si>
  <si>
    <t>Building, Building Improvements and Leasehold Improvements</t>
  </si>
  <si>
    <t>Committed for construction of new buildings, building improvements and leasehold improvements</t>
  </si>
  <si>
    <t>Future Minimum Rental Commitments Under Non-cancellable Operating Leases (Detail) - Buildings $ in Millions</t>
  </si>
  <si>
    <t>Operating Leased Assets [Line Items]</t>
  </si>
  <si>
    <t>Contingencies - Additional Information (Detail) $ in Millions</t>
  </si>
  <si>
    <t>Loss Contingencies [Line Items]</t>
  </si>
  <si>
    <t>Accrual for disclosed loss contingencies, current, ending balance</t>
  </si>
  <si>
    <t>Amount not accrued for estimated maximum losses for disclosed loss contingencies</t>
  </si>
  <si>
    <t>Shares of Common Stock Outstanding (Detail) - shares shares in Millions</t>
  </si>
  <si>
    <t>Mar. 31, 2014</t>
  </si>
  <si>
    <t>Dec. 31, 2013</t>
  </si>
  <si>
    <t>Sep. 30, 2013</t>
  </si>
  <si>
    <t>Capital Unit [Line Items]</t>
  </si>
  <si>
    <t>Issued</t>
  </si>
  <si>
    <t>Repurchased</t>
  </si>
  <si>
    <t>Stockholders' Equity - Additional Information (Detail) - USD ($)</t>
  </si>
  <si>
    <t>Sep. 16, 2013</t>
  </si>
  <si>
    <t>Share Repurchases [Line Items]</t>
  </si>
  <si>
    <t>Amount available for repurchase under the current share repurchase program approved by the company's Board of Directors</t>
  </si>
  <si>
    <t>Unused amount of share repurchase program</t>
  </si>
  <si>
    <t>Share Repurchases (Detail) - USD ($) shares in Millions, $ in Millions</t>
  </si>
  <si>
    <t>Shares of common stock repurchased</t>
  </si>
  <si>
    <t>Value of common stock repurchased</t>
  </si>
  <si>
    <t>Share Repurchases (Parenthetical) (Detail) - USD ($) shares in Millions, $ in Millions</t>
  </si>
  <si>
    <t>Share Repurchase Program 2013</t>
  </si>
  <si>
    <t>Share Repurchase Program 2008</t>
  </si>
  <si>
    <t>Dividends Declared (Detail) - USD ($) $ / shares in Units, $ in Millions</t>
  </si>
  <si>
    <t>Dividends [Line Items]</t>
  </si>
  <si>
    <t>Declaration Date</t>
  </si>
  <si>
    <t>Jun. 14,
		2016</t>
  </si>
  <si>
    <t>Mar. 15,
		2016</t>
  </si>
  <si>
    <t>Dec. 2,
		2015</t>
  </si>
  <si>
    <t>Sep. 15,
		2015</t>
  </si>
  <si>
    <t>Jun. 9,
		2015</t>
  </si>
  <si>
    <t>Mar. 10,
		2015</t>
  </si>
  <si>
    <t>Dec. 3,
		2014</t>
  </si>
  <si>
    <t>Sep. 16,
		2014</t>
  </si>
  <si>
    <t>Dividend Per Share</t>
  </si>
  <si>
    <t>Record Date</t>
  </si>
  <si>
    <t>Aug. 18,
		2016</t>
  </si>
  <si>
    <t>May 19,
		2016</t>
  </si>
  <si>
    <t>Feb. 18,
		2016</t>
  </si>
  <si>
    <t>Nov. 19,
		2015</t>
  </si>
  <si>
    <t>Aug. 20,
		2015</t>
  </si>
  <si>
    <t>May 21,
		2015</t>
  </si>
  <si>
    <t>Feb. 19,
		2015</t>
  </si>
  <si>
    <t>Nov. 20,
		2014</t>
  </si>
  <si>
    <t>Total Amount</t>
  </si>
  <si>
    <t>Payment Date</t>
  </si>
  <si>
    <t>Sep. 8,
		2016</t>
  </si>
  <si>
    <t>Jun. 9,
		2016</t>
  </si>
  <si>
    <t>Mar. 10,
		2016</t>
  </si>
  <si>
    <t>Dec. 10,
		2015</t>
  </si>
  <si>
    <t>Sep. 10,
		2015</t>
  </si>
  <si>
    <t>Jun. 11,
		2015</t>
  </si>
  <si>
    <t>Mar. 12,
		2015</t>
  </si>
  <si>
    <t>Dec. 11,
		2014</t>
  </si>
  <si>
    <t>Summary of Changes in Accumulated Other Comprehensive Income by Component (Detail) - USD ($) $ in Millions</t>
  </si>
  <si>
    <t>Accumulated Other Comprehensive Income (Loss) [Line Items]</t>
  </si>
  <si>
    <t>Accumulated other comprehensive income (loss), beginning of period</t>
  </si>
  <si>
    <t>Translation adjustments and other, net of tax effects of $(33), $16 and $12</t>
  </si>
  <si>
    <t>Net current period other comprehensive income (loss)</t>
  </si>
  <si>
    <t>Accumulated other comprehensive income (loss), end of period</t>
  </si>
  <si>
    <t>Unrealized gains, net of tax effects of $24, $35 and $2</t>
  </si>
  <si>
    <t>Tax expense included in provision for income taxes</t>
  </si>
  <si>
    <t>Amounts reclassified from accumulated other comprehensive income</t>
  </si>
  <si>
    <t>Derivatives | Revenue</t>
  </si>
  <si>
    <t>Reclassification adjustments for gains included in revenue</t>
  </si>
  <si>
    <t>Unrealized gains, net of tax effects of $120, $59 and $1,067</t>
  </si>
  <si>
    <t>Investments | Other income (expense), net</t>
  </si>
  <si>
    <t>Reclassification adjustments for gains included in other income (expense), net</t>
  </si>
  <si>
    <t>Translation Adjustments and Other</t>
  </si>
  <si>
    <t>Summary of Changes in Accumulated Other Comprehensive Income by Component (Parenthetical) (Detail) - USD ($) $ in Millions</t>
  </si>
  <si>
    <t>Unrealized gains, tax effects</t>
  </si>
  <si>
    <t>Employee Stock and Savings Plans - Additional Information (Detail) - USD ($) $ / shares in Units, shares in Millions, $ in Millions</t>
  </si>
  <si>
    <t>6 Months Ended</t>
  </si>
  <si>
    <t>Compensation Related Costs Disclosure [Line Items]</t>
  </si>
  <si>
    <t>Shares authorized for future grant</t>
  </si>
  <si>
    <t>Shares reserved for future issuance through the employee stock purchase plan</t>
  </si>
  <si>
    <t>Company contribution amount for each dollar a participant contributes to the savings plan</t>
  </si>
  <si>
    <t>50.00%</t>
  </si>
  <si>
    <t>Matching contributions for all employee savings plans</t>
  </si>
  <si>
    <t>First 6% of Participant Contributions</t>
  </si>
  <si>
    <t>Percentage of employee's earnings the company may contribute to the savings plan</t>
  </si>
  <si>
    <t>Upper Limit | IRS Compensation Limit</t>
  </si>
  <si>
    <t>Stock Awards</t>
  </si>
  <si>
    <t>Unrecognized compensation costs</t>
  </si>
  <si>
    <t>Unrecognized compensation costs are expected to be recognized over a weighted average period (years)</t>
  </si>
  <si>
    <t>Weighted average grant-date fair value</t>
  </si>
  <si>
    <t>Fair value of awards vested</t>
  </si>
  <si>
    <t>Stock Awards | Lower Limit</t>
  </si>
  <si>
    <t>Award vest period</t>
  </si>
  <si>
    <t>Stock Awards | Upper Limit</t>
  </si>
  <si>
    <t>Employee Stock</t>
  </si>
  <si>
    <t>Percentage of market value at which employees are able to purchase shares of common stock</t>
  </si>
  <si>
    <t>90.00%</t>
  </si>
  <si>
    <t>Maximum percentage of gross compensation at which employees may purchase shares</t>
  </si>
  <si>
    <t>Executive Incentive Plan</t>
  </si>
  <si>
    <t>Stock-Based Compensation Expense and Related Income Tax Benefits (Detail) - USD ($) $ in Millions</t>
  </si>
  <si>
    <t>Share-based Compensation Arrangement by Share-based Payment Award, Compensation Cost [Line Items]</t>
  </si>
  <si>
    <t>Income tax benefits related to stock-based compensation</t>
  </si>
  <si>
    <t>Assumptions Used in Estimating the Fair Value of Stock Award Grants (Detail) - $ / shares</t>
  </si>
  <si>
    <t>Share based Compensation Arrangement by Share based Payment Award, Fair Value Assumptions, Method Used [Line Items]</t>
  </si>
  <si>
    <t>Interest rates minimum</t>
  </si>
  <si>
    <t>1.10%</t>
  </si>
  <si>
    <t>1.20%</t>
  </si>
  <si>
    <t>Interest rates maximum</t>
  </si>
  <si>
    <t>1.80%</t>
  </si>
  <si>
    <t>1.90%</t>
  </si>
  <si>
    <t>Dividends per share (quarterly amounts)</t>
  </si>
  <si>
    <t>Stock Plan Activity (Detail) - Stock Awards - $ / shares shares in Millions</t>
  </si>
  <si>
    <t>Shares</t>
  </si>
  <si>
    <t>Nonvested balance, beginning of year</t>
  </si>
  <si>
    <t>Granted</t>
  </si>
  <si>
    <t>Vested</t>
  </si>
  <si>
    <t>Forfeited</t>
  </si>
  <si>
    <t>Nonvested balance, end of year</t>
  </si>
  <si>
    <t>Weighted Average Grant-Date Fair Value</t>
  </si>
  <si>
    <t>Employee Purchased Shares (Detail) - $ / shares shares in Millions</t>
  </si>
  <si>
    <t>Employee Stock Purchase Plan [Line Items]</t>
  </si>
  <si>
    <t>Shares purchased</t>
  </si>
  <si>
    <t>Average price per share</t>
  </si>
  <si>
    <t>Segment Revenue (Detail) - USD ($) $ in Millions</t>
  </si>
  <si>
    <t>Segment Reporting Information [Line Items]</t>
  </si>
  <si>
    <t>Operating Income (Loss) by Segment (Detail) - USD ($) $ in Millions</t>
  </si>
  <si>
    <t>Operating income (loss)</t>
  </si>
  <si>
    <t>Corporate and Other Operating Income (Loss) Activity (Detail) - USD ($) $ in Millions</t>
  </si>
  <si>
    <t>Segment Reporting, Reconciling Item for Operating Profit (Loss) from Segment to Consolidated [Line Items]</t>
  </si>
  <si>
    <t>Corporate and Other | Impairment, integration, and restructuring expenses</t>
  </si>
  <si>
    <t>Corporate and Other | Revenue reconciling amounts and other</t>
  </si>
  <si>
    <t>Revenue reconciling amounts and other for fiscal year 2016 primarily consisted of a net $6.6 billion of revenue deferrals related to sales of Windows 10. Revenue reconciling amounts for fiscal year 2015 included a net $303 million of previously deferred net revenue related to sales of bundled products and services ("Bundled Offerings"). Revenue reconciling amounts for fiscal year 2014 included a net $349 million of revenue deferrals related to Bundled Offerings.</t>
  </si>
  <si>
    <t>Corporate and Other Operating Income (Loss) Activity (Parenthetical) (Detail) - USD ($) $ in Millions</t>
  </si>
  <si>
    <t>Corporate and Other | Windows 10 Licenses | Revenue reconciling amounts and other</t>
  </si>
  <si>
    <t>Corporate and Other | Bundled Offerings | Revenue reconciling amounts and other</t>
  </si>
  <si>
    <t>Segment Information and Geographic Data - Additional Information (Detail)</t>
  </si>
  <si>
    <t>Sales to an individual customer</t>
  </si>
  <si>
    <t>No sales to an individual customer or country other than the United States  accounted for more than 10% of fiscal year 2016, 2015, or 2014 revenue.</t>
  </si>
  <si>
    <t>Revenue Classified by Major Geographic Areas (Detail) - USD ($) $ in Millions</t>
  </si>
  <si>
    <t>Geographic Information [Line Items]</t>
  </si>
  <si>
    <t>Revenues</t>
  </si>
  <si>
    <t>United States</t>
  </si>
  <si>
    <t>Other Countries</t>
  </si>
  <si>
    <t>Includes billings to OEMs and certain multinational organizations because of the nature of these businesses and the impracticability of determining the geographic source of the revenue.</t>
  </si>
  <si>
    <t>Revenue Classified by Significant Product and Service Offerings (Detail) - USD ($) $ in Millions</t>
  </si>
  <si>
    <t>Revenue from External Customer [Line Items]</t>
  </si>
  <si>
    <t>Microsoft Office system</t>
  </si>
  <si>
    <t>Server products and tools</t>
  </si>
  <si>
    <t>Xbox</t>
  </si>
  <si>
    <t>Windows PC operating system</t>
  </si>
  <si>
    <t>Advertising</t>
  </si>
  <si>
    <t>Consulting and product support services</t>
  </si>
  <si>
    <t>Surface</t>
  </si>
  <si>
    <t>Phone</t>
  </si>
  <si>
    <t>Other products and services</t>
  </si>
  <si>
    <t>Includes a net $6.6 billion of revenue deferrals related to sales of Windows 10.</t>
  </si>
  <si>
    <t>Revenue Classified by Significant Product and Service Offerings (Parenthetical) (Detail) - USD ($) $ in Millions</t>
  </si>
  <si>
    <t>Commercial Cloud</t>
  </si>
  <si>
    <t>Long-Lived Assets, Excluding Financial Instruments and Tax Assets, Classified by Location of Controlling Statutory Company (Detail) - USD ($) $ in Millions</t>
  </si>
  <si>
    <t>Certain Long-Lived Assets by Geography [Line Items]</t>
  </si>
  <si>
    <t>Long-lived assets</t>
  </si>
  <si>
    <t>Luxembourg</t>
  </si>
  <si>
    <t>Finland</t>
  </si>
  <si>
    <t>Quarterly Information (Unaudited) (Detail) - USD ($) $ / shares in Units, $ in Millions</t>
  </si>
  <si>
    <t>Quarterly Financial Information [Line Items]</t>
  </si>
  <si>
    <t>Net income (loss)</t>
  </si>
  <si>
    <t>[4]</t>
  </si>
  <si>
    <t>Basic earnings (loss) per share</t>
  </si>
  <si>
    <t>Diluted earnings (loss) per share</t>
  </si>
  <si>
    <t>Quarterly Information (Unaudited) (Parenthetical) (Detail) - USD ($) $ / shares in Units, $ in Millions</t>
  </si>
  <si>
    <t>Integration and restructuring expenses</t>
  </si>
  <si>
    <t>Decrease in net income due to impairment, integration and restructuring</t>
  </si>
  <si>
    <t>Decrease in diluted earnings per share due to impairment, integration and restructuring</t>
  </si>
</sst>
</file>

<file path=xl/styles.xml><?xml version="1.0" encoding="utf-8"?>
<styleSheet xmlns="http://schemas.openxmlformats.org/spreadsheetml/2006/main">
  <numFmts count="4">
    <numFmt formatCode="_(&quot;$ &quot;#,##0.00000000_);_(&quot;$ &quot;(#,##0.00000000)" numFmtId="165"/>
    <numFmt formatCode="_(&quot;$ &quot;#,##0.0_);_(&quot;$ &quot;(#,##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5" t="n">
        <v>2016</v>
      </c>
    </row>
    <row r="7" spans="1:4">
      <c r="A7" s="3" t="s">
        <v>12</v>
      </c>
      <c r="B7" s="3" t="s">
        <v>13</v>
      </c>
    </row>
    <row r="8" spans="1:4">
      <c r="A8" s="3" t="s">
        <v>14</v>
      </c>
      <c r="B8" s="3" t="s">
        <v>15</v>
      </c>
    </row>
    <row r="9" spans="1:4">
      <c r="A9" s="3" t="s">
        <v>16</v>
      </c>
      <c r="B9" s="3" t="s">
        <v>17</v>
      </c>
    </row>
    <row r="10" spans="1:4">
      <c r="A10" s="3" t="s">
        <v>18</v>
      </c>
      <c r="B10" s="5" t="n">
        <v>789019</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B16" s="6" t="n">
        <v>6.25e-06</v>
      </c>
    </row>
    <row r="17" spans="1:4">
      <c r="A17" s="3" t="s">
        <v>29</v>
      </c>
      <c r="C17" s="5" t="n">
        <v>7792515573</v>
      </c>
    </row>
    <row r="18" spans="1:4">
      <c r="A18" s="3" t="s">
        <v>30</v>
      </c>
      <c r="D18" s="7" t="n">
        <v>424.5</v>
      </c>
    </row>
    <row r="19" spans="1:4">
      <c r="A19" s="3" t="s">
        <v>31</v>
      </c>
      <c r="B19" s="5" t="n">
        <v>91114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63</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061</v>
      </c>
      <c r="B1" s="2" t="s">
        <v>2</v>
      </c>
      <c r="C1" s="2" t="s">
        <v>33</v>
      </c>
    </row>
    <row r="2" spans="1:3">
      <c r="A2" s="8" t="s">
        <v>1062</v>
      </c>
    </row>
    <row r="3" spans="1:3">
      <c r="A3" s="3" t="s">
        <v>1004</v>
      </c>
      <c r="B3" s="9" t="n">
        <v>33909</v>
      </c>
      <c r="C3" s="9" t="n">
        <v>25318</v>
      </c>
    </row>
    <row r="4" spans="1:3">
      <c r="A4" s="3" t="s">
        <v>1063</v>
      </c>
    </row>
    <row r="5" spans="1:3">
      <c r="A5" s="8" t="s">
        <v>1062</v>
      </c>
    </row>
    <row r="6" spans="1:3">
      <c r="A6" s="3" t="s">
        <v>1004</v>
      </c>
      <c r="B6" s="5" t="n">
        <v>12482</v>
      </c>
      <c r="C6" s="5" t="n">
        <v>11643</v>
      </c>
    </row>
    <row r="7" spans="1:3">
      <c r="A7" s="3" t="s">
        <v>1064</v>
      </c>
    </row>
    <row r="8" spans="1:3">
      <c r="A8" s="8" t="s">
        <v>1062</v>
      </c>
    </row>
    <row r="9" spans="1:3">
      <c r="A9" s="3" t="s">
        <v>1004</v>
      </c>
      <c r="B9" s="5" t="n">
        <v>11472</v>
      </c>
      <c r="C9" s="5" t="n">
        <v>10346</v>
      </c>
    </row>
    <row r="10" spans="1:3">
      <c r="A10" s="3" t="s">
        <v>1065</v>
      </c>
    </row>
    <row r="11" spans="1:3">
      <c r="A11" s="8" t="s">
        <v>1062</v>
      </c>
    </row>
    <row r="12" spans="1:3">
      <c r="A12" s="3" t="s">
        <v>1004</v>
      </c>
      <c r="B12" s="5" t="n">
        <v>3246</v>
      </c>
      <c r="C12" s="5" t="n">
        <v>3246</v>
      </c>
    </row>
    <row r="13" spans="1:3">
      <c r="A13" s="3" t="s">
        <v>1066</v>
      </c>
    </row>
    <row r="14" spans="1:3">
      <c r="A14" s="8" t="s">
        <v>1062</v>
      </c>
    </row>
    <row r="15" spans="1:3">
      <c r="A15" s="3" t="s">
        <v>1004</v>
      </c>
      <c r="B15" s="9" t="n">
        <v>6709</v>
      </c>
      <c r="C15" s="9" t="n">
        <v>8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67</v>
      </c>
      <c r="B1" s="2" t="s">
        <v>2</v>
      </c>
      <c r="C1" s="2" t="s">
        <v>33</v>
      </c>
    </row>
    <row r="2" spans="1:3">
      <c r="A2" s="8" t="s">
        <v>1062</v>
      </c>
    </row>
    <row r="3" spans="1:3">
      <c r="A3" s="3" t="s">
        <v>1004</v>
      </c>
      <c r="B3" s="9" t="n">
        <v>33909</v>
      </c>
      <c r="C3" s="9" t="n">
        <v>25318</v>
      </c>
    </row>
    <row r="4" spans="1:3">
      <c r="A4" s="3" t="s">
        <v>965</v>
      </c>
    </row>
    <row r="5" spans="1:3">
      <c r="A5" s="8" t="s">
        <v>1062</v>
      </c>
    </row>
    <row r="6" spans="1:3">
      <c r="A6" s="3" t="s">
        <v>1004</v>
      </c>
      <c r="B6" s="9" t="n">
        <v>66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2</v>
      </c>
      <c r="C2" s="2" t="s">
        <v>33</v>
      </c>
      <c r="D2" s="2" t="s">
        <v>34</v>
      </c>
      <c r="E2" s="2" t="s">
        <v>1069</v>
      </c>
    </row>
    <row r="3" spans="1:5">
      <c r="A3" s="3" t="s">
        <v>1070</v>
      </c>
    </row>
    <row r="4" spans="1:5">
      <c r="A4" s="8" t="s">
        <v>1071</v>
      </c>
    </row>
    <row r="5" spans="1:5">
      <c r="A5" s="3" t="s">
        <v>1072</v>
      </c>
      <c r="E5" s="9" t="n">
        <v>196</v>
      </c>
    </row>
    <row r="6" spans="1:5">
      <c r="A6" s="3" t="s">
        <v>1073</v>
      </c>
      <c r="E6" s="9" t="n">
        <v>26200</v>
      </c>
    </row>
    <row r="7" spans="1:5">
      <c r="A7" s="3" t="s">
        <v>1074</v>
      </c>
    </row>
    <row r="8" spans="1:5">
      <c r="A8" s="8" t="s">
        <v>1071</v>
      </c>
    </row>
    <row r="9" spans="1:5">
      <c r="A9" s="3" t="s">
        <v>1075</v>
      </c>
      <c r="B9" s="9" t="n">
        <v>1000</v>
      </c>
      <c r="C9" s="9" t="n">
        <v>989</v>
      </c>
      <c r="D9" s="9" t="n">
        <v>874</v>
      </c>
    </row>
    <row r="10" spans="1:5">
      <c r="A10" s="3" t="s">
        <v>1076</v>
      </c>
    </row>
    <row r="11" spans="1:5">
      <c r="A11" s="8" t="s">
        <v>1071</v>
      </c>
    </row>
    <row r="12" spans="1:5">
      <c r="A12" s="3" t="s">
        <v>1077</v>
      </c>
      <c r="B12" s="9" t="n">
        <v>2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78</v>
      </c>
      <c r="B1" s="2" t="s">
        <v>471</v>
      </c>
    </row>
    <row r="2" spans="1:2">
      <c r="A2" s="8" t="s">
        <v>1079</v>
      </c>
    </row>
    <row r="3" spans="1:2">
      <c r="A3" s="3" t="s">
        <v>775</v>
      </c>
      <c r="B3" s="9" t="n">
        <v>961</v>
      </c>
    </row>
    <row r="4" spans="1:2">
      <c r="A4" s="3" t="s">
        <v>776</v>
      </c>
      <c r="B4" s="5" t="n">
        <v>996</v>
      </c>
    </row>
    <row r="5" spans="1:2">
      <c r="A5" s="3" t="s">
        <v>777</v>
      </c>
      <c r="B5" s="5" t="n">
        <v>922</v>
      </c>
    </row>
    <row r="6" spans="1:2">
      <c r="A6" s="3" t="s">
        <v>778</v>
      </c>
      <c r="B6" s="5" t="n">
        <v>833</v>
      </c>
    </row>
    <row r="7" spans="1:2">
      <c r="A7" s="3" t="s">
        <v>779</v>
      </c>
      <c r="B7" s="5" t="n">
        <v>634</v>
      </c>
    </row>
    <row r="8" spans="1:2">
      <c r="A8" s="3" t="s">
        <v>780</v>
      </c>
      <c r="B8" s="5" t="n">
        <v>2118</v>
      </c>
    </row>
    <row r="9" spans="1:2">
      <c r="A9" s="3" t="s">
        <v>151</v>
      </c>
      <c r="B9" s="9" t="n">
        <v>646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80</v>
      </c>
      <c r="B1" s="2" t="s">
        <v>471</v>
      </c>
    </row>
    <row r="2" spans="1:2">
      <c r="A2" s="8" t="s">
        <v>1081</v>
      </c>
    </row>
    <row r="3" spans="1:2">
      <c r="A3" s="3" t="s">
        <v>1082</v>
      </c>
      <c r="B3" s="9" t="n">
        <v>521</v>
      </c>
    </row>
    <row r="4" spans="1:2">
      <c r="A4" s="3" t="s">
        <v>1083</v>
      </c>
      <c r="B4" s="9" t="n">
        <v>16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U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1084</v>
      </c>
      <c r="B1" s="2" t="s">
        <v>408</v>
      </c>
      <c r="R1" s="2" t="s">
        <v>1</v>
      </c>
    </row>
    <row r="2" spans="1:21">
      <c r="B2" s="2" t="s">
        <v>2</v>
      </c>
      <c r="C2" s="2" t="s">
        <v>409</v>
      </c>
      <c r="D2" s="2" t="s">
        <v>4</v>
      </c>
      <c r="E2" s="2" t="s">
        <v>410</v>
      </c>
      <c r="F2" s="2" t="s">
        <v>33</v>
      </c>
      <c r="G2" s="2" t="s">
        <v>411</v>
      </c>
      <c r="H2" s="2" t="s">
        <v>412</v>
      </c>
      <c r="I2" s="2" t="s">
        <v>413</v>
      </c>
      <c r="J2" s="2" t="s">
        <v>34</v>
      </c>
      <c r="L2" s="2" t="s">
        <v>1085</v>
      </c>
      <c r="M2" s="2" t="s">
        <v>39</v>
      </c>
      <c r="N2" s="2" t="s">
        <v>1086</v>
      </c>
      <c r="O2" s="2" t="s">
        <v>39</v>
      </c>
      <c r="P2" s="2" t="s">
        <v>1087</v>
      </c>
      <c r="R2" s="2" t="s">
        <v>2</v>
      </c>
      <c r="S2" s="2" t="s">
        <v>33</v>
      </c>
      <c r="T2" s="2" t="s">
        <v>34</v>
      </c>
    </row>
    <row r="3" spans="1:21">
      <c r="A3" s="8" t="s">
        <v>1088</v>
      </c>
      <c r="L3" t="n"/>
      <c r="N3" t="n"/>
    </row>
    <row r="4" spans="1:21">
      <c r="A4" s="3" t="s">
        <v>1021</v>
      </c>
      <c r="E4" s="5" t="n">
        <v>8027</v>
      </c>
      <c r="I4" s="5" t="n">
        <v>8239</v>
      </c>
      <c r="L4" t="n"/>
      <c r="N4" t="n"/>
      <c r="P4" s="5" t="n">
        <v>8328</v>
      </c>
      <c r="R4" s="5" t="n">
        <v>8027</v>
      </c>
      <c r="S4" s="5" t="n">
        <v>8239</v>
      </c>
      <c r="T4" s="5" t="n">
        <v>8328</v>
      </c>
    </row>
    <row r="5" spans="1:21">
      <c r="A5" s="3" t="s">
        <v>1089</v>
      </c>
      <c r="L5" t="n"/>
      <c r="N5" t="n"/>
      <c r="R5" s="5" t="n">
        <v>75</v>
      </c>
      <c r="S5" s="5" t="n">
        <v>83</v>
      </c>
      <c r="T5" s="5" t="n">
        <v>86</v>
      </c>
    </row>
    <row r="6" spans="1:21">
      <c r="A6" s="3" t="s">
        <v>1090</v>
      </c>
      <c r="B6" s="5" t="n">
        <v>-70</v>
      </c>
      <c r="C6" s="5" t="n">
        <v>-69</v>
      </c>
      <c r="D6" s="5" t="n">
        <v>-66</v>
      </c>
      <c r="E6" s="5" t="n">
        <v>-89</v>
      </c>
      <c r="F6" s="5" t="n">
        <v>-93</v>
      </c>
      <c r="G6" s="5" t="n">
        <v>-116</v>
      </c>
      <c r="H6" s="5" t="n">
        <v>-43</v>
      </c>
      <c r="I6" s="5" t="n">
        <v>-43</v>
      </c>
      <c r="J6" s="5" t="n">
        <v>-28</v>
      </c>
      <c r="K6" s="3" t="s">
        <v>39</v>
      </c>
      <c r="L6" s="5" t="n">
        <v>-47</v>
      </c>
      <c r="N6" s="5" t="n">
        <v>-53</v>
      </c>
      <c r="P6" s="5" t="n">
        <v>-47</v>
      </c>
      <c r="Q6" s="3" t="s">
        <v>39</v>
      </c>
      <c r="R6" s="5" t="n">
        <v>-294</v>
      </c>
      <c r="S6" s="5" t="n">
        <v>-295</v>
      </c>
      <c r="T6" s="5" t="n">
        <v>-175</v>
      </c>
      <c r="U6" s="3" t="s">
        <v>39</v>
      </c>
    </row>
    <row r="7" spans="1:21">
      <c r="A7" s="3" t="s">
        <v>1027</v>
      </c>
      <c r="B7" s="5" t="n">
        <v>7808</v>
      </c>
      <c r="F7" s="5" t="n">
        <v>8027</v>
      </c>
      <c r="J7" s="5" t="n">
        <v>8239</v>
      </c>
      <c r="L7" t="n"/>
      <c r="N7" t="n"/>
      <c r="R7" s="5" t="n">
        <v>7808</v>
      </c>
      <c r="S7" s="5" t="n">
        <v>8027</v>
      </c>
      <c r="T7" s="5" t="n">
        <v>8239</v>
      </c>
    </row>
    <row r="8" spans="1:21">
      <c r="A8" t="n"/>
    </row>
    <row r="9" spans="1:21">
      <c r="A9" s="3" t="s">
        <v>39</v>
      </c>
      <c r="B9" s="3" t="s">
        <v>160</v>
      </c>
    </row>
  </sheetData>
  <mergeCells count="18">
    <mergeCell ref="A1:A2"/>
    <mergeCell ref="B1:Q1"/>
    <mergeCell ref="R1:U1"/>
    <mergeCell ref="J2:K2"/>
    <mergeCell ref="P2:Q2"/>
    <mergeCell ref="T2:U2"/>
    <mergeCell ref="L3:M3"/>
    <mergeCell ref="N3:O3"/>
    <mergeCell ref="L4:M4"/>
    <mergeCell ref="N4:O4"/>
    <mergeCell ref="L5:M5"/>
    <mergeCell ref="N5:O5"/>
    <mergeCell ref="L6:M6"/>
    <mergeCell ref="N6:O6"/>
    <mergeCell ref="L7:M7"/>
    <mergeCell ref="N7:O7"/>
    <mergeCell ref="A8:U8"/>
    <mergeCell ref="B9:U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91</v>
      </c>
      <c r="B1" s="2" t="s">
        <v>2</v>
      </c>
      <c r="C1" s="2" t="s">
        <v>1092</v>
      </c>
    </row>
    <row r="2" spans="1:3">
      <c r="A2" s="8" t="s">
        <v>1093</v>
      </c>
    </row>
    <row r="3" spans="1:3">
      <c r="A3" s="3" t="s">
        <v>1094</v>
      </c>
      <c r="C3" s="9" t="n">
        <v>40000000000</v>
      </c>
    </row>
    <row r="4" spans="1:3">
      <c r="A4" s="3" t="s">
        <v>1095</v>
      </c>
      <c r="B4" s="9" t="n">
        <v>7100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U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1096</v>
      </c>
      <c r="B1" s="2" t="s">
        <v>408</v>
      </c>
      <c r="R1" s="2" t="s">
        <v>1</v>
      </c>
    </row>
    <row r="2" spans="1:21">
      <c r="B2" s="2" t="s">
        <v>2</v>
      </c>
      <c r="C2" s="2" t="s">
        <v>409</v>
      </c>
      <c r="D2" s="2" t="s">
        <v>4</v>
      </c>
      <c r="E2" s="2" t="s">
        <v>410</v>
      </c>
      <c r="F2" s="2" t="s">
        <v>33</v>
      </c>
      <c r="G2" s="2" t="s">
        <v>411</v>
      </c>
      <c r="H2" s="2" t="s">
        <v>412</v>
      </c>
      <c r="I2" s="2" t="s">
        <v>413</v>
      </c>
      <c r="J2" s="2" t="s">
        <v>34</v>
      </c>
      <c r="K2" s="2" t="s">
        <v>39</v>
      </c>
      <c r="L2" s="2" t="s">
        <v>1085</v>
      </c>
      <c r="M2" s="2" t="s">
        <v>39</v>
      </c>
      <c r="N2" s="2" t="s">
        <v>1086</v>
      </c>
      <c r="O2" s="2" t="s">
        <v>39</v>
      </c>
      <c r="P2" s="2" t="s">
        <v>1087</v>
      </c>
      <c r="Q2" s="2" t="s">
        <v>39</v>
      </c>
      <c r="R2" s="2" t="s">
        <v>2</v>
      </c>
      <c r="S2" s="2" t="s">
        <v>33</v>
      </c>
      <c r="T2" s="2" t="s">
        <v>34</v>
      </c>
      <c r="U2" s="2" t="s">
        <v>39</v>
      </c>
    </row>
    <row r="3" spans="1:21">
      <c r="A3" s="8" t="s">
        <v>1093</v>
      </c>
      <c r="J3" t="n"/>
      <c r="L3" t="n"/>
      <c r="N3" t="n"/>
      <c r="P3" t="n"/>
      <c r="T3" t="n"/>
    </row>
    <row r="4" spans="1:21">
      <c r="A4" s="3" t="s">
        <v>1097</v>
      </c>
      <c r="B4" s="5" t="n">
        <v>70</v>
      </c>
      <c r="C4" s="5" t="n">
        <v>69</v>
      </c>
      <c r="D4" s="5" t="n">
        <v>66</v>
      </c>
      <c r="E4" s="5" t="n">
        <v>89</v>
      </c>
      <c r="F4" s="5" t="n">
        <v>93</v>
      </c>
      <c r="G4" s="5" t="n">
        <v>116</v>
      </c>
      <c r="H4" s="5" t="n">
        <v>43</v>
      </c>
      <c r="I4" s="5" t="n">
        <v>43</v>
      </c>
      <c r="J4" s="5" t="n">
        <v>28</v>
      </c>
      <c r="L4" s="5" t="n">
        <v>47</v>
      </c>
      <c r="N4" s="5" t="n">
        <v>53</v>
      </c>
      <c r="P4" s="5" t="n">
        <v>47</v>
      </c>
      <c r="R4" s="5" t="n">
        <v>294</v>
      </c>
      <c r="S4" s="5" t="n">
        <v>295</v>
      </c>
      <c r="T4" s="5" t="n">
        <v>175</v>
      </c>
    </row>
    <row r="5" spans="1:21">
      <c r="A5" s="3" t="s">
        <v>1098</v>
      </c>
      <c r="B5" s="9" t="n">
        <v>3600</v>
      </c>
      <c r="C5" s="9" t="n">
        <v>3600</v>
      </c>
      <c r="D5" s="9" t="n">
        <v>3600</v>
      </c>
      <c r="E5" s="9" t="n">
        <v>4000</v>
      </c>
      <c r="F5" s="9" t="n">
        <v>4209</v>
      </c>
      <c r="G5" s="9" t="n">
        <v>5000</v>
      </c>
      <c r="H5" s="9" t="n">
        <v>2000</v>
      </c>
      <c r="I5" s="9" t="n">
        <v>2000</v>
      </c>
      <c r="J5" s="9" t="n">
        <v>1118</v>
      </c>
      <c r="L5" s="9" t="n">
        <v>1791</v>
      </c>
      <c r="N5" s="9" t="n">
        <v>2000</v>
      </c>
      <c r="P5" s="9" t="n">
        <v>1500</v>
      </c>
      <c r="R5" s="9" t="n">
        <v>14800</v>
      </c>
      <c r="S5" s="9" t="n">
        <v>13209</v>
      </c>
      <c r="T5" s="9" t="n">
        <v>6409</v>
      </c>
    </row>
    <row r="6" spans="1:21">
      <c r="A6" t="n"/>
    </row>
    <row r="7" spans="1:21">
      <c r="A7" s="3" t="s">
        <v>39</v>
      </c>
      <c r="B7" s="3" t="s">
        <v>160</v>
      </c>
    </row>
  </sheetData>
  <mergeCells count="20">
    <mergeCell ref="A1:A2"/>
    <mergeCell ref="B1:Q1"/>
    <mergeCell ref="R1:U1"/>
    <mergeCell ref="J3:K3"/>
    <mergeCell ref="L3:M3"/>
    <mergeCell ref="N3:O3"/>
    <mergeCell ref="P3:Q3"/>
    <mergeCell ref="T3:U3"/>
    <mergeCell ref="J4:K4"/>
    <mergeCell ref="L4:M4"/>
    <mergeCell ref="N4:O4"/>
    <mergeCell ref="P4:Q4"/>
    <mergeCell ref="T4:U4"/>
    <mergeCell ref="J5:K5"/>
    <mergeCell ref="L5:M5"/>
    <mergeCell ref="N5:O5"/>
    <mergeCell ref="P5:Q5"/>
    <mergeCell ref="T5:U5"/>
    <mergeCell ref="A6:U6"/>
    <mergeCell ref="B7:U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1099</v>
      </c>
      <c r="B1" s="2" t="s">
        <v>408</v>
      </c>
      <c r="R1" s="2" t="s">
        <v>1</v>
      </c>
    </row>
    <row r="2" spans="1:21">
      <c r="B2" s="2" t="s">
        <v>2</v>
      </c>
      <c r="C2" s="2" t="s">
        <v>409</v>
      </c>
      <c r="D2" s="2" t="s">
        <v>4</v>
      </c>
      <c r="E2" s="2" t="s">
        <v>410</v>
      </c>
      <c r="F2" s="2" t="s">
        <v>33</v>
      </c>
      <c r="G2" s="2" t="s">
        <v>411</v>
      </c>
      <c r="H2" s="2" t="s">
        <v>412</v>
      </c>
      <c r="I2" s="2" t="s">
        <v>413</v>
      </c>
      <c r="J2" s="2" t="s">
        <v>34</v>
      </c>
      <c r="K2" s="2" t="s">
        <v>39</v>
      </c>
      <c r="L2" s="2" t="s">
        <v>1085</v>
      </c>
      <c r="M2" s="2" t="s">
        <v>39</v>
      </c>
      <c r="N2" s="2" t="s">
        <v>1086</v>
      </c>
      <c r="O2" s="2" t="s">
        <v>39</v>
      </c>
      <c r="P2" s="2" t="s">
        <v>1087</v>
      </c>
      <c r="Q2" s="2" t="s">
        <v>39</v>
      </c>
      <c r="R2" s="2" t="s">
        <v>2</v>
      </c>
      <c r="S2" s="2" t="s">
        <v>33</v>
      </c>
      <c r="T2" s="2" t="s">
        <v>34</v>
      </c>
    </row>
    <row r="3" spans="1:21">
      <c r="A3" s="8" t="s">
        <v>1093</v>
      </c>
      <c r="J3" t="n"/>
      <c r="L3" t="n"/>
      <c r="N3" t="n"/>
      <c r="P3" t="n"/>
    </row>
    <row r="4" spans="1:21">
      <c r="A4" s="3" t="s">
        <v>1097</v>
      </c>
      <c r="B4" s="5" t="n">
        <v>70</v>
      </c>
      <c r="C4" s="5" t="n">
        <v>69</v>
      </c>
      <c r="D4" s="5" t="n">
        <v>66</v>
      </c>
      <c r="E4" s="5" t="n">
        <v>89</v>
      </c>
      <c r="F4" s="5" t="n">
        <v>93</v>
      </c>
      <c r="G4" s="5" t="n">
        <v>116</v>
      </c>
      <c r="H4" s="5" t="n">
        <v>43</v>
      </c>
      <c r="I4" s="5" t="n">
        <v>43</v>
      </c>
      <c r="J4" s="5" t="n">
        <v>28</v>
      </c>
      <c r="L4" s="5" t="n">
        <v>47</v>
      </c>
      <c r="N4" s="5" t="n">
        <v>53</v>
      </c>
      <c r="P4" s="5" t="n">
        <v>47</v>
      </c>
      <c r="R4" s="5" t="n">
        <v>294</v>
      </c>
      <c r="S4" s="5" t="n">
        <v>295</v>
      </c>
      <c r="T4" s="5" t="n">
        <v>175</v>
      </c>
      <c r="U4" s="3" t="s">
        <v>39</v>
      </c>
    </row>
    <row r="5" spans="1:21">
      <c r="A5" s="3" t="s">
        <v>1098</v>
      </c>
      <c r="B5" s="9" t="n">
        <v>3600</v>
      </c>
      <c r="C5" s="9" t="n">
        <v>3600</v>
      </c>
      <c r="D5" s="9" t="n">
        <v>3600</v>
      </c>
      <c r="E5" s="9" t="n">
        <v>4000</v>
      </c>
      <c r="F5" s="9" t="n">
        <v>4209</v>
      </c>
      <c r="G5" s="9" t="n">
        <v>5000</v>
      </c>
      <c r="H5" s="9" t="n">
        <v>2000</v>
      </c>
      <c r="I5" s="9" t="n">
        <v>2000</v>
      </c>
      <c r="J5" s="9" t="n">
        <v>1118</v>
      </c>
      <c r="L5" s="9" t="n">
        <v>1791</v>
      </c>
      <c r="N5" s="9" t="n">
        <v>2000</v>
      </c>
      <c r="P5" s="9" t="n">
        <v>1500</v>
      </c>
      <c r="R5" s="9" t="n">
        <v>14800</v>
      </c>
      <c r="S5" s="9" t="n">
        <v>13209</v>
      </c>
      <c r="T5" s="9" t="n">
        <v>6409</v>
      </c>
      <c r="U5" s="3" t="s">
        <v>39</v>
      </c>
    </row>
    <row r="6" spans="1:21">
      <c r="A6" s="3" t="s">
        <v>1100</v>
      </c>
      <c r="J6" t="n"/>
      <c r="L6" t="n"/>
      <c r="N6" t="n"/>
      <c r="P6" t="n"/>
    </row>
    <row r="7" spans="1:21">
      <c r="A7" s="8" t="s">
        <v>1093</v>
      </c>
      <c r="J7" t="n"/>
      <c r="L7" t="n"/>
      <c r="N7" t="n"/>
      <c r="P7" t="n"/>
    </row>
    <row r="8" spans="1:21">
      <c r="A8" s="3" t="s">
        <v>1097</v>
      </c>
      <c r="J8" t="n"/>
      <c r="L8" t="n"/>
      <c r="N8" t="n"/>
      <c r="P8" t="n"/>
      <c r="T8" s="5" t="n">
        <v>128</v>
      </c>
    </row>
    <row r="9" spans="1:21">
      <c r="A9" s="3" t="s">
        <v>1098</v>
      </c>
      <c r="J9" t="n"/>
      <c r="L9" t="n"/>
      <c r="N9" t="n"/>
      <c r="P9" t="n"/>
      <c r="T9" s="9" t="n">
        <v>4900</v>
      </c>
    </row>
    <row r="10" spans="1:21">
      <c r="A10" s="3" t="s">
        <v>1101</v>
      </c>
      <c r="J10" t="n"/>
      <c r="L10" t="n"/>
      <c r="N10" t="n"/>
      <c r="P10" t="n"/>
    </row>
    <row r="11" spans="1:21">
      <c r="A11" s="8" t="s">
        <v>1093</v>
      </c>
      <c r="J11" t="n"/>
      <c r="L11" t="n"/>
      <c r="N11" t="n"/>
      <c r="P11" t="n"/>
    </row>
    <row r="12" spans="1:21">
      <c r="A12" s="3" t="s">
        <v>1097</v>
      </c>
      <c r="J12" t="n"/>
      <c r="L12" t="n"/>
      <c r="N12" t="n"/>
      <c r="P12" t="n"/>
      <c r="T12" s="5" t="n">
        <v>47</v>
      </c>
    </row>
    <row r="13" spans="1:21">
      <c r="A13" s="3" t="s">
        <v>1098</v>
      </c>
      <c r="J13" t="n"/>
      <c r="L13" t="n"/>
      <c r="N13" t="n"/>
      <c r="P13" t="n"/>
      <c r="T13" s="9" t="n">
        <v>1500</v>
      </c>
    </row>
    <row r="14" spans="1:21">
      <c r="A14" t="n"/>
    </row>
    <row r="15" spans="1:21">
      <c r="A15" s="3" t="s">
        <v>39</v>
      </c>
      <c r="B15" s="3" t="s">
        <v>160</v>
      </c>
    </row>
  </sheetData>
  <mergeCells count="50">
    <mergeCell ref="A1:A2"/>
    <mergeCell ref="B1:Q1"/>
    <mergeCell ref="R1:U1"/>
    <mergeCell ref="T2:U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A14:U14"/>
    <mergeCell ref="B15:U1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102</v>
      </c>
      <c r="B1" s="2" t="s">
        <v>408</v>
      </c>
      <c r="J1" s="2" t="s">
        <v>1</v>
      </c>
    </row>
    <row r="2" spans="1:12">
      <c r="B2" s="2" t="s">
        <v>2</v>
      </c>
      <c r="C2" s="2" t="s">
        <v>409</v>
      </c>
      <c r="D2" s="2" t="s">
        <v>4</v>
      </c>
      <c r="E2" s="2" t="s">
        <v>410</v>
      </c>
      <c r="F2" s="2" t="s">
        <v>33</v>
      </c>
      <c r="G2" s="2" t="s">
        <v>411</v>
      </c>
      <c r="H2" s="2" t="s">
        <v>412</v>
      </c>
      <c r="I2" s="2" t="s">
        <v>413</v>
      </c>
      <c r="J2" s="2" t="s">
        <v>2</v>
      </c>
      <c r="K2" s="2" t="s">
        <v>33</v>
      </c>
      <c r="L2" s="2" t="s">
        <v>34</v>
      </c>
    </row>
    <row r="3" spans="1:12">
      <c r="A3" s="8" t="s">
        <v>1103</v>
      </c>
    </row>
    <row r="4" spans="1:12">
      <c r="A4" s="3" t="s">
        <v>1104</v>
      </c>
      <c r="B4" s="3" t="s">
        <v>1105</v>
      </c>
      <c r="C4" s="3" t="s">
        <v>1106</v>
      </c>
      <c r="D4" s="3" t="s">
        <v>1107</v>
      </c>
      <c r="E4" s="3" t="s">
        <v>1108</v>
      </c>
      <c r="F4" s="3" t="s">
        <v>1109</v>
      </c>
      <c r="G4" s="3" t="s">
        <v>1110</v>
      </c>
      <c r="H4" s="3" t="s">
        <v>1111</v>
      </c>
      <c r="I4" s="3" t="s">
        <v>1112</v>
      </c>
    </row>
    <row r="5" spans="1:12">
      <c r="A5" s="3" t="s">
        <v>1113</v>
      </c>
      <c r="B5" s="10" t="n">
        <v>0.36</v>
      </c>
      <c r="C5" s="10" t="n">
        <v>0.36</v>
      </c>
      <c r="D5" s="10" t="n">
        <v>0.36</v>
      </c>
      <c r="E5" s="10" t="n">
        <v>0.36</v>
      </c>
      <c r="F5" s="10" t="n">
        <v>0.31</v>
      </c>
      <c r="G5" s="10" t="n">
        <v>0.31</v>
      </c>
      <c r="H5" s="10" t="n">
        <v>0.31</v>
      </c>
      <c r="I5" s="10" t="n">
        <v>0.31</v>
      </c>
      <c r="J5" s="10" t="n">
        <v>1.44</v>
      </c>
      <c r="K5" s="10" t="n">
        <v>1.24</v>
      </c>
      <c r="L5" s="10" t="n">
        <v>1.12</v>
      </c>
    </row>
    <row r="6" spans="1:12">
      <c r="A6" s="3" t="s">
        <v>1114</v>
      </c>
      <c r="B6" s="3" t="s">
        <v>1115</v>
      </c>
      <c r="C6" s="3" t="s">
        <v>1116</v>
      </c>
      <c r="D6" s="3" t="s">
        <v>1117</v>
      </c>
      <c r="E6" s="3" t="s">
        <v>1118</v>
      </c>
      <c r="F6" s="3" t="s">
        <v>1119</v>
      </c>
      <c r="G6" s="3" t="s">
        <v>1120</v>
      </c>
      <c r="H6" s="3" t="s">
        <v>1121</v>
      </c>
      <c r="I6" s="3" t="s">
        <v>1122</v>
      </c>
    </row>
    <row r="7" spans="1:12">
      <c r="A7" s="3" t="s">
        <v>1123</v>
      </c>
      <c r="B7" s="9" t="n">
        <v>2811</v>
      </c>
      <c r="C7" s="9" t="n">
        <v>2821</v>
      </c>
      <c r="D7" s="9" t="n">
        <v>2842</v>
      </c>
      <c r="E7" s="9" t="n">
        <v>2868</v>
      </c>
      <c r="F7" s="9" t="n">
        <v>2475</v>
      </c>
      <c r="G7" s="9" t="n">
        <v>2496</v>
      </c>
      <c r="H7" s="9" t="n">
        <v>2532</v>
      </c>
      <c r="I7" s="9" t="n">
        <v>2547</v>
      </c>
    </row>
    <row r="8" spans="1:12">
      <c r="A8" s="3" t="s">
        <v>1124</v>
      </c>
      <c r="B8" s="3" t="s">
        <v>1125</v>
      </c>
      <c r="C8" s="3" t="s">
        <v>1126</v>
      </c>
      <c r="D8" s="3" t="s">
        <v>1127</v>
      </c>
      <c r="E8" s="3" t="s">
        <v>1128</v>
      </c>
      <c r="F8" s="3" t="s">
        <v>1129</v>
      </c>
      <c r="G8" s="3" t="s">
        <v>1130</v>
      </c>
      <c r="H8" s="3" t="s">
        <v>1131</v>
      </c>
      <c r="I8" s="3" t="s">
        <v>11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5</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3</v>
      </c>
      <c r="B1" s="2" t="s">
        <v>1</v>
      </c>
    </row>
    <row r="2" spans="1:4">
      <c r="B2" s="2" t="s">
        <v>2</v>
      </c>
      <c r="C2" s="2" t="s">
        <v>33</v>
      </c>
      <c r="D2" s="2" t="s">
        <v>34</v>
      </c>
    </row>
    <row r="3" spans="1:4">
      <c r="A3" s="8" t="s">
        <v>1134</v>
      </c>
    </row>
    <row r="4" spans="1:4">
      <c r="A4" s="3" t="s">
        <v>1135</v>
      </c>
      <c r="B4" s="9" t="n">
        <v>2522</v>
      </c>
      <c r="C4" s="9" t="n">
        <v>3708</v>
      </c>
    </row>
    <row r="5" spans="1:4">
      <c r="A5" s="3" t="s">
        <v>1136</v>
      </c>
      <c r="B5" s="5" t="n">
        <v>-519</v>
      </c>
      <c r="C5" s="5" t="n">
        <v>-1383</v>
      </c>
      <c r="D5" s="9" t="n">
        <v>263</v>
      </c>
    </row>
    <row r="6" spans="1:4">
      <c r="A6" s="3" t="s">
        <v>1137</v>
      </c>
      <c r="B6" s="5" t="n">
        <v>-238</v>
      </c>
      <c r="C6" s="5" t="n">
        <v>559</v>
      </c>
      <c r="D6" s="5" t="n">
        <v>-35</v>
      </c>
    </row>
    <row r="7" spans="1:4">
      <c r="A7" s="3" t="s">
        <v>1137</v>
      </c>
      <c r="B7" s="5" t="n">
        <v>-228</v>
      </c>
      <c r="C7" s="5" t="n">
        <v>-362</v>
      </c>
      <c r="D7" s="5" t="n">
        <v>1737</v>
      </c>
    </row>
    <row r="8" spans="1:4">
      <c r="A8" s="3" t="s">
        <v>1138</v>
      </c>
      <c r="B8" s="5" t="n">
        <v>1537</v>
      </c>
      <c r="C8" s="5" t="n">
        <v>2522</v>
      </c>
      <c r="D8" s="5" t="n">
        <v>3708</v>
      </c>
    </row>
    <row r="9" spans="1:4">
      <c r="A9" s="3" t="s">
        <v>236</v>
      </c>
    </row>
    <row r="10" spans="1:4">
      <c r="A10" s="8" t="s">
        <v>1134</v>
      </c>
    </row>
    <row r="11" spans="1:4">
      <c r="A11" s="3" t="s">
        <v>1135</v>
      </c>
      <c r="B11" s="5" t="n">
        <v>590</v>
      </c>
      <c r="C11" s="5" t="n">
        <v>31</v>
      </c>
      <c r="D11" s="5" t="n">
        <v>66</v>
      </c>
    </row>
    <row r="12" spans="1:4">
      <c r="A12" s="3" t="s">
        <v>1139</v>
      </c>
      <c r="B12" s="5" t="n">
        <v>351</v>
      </c>
      <c r="C12" s="5" t="n">
        <v>1152</v>
      </c>
      <c r="D12" s="5" t="n">
        <v>63</v>
      </c>
    </row>
    <row r="13" spans="1:4">
      <c r="A13" s="3" t="s">
        <v>1140</v>
      </c>
      <c r="B13" s="5" t="n">
        <v>36</v>
      </c>
      <c r="C13" s="5" t="n">
        <v>15</v>
      </c>
      <c r="D13" s="5" t="n">
        <v>6</v>
      </c>
    </row>
    <row r="14" spans="1:4">
      <c r="A14" s="3" t="s">
        <v>1141</v>
      </c>
      <c r="B14" s="5" t="n">
        <v>-589</v>
      </c>
      <c r="C14" s="5" t="n">
        <v>-593</v>
      </c>
      <c r="D14" s="5" t="n">
        <v>-98</v>
      </c>
    </row>
    <row r="15" spans="1:4">
      <c r="A15" s="3" t="s">
        <v>1137</v>
      </c>
      <c r="B15" s="5" t="n">
        <v>-238</v>
      </c>
      <c r="C15" s="5" t="n">
        <v>559</v>
      </c>
      <c r="D15" s="5" t="n">
        <v>-35</v>
      </c>
    </row>
    <row r="16" spans="1:4">
      <c r="A16" s="3" t="s">
        <v>1138</v>
      </c>
      <c r="B16" s="5" t="n">
        <v>352</v>
      </c>
      <c r="C16" s="5" t="n">
        <v>590</v>
      </c>
      <c r="D16" s="5" t="n">
        <v>31</v>
      </c>
    </row>
    <row r="17" spans="1:4">
      <c r="A17" s="3" t="s">
        <v>1142</v>
      </c>
    </row>
    <row r="18" spans="1:4">
      <c r="A18" s="8" t="s">
        <v>1134</v>
      </c>
    </row>
    <row r="19" spans="1:4">
      <c r="A19" s="3" t="s">
        <v>1143</v>
      </c>
      <c r="B19" s="5" t="n">
        <v>-625</v>
      </c>
      <c r="C19" s="5" t="n">
        <v>-608</v>
      </c>
      <c r="D19" s="5" t="n">
        <v>-104</v>
      </c>
    </row>
    <row r="20" spans="1:4">
      <c r="A20" s="3" t="s">
        <v>234</v>
      </c>
    </row>
    <row r="21" spans="1:4">
      <c r="A21" s="8" t="s">
        <v>1134</v>
      </c>
    </row>
    <row r="22" spans="1:4">
      <c r="A22" s="3" t="s">
        <v>1135</v>
      </c>
      <c r="B22" s="5" t="n">
        <v>3169</v>
      </c>
      <c r="C22" s="5" t="n">
        <v>3531</v>
      </c>
      <c r="D22" s="5" t="n">
        <v>1794</v>
      </c>
    </row>
    <row r="23" spans="1:4">
      <c r="A23" s="3" t="s">
        <v>1144</v>
      </c>
      <c r="B23" s="5" t="n">
        <v>219</v>
      </c>
      <c r="C23" s="5" t="n">
        <v>110</v>
      </c>
      <c r="D23" s="5" t="n">
        <v>2053</v>
      </c>
    </row>
    <row r="24" spans="1:4">
      <c r="A24" s="3" t="s">
        <v>1140</v>
      </c>
      <c r="B24" s="5" t="n">
        <v>241</v>
      </c>
      <c r="C24" s="5" t="n">
        <v>256</v>
      </c>
      <c r="D24" s="5" t="n">
        <v>131</v>
      </c>
    </row>
    <row r="25" spans="1:4">
      <c r="A25" s="3" t="s">
        <v>1141</v>
      </c>
      <c r="B25" s="5" t="n">
        <v>-447</v>
      </c>
      <c r="C25" s="5" t="n">
        <v>-472</v>
      </c>
      <c r="D25" s="5" t="n">
        <v>-316</v>
      </c>
    </row>
    <row r="26" spans="1:4">
      <c r="A26" s="3" t="s">
        <v>1137</v>
      </c>
      <c r="B26" s="5" t="n">
        <v>-228</v>
      </c>
      <c r="C26" s="5" t="n">
        <v>-362</v>
      </c>
      <c r="D26" s="5" t="n">
        <v>1737</v>
      </c>
    </row>
    <row r="27" spans="1:4">
      <c r="A27" s="3" t="s">
        <v>1138</v>
      </c>
      <c r="B27" s="5" t="n">
        <v>2941</v>
      </c>
      <c r="C27" s="5" t="n">
        <v>3169</v>
      </c>
      <c r="D27" s="5" t="n">
        <v>3531</v>
      </c>
    </row>
    <row r="28" spans="1:4">
      <c r="A28" s="3" t="s">
        <v>1145</v>
      </c>
    </row>
    <row r="29" spans="1:4">
      <c r="A29" s="8" t="s">
        <v>1134</v>
      </c>
    </row>
    <row r="30" spans="1:4">
      <c r="A30" s="3" t="s">
        <v>1146</v>
      </c>
      <c r="B30" s="5" t="n">
        <v>-688</v>
      </c>
      <c r="C30" s="5" t="n">
        <v>-728</v>
      </c>
      <c r="D30" s="5" t="n">
        <v>-447</v>
      </c>
    </row>
    <row r="31" spans="1:4">
      <c r="A31" s="3" t="s">
        <v>1147</v>
      </c>
    </row>
    <row r="32" spans="1:4">
      <c r="A32" s="8" t="s">
        <v>1134</v>
      </c>
    </row>
    <row r="33" spans="1:4">
      <c r="A33" s="3" t="s">
        <v>1135</v>
      </c>
      <c r="B33" s="5" t="n">
        <v>-1237</v>
      </c>
      <c r="C33" s="5" t="n">
        <v>146</v>
      </c>
      <c r="D33" s="5" t="n">
        <v>-117</v>
      </c>
    </row>
    <row r="34" spans="1:4">
      <c r="A34" s="3" t="s">
        <v>1136</v>
      </c>
      <c r="B34" s="5" t="n">
        <v>-519</v>
      </c>
      <c r="C34" s="5" t="n">
        <v>-1383</v>
      </c>
      <c r="D34" s="5" t="n">
        <v>263</v>
      </c>
    </row>
    <row r="35" spans="1:4">
      <c r="A35" s="3" t="s">
        <v>1138</v>
      </c>
      <c r="B35" s="9" t="n">
        <v>-1756</v>
      </c>
      <c r="C35" s="9" t="n">
        <v>-1237</v>
      </c>
      <c r="D35" s="9" t="n">
        <v>1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34</v>
      </c>
    </row>
    <row r="3" spans="1:4">
      <c r="A3" s="8" t="s">
        <v>1134</v>
      </c>
    </row>
    <row r="4" spans="1:4">
      <c r="A4" s="3" t="s">
        <v>72</v>
      </c>
      <c r="B4" s="9" t="n">
        <v>-33</v>
      </c>
      <c r="C4" s="9" t="n">
        <v>16</v>
      </c>
      <c r="D4" s="9" t="n">
        <v>12</v>
      </c>
    </row>
    <row r="5" spans="1:4">
      <c r="A5" s="3" t="s">
        <v>236</v>
      </c>
    </row>
    <row r="6" spans="1:4">
      <c r="A6" s="8" t="s">
        <v>1134</v>
      </c>
    </row>
    <row r="7" spans="1:4">
      <c r="A7" s="3" t="s">
        <v>1149</v>
      </c>
      <c r="B7" s="5" t="n">
        <v>24</v>
      </c>
      <c r="C7" s="5" t="n">
        <v>35</v>
      </c>
      <c r="D7" s="5" t="n">
        <v>2</v>
      </c>
    </row>
    <row r="8" spans="1:4">
      <c r="A8" s="3" t="s">
        <v>234</v>
      </c>
    </row>
    <row r="9" spans="1:4">
      <c r="A9" s="8" t="s">
        <v>1134</v>
      </c>
    </row>
    <row r="10" spans="1:4">
      <c r="A10" s="3" t="s">
        <v>1149</v>
      </c>
      <c r="B10" s="5" t="n">
        <v>120</v>
      </c>
      <c r="C10" s="5" t="n">
        <v>59</v>
      </c>
      <c r="D10" s="5" t="n">
        <v>1067</v>
      </c>
    </row>
    <row r="11" spans="1:4">
      <c r="A11" s="3" t="s">
        <v>1147</v>
      </c>
    </row>
    <row r="12" spans="1:4">
      <c r="A12" s="8" t="s">
        <v>1134</v>
      </c>
    </row>
    <row r="13" spans="1:4">
      <c r="A13" s="3" t="s">
        <v>72</v>
      </c>
      <c r="B13" s="9" t="n">
        <v>-33</v>
      </c>
      <c r="C13" s="9" t="n">
        <v>16</v>
      </c>
      <c r="D13" s="9" t="n">
        <v>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150</v>
      </c>
      <c r="B1" s="2" t="s">
        <v>1151</v>
      </c>
      <c r="D1" s="2" t="s">
        <v>1</v>
      </c>
    </row>
    <row r="2" spans="1:6">
      <c r="B2" s="2" t="s">
        <v>2</v>
      </c>
      <c r="C2" s="2" t="s">
        <v>4</v>
      </c>
      <c r="D2" s="2" t="s">
        <v>2</v>
      </c>
      <c r="E2" s="2" t="s">
        <v>33</v>
      </c>
      <c r="F2" s="2" t="s">
        <v>34</v>
      </c>
    </row>
    <row r="3" spans="1:6">
      <c r="A3" s="8" t="s">
        <v>1152</v>
      </c>
    </row>
    <row r="4" spans="1:6">
      <c r="A4" s="3" t="s">
        <v>1153</v>
      </c>
      <c r="B4" s="5" t="n">
        <v>214</v>
      </c>
      <c r="D4" s="5" t="n">
        <v>214</v>
      </c>
    </row>
    <row r="5" spans="1:6">
      <c r="A5" s="3" t="s">
        <v>1154</v>
      </c>
      <c r="B5" s="5" t="n">
        <v>142</v>
      </c>
      <c r="D5" s="5" t="n">
        <v>142</v>
      </c>
    </row>
    <row r="6" spans="1:6">
      <c r="A6" s="3" t="s">
        <v>1155</v>
      </c>
      <c r="B6" s="3" t="s">
        <v>1156</v>
      </c>
    </row>
    <row r="7" spans="1:6">
      <c r="A7" s="3" t="s">
        <v>1157</v>
      </c>
      <c r="D7" s="9" t="n">
        <v>549</v>
      </c>
      <c r="E7" s="9" t="n">
        <v>454</v>
      </c>
      <c r="F7" s="9" t="n">
        <v>420</v>
      </c>
    </row>
    <row r="8" spans="1:6">
      <c r="A8" s="3" t="s">
        <v>1158</v>
      </c>
    </row>
    <row r="9" spans="1:6">
      <c r="A9" s="8" t="s">
        <v>1152</v>
      </c>
    </row>
    <row r="10" spans="1:6">
      <c r="A10" s="3" t="s">
        <v>1155</v>
      </c>
      <c r="C10" s="3" t="s">
        <v>1156</v>
      </c>
      <c r="E10" s="3" t="s">
        <v>1156</v>
      </c>
      <c r="F10" s="3" t="s">
        <v>1156</v>
      </c>
    </row>
    <row r="11" spans="1:6">
      <c r="A11" s="3" t="s">
        <v>372</v>
      </c>
    </row>
    <row r="12" spans="1:6">
      <c r="A12" s="8" t="s">
        <v>1152</v>
      </c>
    </row>
    <row r="13" spans="1:6">
      <c r="A13" s="3" t="s">
        <v>1159</v>
      </c>
      <c r="C13" s="3" t="s">
        <v>843</v>
      </c>
      <c r="E13" s="3" t="s">
        <v>843</v>
      </c>
      <c r="F13" s="3" t="s">
        <v>843</v>
      </c>
    </row>
    <row r="14" spans="1:6">
      <c r="A14" s="3" t="s">
        <v>1160</v>
      </c>
    </row>
    <row r="15" spans="1:6">
      <c r="A15" s="8" t="s">
        <v>1152</v>
      </c>
    </row>
    <row r="16" spans="1:6">
      <c r="A16" s="3" t="s">
        <v>1159</v>
      </c>
      <c r="B16" s="3" t="s">
        <v>1156</v>
      </c>
      <c r="C16" s="3" t="s">
        <v>843</v>
      </c>
      <c r="E16" s="3" t="s">
        <v>843</v>
      </c>
      <c r="F16" s="3" t="s">
        <v>843</v>
      </c>
    </row>
    <row r="17" spans="1:6">
      <c r="A17" s="3" t="s">
        <v>1161</v>
      </c>
    </row>
    <row r="18" spans="1:6">
      <c r="A18" s="8" t="s">
        <v>1152</v>
      </c>
    </row>
    <row r="19" spans="1:6">
      <c r="A19" s="3" t="s">
        <v>1162</v>
      </c>
      <c r="B19" s="9" t="n">
        <v>4800</v>
      </c>
      <c r="D19" s="9" t="n">
        <v>4800</v>
      </c>
    </row>
    <row r="20" spans="1:6">
      <c r="A20" s="3" t="s">
        <v>1163</v>
      </c>
      <c r="D20" s="3" t="s">
        <v>377</v>
      </c>
    </row>
    <row r="21" spans="1:6">
      <c r="A21" s="3" t="s">
        <v>1164</v>
      </c>
      <c r="D21" s="10" t="n">
        <v>41.51</v>
      </c>
      <c r="E21" s="10" t="n">
        <v>42.36</v>
      </c>
      <c r="F21" s="10" t="n">
        <v>31.5</v>
      </c>
    </row>
    <row r="22" spans="1:6">
      <c r="A22" s="3" t="s">
        <v>1165</v>
      </c>
      <c r="D22" s="9" t="n">
        <v>3900</v>
      </c>
      <c r="E22" s="9" t="n">
        <v>4200</v>
      </c>
      <c r="F22" s="9" t="n">
        <v>3200</v>
      </c>
    </row>
    <row r="23" spans="1:6">
      <c r="A23" s="3" t="s">
        <v>1166</v>
      </c>
    </row>
    <row r="24" spans="1:6">
      <c r="A24" s="8" t="s">
        <v>1152</v>
      </c>
    </row>
    <row r="25" spans="1:6">
      <c r="A25" s="3" t="s">
        <v>1167</v>
      </c>
      <c r="D25" s="3" t="s">
        <v>395</v>
      </c>
    </row>
    <row r="26" spans="1:6">
      <c r="A26" s="3" t="s">
        <v>1168</v>
      </c>
    </row>
    <row r="27" spans="1:6">
      <c r="A27" s="8" t="s">
        <v>1152</v>
      </c>
    </row>
    <row r="28" spans="1:6">
      <c r="A28" s="3" t="s">
        <v>1167</v>
      </c>
      <c r="D28" s="3" t="s">
        <v>384</v>
      </c>
    </row>
    <row r="29" spans="1:6">
      <c r="A29" s="3" t="s">
        <v>1169</v>
      </c>
    </row>
    <row r="30" spans="1:6">
      <c r="A30" s="8" t="s">
        <v>1152</v>
      </c>
    </row>
    <row r="31" spans="1:6">
      <c r="A31" s="3" t="s">
        <v>1170</v>
      </c>
      <c r="D31" s="3" t="s">
        <v>1171</v>
      </c>
      <c r="E31" s="3" t="s">
        <v>1171</v>
      </c>
      <c r="F31" s="3" t="s">
        <v>1171</v>
      </c>
    </row>
    <row r="32" spans="1:6">
      <c r="A32" s="3" t="s">
        <v>1172</v>
      </c>
      <c r="B32" s="3" t="s">
        <v>997</v>
      </c>
      <c r="D32" s="3" t="s">
        <v>997</v>
      </c>
      <c r="E32" s="3" t="s">
        <v>997</v>
      </c>
      <c r="F32" s="3" t="s">
        <v>997</v>
      </c>
    </row>
    <row r="33" spans="1:6">
      <c r="A33" s="3" t="s">
        <v>1173</v>
      </c>
    </row>
    <row r="34" spans="1:6">
      <c r="A34" s="8" t="s">
        <v>1152</v>
      </c>
    </row>
    <row r="35" spans="1:6">
      <c r="A35" s="3" t="s">
        <v>1167</v>
      </c>
      <c r="D35" s="3" t="s">
        <v>395</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4</v>
      </c>
      <c r="B1" s="2" t="s">
        <v>1</v>
      </c>
    </row>
    <row r="2" spans="1:4">
      <c r="B2" s="2" t="s">
        <v>2</v>
      </c>
      <c r="C2" s="2" t="s">
        <v>33</v>
      </c>
      <c r="D2" s="2" t="s">
        <v>34</v>
      </c>
    </row>
    <row r="3" spans="1:4">
      <c r="A3" s="8" t="s">
        <v>1175</v>
      </c>
    </row>
    <row r="4" spans="1:4">
      <c r="A4" s="3" t="s">
        <v>122</v>
      </c>
      <c r="B4" s="9" t="n">
        <v>2668</v>
      </c>
      <c r="C4" s="9" t="n">
        <v>2574</v>
      </c>
      <c r="D4" s="9" t="n">
        <v>2446</v>
      </c>
    </row>
    <row r="5" spans="1:4">
      <c r="A5" s="3" t="s">
        <v>1176</v>
      </c>
      <c r="B5" s="9" t="n">
        <v>882</v>
      </c>
      <c r="C5" s="9" t="n">
        <v>868</v>
      </c>
      <c r="D5" s="9" t="n">
        <v>8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34</v>
      </c>
    </row>
    <row r="3" spans="1:4">
      <c r="A3" s="8" t="s">
        <v>1178</v>
      </c>
    </row>
    <row r="4" spans="1:4">
      <c r="A4" s="3" t="s">
        <v>1179</v>
      </c>
      <c r="B4" s="3" t="s">
        <v>1180</v>
      </c>
      <c r="C4" s="3" t="s">
        <v>1181</v>
      </c>
      <c r="D4" s="3" t="s">
        <v>828</v>
      </c>
    </row>
    <row r="5" spans="1:4">
      <c r="A5" s="3" t="s">
        <v>1182</v>
      </c>
      <c r="B5" s="3" t="s">
        <v>1183</v>
      </c>
      <c r="C5" s="3" t="s">
        <v>1184</v>
      </c>
      <c r="D5" s="3" t="s">
        <v>1183</v>
      </c>
    </row>
    <row r="6" spans="1:4">
      <c r="A6" s="3" t="s">
        <v>369</v>
      </c>
    </row>
    <row r="7" spans="1:4">
      <c r="A7" s="8" t="s">
        <v>1178</v>
      </c>
    </row>
    <row r="8" spans="1:4">
      <c r="A8" s="3" t="s">
        <v>1185</v>
      </c>
      <c r="B8" s="10" t="n">
        <v>0.31</v>
      </c>
      <c r="C8" s="10" t="n">
        <v>0.28</v>
      </c>
      <c r="D8" s="10" t="n">
        <v>0.23</v>
      </c>
    </row>
    <row r="9" spans="1:4">
      <c r="A9" s="3" t="s">
        <v>372</v>
      </c>
    </row>
    <row r="10" spans="1:4">
      <c r="A10" s="8" t="s">
        <v>1178</v>
      </c>
    </row>
    <row r="11" spans="1:4">
      <c r="A11" s="3" t="s">
        <v>1185</v>
      </c>
      <c r="B11" s="10" t="n">
        <v>0.36</v>
      </c>
      <c r="C11" s="10" t="n">
        <v>0.31</v>
      </c>
      <c r="D11" s="10" t="n">
        <v>0.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86</v>
      </c>
      <c r="B1" s="2" t="s">
        <v>1</v>
      </c>
    </row>
    <row r="2" spans="1:4">
      <c r="B2" s="2" t="s">
        <v>2</v>
      </c>
      <c r="C2" s="2" t="s">
        <v>33</v>
      </c>
      <c r="D2" s="2" t="s">
        <v>34</v>
      </c>
    </row>
    <row r="3" spans="1:4">
      <c r="A3" s="8" t="s">
        <v>1187</v>
      </c>
    </row>
    <row r="4" spans="1:4">
      <c r="A4" s="3" t="s">
        <v>1188</v>
      </c>
      <c r="B4" s="5" t="n">
        <v>216</v>
      </c>
    </row>
    <row r="5" spans="1:4">
      <c r="A5" s="3" t="s">
        <v>1189</v>
      </c>
      <c r="B5" s="5" t="n">
        <v>83</v>
      </c>
    </row>
    <row r="6" spans="1:4">
      <c r="A6" s="3" t="s">
        <v>1190</v>
      </c>
      <c r="B6" s="5" t="n">
        <v>-85</v>
      </c>
    </row>
    <row r="7" spans="1:4">
      <c r="A7" s="3" t="s">
        <v>1191</v>
      </c>
      <c r="B7" s="5" t="n">
        <v>-20</v>
      </c>
    </row>
    <row r="8" spans="1:4">
      <c r="A8" s="3" t="s">
        <v>1192</v>
      </c>
      <c r="B8" s="5" t="n">
        <v>194</v>
      </c>
      <c r="C8" s="5" t="n">
        <v>216</v>
      </c>
    </row>
    <row r="9" spans="1:4">
      <c r="A9" s="8" t="s">
        <v>1193</v>
      </c>
    </row>
    <row r="10" spans="1:4">
      <c r="A10" s="3" t="s">
        <v>1188</v>
      </c>
      <c r="B10" s="10" t="n">
        <v>32.72</v>
      </c>
    </row>
    <row r="11" spans="1:4">
      <c r="A11" s="3" t="s">
        <v>1189</v>
      </c>
      <c r="B11" s="11" t="n">
        <v>41.51</v>
      </c>
      <c r="C11" s="10" t="n">
        <v>42.36</v>
      </c>
      <c r="D11" s="10" t="n">
        <v>31.5</v>
      </c>
    </row>
    <row r="12" spans="1:4">
      <c r="A12" s="3" t="s">
        <v>1190</v>
      </c>
      <c r="B12" s="11" t="n">
        <v>30.98</v>
      </c>
    </row>
    <row r="13" spans="1:4">
      <c r="A13" s="3" t="s">
        <v>1191</v>
      </c>
      <c r="B13" s="11" t="n">
        <v>35.93</v>
      </c>
    </row>
    <row r="14" spans="1:4">
      <c r="A14" s="3" t="s">
        <v>1192</v>
      </c>
      <c r="B14" s="10" t="n">
        <v>36.92</v>
      </c>
      <c r="C14" s="10" t="n">
        <v>32.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194</v>
      </c>
      <c r="B1" s="2" t="s">
        <v>1</v>
      </c>
    </row>
    <row r="2" spans="1:4">
      <c r="B2" s="2" t="s">
        <v>2</v>
      </c>
      <c r="C2" s="2" t="s">
        <v>33</v>
      </c>
      <c r="D2" s="2" t="s">
        <v>34</v>
      </c>
    </row>
    <row r="3" spans="1:4">
      <c r="A3" s="8" t="s">
        <v>1195</v>
      </c>
    </row>
    <row r="4" spans="1:4">
      <c r="A4" s="3" t="s">
        <v>1196</v>
      </c>
      <c r="B4" s="5" t="n">
        <v>15</v>
      </c>
      <c r="C4" s="5" t="n">
        <v>16</v>
      </c>
      <c r="D4" s="5" t="n">
        <v>18</v>
      </c>
    </row>
    <row r="5" spans="1:4">
      <c r="A5" s="3" t="s">
        <v>1197</v>
      </c>
      <c r="B5" s="10" t="n">
        <v>44.83</v>
      </c>
      <c r="C5" s="10" t="n">
        <v>39.87</v>
      </c>
      <c r="D5" s="10" t="n">
        <v>3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198</v>
      </c>
      <c r="B1" s="2" t="s">
        <v>408</v>
      </c>
      <c r="N1" s="2" t="s">
        <v>1</v>
      </c>
    </row>
    <row r="2" spans="1:17">
      <c r="B2" s="2" t="s">
        <v>2</v>
      </c>
      <c r="C2" s="2" t="s">
        <v>39</v>
      </c>
      <c r="D2" s="2" t="s">
        <v>409</v>
      </c>
      <c r="E2" s="2" t="s">
        <v>39</v>
      </c>
      <c r="F2" s="2" t="s">
        <v>4</v>
      </c>
      <c r="G2" s="2" t="s">
        <v>39</v>
      </c>
      <c r="H2" s="2" t="s">
        <v>410</v>
      </c>
      <c r="I2" s="2" t="s">
        <v>39</v>
      </c>
      <c r="J2" s="2" t="s">
        <v>33</v>
      </c>
      <c r="K2" s="2" t="s">
        <v>411</v>
      </c>
      <c r="L2" s="2" t="s">
        <v>412</v>
      </c>
      <c r="M2" s="2" t="s">
        <v>413</v>
      </c>
      <c r="N2" s="2" t="s">
        <v>2</v>
      </c>
      <c r="P2" s="2" t="s">
        <v>33</v>
      </c>
      <c r="Q2" s="2" t="s">
        <v>34</v>
      </c>
    </row>
    <row r="3" spans="1:17">
      <c r="A3" s="8" t="s">
        <v>1199</v>
      </c>
      <c r="B3" t="n"/>
      <c r="D3" t="n"/>
      <c r="F3" t="n"/>
      <c r="H3" t="n"/>
    </row>
    <row r="4" spans="1:17">
      <c r="A4" s="3" t="s">
        <v>35</v>
      </c>
      <c r="B4" s="9" t="n">
        <v>20614</v>
      </c>
      <c r="D4" s="9" t="n">
        <v>20531</v>
      </c>
      <c r="F4" s="9" t="n">
        <v>23796</v>
      </c>
      <c r="H4" s="9" t="n">
        <v>20379</v>
      </c>
      <c r="J4" s="9" t="n">
        <v>22180</v>
      </c>
      <c r="K4" s="9" t="n">
        <v>21729</v>
      </c>
      <c r="L4" s="9" t="n">
        <v>26470</v>
      </c>
      <c r="M4" s="9" t="n">
        <v>23201</v>
      </c>
      <c r="N4" s="9" t="n">
        <v>85320</v>
      </c>
      <c r="O4" s="3" t="s">
        <v>39</v>
      </c>
      <c r="P4" s="9" t="n">
        <v>93580</v>
      </c>
      <c r="Q4" s="9" t="n">
        <v>86833</v>
      </c>
    </row>
    <row r="5" spans="1:17">
      <c r="A5" s="3" t="s">
        <v>1063</v>
      </c>
      <c r="B5" t="n"/>
      <c r="D5" t="n"/>
      <c r="F5" t="n"/>
      <c r="H5" t="n"/>
    </row>
    <row r="6" spans="1:17">
      <c r="A6" s="8" t="s">
        <v>1199</v>
      </c>
      <c r="B6" t="n"/>
      <c r="D6" t="n"/>
      <c r="F6" t="n"/>
      <c r="H6" t="n"/>
    </row>
    <row r="7" spans="1:17">
      <c r="A7" s="3" t="s">
        <v>35</v>
      </c>
      <c r="B7" t="n"/>
      <c r="D7" t="n"/>
      <c r="F7" t="n"/>
      <c r="H7" t="n"/>
      <c r="N7" s="5" t="n">
        <v>26487</v>
      </c>
      <c r="P7" s="5" t="n">
        <v>26430</v>
      </c>
      <c r="Q7" s="5" t="n">
        <v>26976</v>
      </c>
    </row>
    <row r="8" spans="1:17">
      <c r="A8" s="3" t="s">
        <v>1064</v>
      </c>
      <c r="B8" t="n"/>
      <c r="D8" t="n"/>
      <c r="F8" t="n"/>
      <c r="H8" t="n"/>
    </row>
    <row r="9" spans="1:17">
      <c r="A9" s="8" t="s">
        <v>1199</v>
      </c>
      <c r="B9" t="n"/>
      <c r="D9" t="n"/>
      <c r="F9" t="n"/>
      <c r="H9" t="n"/>
    </row>
    <row r="10" spans="1:17">
      <c r="A10" s="3" t="s">
        <v>35</v>
      </c>
      <c r="B10" t="n"/>
      <c r="D10" t="n"/>
      <c r="F10" t="n"/>
      <c r="H10" t="n"/>
      <c r="N10" s="5" t="n">
        <v>25042</v>
      </c>
      <c r="P10" s="5" t="n">
        <v>23715</v>
      </c>
      <c r="Q10" s="5" t="n">
        <v>21735</v>
      </c>
    </row>
    <row r="11" spans="1:17">
      <c r="A11" s="3" t="s">
        <v>1065</v>
      </c>
      <c r="B11" t="n"/>
      <c r="D11" t="n"/>
      <c r="F11" t="n"/>
      <c r="H11" t="n"/>
    </row>
    <row r="12" spans="1:17">
      <c r="A12" s="8" t="s">
        <v>1199</v>
      </c>
      <c r="B12" t="n"/>
      <c r="D12" t="n"/>
      <c r="F12" t="n"/>
      <c r="H12" t="n"/>
    </row>
    <row r="13" spans="1:17">
      <c r="A13" s="3" t="s">
        <v>35</v>
      </c>
      <c r="B13" t="n"/>
      <c r="D13" t="n"/>
      <c r="F13" t="n"/>
      <c r="H13" t="n"/>
      <c r="N13" s="5" t="n">
        <v>40460</v>
      </c>
      <c r="P13" s="5" t="n">
        <v>43160</v>
      </c>
      <c r="Q13" s="5" t="n">
        <v>38460</v>
      </c>
    </row>
    <row r="14" spans="1:17">
      <c r="A14" s="3" t="s">
        <v>1066</v>
      </c>
      <c r="B14" t="n"/>
      <c r="D14" t="n"/>
      <c r="F14" t="n"/>
      <c r="H14" t="n"/>
    </row>
    <row r="15" spans="1:17">
      <c r="A15" s="8" t="s">
        <v>1199</v>
      </c>
      <c r="B15" t="n"/>
      <c r="D15" t="n"/>
      <c r="F15" t="n"/>
      <c r="H15" t="n"/>
    </row>
    <row r="16" spans="1:17">
      <c r="A16" s="3" t="s">
        <v>35</v>
      </c>
      <c r="B16" t="n"/>
      <c r="D16" t="n"/>
      <c r="F16" t="n"/>
      <c r="H16" t="n"/>
      <c r="N16" s="9" t="n">
        <v>-6669</v>
      </c>
      <c r="P16" s="9" t="n">
        <v>275</v>
      </c>
      <c r="Q16" s="9" t="n">
        <v>-338</v>
      </c>
    </row>
    <row r="17" spans="1:17">
      <c r="A17" t="n"/>
    </row>
    <row r="18" spans="1:17">
      <c r="A18" s="3" t="s">
        <v>39</v>
      </c>
      <c r="B18" s="3" t="s">
        <v>59</v>
      </c>
    </row>
  </sheetData>
  <mergeCells count="62">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A17:Q17"/>
    <mergeCell ref="B18:Q18"/>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408</v>
      </c>
      <c r="J1" s="2" t="s">
        <v>1</v>
      </c>
    </row>
    <row r="2" spans="1:12">
      <c r="B2" s="2" t="s">
        <v>2</v>
      </c>
      <c r="C2" s="2" t="s">
        <v>409</v>
      </c>
      <c r="D2" s="2" t="s">
        <v>4</v>
      </c>
      <c r="E2" s="2" t="s">
        <v>410</v>
      </c>
      <c r="F2" s="2" t="s">
        <v>33</v>
      </c>
      <c r="G2" s="2" t="s">
        <v>411</v>
      </c>
      <c r="H2" s="2" t="s">
        <v>412</v>
      </c>
      <c r="I2" s="2" t="s">
        <v>413</v>
      </c>
      <c r="J2" s="2" t="s">
        <v>2</v>
      </c>
      <c r="K2" s="2" t="s">
        <v>33</v>
      </c>
      <c r="L2" s="2" t="s">
        <v>34</v>
      </c>
    </row>
    <row r="3" spans="1:12">
      <c r="A3" s="8" t="s">
        <v>1199</v>
      </c>
    </row>
    <row r="4" spans="1:12">
      <c r="A4" s="3" t="s">
        <v>1201</v>
      </c>
      <c r="B4" s="9" t="n">
        <v>3080</v>
      </c>
      <c r="C4" s="9" t="n">
        <v>5283</v>
      </c>
      <c r="D4" s="9" t="n">
        <v>6026</v>
      </c>
      <c r="E4" s="9" t="n">
        <v>5793</v>
      </c>
      <c r="F4" s="9" t="n">
        <v>-2053</v>
      </c>
      <c r="G4" s="9" t="n">
        <v>6594</v>
      </c>
      <c r="H4" s="9" t="n">
        <v>7776</v>
      </c>
      <c r="I4" s="9" t="n">
        <v>5844</v>
      </c>
      <c r="J4" s="9" t="n">
        <v>20182</v>
      </c>
      <c r="K4" s="9" t="n">
        <v>18161</v>
      </c>
      <c r="L4" s="9" t="n">
        <v>27759</v>
      </c>
    </row>
    <row r="5" spans="1:12">
      <c r="A5" s="3" t="s">
        <v>1063</v>
      </c>
    </row>
    <row r="6" spans="1:12">
      <c r="A6" s="8" t="s">
        <v>1199</v>
      </c>
    </row>
    <row r="7" spans="1:12">
      <c r="A7" s="3" t="s">
        <v>1201</v>
      </c>
      <c r="J7" s="5" t="n">
        <v>12461</v>
      </c>
      <c r="K7" s="5" t="n">
        <v>13359</v>
      </c>
      <c r="L7" s="5" t="n">
        <v>14173</v>
      </c>
    </row>
    <row r="8" spans="1:12">
      <c r="A8" s="3" t="s">
        <v>1064</v>
      </c>
    </row>
    <row r="9" spans="1:12">
      <c r="A9" s="8" t="s">
        <v>1199</v>
      </c>
    </row>
    <row r="10" spans="1:12">
      <c r="A10" s="3" t="s">
        <v>1201</v>
      </c>
      <c r="J10" s="5" t="n">
        <v>9358</v>
      </c>
      <c r="K10" s="5" t="n">
        <v>9871</v>
      </c>
      <c r="L10" s="5" t="n">
        <v>8446</v>
      </c>
    </row>
    <row r="11" spans="1:12">
      <c r="A11" s="3" t="s">
        <v>1065</v>
      </c>
    </row>
    <row r="12" spans="1:12">
      <c r="A12" s="8" t="s">
        <v>1199</v>
      </c>
    </row>
    <row r="13" spans="1:12">
      <c r="A13" s="3" t="s">
        <v>1201</v>
      </c>
      <c r="J13" s="5" t="n">
        <v>6142</v>
      </c>
      <c r="K13" s="5" t="n">
        <v>4667</v>
      </c>
      <c r="L13" s="5" t="n">
        <v>5605</v>
      </c>
    </row>
    <row r="14" spans="1:12">
      <c r="A14" s="3" t="s">
        <v>1066</v>
      </c>
    </row>
    <row r="15" spans="1:12">
      <c r="A15" s="8" t="s">
        <v>1199</v>
      </c>
    </row>
    <row r="16" spans="1:12">
      <c r="A16" s="3" t="s">
        <v>1201</v>
      </c>
      <c r="J16" s="9" t="n">
        <v>-7779</v>
      </c>
      <c r="K16" s="9" t="n">
        <v>-9736</v>
      </c>
      <c r="L16" s="9" t="n">
        <v>-46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2</v>
      </c>
      <c r="C1" s="2" t="s">
        <v>408</v>
      </c>
      <c r="K1" s="2" t="s">
        <v>1</v>
      </c>
    </row>
    <row r="2" spans="1:13">
      <c r="C2" s="2" t="s">
        <v>2</v>
      </c>
      <c r="D2" s="2" t="s">
        <v>409</v>
      </c>
      <c r="E2" s="2" t="s">
        <v>4</v>
      </c>
      <c r="F2" s="2" t="s">
        <v>410</v>
      </c>
      <c r="G2" s="2" t="s">
        <v>33</v>
      </c>
      <c r="H2" s="2" t="s">
        <v>411</v>
      </c>
      <c r="I2" s="2" t="s">
        <v>412</v>
      </c>
      <c r="J2" s="2" t="s">
        <v>413</v>
      </c>
      <c r="K2" s="2" t="s">
        <v>2</v>
      </c>
      <c r="L2" s="2" t="s">
        <v>33</v>
      </c>
      <c r="M2" s="2" t="s">
        <v>34</v>
      </c>
    </row>
    <row r="3" spans="1:13">
      <c r="A3" s="8" t="s">
        <v>1203</v>
      </c>
    </row>
    <row r="4" spans="1:13">
      <c r="A4" s="3" t="s">
        <v>1201</v>
      </c>
      <c r="C4" s="9" t="n">
        <v>3080</v>
      </c>
      <c r="D4" s="9" t="n">
        <v>5283</v>
      </c>
      <c r="E4" s="9" t="n">
        <v>6026</v>
      </c>
      <c r="F4" s="9" t="n">
        <v>5793</v>
      </c>
      <c r="G4" s="9" t="n">
        <v>-2053</v>
      </c>
      <c r="H4" s="9" t="n">
        <v>6594</v>
      </c>
      <c r="I4" s="9" t="n">
        <v>7776</v>
      </c>
      <c r="J4" s="9" t="n">
        <v>5844</v>
      </c>
      <c r="K4" s="9" t="n">
        <v>20182</v>
      </c>
      <c r="L4" s="9" t="n">
        <v>18161</v>
      </c>
      <c r="M4" s="9" t="n">
        <v>27759</v>
      </c>
    </row>
    <row r="5" spans="1:13">
      <c r="A5" s="3" t="s">
        <v>1066</v>
      </c>
    </row>
    <row r="6" spans="1:13">
      <c r="A6" s="8" t="s">
        <v>1203</v>
      </c>
    </row>
    <row r="7" spans="1:13">
      <c r="A7" s="3" t="s">
        <v>1201</v>
      </c>
      <c r="K7" s="5" t="n">
        <v>-7779</v>
      </c>
      <c r="L7" s="5" t="n">
        <v>-9736</v>
      </c>
      <c r="M7" s="5" t="n">
        <v>-465</v>
      </c>
    </row>
    <row r="8" spans="1:13">
      <c r="A8" s="3" t="s">
        <v>1204</v>
      </c>
    </row>
    <row r="9" spans="1:13">
      <c r="A9" s="8" t="s">
        <v>1203</v>
      </c>
    </row>
    <row r="10" spans="1:13">
      <c r="A10" s="3" t="s">
        <v>1201</v>
      </c>
      <c r="K10" s="5" t="n">
        <v>-1110</v>
      </c>
      <c r="L10" s="5" t="n">
        <v>-10011</v>
      </c>
      <c r="M10" s="5" t="n">
        <v>-127</v>
      </c>
    </row>
    <row r="11" spans="1:13">
      <c r="A11" s="3" t="s">
        <v>1205</v>
      </c>
    </row>
    <row r="12" spans="1:13">
      <c r="A12" s="8" t="s">
        <v>1203</v>
      </c>
    </row>
    <row r="13" spans="1:13">
      <c r="A13" s="3" t="s">
        <v>1201</v>
      </c>
      <c r="B13" s="3" t="s">
        <v>39</v>
      </c>
      <c r="K13" s="9" t="n">
        <v>-6669</v>
      </c>
      <c r="L13" s="9" t="n">
        <v>275</v>
      </c>
      <c r="M13" s="9" t="n">
        <v>-338</v>
      </c>
    </row>
    <row r="14" spans="1:13">
      <c r="A14" t="n"/>
    </row>
    <row r="15" spans="1:13">
      <c r="A15" s="3" t="s">
        <v>39</v>
      </c>
      <c r="B15" s="3" t="s">
        <v>1206</v>
      </c>
    </row>
  </sheetData>
  <mergeCells count="5">
    <mergeCell ref="A1:B2"/>
    <mergeCell ref="C1:J1"/>
    <mergeCell ref="K1:M1"/>
    <mergeCell ref="A14:L14"/>
    <mergeCell ref="B15:L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67</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7</v>
      </c>
      <c r="C1" s="2" t="s">
        <v>408</v>
      </c>
      <c r="K1" s="2" t="s">
        <v>1</v>
      </c>
    </row>
    <row r="2" spans="1:13">
      <c r="C2" s="2" t="s">
        <v>2</v>
      </c>
      <c r="D2" s="2" t="s">
        <v>409</v>
      </c>
      <c r="E2" s="2" t="s">
        <v>4</v>
      </c>
      <c r="F2" s="2" t="s">
        <v>410</v>
      </c>
      <c r="G2" s="2" t="s">
        <v>33</v>
      </c>
      <c r="H2" s="2" t="s">
        <v>411</v>
      </c>
      <c r="I2" s="2" t="s">
        <v>412</v>
      </c>
      <c r="J2" s="2" t="s">
        <v>413</v>
      </c>
      <c r="K2" s="2" t="s">
        <v>2</v>
      </c>
      <c r="L2" s="2" t="s">
        <v>33</v>
      </c>
      <c r="M2" s="2" t="s">
        <v>34</v>
      </c>
    </row>
    <row r="3" spans="1:13">
      <c r="A3" s="8" t="s">
        <v>1203</v>
      </c>
    </row>
    <row r="4" spans="1:13">
      <c r="A4" s="3" t="s">
        <v>1201</v>
      </c>
      <c r="C4" s="9" t="n">
        <v>3080</v>
      </c>
      <c r="D4" s="9" t="n">
        <v>5283</v>
      </c>
      <c r="E4" s="9" t="n">
        <v>6026</v>
      </c>
      <c r="F4" s="9" t="n">
        <v>5793</v>
      </c>
      <c r="G4" s="9" t="n">
        <v>-2053</v>
      </c>
      <c r="H4" s="9" t="n">
        <v>6594</v>
      </c>
      <c r="I4" s="9" t="n">
        <v>7776</v>
      </c>
      <c r="J4" s="9" t="n">
        <v>5844</v>
      </c>
      <c r="K4" s="9" t="n">
        <v>20182</v>
      </c>
      <c r="L4" s="9" t="n">
        <v>18161</v>
      </c>
      <c r="M4" s="9" t="n">
        <v>27759</v>
      </c>
    </row>
    <row r="5" spans="1:13">
      <c r="A5" s="3" t="s">
        <v>1066</v>
      </c>
    </row>
    <row r="6" spans="1:13">
      <c r="A6" s="8" t="s">
        <v>1203</v>
      </c>
    </row>
    <row r="7" spans="1:13">
      <c r="A7" s="3" t="s">
        <v>1201</v>
      </c>
      <c r="K7" s="5" t="n">
        <v>-7779</v>
      </c>
      <c r="L7" s="5" t="n">
        <v>-9736</v>
      </c>
      <c r="M7" s="5" t="n">
        <v>-465</v>
      </c>
    </row>
    <row r="8" spans="1:13">
      <c r="A8" s="3" t="s">
        <v>1205</v>
      </c>
    </row>
    <row r="9" spans="1:13">
      <c r="A9" s="8" t="s">
        <v>1203</v>
      </c>
    </row>
    <row r="10" spans="1:13">
      <c r="A10" s="3" t="s">
        <v>1201</v>
      </c>
      <c r="B10" s="3" t="s">
        <v>39</v>
      </c>
      <c r="K10" s="5" t="n">
        <v>-6669</v>
      </c>
      <c r="L10" s="5" t="n">
        <v>275</v>
      </c>
      <c r="M10" s="5" t="n">
        <v>-338</v>
      </c>
    </row>
    <row r="11" spans="1:13">
      <c r="A11" s="3" t="s">
        <v>1208</v>
      </c>
    </row>
    <row r="12" spans="1:13">
      <c r="A12" s="8" t="s">
        <v>1203</v>
      </c>
    </row>
    <row r="13" spans="1:13">
      <c r="A13" s="3" t="s">
        <v>1201</v>
      </c>
      <c r="K13" s="9" t="n">
        <v>6600</v>
      </c>
    </row>
    <row r="14" spans="1:13">
      <c r="A14" s="3" t="s">
        <v>1209</v>
      </c>
    </row>
    <row r="15" spans="1:13">
      <c r="A15" s="8" t="s">
        <v>1203</v>
      </c>
    </row>
    <row r="16" spans="1:13">
      <c r="A16" s="3" t="s">
        <v>1201</v>
      </c>
      <c r="L16" s="9" t="n">
        <v>303</v>
      </c>
      <c r="M16" s="9" t="n">
        <v>349</v>
      </c>
    </row>
    <row r="17" spans="1:13">
      <c r="A17" t="n"/>
    </row>
    <row r="18" spans="1:13">
      <c r="A18" s="3" t="s">
        <v>39</v>
      </c>
      <c r="B18" s="3" t="s">
        <v>1206</v>
      </c>
    </row>
  </sheetData>
  <mergeCells count="5">
    <mergeCell ref="A1:B2"/>
    <mergeCell ref="C1:J1"/>
    <mergeCell ref="K1:M1"/>
    <mergeCell ref="A17:L17"/>
    <mergeCell ref="B18:L1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0</v>
      </c>
      <c r="B1" s="2" t="s">
        <v>1</v>
      </c>
    </row>
    <row r="2" spans="1:2">
      <c r="B2" s="2" t="s">
        <v>2</v>
      </c>
    </row>
    <row r="3" spans="1:2">
      <c r="A3" s="8" t="s">
        <v>1199</v>
      </c>
    </row>
    <row r="4" spans="1:2">
      <c r="A4" s="3" t="s">
        <v>1211</v>
      </c>
      <c r="B4" s="3" t="s">
        <v>121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1213</v>
      </c>
      <c r="C1" s="2" t="s">
        <v>408</v>
      </c>
      <c r="O1" s="2" t="s">
        <v>1</v>
      </c>
    </row>
    <row r="2" spans="1:18">
      <c r="C2" s="2" t="s">
        <v>2</v>
      </c>
      <c r="D2" s="2" t="s">
        <v>39</v>
      </c>
      <c r="E2" s="2" t="s">
        <v>409</v>
      </c>
      <c r="F2" s="2" t="s">
        <v>39</v>
      </c>
      <c r="G2" s="2" t="s">
        <v>4</v>
      </c>
      <c r="H2" s="2" t="s">
        <v>39</v>
      </c>
      <c r="I2" s="2" t="s">
        <v>410</v>
      </c>
      <c r="J2" s="2" t="s">
        <v>39</v>
      </c>
      <c r="K2" s="2" t="s">
        <v>33</v>
      </c>
      <c r="L2" s="2" t="s">
        <v>411</v>
      </c>
      <c r="M2" s="2" t="s">
        <v>412</v>
      </c>
      <c r="N2" s="2" t="s">
        <v>413</v>
      </c>
      <c r="O2" s="2" t="s">
        <v>2</v>
      </c>
      <c r="Q2" s="2" t="s">
        <v>33</v>
      </c>
      <c r="R2" s="2" t="s">
        <v>34</v>
      </c>
    </row>
    <row r="3" spans="1:18">
      <c r="A3" s="8" t="s">
        <v>1214</v>
      </c>
      <c r="C3" t="n"/>
      <c r="E3" t="n"/>
      <c r="G3" t="n"/>
      <c r="I3" t="n"/>
    </row>
    <row r="4" spans="1:18">
      <c r="A4" s="3" t="s">
        <v>1215</v>
      </c>
      <c r="C4" s="9" t="n">
        <v>20614</v>
      </c>
      <c r="E4" s="9" t="n">
        <v>20531</v>
      </c>
      <c r="G4" s="9" t="n">
        <v>23796</v>
      </c>
      <c r="I4" s="9" t="n">
        <v>20379</v>
      </c>
      <c r="K4" s="9" t="n">
        <v>22180</v>
      </c>
      <c r="L4" s="9" t="n">
        <v>21729</v>
      </c>
      <c r="M4" s="9" t="n">
        <v>26470</v>
      </c>
      <c r="N4" s="9" t="n">
        <v>23201</v>
      </c>
      <c r="O4" s="9" t="n">
        <v>85320</v>
      </c>
      <c r="P4" s="3" t="s">
        <v>39</v>
      </c>
      <c r="Q4" s="9" t="n">
        <v>93580</v>
      </c>
      <c r="R4" s="9" t="n">
        <v>86833</v>
      </c>
    </row>
    <row r="5" spans="1:18">
      <c r="A5" s="3" t="s">
        <v>1216</v>
      </c>
      <c r="C5" t="n"/>
      <c r="E5" t="n"/>
      <c r="G5" t="n"/>
      <c r="I5" t="n"/>
    </row>
    <row r="6" spans="1:18">
      <c r="A6" s="8" t="s">
        <v>1214</v>
      </c>
      <c r="C6" t="n"/>
      <c r="E6" t="n"/>
      <c r="G6" t="n"/>
      <c r="I6" t="n"/>
    </row>
    <row r="7" spans="1:18">
      <c r="A7" s="3" t="s">
        <v>1215</v>
      </c>
      <c r="B7" s="3" t="s">
        <v>52</v>
      </c>
      <c r="C7" t="n"/>
      <c r="E7" t="n"/>
      <c r="G7" t="n"/>
      <c r="I7" t="n"/>
      <c r="O7" s="5" t="n">
        <v>40578</v>
      </c>
      <c r="Q7" s="5" t="n">
        <v>42941</v>
      </c>
      <c r="R7" s="5" t="n">
        <v>43474</v>
      </c>
    </row>
    <row r="8" spans="1:18">
      <c r="A8" s="3" t="s">
        <v>1217</v>
      </c>
      <c r="C8" t="n"/>
      <c r="E8" t="n"/>
      <c r="G8" t="n"/>
      <c r="I8" t="n"/>
    </row>
    <row r="9" spans="1:18">
      <c r="A9" s="8" t="s">
        <v>1214</v>
      </c>
      <c r="C9" t="n"/>
      <c r="E9" t="n"/>
      <c r="G9" t="n"/>
      <c r="I9" t="n"/>
    </row>
    <row r="10" spans="1:18">
      <c r="A10" s="3" t="s">
        <v>1215</v>
      </c>
      <c r="C10" t="n"/>
      <c r="E10" t="n"/>
      <c r="G10" t="n"/>
      <c r="I10" t="n"/>
      <c r="O10" s="9" t="n">
        <v>44742</v>
      </c>
      <c r="Q10" s="9" t="n">
        <v>50639</v>
      </c>
      <c r="R10" s="9" t="n">
        <v>43359</v>
      </c>
    </row>
    <row r="11" spans="1:18">
      <c r="A11" t="n"/>
    </row>
    <row r="12" spans="1:18">
      <c r="A12" s="3" t="s">
        <v>39</v>
      </c>
      <c r="B12" s="3" t="s">
        <v>59</v>
      </c>
    </row>
    <row r="13" spans="1:18">
      <c r="A13" s="3" t="s">
        <v>52</v>
      </c>
      <c r="B13" s="3" t="s">
        <v>1218</v>
      </c>
    </row>
  </sheetData>
  <mergeCells count="39">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A11:Q11"/>
    <mergeCell ref="B12:Q12"/>
    <mergeCell ref="B13:Q1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219</v>
      </c>
      <c r="B1" s="2" t="s">
        <v>408</v>
      </c>
      <c r="N1" s="2" t="s">
        <v>1</v>
      </c>
    </row>
    <row r="2" spans="1:17">
      <c r="B2" s="2" t="s">
        <v>2</v>
      </c>
      <c r="C2" s="2" t="s">
        <v>39</v>
      </c>
      <c r="D2" s="2" t="s">
        <v>409</v>
      </c>
      <c r="E2" s="2" t="s">
        <v>39</v>
      </c>
      <c r="F2" s="2" t="s">
        <v>4</v>
      </c>
      <c r="G2" s="2" t="s">
        <v>39</v>
      </c>
      <c r="H2" s="2" t="s">
        <v>410</v>
      </c>
      <c r="I2" s="2" t="s">
        <v>39</v>
      </c>
      <c r="J2" s="2" t="s">
        <v>33</v>
      </c>
      <c r="K2" s="2" t="s">
        <v>411</v>
      </c>
      <c r="L2" s="2" t="s">
        <v>412</v>
      </c>
      <c r="M2" s="2" t="s">
        <v>413</v>
      </c>
      <c r="N2" s="2" t="s">
        <v>2</v>
      </c>
      <c r="P2" s="2" t="s">
        <v>33</v>
      </c>
      <c r="Q2" s="2" t="s">
        <v>34</v>
      </c>
    </row>
    <row r="3" spans="1:17">
      <c r="A3" s="8" t="s">
        <v>1220</v>
      </c>
      <c r="B3" t="n"/>
      <c r="D3" t="n"/>
      <c r="F3" t="n"/>
      <c r="H3" t="n"/>
    </row>
    <row r="4" spans="1:17">
      <c r="A4" s="3" t="s">
        <v>35</v>
      </c>
      <c r="B4" s="9" t="n">
        <v>20614</v>
      </c>
      <c r="D4" s="9" t="n">
        <v>20531</v>
      </c>
      <c r="F4" s="9" t="n">
        <v>23796</v>
      </c>
      <c r="H4" s="9" t="n">
        <v>20379</v>
      </c>
      <c r="J4" s="9" t="n">
        <v>22180</v>
      </c>
      <c r="K4" s="9" t="n">
        <v>21729</v>
      </c>
      <c r="L4" s="9" t="n">
        <v>26470</v>
      </c>
      <c r="M4" s="9" t="n">
        <v>23201</v>
      </c>
      <c r="N4" s="9" t="n">
        <v>85320</v>
      </c>
      <c r="O4" s="3" t="s">
        <v>39</v>
      </c>
      <c r="P4" s="9" t="n">
        <v>93580</v>
      </c>
      <c r="Q4" s="9" t="n">
        <v>86833</v>
      </c>
    </row>
    <row r="5" spans="1:17">
      <c r="A5" s="3" t="s">
        <v>1221</v>
      </c>
      <c r="B5" t="n"/>
      <c r="D5" t="n"/>
      <c r="F5" t="n"/>
      <c r="H5" t="n"/>
    </row>
    <row r="6" spans="1:17">
      <c r="A6" s="8" t="s">
        <v>1220</v>
      </c>
      <c r="B6" t="n"/>
      <c r="D6" t="n"/>
      <c r="F6" t="n"/>
      <c r="H6" t="n"/>
    </row>
    <row r="7" spans="1:17">
      <c r="A7" s="3" t="s">
        <v>35</v>
      </c>
      <c r="B7" t="n"/>
      <c r="D7" t="n"/>
      <c r="F7" t="n"/>
      <c r="H7" t="n"/>
      <c r="N7" s="5" t="n">
        <v>23588</v>
      </c>
      <c r="P7" s="5" t="n">
        <v>23538</v>
      </c>
      <c r="Q7" s="5" t="n">
        <v>24323</v>
      </c>
    </row>
    <row r="8" spans="1:17">
      <c r="A8" s="3" t="s">
        <v>1222</v>
      </c>
      <c r="B8" t="n"/>
      <c r="D8" t="n"/>
      <c r="F8" t="n"/>
      <c r="H8" t="n"/>
    </row>
    <row r="9" spans="1:17">
      <c r="A9" s="8" t="s">
        <v>1220</v>
      </c>
      <c r="B9" t="n"/>
      <c r="D9" t="n"/>
      <c r="F9" t="n"/>
      <c r="H9" t="n"/>
    </row>
    <row r="10" spans="1:17">
      <c r="A10" s="3" t="s">
        <v>35</v>
      </c>
      <c r="B10" t="n"/>
      <c r="D10" t="n"/>
      <c r="F10" t="n"/>
      <c r="H10" t="n"/>
      <c r="N10" s="5" t="n">
        <v>19177</v>
      </c>
      <c r="P10" s="5" t="n">
        <v>18612</v>
      </c>
      <c r="Q10" s="5" t="n">
        <v>17055</v>
      </c>
    </row>
    <row r="11" spans="1:17">
      <c r="A11" s="3" t="s">
        <v>1223</v>
      </c>
      <c r="B11" t="n"/>
      <c r="D11" t="n"/>
      <c r="F11" t="n"/>
      <c r="H11" t="n"/>
    </row>
    <row r="12" spans="1:17">
      <c r="A12" s="8" t="s">
        <v>1220</v>
      </c>
      <c r="B12" t="n"/>
      <c r="D12" t="n"/>
      <c r="F12" t="n"/>
      <c r="H12" t="n"/>
    </row>
    <row r="13" spans="1:17">
      <c r="A13" s="3" t="s">
        <v>35</v>
      </c>
      <c r="B13" t="n"/>
      <c r="D13" t="n"/>
      <c r="F13" t="n"/>
      <c r="H13" t="n"/>
      <c r="N13" s="5" t="n">
        <v>9395</v>
      </c>
      <c r="P13" s="5" t="n">
        <v>9121</v>
      </c>
      <c r="Q13" s="5" t="n">
        <v>8643</v>
      </c>
    </row>
    <row r="14" spans="1:17">
      <c r="A14" s="3" t="s">
        <v>1224</v>
      </c>
      <c r="B14" t="n"/>
      <c r="D14" t="n"/>
      <c r="F14" t="n"/>
      <c r="H14" t="n"/>
    </row>
    <row r="15" spans="1:17">
      <c r="A15" s="8" t="s">
        <v>1220</v>
      </c>
      <c r="B15" t="n"/>
      <c r="D15" t="n"/>
      <c r="F15" t="n"/>
      <c r="H15" t="n"/>
    </row>
    <row r="16" spans="1:17">
      <c r="A16" s="3" t="s">
        <v>35</v>
      </c>
      <c r="B16" t="n"/>
      <c r="D16" t="n"/>
      <c r="F16" t="n"/>
      <c r="H16" t="n"/>
      <c r="N16" s="5" t="n">
        <v>8104</v>
      </c>
      <c r="O16" s="3" t="s">
        <v>52</v>
      </c>
      <c r="P16" s="5" t="n">
        <v>14826</v>
      </c>
      <c r="Q16" s="5" t="n">
        <v>16856</v>
      </c>
    </row>
    <row r="17" spans="1:17">
      <c r="A17" s="3" t="s">
        <v>1225</v>
      </c>
      <c r="B17" t="n"/>
      <c r="D17" t="n"/>
      <c r="F17" t="n"/>
      <c r="H17" t="n"/>
    </row>
    <row r="18" spans="1:17">
      <c r="A18" s="8" t="s">
        <v>1220</v>
      </c>
      <c r="B18" t="n"/>
      <c r="D18" t="n"/>
      <c r="F18" t="n"/>
      <c r="H18" t="n"/>
    </row>
    <row r="19" spans="1:17">
      <c r="A19" s="3" t="s">
        <v>35</v>
      </c>
      <c r="B19" t="n"/>
      <c r="D19" t="n"/>
      <c r="F19" t="n"/>
      <c r="H19" t="n"/>
      <c r="N19" s="5" t="n">
        <v>6098</v>
      </c>
      <c r="P19" s="5" t="n">
        <v>4557</v>
      </c>
      <c r="Q19" s="5" t="n">
        <v>4016</v>
      </c>
    </row>
    <row r="20" spans="1:17">
      <c r="A20" s="3" t="s">
        <v>1226</v>
      </c>
      <c r="B20" t="n"/>
      <c r="D20" t="n"/>
      <c r="F20" t="n"/>
      <c r="H20" t="n"/>
    </row>
    <row r="21" spans="1:17">
      <c r="A21" s="8" t="s">
        <v>1220</v>
      </c>
      <c r="B21" t="n"/>
      <c r="D21" t="n"/>
      <c r="F21" t="n"/>
      <c r="H21" t="n"/>
    </row>
    <row r="22" spans="1:17">
      <c r="A22" s="3" t="s">
        <v>35</v>
      </c>
      <c r="B22" t="n"/>
      <c r="D22" t="n"/>
      <c r="F22" t="n"/>
      <c r="H22" t="n"/>
      <c r="N22" s="5" t="n">
        <v>5641</v>
      </c>
      <c r="P22" s="5" t="n">
        <v>5090</v>
      </c>
      <c r="Q22" s="5" t="n">
        <v>4767</v>
      </c>
    </row>
    <row r="23" spans="1:17">
      <c r="A23" s="3" t="s">
        <v>1227</v>
      </c>
      <c r="B23" t="n"/>
      <c r="D23" t="n"/>
      <c r="F23" t="n"/>
      <c r="H23" t="n"/>
    </row>
    <row r="24" spans="1:17">
      <c r="A24" s="8" t="s">
        <v>1220</v>
      </c>
      <c r="B24" t="n"/>
      <c r="D24" t="n"/>
      <c r="F24" t="n"/>
      <c r="H24" t="n"/>
    </row>
    <row r="25" spans="1:17">
      <c r="A25" s="3" t="s">
        <v>35</v>
      </c>
      <c r="B25" t="n"/>
      <c r="D25" t="n"/>
      <c r="F25" t="n"/>
      <c r="H25" t="n"/>
      <c r="N25" s="5" t="n">
        <v>4108</v>
      </c>
      <c r="P25" s="5" t="n">
        <v>3900</v>
      </c>
      <c r="Q25" s="5" t="n">
        <v>1883</v>
      </c>
    </row>
    <row r="26" spans="1:17">
      <c r="A26" s="3" t="s">
        <v>1228</v>
      </c>
      <c r="B26" t="n"/>
      <c r="D26" t="n"/>
      <c r="F26" t="n"/>
      <c r="H26" t="n"/>
    </row>
    <row r="27" spans="1:17">
      <c r="A27" s="8" t="s">
        <v>1220</v>
      </c>
      <c r="B27" t="n"/>
      <c r="D27" t="n"/>
      <c r="F27" t="n"/>
      <c r="H27" t="n"/>
    </row>
    <row r="28" spans="1:17">
      <c r="A28" s="3" t="s">
        <v>35</v>
      </c>
      <c r="B28" t="n"/>
      <c r="D28" t="n"/>
      <c r="F28" t="n"/>
      <c r="H28" t="n"/>
      <c r="N28" s="5" t="n">
        <v>3358</v>
      </c>
      <c r="P28" s="5" t="n">
        <v>7702</v>
      </c>
      <c r="Q28" s="5" t="n">
        <v>3073</v>
      </c>
    </row>
    <row r="29" spans="1:17">
      <c r="A29" s="3" t="s">
        <v>1229</v>
      </c>
      <c r="B29" t="n"/>
      <c r="D29" t="n"/>
      <c r="F29" t="n"/>
      <c r="H29" t="n"/>
    </row>
    <row r="30" spans="1:17">
      <c r="A30" s="8" t="s">
        <v>1220</v>
      </c>
      <c r="B30" t="n"/>
      <c r="D30" t="n"/>
      <c r="F30" t="n"/>
      <c r="H30" t="n"/>
    </row>
    <row r="31" spans="1:17">
      <c r="A31" s="3" t="s">
        <v>35</v>
      </c>
      <c r="B31" t="n"/>
      <c r="D31" t="n"/>
      <c r="F31" t="n"/>
      <c r="H31" t="n"/>
      <c r="N31" s="9" t="n">
        <v>5851</v>
      </c>
      <c r="P31" s="9" t="n">
        <v>6234</v>
      </c>
      <c r="Q31" s="9" t="n">
        <v>6217</v>
      </c>
    </row>
    <row r="32" spans="1:17">
      <c r="A32" t="n"/>
    </row>
    <row r="33" spans="1:17">
      <c r="A33" s="3" t="s">
        <v>39</v>
      </c>
      <c r="B33" s="3" t="s">
        <v>59</v>
      </c>
    </row>
    <row r="34" spans="1:17">
      <c r="A34" s="3" t="s">
        <v>52</v>
      </c>
      <c r="B34" s="3" t="s">
        <v>1230</v>
      </c>
    </row>
  </sheetData>
  <mergeCells count="123">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A32:Q32"/>
    <mergeCell ref="B33:Q33"/>
    <mergeCell ref="B34:Q3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231</v>
      </c>
      <c r="B1" s="2" t="s">
        <v>408</v>
      </c>
      <c r="N1" s="2" t="s">
        <v>1</v>
      </c>
    </row>
    <row r="2" spans="1:17">
      <c r="B2" s="2" t="s">
        <v>2</v>
      </c>
      <c r="D2" s="2" t="s">
        <v>409</v>
      </c>
      <c r="F2" s="2" t="s">
        <v>4</v>
      </c>
      <c r="H2" s="2" t="s">
        <v>410</v>
      </c>
      <c r="J2" s="2" t="s">
        <v>33</v>
      </c>
      <c r="K2" s="2" t="s">
        <v>411</v>
      </c>
      <c r="L2" s="2" t="s">
        <v>412</v>
      </c>
      <c r="M2" s="2" t="s">
        <v>413</v>
      </c>
      <c r="N2" s="2" t="s">
        <v>2</v>
      </c>
      <c r="P2" s="2" t="s">
        <v>33</v>
      </c>
      <c r="Q2" s="2" t="s">
        <v>34</v>
      </c>
    </row>
    <row r="3" spans="1:17">
      <c r="A3" s="8" t="s">
        <v>1220</v>
      </c>
    </row>
    <row r="4" spans="1:17">
      <c r="A4" s="3" t="s">
        <v>35</v>
      </c>
      <c r="B4" s="9" t="n">
        <v>20614</v>
      </c>
      <c r="C4" s="3" t="s">
        <v>39</v>
      </c>
      <c r="D4" s="9" t="n">
        <v>20531</v>
      </c>
      <c r="E4" s="3" t="s">
        <v>39</v>
      </c>
      <c r="F4" s="9" t="n">
        <v>23796</v>
      </c>
      <c r="G4" s="3" t="s">
        <v>39</v>
      </c>
      <c r="H4" s="9" t="n">
        <v>20379</v>
      </c>
      <c r="I4" s="3" t="s">
        <v>39</v>
      </c>
      <c r="J4" s="9" t="n">
        <v>22180</v>
      </c>
      <c r="K4" s="9" t="n">
        <v>21729</v>
      </c>
      <c r="L4" s="9" t="n">
        <v>26470</v>
      </c>
      <c r="M4" s="9" t="n">
        <v>23201</v>
      </c>
      <c r="N4" s="9" t="n">
        <v>85320</v>
      </c>
      <c r="O4" s="3" t="s">
        <v>39</v>
      </c>
      <c r="P4" s="9" t="n">
        <v>93580</v>
      </c>
      <c r="Q4" s="9" t="n">
        <v>86833</v>
      </c>
    </row>
    <row r="5" spans="1:17">
      <c r="A5" s="3" t="s">
        <v>1232</v>
      </c>
    </row>
    <row r="6" spans="1:17">
      <c r="A6" s="8" t="s">
        <v>1220</v>
      </c>
    </row>
    <row r="7" spans="1:17">
      <c r="A7" s="3" t="s">
        <v>35</v>
      </c>
      <c r="N7" s="5" t="n">
        <v>9500</v>
      </c>
      <c r="P7" s="9" t="n">
        <v>5800</v>
      </c>
      <c r="Q7" s="9" t="n">
        <v>2800</v>
      </c>
    </row>
    <row r="8" spans="1:17">
      <c r="A8" s="3" t="s">
        <v>965</v>
      </c>
    </row>
    <row r="9" spans="1:17">
      <c r="A9" s="8" t="s">
        <v>1220</v>
      </c>
    </row>
    <row r="10" spans="1:17">
      <c r="A10" s="3" t="s">
        <v>35</v>
      </c>
      <c r="B10" s="9" t="n">
        <v>2000</v>
      </c>
      <c r="D10" s="9" t="n">
        <v>1600</v>
      </c>
      <c r="F10" s="9" t="n">
        <v>1700</v>
      </c>
      <c r="H10" s="9" t="n">
        <v>1300</v>
      </c>
      <c r="N10" s="9" t="n">
        <v>6600</v>
      </c>
    </row>
    <row r="11" spans="1:17">
      <c r="A11" t="n"/>
    </row>
    <row r="12" spans="1:17">
      <c r="A12" s="3" t="s">
        <v>39</v>
      </c>
      <c r="B12" s="3" t="s">
        <v>59</v>
      </c>
    </row>
  </sheetData>
  <mergeCells count="10">
    <mergeCell ref="A1:A2"/>
    <mergeCell ref="B1:M1"/>
    <mergeCell ref="N1:Q1"/>
    <mergeCell ref="B2:C2"/>
    <mergeCell ref="D2:E2"/>
    <mergeCell ref="F2:G2"/>
    <mergeCell ref="H2:I2"/>
    <mergeCell ref="N2:O2"/>
    <mergeCell ref="A11:Q11"/>
    <mergeCell ref="B12:Q1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33</v>
      </c>
      <c r="B1" s="2" t="s">
        <v>2</v>
      </c>
      <c r="C1" s="2" t="s">
        <v>33</v>
      </c>
      <c r="D1" s="2" t="s">
        <v>34</v>
      </c>
    </row>
    <row r="2" spans="1:4">
      <c r="A2" s="8" t="s">
        <v>1234</v>
      </c>
    </row>
    <row r="3" spans="1:4">
      <c r="A3" s="3" t="s">
        <v>1235</v>
      </c>
      <c r="B3" s="9" t="n">
        <v>39961</v>
      </c>
      <c r="C3" s="9" t="n">
        <v>36505</v>
      </c>
      <c r="D3" s="9" t="n">
        <v>40119</v>
      </c>
    </row>
    <row r="4" spans="1:4">
      <c r="A4" s="3" t="s">
        <v>1216</v>
      </c>
    </row>
    <row r="5" spans="1:4">
      <c r="A5" s="8" t="s">
        <v>1234</v>
      </c>
    </row>
    <row r="6" spans="1:4">
      <c r="A6" s="3" t="s">
        <v>1235</v>
      </c>
      <c r="B6" s="5" t="n">
        <v>22819</v>
      </c>
      <c r="C6" s="5" t="n">
        <v>19562</v>
      </c>
      <c r="D6" s="5" t="n">
        <v>17653</v>
      </c>
    </row>
    <row r="7" spans="1:4">
      <c r="A7" s="3" t="s">
        <v>1236</v>
      </c>
    </row>
    <row r="8" spans="1:4">
      <c r="A8" s="8" t="s">
        <v>1234</v>
      </c>
    </row>
    <row r="9" spans="1:4">
      <c r="A9" s="3" t="s">
        <v>1235</v>
      </c>
      <c r="B9" s="5" t="n">
        <v>6854</v>
      </c>
      <c r="C9" s="5" t="n">
        <v>6879</v>
      </c>
      <c r="D9" s="5" t="n">
        <v>6913</v>
      </c>
    </row>
    <row r="10" spans="1:4">
      <c r="A10" s="3" t="s">
        <v>1237</v>
      </c>
    </row>
    <row r="11" spans="1:4">
      <c r="A11" s="8" t="s">
        <v>1234</v>
      </c>
    </row>
    <row r="12" spans="1:4">
      <c r="A12" s="3" t="s">
        <v>1235</v>
      </c>
      <c r="B12" s="5" t="n">
        <v>389</v>
      </c>
      <c r="C12" s="5" t="n">
        <v>1757</v>
      </c>
      <c r="D12" s="5" t="n">
        <v>9840</v>
      </c>
    </row>
    <row r="13" spans="1:4">
      <c r="A13" s="3" t="s">
        <v>1217</v>
      </c>
    </row>
    <row r="14" spans="1:4">
      <c r="A14" s="8" t="s">
        <v>1234</v>
      </c>
    </row>
    <row r="15" spans="1:4">
      <c r="A15" s="3" t="s">
        <v>1235</v>
      </c>
      <c r="B15" s="9" t="n">
        <v>9899</v>
      </c>
      <c r="C15" s="9" t="n">
        <v>8307</v>
      </c>
      <c r="D15" s="9" t="n">
        <v>571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s>
  <sheetData>
    <row r="1" spans="1:19">
      <c r="A1" s="1" t="s">
        <v>1238</v>
      </c>
      <c r="B1" s="2" t="s">
        <v>408</v>
      </c>
      <c r="O1" s="2" t="s">
        <v>1</v>
      </c>
    </row>
    <row r="2" spans="1:19">
      <c r="B2" s="2" t="s">
        <v>2</v>
      </c>
      <c r="D2" s="2" t="s">
        <v>409</v>
      </c>
      <c r="F2" s="2" t="s">
        <v>4</v>
      </c>
      <c r="H2" s="2" t="s">
        <v>410</v>
      </c>
      <c r="J2" s="2" t="s">
        <v>33</v>
      </c>
      <c r="L2" s="2" t="s">
        <v>411</v>
      </c>
      <c r="M2" s="2" t="s">
        <v>412</v>
      </c>
      <c r="N2" s="2" t="s">
        <v>413</v>
      </c>
      <c r="O2" s="2" t="s">
        <v>2</v>
      </c>
      <c r="Q2" s="2" t="s">
        <v>33</v>
      </c>
      <c r="S2" s="2" t="s">
        <v>34</v>
      </c>
    </row>
    <row r="3" spans="1:19">
      <c r="A3" s="8" t="s">
        <v>1239</v>
      </c>
    </row>
    <row r="4" spans="1:19">
      <c r="A4" s="3" t="s">
        <v>35</v>
      </c>
      <c r="B4" s="9" t="n">
        <v>20614</v>
      </c>
      <c r="C4" s="3" t="s">
        <v>39</v>
      </c>
      <c r="D4" s="9" t="n">
        <v>20531</v>
      </c>
      <c r="E4" s="3" t="s">
        <v>39</v>
      </c>
      <c r="F4" s="9" t="n">
        <v>23796</v>
      </c>
      <c r="G4" s="3" t="s">
        <v>39</v>
      </c>
      <c r="H4" s="9" t="n">
        <v>20379</v>
      </c>
      <c r="I4" s="3" t="s">
        <v>39</v>
      </c>
      <c r="J4" s="9" t="n">
        <v>22180</v>
      </c>
      <c r="L4" s="9" t="n">
        <v>21729</v>
      </c>
      <c r="M4" s="9" t="n">
        <v>26470</v>
      </c>
      <c r="N4" s="9" t="n">
        <v>23201</v>
      </c>
      <c r="O4" s="9" t="n">
        <v>85320</v>
      </c>
      <c r="P4" s="3" t="s">
        <v>39</v>
      </c>
      <c r="Q4" s="9" t="n">
        <v>93580</v>
      </c>
      <c r="S4" s="9" t="n">
        <v>86833</v>
      </c>
    </row>
    <row r="5" spans="1:19">
      <c r="A5" s="3" t="s">
        <v>42</v>
      </c>
      <c r="B5" s="5" t="n">
        <v>12635</v>
      </c>
      <c r="D5" s="5" t="n">
        <v>12809</v>
      </c>
      <c r="F5" s="5" t="n">
        <v>13924</v>
      </c>
      <c r="H5" s="5" t="n">
        <v>13172</v>
      </c>
      <c r="J5" s="5" t="n">
        <v>14712</v>
      </c>
      <c r="L5" s="5" t="n">
        <v>14568</v>
      </c>
      <c r="M5" s="5" t="n">
        <v>16334</v>
      </c>
      <c r="N5" s="5" t="n">
        <v>14928</v>
      </c>
      <c r="O5" s="5" t="n">
        <v>52540</v>
      </c>
      <c r="Q5" s="5" t="n">
        <v>60542</v>
      </c>
      <c r="S5" s="5" t="n">
        <v>59755</v>
      </c>
    </row>
    <row r="6" spans="1:19">
      <c r="A6" s="3" t="s">
        <v>47</v>
      </c>
      <c r="B6" s="5" t="n">
        <v>3080</v>
      </c>
      <c r="D6" s="5" t="n">
        <v>5283</v>
      </c>
      <c r="F6" s="5" t="n">
        <v>6026</v>
      </c>
      <c r="H6" s="5" t="n">
        <v>5793</v>
      </c>
      <c r="J6" s="5" t="n">
        <v>-2053</v>
      </c>
      <c r="L6" s="5" t="n">
        <v>6594</v>
      </c>
      <c r="M6" s="5" t="n">
        <v>7776</v>
      </c>
      <c r="N6" s="5" t="n">
        <v>5844</v>
      </c>
      <c r="O6" s="5" t="n">
        <v>20182</v>
      </c>
      <c r="Q6" s="5" t="n">
        <v>18161</v>
      </c>
      <c r="S6" s="5" t="n">
        <v>27759</v>
      </c>
    </row>
    <row r="7" spans="1:19">
      <c r="A7" s="3" t="s">
        <v>1240</v>
      </c>
      <c r="B7" s="9" t="n">
        <v>3122</v>
      </c>
      <c r="C7" s="3" t="s">
        <v>52</v>
      </c>
      <c r="D7" s="9" t="n">
        <v>3756</v>
      </c>
      <c r="F7" s="9" t="n">
        <v>5018</v>
      </c>
      <c r="H7" s="9" t="n">
        <v>4902</v>
      </c>
      <c r="J7" s="9" t="n">
        <v>-3195</v>
      </c>
      <c r="K7" s="3" t="s">
        <v>53</v>
      </c>
      <c r="L7" s="9" t="n">
        <v>4985</v>
      </c>
      <c r="M7" s="9" t="n">
        <v>5863</v>
      </c>
      <c r="N7" s="9" t="n">
        <v>4540</v>
      </c>
      <c r="O7" s="9" t="n">
        <v>16798</v>
      </c>
      <c r="P7" s="3" t="s">
        <v>52</v>
      </c>
      <c r="Q7" s="9" t="n">
        <v>12193</v>
      </c>
      <c r="R7" s="3" t="s">
        <v>1241</v>
      </c>
      <c r="S7" s="9" t="n">
        <v>22074</v>
      </c>
    </row>
    <row r="8" spans="1:19">
      <c r="A8" s="3" t="s">
        <v>1242</v>
      </c>
      <c r="B8" s="10" t="n">
        <v>0.4</v>
      </c>
      <c r="D8" s="10" t="n">
        <v>0.48</v>
      </c>
      <c r="F8" s="10" t="n">
        <v>0.63</v>
      </c>
      <c r="H8" s="10" t="n">
        <v>0.61</v>
      </c>
      <c r="J8" s="10" t="n">
        <v>-0.4</v>
      </c>
      <c r="L8" s="10" t="n">
        <v>0.61</v>
      </c>
      <c r="M8" s="10" t="n">
        <v>0.71</v>
      </c>
      <c r="N8" s="10" t="n">
        <v>0.55</v>
      </c>
      <c r="O8" s="10" t="n">
        <v>2.12</v>
      </c>
      <c r="Q8" s="10" t="n">
        <v>1.49</v>
      </c>
      <c r="S8" s="10" t="n">
        <v>2.66</v>
      </c>
    </row>
    <row r="9" spans="1:19">
      <c r="A9" s="3" t="s">
        <v>1243</v>
      </c>
      <c r="B9" s="10" t="n">
        <v>0.39</v>
      </c>
      <c r="C9" s="3" t="s">
        <v>52</v>
      </c>
      <c r="D9" s="10" t="n">
        <v>0.47</v>
      </c>
      <c r="F9" s="10" t="n">
        <v>0.62</v>
      </c>
      <c r="H9" s="10" t="n">
        <v>0.61</v>
      </c>
      <c r="J9" s="10" t="n">
        <v>-0.4</v>
      </c>
      <c r="K9" s="3" t="s">
        <v>53</v>
      </c>
      <c r="L9" s="10" t="n">
        <v>0.61</v>
      </c>
      <c r="M9" s="10" t="n">
        <v>0.71</v>
      </c>
      <c r="N9" s="10" t="n">
        <v>0.54</v>
      </c>
      <c r="O9" s="10" t="n">
        <v>2.1</v>
      </c>
      <c r="P9" s="3" t="s">
        <v>52</v>
      </c>
      <c r="Q9" s="10" t="n">
        <v>1.48</v>
      </c>
      <c r="R9" s="3" t="s">
        <v>1241</v>
      </c>
      <c r="S9" s="10" t="n">
        <v>2.63</v>
      </c>
    </row>
    <row r="10" spans="1:19">
      <c r="A10" t="n"/>
    </row>
    <row r="11" spans="1:19">
      <c r="A11" s="3" t="s">
        <v>39</v>
      </c>
      <c r="B11" s="3" t="s">
        <v>59</v>
      </c>
    </row>
    <row r="12" spans="1:19">
      <c r="A12" s="3" t="s">
        <v>52</v>
      </c>
      <c r="B12" s="3" t="s">
        <v>60</v>
      </c>
    </row>
    <row r="13" spans="1:19">
      <c r="A13" s="3" t="s">
        <v>53</v>
      </c>
      <c r="B13" s="3" t="s">
        <v>422</v>
      </c>
    </row>
    <row r="14" spans="1:19">
      <c r="A14" s="3" t="s">
        <v>1241</v>
      </c>
      <c r="B14" s="3" t="s">
        <v>61</v>
      </c>
    </row>
  </sheetData>
  <mergeCells count="15">
    <mergeCell ref="A1:A2"/>
    <mergeCell ref="B1:N1"/>
    <mergeCell ref="O1:S1"/>
    <mergeCell ref="B2:C2"/>
    <mergeCell ref="D2:E2"/>
    <mergeCell ref="F2:G2"/>
    <mergeCell ref="H2:I2"/>
    <mergeCell ref="J2:K2"/>
    <mergeCell ref="O2:P2"/>
    <mergeCell ref="Q2:R2"/>
    <mergeCell ref="A10:S10"/>
    <mergeCell ref="B11:S11"/>
    <mergeCell ref="B12:S12"/>
    <mergeCell ref="B13:S13"/>
    <mergeCell ref="B14:S14"/>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244</v>
      </c>
      <c r="B1" s="2" t="s">
        <v>408</v>
      </c>
      <c r="N1" s="2" t="s">
        <v>1</v>
      </c>
    </row>
    <row r="2" spans="1:17">
      <c r="B2" s="2" t="s">
        <v>2</v>
      </c>
      <c r="D2" s="2" t="s">
        <v>409</v>
      </c>
      <c r="F2" s="2" t="s">
        <v>4</v>
      </c>
      <c r="H2" s="2" t="s">
        <v>410</v>
      </c>
      <c r="J2" s="2" t="s">
        <v>33</v>
      </c>
      <c r="K2" s="2" t="s">
        <v>411</v>
      </c>
      <c r="L2" s="2" t="s">
        <v>412</v>
      </c>
      <c r="M2" s="2" t="s">
        <v>413</v>
      </c>
      <c r="N2" s="2" t="s">
        <v>2</v>
      </c>
      <c r="P2" s="2" t="s">
        <v>33</v>
      </c>
      <c r="Q2" s="2" t="s">
        <v>34</v>
      </c>
    </row>
    <row r="3" spans="1:17">
      <c r="A3" s="8" t="s">
        <v>1239</v>
      </c>
    </row>
    <row r="4" spans="1:17">
      <c r="A4" s="3" t="s">
        <v>35</v>
      </c>
      <c r="B4" s="9" t="n">
        <v>20614</v>
      </c>
      <c r="C4" s="3" t="s">
        <v>39</v>
      </c>
      <c r="D4" s="9" t="n">
        <v>20531</v>
      </c>
      <c r="E4" s="3" t="s">
        <v>39</v>
      </c>
      <c r="F4" s="9" t="n">
        <v>23796</v>
      </c>
      <c r="G4" s="3" t="s">
        <v>39</v>
      </c>
      <c r="H4" s="9" t="n">
        <v>20379</v>
      </c>
      <c r="I4" s="3" t="s">
        <v>39</v>
      </c>
      <c r="J4" s="9" t="n">
        <v>22180</v>
      </c>
      <c r="K4" s="9" t="n">
        <v>21729</v>
      </c>
      <c r="L4" s="9" t="n">
        <v>26470</v>
      </c>
      <c r="M4" s="9" t="n">
        <v>23201</v>
      </c>
      <c r="N4" s="9" t="n">
        <v>85320</v>
      </c>
      <c r="O4" s="3" t="s">
        <v>39</v>
      </c>
      <c r="P4" s="9" t="n">
        <v>93580</v>
      </c>
      <c r="Q4" s="9" t="n">
        <v>86833</v>
      </c>
    </row>
    <row r="5" spans="1:17">
      <c r="A5" s="3" t="s">
        <v>120</v>
      </c>
      <c r="N5" s="5" t="n">
        <v>630</v>
      </c>
      <c r="P5" s="5" t="n">
        <v>7498</v>
      </c>
      <c r="Q5" s="9" t="n">
        <v>0</v>
      </c>
    </row>
    <row r="6" spans="1:17">
      <c r="A6" s="3" t="s">
        <v>1245</v>
      </c>
      <c r="B6" s="5" t="n">
        <v>480</v>
      </c>
      <c r="J6" s="5" t="n">
        <v>940</v>
      </c>
      <c r="P6" s="5" t="n">
        <v>2500</v>
      </c>
    </row>
    <row r="7" spans="1:17">
      <c r="A7" s="3" t="s">
        <v>1246</v>
      </c>
      <c r="B7" s="9" t="n">
        <v>895</v>
      </c>
      <c r="J7" s="9" t="n">
        <v>8300</v>
      </c>
      <c r="P7" s="9" t="n">
        <v>9500</v>
      </c>
    </row>
    <row r="8" spans="1:17">
      <c r="A8" s="3" t="s">
        <v>1247</v>
      </c>
      <c r="B8" s="10" t="n">
        <v>0.11</v>
      </c>
      <c r="J8" s="10" t="n">
        <v>1.02</v>
      </c>
      <c r="P8" s="10" t="n">
        <v>1.15</v>
      </c>
    </row>
    <row r="9" spans="1:17">
      <c r="A9" s="3" t="s">
        <v>965</v>
      </c>
    </row>
    <row r="10" spans="1:17">
      <c r="A10" s="8" t="s">
        <v>1239</v>
      </c>
    </row>
    <row r="11" spans="1:17">
      <c r="A11" s="3" t="s">
        <v>35</v>
      </c>
      <c r="B11" s="9" t="n">
        <v>2000</v>
      </c>
      <c r="D11" s="9" t="n">
        <v>1600</v>
      </c>
      <c r="F11" s="9" t="n">
        <v>1700</v>
      </c>
      <c r="H11" s="9" t="n">
        <v>1300</v>
      </c>
      <c r="N11" s="9" t="n">
        <v>6600</v>
      </c>
    </row>
    <row r="12" spans="1:17">
      <c r="A12" s="3" t="s">
        <v>694</v>
      </c>
    </row>
    <row r="13" spans="1:17">
      <c r="A13" s="8" t="s">
        <v>1239</v>
      </c>
    </row>
    <row r="14" spans="1:17">
      <c r="A14" s="3" t="s">
        <v>120</v>
      </c>
      <c r="B14" s="9" t="n">
        <v>630</v>
      </c>
      <c r="J14" s="9" t="n">
        <v>7498</v>
      </c>
      <c r="P14" s="9" t="n">
        <v>7498</v>
      </c>
    </row>
    <row r="15" spans="1:17">
      <c r="A15" t="n"/>
    </row>
    <row r="16" spans="1:17">
      <c r="A16" s="3" t="s">
        <v>39</v>
      </c>
      <c r="B16" s="3" t="s">
        <v>59</v>
      </c>
    </row>
  </sheetData>
  <mergeCells count="10">
    <mergeCell ref="A1:A2"/>
    <mergeCell ref="B1:M1"/>
    <mergeCell ref="N1:Q1"/>
    <mergeCell ref="B2:C2"/>
    <mergeCell ref="D2:E2"/>
    <mergeCell ref="F2:G2"/>
    <mergeCell ref="H2:I2"/>
    <mergeCell ref="N2:O2"/>
    <mergeCell ref="A15:Q15"/>
    <mergeCell ref="B16:Q1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69</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73</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75</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77</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79</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1</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s>
  <sheetData>
    <row r="1" spans="1:6">
      <c r="A1" s="1" t="s">
        <v>32</v>
      </c>
      <c r="B1" s="2" t="s">
        <v>1</v>
      </c>
    </row>
    <row r="2" spans="1:6">
      <c r="B2" s="2" t="s">
        <v>2</v>
      </c>
      <c r="D2" s="2" t="s">
        <v>33</v>
      </c>
      <c r="F2" s="2" t="s">
        <v>34</v>
      </c>
    </row>
    <row r="3" spans="1:6">
      <c r="A3" s="8" t="s">
        <v>35</v>
      </c>
    </row>
    <row r="4" spans="1:6">
      <c r="A4" s="3" t="s">
        <v>36</v>
      </c>
      <c r="B4" s="9" t="n">
        <v>61502</v>
      </c>
      <c r="D4" s="9" t="n">
        <v>75956</v>
      </c>
      <c r="F4" s="9" t="n">
        <v>72948</v>
      </c>
    </row>
    <row r="5" spans="1:6">
      <c r="A5" s="3" t="s">
        <v>37</v>
      </c>
      <c r="B5" s="5" t="n">
        <v>23818</v>
      </c>
      <c r="D5" s="5" t="n">
        <v>17624</v>
      </c>
      <c r="F5" s="5" t="n">
        <v>13885</v>
      </c>
    </row>
    <row r="6" spans="1:6">
      <c r="A6" s="3" t="s">
        <v>38</v>
      </c>
      <c r="B6" s="5" t="n">
        <v>85320</v>
      </c>
      <c r="C6" s="3" t="s">
        <v>39</v>
      </c>
      <c r="D6" s="5" t="n">
        <v>93580</v>
      </c>
      <c r="F6" s="5" t="n">
        <v>86833</v>
      </c>
    </row>
    <row r="7" spans="1:6">
      <c r="A7" s="8" t="s">
        <v>40</v>
      </c>
    </row>
    <row r="8" spans="1:6">
      <c r="A8" s="3" t="s">
        <v>36</v>
      </c>
      <c r="B8" s="5" t="n">
        <v>17880</v>
      </c>
      <c r="D8" s="5" t="n">
        <v>21410</v>
      </c>
      <c r="F8" s="5" t="n">
        <v>16681</v>
      </c>
    </row>
    <row r="9" spans="1:6">
      <c r="A9" s="3" t="s">
        <v>37</v>
      </c>
      <c r="B9" s="5" t="n">
        <v>14900</v>
      </c>
      <c r="D9" s="5" t="n">
        <v>11628</v>
      </c>
      <c r="F9" s="5" t="n">
        <v>10397</v>
      </c>
    </row>
    <row r="10" spans="1:6">
      <c r="A10" s="3" t="s">
        <v>41</v>
      </c>
      <c r="B10" s="5" t="n">
        <v>32780</v>
      </c>
      <c r="D10" s="5" t="n">
        <v>33038</v>
      </c>
      <c r="F10" s="5" t="n">
        <v>27078</v>
      </c>
    </row>
    <row r="11" spans="1:6">
      <c r="A11" s="3" t="s">
        <v>42</v>
      </c>
      <c r="B11" s="5" t="n">
        <v>52540</v>
      </c>
      <c r="D11" s="5" t="n">
        <v>60542</v>
      </c>
      <c r="F11" s="5" t="n">
        <v>59755</v>
      </c>
    </row>
    <row r="12" spans="1:6">
      <c r="A12" s="3" t="s">
        <v>43</v>
      </c>
      <c r="B12" s="5" t="n">
        <v>11988</v>
      </c>
      <c r="D12" s="5" t="n">
        <v>12046</v>
      </c>
      <c r="F12" s="5" t="n">
        <v>11381</v>
      </c>
    </row>
    <row r="13" spans="1:6">
      <c r="A13" s="3" t="s">
        <v>44</v>
      </c>
      <c r="B13" s="5" t="n">
        <v>14697</v>
      </c>
      <c r="D13" s="5" t="n">
        <v>15713</v>
      </c>
      <c r="F13" s="5" t="n">
        <v>15811</v>
      </c>
    </row>
    <row r="14" spans="1:6">
      <c r="A14" s="3" t="s">
        <v>45</v>
      </c>
      <c r="B14" s="5" t="n">
        <v>4563</v>
      </c>
      <c r="D14" s="5" t="n">
        <v>4611</v>
      </c>
      <c r="F14" s="5" t="n">
        <v>4677</v>
      </c>
    </row>
    <row r="15" spans="1:6">
      <c r="A15" s="3" t="s">
        <v>46</v>
      </c>
      <c r="B15" s="5" t="n">
        <v>1110</v>
      </c>
      <c r="D15" s="5" t="n">
        <v>10011</v>
      </c>
      <c r="F15" s="5" t="n">
        <v>127</v>
      </c>
    </row>
    <row r="16" spans="1:6">
      <c r="A16" s="3" t="s">
        <v>47</v>
      </c>
      <c r="B16" s="5" t="n">
        <v>20182</v>
      </c>
      <c r="D16" s="5" t="n">
        <v>18161</v>
      </c>
      <c r="F16" s="5" t="n">
        <v>27759</v>
      </c>
    </row>
    <row r="17" spans="1:6">
      <c r="A17" s="3" t="s">
        <v>48</v>
      </c>
      <c r="B17" s="5" t="n">
        <v>-431</v>
      </c>
      <c r="D17" s="5" t="n">
        <v>346</v>
      </c>
      <c r="F17" s="5" t="n">
        <v>61</v>
      </c>
    </row>
    <row r="18" spans="1:6">
      <c r="A18" s="3" t="s">
        <v>49</v>
      </c>
      <c r="B18" s="5" t="n">
        <v>19751</v>
      </c>
      <c r="D18" s="5" t="n">
        <v>18507</v>
      </c>
      <c r="F18" s="5" t="n">
        <v>27820</v>
      </c>
    </row>
    <row r="19" spans="1:6">
      <c r="A19" s="3" t="s">
        <v>50</v>
      </c>
      <c r="B19" s="5" t="n">
        <v>2953</v>
      </c>
      <c r="D19" s="5" t="n">
        <v>6314</v>
      </c>
      <c r="F19" s="5" t="n">
        <v>5746</v>
      </c>
    </row>
    <row r="20" spans="1:6">
      <c r="A20" s="3" t="s">
        <v>51</v>
      </c>
      <c r="B20" s="9" t="n">
        <v>16798</v>
      </c>
      <c r="C20" s="3" t="s">
        <v>52</v>
      </c>
      <c r="D20" s="9" t="n">
        <v>12193</v>
      </c>
      <c r="E20" s="3" t="s">
        <v>53</v>
      </c>
      <c r="F20" s="9" t="n">
        <v>22074</v>
      </c>
    </row>
    <row r="21" spans="1:6">
      <c r="A21" s="8" t="s">
        <v>54</v>
      </c>
    </row>
    <row r="22" spans="1:6">
      <c r="A22" s="3" t="s">
        <v>55</v>
      </c>
      <c r="B22" s="10" t="n">
        <v>2.12</v>
      </c>
      <c r="D22" s="10" t="n">
        <v>1.49</v>
      </c>
      <c r="F22" s="10" t="n">
        <v>2.66</v>
      </c>
    </row>
    <row r="23" spans="1:6">
      <c r="A23" s="3" t="s">
        <v>56</v>
      </c>
      <c r="B23" s="10" t="n">
        <v>2.1</v>
      </c>
      <c r="C23" s="3" t="s">
        <v>52</v>
      </c>
      <c r="D23" s="10" t="n">
        <v>1.48</v>
      </c>
      <c r="E23" s="3" t="s">
        <v>53</v>
      </c>
      <c r="F23" s="10" t="n">
        <v>2.63</v>
      </c>
    </row>
    <row r="24" spans="1:6">
      <c r="A24" s="8" t="s">
        <v>57</v>
      </c>
    </row>
    <row r="25" spans="1:6">
      <c r="A25" s="3" t="s">
        <v>55</v>
      </c>
      <c r="B25" s="5" t="n">
        <v>7925</v>
      </c>
      <c r="D25" s="5" t="n">
        <v>8177</v>
      </c>
      <c r="F25" s="5" t="n">
        <v>8299</v>
      </c>
    </row>
    <row r="26" spans="1:6">
      <c r="A26" s="3" t="s">
        <v>56</v>
      </c>
      <c r="B26" s="5" t="n">
        <v>8013</v>
      </c>
      <c r="D26" s="5" t="n">
        <v>8254</v>
      </c>
      <c r="F26" s="5" t="n">
        <v>8399</v>
      </c>
    </row>
    <row r="27" spans="1:6">
      <c r="A27" s="3" t="s">
        <v>58</v>
      </c>
      <c r="B27" s="10" t="n">
        <v>1.44</v>
      </c>
      <c r="D27" s="10" t="n">
        <v>1.24</v>
      </c>
      <c r="F27" s="10" t="n">
        <v>1.12</v>
      </c>
    </row>
    <row r="28" spans="1:6">
      <c r="A28" t="n"/>
    </row>
    <row r="29" spans="1:6">
      <c r="A29" s="3" t="s">
        <v>39</v>
      </c>
      <c r="B29" s="3" t="s">
        <v>59</v>
      </c>
    </row>
    <row r="30" spans="1:6">
      <c r="A30" s="3" t="s">
        <v>52</v>
      </c>
      <c r="B30" s="3" t="s">
        <v>60</v>
      </c>
    </row>
    <row r="31" spans="1:6">
      <c r="A31" s="3" t="s">
        <v>53</v>
      </c>
      <c r="B31" s="3" t="s">
        <v>61</v>
      </c>
    </row>
  </sheetData>
  <mergeCells count="8">
    <mergeCell ref="A1:A2"/>
    <mergeCell ref="B1:F1"/>
    <mergeCell ref="B2:C2"/>
    <mergeCell ref="D2:E2"/>
    <mergeCell ref="A28:F28"/>
    <mergeCell ref="B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83</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5</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7</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89</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91</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93</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97</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01</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62</v>
      </c>
      <c r="B1" s="2" t="s">
        <v>1</v>
      </c>
    </row>
    <row r="2" spans="1:6">
      <c r="B2" s="2" t="s">
        <v>2</v>
      </c>
      <c r="D2" s="2" t="s">
        <v>33</v>
      </c>
      <c r="F2" s="2" t="s">
        <v>34</v>
      </c>
    </row>
    <row r="3" spans="1:6">
      <c r="A3" s="3" t="s">
        <v>51</v>
      </c>
      <c r="B3" s="9" t="n">
        <v>16798</v>
      </c>
      <c r="C3" s="3" t="s">
        <v>39</v>
      </c>
      <c r="D3" s="9" t="n">
        <v>12193</v>
      </c>
      <c r="E3" s="3" t="s">
        <v>52</v>
      </c>
      <c r="F3" s="9" t="n">
        <v>22074</v>
      </c>
    </row>
    <row r="4" spans="1:6">
      <c r="A4" s="8" t="s">
        <v>63</v>
      </c>
    </row>
    <row r="5" spans="1:6">
      <c r="A5" s="3" t="s">
        <v>64</v>
      </c>
      <c r="B5" s="5" t="n">
        <v>-238</v>
      </c>
      <c r="D5" s="5" t="n">
        <v>559</v>
      </c>
      <c r="F5" s="5" t="n">
        <v>-35</v>
      </c>
    </row>
    <row r="6" spans="1:6">
      <c r="A6" s="3" t="s">
        <v>65</v>
      </c>
      <c r="B6" s="5" t="n">
        <v>-228</v>
      </c>
      <c r="D6" s="5" t="n">
        <v>-362</v>
      </c>
      <c r="F6" s="5" t="n">
        <v>1737</v>
      </c>
    </row>
    <row r="7" spans="1:6">
      <c r="A7" s="3" t="s">
        <v>66</v>
      </c>
      <c r="B7" s="5" t="n">
        <v>-519</v>
      </c>
      <c r="D7" s="5" t="n">
        <v>-1383</v>
      </c>
      <c r="F7" s="5" t="n">
        <v>263</v>
      </c>
    </row>
    <row r="8" spans="1:6">
      <c r="A8" s="3" t="s">
        <v>67</v>
      </c>
      <c r="B8" s="5" t="n">
        <v>-985</v>
      </c>
      <c r="D8" s="5" t="n">
        <v>-1186</v>
      </c>
      <c r="F8" s="5" t="n">
        <v>1965</v>
      </c>
    </row>
    <row r="9" spans="1:6">
      <c r="A9" s="3" t="s">
        <v>68</v>
      </c>
      <c r="B9" s="9" t="n">
        <v>15813</v>
      </c>
      <c r="D9" s="9" t="n">
        <v>11007</v>
      </c>
      <c r="F9" s="9" t="n">
        <v>24039</v>
      </c>
    </row>
    <row r="10" spans="1:6">
      <c r="A10" t="n"/>
    </row>
    <row r="11" spans="1:6">
      <c r="A11" s="3" t="s">
        <v>39</v>
      </c>
      <c r="B11" s="3" t="s">
        <v>60</v>
      </c>
    </row>
    <row r="12" spans="1:6">
      <c r="A12" s="3" t="s">
        <v>52</v>
      </c>
      <c r="B12" s="3" t="s">
        <v>61</v>
      </c>
    </row>
  </sheetData>
  <mergeCells count="7">
    <mergeCell ref="A1:A2"/>
    <mergeCell ref="B1:F1"/>
    <mergeCell ref="B2:C2"/>
    <mergeCell ref="D2:E2"/>
    <mergeCell ref="A10:F10"/>
    <mergeCell ref="B11:F11"/>
    <mergeCell ref="B12:F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6</v>
      </c>
      <c r="B3" s="3" t="s">
        <v>207</v>
      </c>
    </row>
    <row r="4" spans="1:2">
      <c r="A4" s="3" t="s">
        <v>208</v>
      </c>
      <c r="B4" s="3" t="s">
        <v>209</v>
      </c>
    </row>
    <row r="5" spans="1:2">
      <c r="A5" s="3" t="s">
        <v>210</v>
      </c>
      <c r="B5" s="3" t="s">
        <v>211</v>
      </c>
    </row>
    <row r="6" spans="1:2">
      <c r="A6" s="3" t="s">
        <v>212</v>
      </c>
      <c r="B6" s="3" t="s">
        <v>213</v>
      </c>
    </row>
    <row r="7" spans="1:2">
      <c r="A7" s="3" t="s">
        <v>214</v>
      </c>
      <c r="B7" s="3" t="s">
        <v>215</v>
      </c>
    </row>
    <row r="8" spans="1:2">
      <c r="A8" s="3" t="s">
        <v>216</v>
      </c>
      <c r="B8" s="3" t="s">
        <v>217</v>
      </c>
    </row>
    <row r="9" spans="1:2">
      <c r="A9" s="3" t="s">
        <v>218</v>
      </c>
      <c r="B9" s="3" t="s">
        <v>219</v>
      </c>
    </row>
    <row r="10" spans="1:2">
      <c r="A10" s="3" t="s">
        <v>220</v>
      </c>
      <c r="B10" s="3" t="s">
        <v>221</v>
      </c>
    </row>
    <row r="11" spans="1:2">
      <c r="A11" s="3" t="s">
        <v>222</v>
      </c>
      <c r="B11" s="3" t="s">
        <v>223</v>
      </c>
    </row>
    <row r="12" spans="1:2">
      <c r="A12" s="3" t="s">
        <v>224</v>
      </c>
      <c r="B12" s="3" t="s">
        <v>225</v>
      </c>
    </row>
    <row r="13" spans="1:2">
      <c r="A13" s="3" t="s">
        <v>226</v>
      </c>
      <c r="B13" s="3" t="s">
        <v>227</v>
      </c>
    </row>
    <row r="14" spans="1:2">
      <c r="A14" s="3" t="s">
        <v>228</v>
      </c>
      <c r="B14" s="3" t="s">
        <v>229</v>
      </c>
    </row>
    <row r="15" spans="1:2">
      <c r="A15" s="3" t="s">
        <v>230</v>
      </c>
      <c r="B15" s="3" t="s">
        <v>231</v>
      </c>
    </row>
    <row r="16" spans="1:2">
      <c r="A16" s="3" t="s">
        <v>232</v>
      </c>
      <c r="B16" s="3" t="s">
        <v>233</v>
      </c>
    </row>
    <row r="17" spans="1:2">
      <c r="A17" s="3" t="s">
        <v>234</v>
      </c>
      <c r="B17" s="3" t="s">
        <v>235</v>
      </c>
    </row>
    <row r="18" spans="1:2">
      <c r="A18" s="3" t="s">
        <v>236</v>
      </c>
      <c r="B18" s="3" t="s">
        <v>237</v>
      </c>
    </row>
    <row r="19" spans="1:2">
      <c r="A19" s="3" t="s">
        <v>238</v>
      </c>
      <c r="B19" s="3" t="s">
        <v>239</v>
      </c>
    </row>
    <row r="20" spans="1:2">
      <c r="A20" s="3" t="s">
        <v>79</v>
      </c>
      <c r="B20" s="3" t="s">
        <v>240</v>
      </c>
    </row>
    <row r="21" spans="1:2">
      <c r="A21" s="3" t="s">
        <v>241</v>
      </c>
      <c r="B21" s="3" t="s">
        <v>242</v>
      </c>
    </row>
    <row r="22" spans="1:2">
      <c r="A22" s="3" t="s">
        <v>84</v>
      </c>
      <c r="B22" s="3" t="s">
        <v>243</v>
      </c>
    </row>
    <row r="23" spans="1:2">
      <c r="A23" s="3" t="s">
        <v>244</v>
      </c>
      <c r="B23" s="3" t="s">
        <v>245</v>
      </c>
    </row>
    <row r="24" spans="1:2">
      <c r="A24" s="3" t="s">
        <v>246</v>
      </c>
      <c r="B24" s="3" t="s">
        <v>247</v>
      </c>
    </row>
    <row r="25" spans="1:2">
      <c r="A25" s="3" t="s">
        <v>248</v>
      </c>
      <c r="B25"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0</v>
      </c>
      <c r="B1" s="2" t="s">
        <v>1</v>
      </c>
    </row>
    <row r="2" spans="1:2">
      <c r="B2" s="2" t="s">
        <v>2</v>
      </c>
    </row>
    <row r="3" spans="1:2">
      <c r="A3" s="3" t="s">
        <v>238</v>
      </c>
      <c r="B3" s="3" t="s">
        <v>251</v>
      </c>
    </row>
    <row r="4" spans="1:2">
      <c r="A4" s="3" t="s">
        <v>252</v>
      </c>
      <c r="B4"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7</v>
      </c>
      <c r="B1" s="2" t="s">
        <v>1</v>
      </c>
    </row>
    <row r="2" spans="1:2">
      <c r="B2" s="2" t="s">
        <v>2</v>
      </c>
    </row>
    <row r="3" spans="1:2">
      <c r="A3" s="3" t="s">
        <v>258</v>
      </c>
      <c r="B3" s="3" t="s">
        <v>259</v>
      </c>
    </row>
    <row r="4" spans="1:2">
      <c r="A4" s="3" t="s">
        <v>260</v>
      </c>
      <c r="B4" s="3"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63</v>
      </c>
      <c r="B3" s="3" t="s">
        <v>264</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r="1" spans="1:2">
      <c r="A1" s="1" t="s">
        <v>269</v>
      </c>
      <c r="B1" s="2" t="s">
        <v>1</v>
      </c>
    </row>
    <row r="2" spans="1:2">
      <c r="B2" s="2" t="s">
        <v>2</v>
      </c>
    </row>
    <row r="3" spans="1:2">
      <c r="A3" s="3" t="s">
        <v>270</v>
      </c>
      <c r="B3" s="3" t="s">
        <v>271</v>
      </c>
    </row>
    <row r="4" spans="1:2">
      <c r="A4" s="3" t="s">
        <v>272</v>
      </c>
    </row>
    <row r="5" spans="1:2">
      <c r="A5" s="3" t="s">
        <v>273</v>
      </c>
      <c r="B5" s="3" t="s">
        <v>274</v>
      </c>
    </row>
    <row r="6" spans="1:2">
      <c r="A6" s="3" t="s">
        <v>275</v>
      </c>
    </row>
    <row r="7" spans="1:2">
      <c r="A7" s="3" t="s">
        <v>273</v>
      </c>
      <c r="B7" s="3" t="s">
        <v>276</v>
      </c>
    </row>
    <row r="8" spans="1:2">
      <c r="A8" s="3" t="s">
        <v>277</v>
      </c>
    </row>
    <row r="9" spans="1:2">
      <c r="A9" s="3" t="s">
        <v>273</v>
      </c>
      <c r="B9" s="3"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c r="B3" s="3" t="s">
        <v>281</v>
      </c>
    </row>
    <row r="4" spans="1:2">
      <c r="A4" s="3" t="s">
        <v>282</v>
      </c>
      <c r="B4" s="3"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84</v>
      </c>
      <c r="B1" s="2" t="s">
        <v>1</v>
      </c>
    </row>
    <row r="2" spans="1:2">
      <c r="B2" s="2" t="s">
        <v>2</v>
      </c>
    </row>
    <row r="3" spans="1:2">
      <c r="A3" s="3" t="s">
        <v>285</v>
      </c>
      <c r="B3" s="3"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87</v>
      </c>
      <c r="B1" s="2" t="s">
        <v>1</v>
      </c>
    </row>
    <row r="2" spans="1:2">
      <c r="B2" s="2" t="s">
        <v>2</v>
      </c>
    </row>
    <row r="3" spans="1:2">
      <c r="A3" s="3" t="s">
        <v>288</v>
      </c>
      <c r="B3" s="3"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9</v>
      </c>
      <c r="B1" s="2" t="s">
        <v>1</v>
      </c>
    </row>
    <row r="2" spans="1:4">
      <c r="B2" s="2" t="s">
        <v>2</v>
      </c>
      <c r="C2" s="2" t="s">
        <v>33</v>
      </c>
      <c r="D2" s="2" t="s">
        <v>34</v>
      </c>
    </row>
    <row r="3" spans="1:4">
      <c r="A3" s="3" t="s">
        <v>70</v>
      </c>
      <c r="B3" s="9" t="n">
        <v>-12</v>
      </c>
      <c r="C3" s="9" t="n">
        <v>20</v>
      </c>
      <c r="D3" s="9" t="n">
        <v>-4</v>
      </c>
    </row>
    <row r="4" spans="1:4">
      <c r="A4" s="3" t="s">
        <v>71</v>
      </c>
      <c r="B4" s="5" t="n">
        <v>-121</v>
      </c>
      <c r="C4" s="5" t="n">
        <v>-197</v>
      </c>
      <c r="D4" s="5" t="n">
        <v>936</v>
      </c>
    </row>
    <row r="5" spans="1:4">
      <c r="A5" s="3" t="s">
        <v>72</v>
      </c>
      <c r="B5" s="9" t="n">
        <v>-33</v>
      </c>
      <c r="C5" s="9" t="n">
        <v>16</v>
      </c>
      <c r="D5" s="9"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91</v>
      </c>
      <c r="B3" s="3" t="s">
        <v>292</v>
      </c>
    </row>
    <row r="4" spans="1:2">
      <c r="A4" s="3" t="s">
        <v>293</v>
      </c>
      <c r="B4" s="3"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95</v>
      </c>
      <c r="B1" s="2" t="s">
        <v>1</v>
      </c>
    </row>
    <row r="2" spans="1:2">
      <c r="B2" s="2" t="s">
        <v>2</v>
      </c>
    </row>
    <row r="3" spans="1:2">
      <c r="A3" s="3" t="s">
        <v>296</v>
      </c>
      <c r="B3" s="3" t="s">
        <v>297</v>
      </c>
    </row>
    <row r="4" spans="1:2">
      <c r="A4" s="3" t="s">
        <v>298</v>
      </c>
      <c r="B4" s="3" t="s">
        <v>299</v>
      </c>
    </row>
    <row r="5" spans="1:2">
      <c r="A5" s="3" t="s">
        <v>300</v>
      </c>
      <c r="B5" s="3" t="s">
        <v>301</v>
      </c>
    </row>
    <row r="6" spans="1:2">
      <c r="A6" s="3" t="s">
        <v>302</v>
      </c>
    </row>
    <row r="7" spans="1:2">
      <c r="A7" s="3" t="s">
        <v>296</v>
      </c>
      <c r="B7" s="3"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304</v>
      </c>
      <c r="B1" s="2" t="s">
        <v>1</v>
      </c>
    </row>
    <row r="2" spans="1:2">
      <c r="B2" s="2" t="s">
        <v>2</v>
      </c>
    </row>
    <row r="3" spans="1:2">
      <c r="A3" s="3" t="s">
        <v>305</v>
      </c>
      <c r="B3" s="3"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v>
      </c>
    </row>
    <row r="3" spans="1:2">
      <c r="A3" s="3" t="s">
        <v>308</v>
      </c>
      <c r="B3" s="3" t="s">
        <v>309</v>
      </c>
    </row>
    <row r="4" spans="1:2">
      <c r="A4" s="3" t="s">
        <v>310</v>
      </c>
      <c r="B4" s="3"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313</v>
      </c>
      <c r="B3" s="3" t="s">
        <v>314</v>
      </c>
    </row>
    <row r="4" spans="1:2">
      <c r="A4" s="3" t="s">
        <v>315</v>
      </c>
      <c r="B4" s="3" t="s">
        <v>316</v>
      </c>
    </row>
    <row r="5" spans="1:2">
      <c r="A5" s="3" t="s">
        <v>317</v>
      </c>
      <c r="B5" s="3" t="s">
        <v>318</v>
      </c>
    </row>
    <row r="6" spans="1:2">
      <c r="A6" s="3" t="s">
        <v>319</v>
      </c>
      <c r="B6" s="3" t="s">
        <v>320</v>
      </c>
    </row>
    <row r="7" spans="1:2">
      <c r="A7" s="3" t="s">
        <v>321</v>
      </c>
      <c r="B7" s="3"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323</v>
      </c>
      <c r="B1" s="2" t="s">
        <v>1</v>
      </c>
    </row>
    <row r="2" spans="1:2">
      <c r="B2" s="2" t="s">
        <v>2</v>
      </c>
    </row>
    <row r="3" spans="1:2">
      <c r="A3" s="3" t="s">
        <v>324</v>
      </c>
      <c r="B3" s="3"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326</v>
      </c>
      <c r="B1" s="2" t="s">
        <v>1</v>
      </c>
    </row>
    <row r="2" spans="1:2">
      <c r="B2" s="2" t="s">
        <v>2</v>
      </c>
    </row>
    <row r="3" spans="1:2">
      <c r="A3" s="3" t="s">
        <v>327</v>
      </c>
      <c r="B3" s="3"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s="1" t="s">
        <v>329</v>
      </c>
      <c r="B1" s="2" t="s">
        <v>1</v>
      </c>
    </row>
    <row r="2" spans="1:2">
      <c r="B2" s="2" t="s">
        <v>2</v>
      </c>
    </row>
    <row r="3" spans="1:2">
      <c r="A3" s="3" t="s">
        <v>330</v>
      </c>
      <c r="B3" s="3"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32</v>
      </c>
      <c r="B1" s="2" t="s">
        <v>1</v>
      </c>
    </row>
    <row r="2" spans="1:2">
      <c r="B2" s="2" t="s">
        <v>2</v>
      </c>
    </row>
    <row r="3" spans="1:2">
      <c r="A3" s="3" t="s">
        <v>333</v>
      </c>
      <c r="B3" s="3" t="s">
        <v>334</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339</v>
      </c>
      <c r="B1" s="2" t="s">
        <v>1</v>
      </c>
    </row>
    <row r="2" spans="1:2">
      <c r="B2" s="2" t="s">
        <v>2</v>
      </c>
    </row>
    <row r="3" spans="1:2">
      <c r="A3" s="3" t="s">
        <v>340</v>
      </c>
      <c r="B3" s="3"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v>
      </c>
      <c r="C1" s="2" t="s">
        <v>2</v>
      </c>
      <c r="D1" s="2" t="s">
        <v>33</v>
      </c>
    </row>
    <row r="2" spans="1:4">
      <c r="A2" s="8" t="s">
        <v>74</v>
      </c>
    </row>
    <row r="3" spans="1:4">
      <c r="A3" s="3" t="s">
        <v>75</v>
      </c>
      <c r="C3" s="9" t="n">
        <v>6510</v>
      </c>
      <c r="D3" s="9" t="n">
        <v>5595</v>
      </c>
    </row>
    <row r="4" spans="1:4">
      <c r="A4" s="3" t="s">
        <v>76</v>
      </c>
      <c r="C4" s="5" t="n">
        <v>106730</v>
      </c>
      <c r="D4" s="5" t="n">
        <v>90931</v>
      </c>
    </row>
    <row r="5" spans="1:4">
      <c r="A5" s="3" t="s">
        <v>77</v>
      </c>
      <c r="C5" s="5" t="n">
        <v>113240</v>
      </c>
      <c r="D5" s="5" t="n">
        <v>96526</v>
      </c>
    </row>
    <row r="6" spans="1:4">
      <c r="A6" s="3" t="s">
        <v>78</v>
      </c>
      <c r="C6" s="5" t="n">
        <v>18277</v>
      </c>
      <c r="D6" s="5" t="n">
        <v>17908</v>
      </c>
    </row>
    <row r="7" spans="1:4">
      <c r="A7" s="3" t="s">
        <v>79</v>
      </c>
      <c r="C7" s="5" t="n">
        <v>2251</v>
      </c>
      <c r="D7" s="5" t="n">
        <v>2902</v>
      </c>
    </row>
    <row r="8" spans="1:4">
      <c r="A8" s="3" t="s">
        <v>80</v>
      </c>
      <c r="C8" s="5" t="n">
        <v>5892</v>
      </c>
      <c r="D8" s="5" t="n">
        <v>5461</v>
      </c>
    </row>
    <row r="9" spans="1:4">
      <c r="A9" s="3" t="s">
        <v>81</v>
      </c>
      <c r="C9" s="5" t="n">
        <v>139660</v>
      </c>
      <c r="D9" s="5" t="n">
        <v>122797</v>
      </c>
    </row>
    <row r="10" spans="1:4">
      <c r="A10" s="3" t="s">
        <v>82</v>
      </c>
      <c r="C10" s="5" t="n">
        <v>18356</v>
      </c>
      <c r="D10" s="5" t="n">
        <v>14731</v>
      </c>
    </row>
    <row r="11" spans="1:4">
      <c r="A11" s="3" t="s">
        <v>83</v>
      </c>
      <c r="C11" s="5" t="n">
        <v>10431</v>
      </c>
      <c r="D11" s="5" t="n">
        <v>12053</v>
      </c>
    </row>
    <row r="12" spans="1:4">
      <c r="A12" s="3" t="s">
        <v>84</v>
      </c>
      <c r="C12" s="5" t="n">
        <v>17872</v>
      </c>
      <c r="D12" s="5" t="n">
        <v>16939</v>
      </c>
    </row>
    <row r="13" spans="1:4">
      <c r="A13" s="3" t="s">
        <v>85</v>
      </c>
      <c r="C13" s="5" t="n">
        <v>3733</v>
      </c>
      <c r="D13" s="5" t="n">
        <v>4835</v>
      </c>
    </row>
    <row r="14" spans="1:4">
      <c r="A14" s="3" t="s">
        <v>86</v>
      </c>
      <c r="C14" s="5" t="n">
        <v>3642</v>
      </c>
      <c r="D14" s="5" t="n">
        <v>3117</v>
      </c>
    </row>
    <row r="15" spans="1:4">
      <c r="A15" s="3" t="s">
        <v>87</v>
      </c>
      <c r="C15" s="5" t="n">
        <v>193694</v>
      </c>
      <c r="D15" s="5" t="n">
        <v>174472</v>
      </c>
    </row>
    <row r="16" spans="1:4">
      <c r="A16" s="8" t="s">
        <v>88</v>
      </c>
    </row>
    <row r="17" spans="1:4">
      <c r="A17" s="3" t="s">
        <v>89</v>
      </c>
      <c r="C17" s="5" t="n">
        <v>6898</v>
      </c>
      <c r="D17" s="5" t="n">
        <v>6591</v>
      </c>
    </row>
    <row r="18" spans="1:4">
      <c r="A18" s="3" t="s">
        <v>90</v>
      </c>
      <c r="C18" s="5" t="n">
        <v>12904</v>
      </c>
      <c r="D18" s="5" t="n">
        <v>4985</v>
      </c>
    </row>
    <row r="19" spans="1:4">
      <c r="A19" s="3" t="s">
        <v>91</v>
      </c>
      <c r="C19" s="5" t="n">
        <v>0</v>
      </c>
      <c r="D19" s="5" t="n">
        <v>2499</v>
      </c>
    </row>
    <row r="20" spans="1:4">
      <c r="A20" s="3" t="s">
        <v>92</v>
      </c>
      <c r="C20" s="5" t="n">
        <v>5264</v>
      </c>
      <c r="D20" s="5" t="n">
        <v>5096</v>
      </c>
    </row>
    <row r="21" spans="1:4">
      <c r="A21" s="3" t="s">
        <v>93</v>
      </c>
      <c r="C21" s="5" t="n">
        <v>580</v>
      </c>
      <c r="D21" s="5" t="n">
        <v>606</v>
      </c>
    </row>
    <row r="22" spans="1:4">
      <c r="A22" s="3" t="s">
        <v>94</v>
      </c>
      <c r="C22" s="5" t="n">
        <v>27468</v>
      </c>
      <c r="D22" s="5" t="n">
        <v>23223</v>
      </c>
    </row>
    <row r="23" spans="1:4">
      <c r="A23" s="3" t="s">
        <v>95</v>
      </c>
      <c r="C23" s="5" t="n">
        <v>294</v>
      </c>
      <c r="D23" s="5" t="n">
        <v>92</v>
      </c>
    </row>
    <row r="24" spans="1:4">
      <c r="A24" s="3" t="s">
        <v>80</v>
      </c>
      <c r="C24" s="5" t="n">
        <v>5949</v>
      </c>
      <c r="D24" s="5" t="n">
        <v>6555</v>
      </c>
    </row>
    <row r="25" spans="1:4">
      <c r="A25" s="3" t="s">
        <v>96</v>
      </c>
      <c r="C25" s="5" t="n">
        <v>59357</v>
      </c>
      <c r="D25" s="5" t="n">
        <v>49647</v>
      </c>
    </row>
    <row r="26" spans="1:4">
      <c r="A26" s="3" t="s">
        <v>97</v>
      </c>
      <c r="C26" s="5" t="n">
        <v>40783</v>
      </c>
      <c r="D26" s="5" t="n">
        <v>27808</v>
      </c>
    </row>
    <row r="27" spans="1:4">
      <c r="A27" s="3" t="s">
        <v>98</v>
      </c>
      <c r="C27" s="5" t="n">
        <v>6441</v>
      </c>
      <c r="D27" s="5" t="n">
        <v>2095</v>
      </c>
    </row>
    <row r="28" spans="1:4">
      <c r="A28" s="3" t="s">
        <v>99</v>
      </c>
      <c r="B28" s="3" t="s">
        <v>39</v>
      </c>
      <c r="C28" s="5" t="n">
        <v>1476</v>
      </c>
      <c r="D28" s="5" t="n">
        <v>1295</v>
      </c>
    </row>
    <row r="29" spans="1:4">
      <c r="A29" s="3" t="s">
        <v>100</v>
      </c>
      <c r="C29" s="5" t="n">
        <v>13640</v>
      </c>
      <c r="D29" s="5" t="n">
        <v>13544</v>
      </c>
    </row>
    <row r="30" spans="1:4">
      <c r="A30" s="3" t="s">
        <v>101</v>
      </c>
      <c r="C30" s="5" t="n">
        <v>121697</v>
      </c>
      <c r="D30" s="5" t="n">
        <v>94389</v>
      </c>
    </row>
    <row r="31" spans="1:4">
      <c r="A31" s="3" t="s">
        <v>102</v>
      </c>
      <c r="C31" s="3" t="s">
        <v>103</v>
      </c>
      <c r="D31" s="3" t="s">
        <v>103</v>
      </c>
    </row>
    <row r="32" spans="1:4">
      <c r="A32" s="8" t="s">
        <v>104</v>
      </c>
    </row>
    <row r="33" spans="1:4">
      <c r="A33" s="3" t="s">
        <v>105</v>
      </c>
      <c r="C33" s="5" t="n">
        <v>68178</v>
      </c>
      <c r="D33" s="5" t="n">
        <v>68465</v>
      </c>
    </row>
    <row r="34" spans="1:4">
      <c r="A34" s="3" t="s">
        <v>106</v>
      </c>
      <c r="C34" s="5" t="n">
        <v>2282</v>
      </c>
      <c r="D34" s="5" t="n">
        <v>9096</v>
      </c>
    </row>
    <row r="35" spans="1:4">
      <c r="A35" s="3" t="s">
        <v>107</v>
      </c>
      <c r="C35" s="5" t="n">
        <v>1537</v>
      </c>
      <c r="D35" s="5" t="n">
        <v>2522</v>
      </c>
    </row>
    <row r="36" spans="1:4">
      <c r="A36" s="3" t="s">
        <v>108</v>
      </c>
      <c r="C36" s="5" t="n">
        <v>71997</v>
      </c>
      <c r="D36" s="5" t="n">
        <v>80083</v>
      </c>
    </row>
    <row r="37" spans="1:4">
      <c r="A37" s="3" t="s">
        <v>109</v>
      </c>
      <c r="C37" s="9" t="n">
        <v>193694</v>
      </c>
      <c r="D37" s="9" t="n">
        <v>174472</v>
      </c>
    </row>
    <row r="38" spans="1:4">
      <c r="A38" t="n"/>
    </row>
    <row r="39" spans="1:4">
      <c r="A39" s="3" t="s">
        <v>39</v>
      </c>
      <c r="B39" s="3" t="s">
        <v>110</v>
      </c>
    </row>
  </sheetData>
  <mergeCells count="3">
    <mergeCell ref="A1:B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42</v>
      </c>
      <c r="B1" s="2" t="s">
        <v>1</v>
      </c>
    </row>
    <row r="2" spans="1:2">
      <c r="B2" s="2" t="s">
        <v>2</v>
      </c>
    </row>
    <row r="3" spans="1:2">
      <c r="A3" s="3" t="s">
        <v>343</v>
      </c>
      <c r="B3" s="3" t="s">
        <v>344</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352</v>
      </c>
      <c r="B3" s="3" t="s">
        <v>353</v>
      </c>
    </row>
    <row r="4" spans="1:2">
      <c r="A4" s="3" t="s">
        <v>354</v>
      </c>
      <c r="B4" s="3" t="s">
        <v>355</v>
      </c>
    </row>
    <row r="5" spans="1:2">
      <c r="A5" s="3" t="s">
        <v>356</v>
      </c>
      <c r="B5" s="3" t="s">
        <v>357</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362</v>
      </c>
      <c r="B1" s="2" t="s">
        <v>1</v>
      </c>
    </row>
    <row r="2" spans="1:2">
      <c r="B2" s="2" t="s">
        <v>2</v>
      </c>
    </row>
    <row r="3" spans="1:2">
      <c r="A3" s="3" t="s">
        <v>363</v>
      </c>
      <c r="B3" s="3"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65</v>
      </c>
      <c r="B1" s="2" t="s">
        <v>1</v>
      </c>
    </row>
    <row r="2" spans="1:4">
      <c r="B2" s="2" t="s">
        <v>2</v>
      </c>
      <c r="C2" s="2" t="s">
        <v>33</v>
      </c>
      <c r="D2" s="2" t="s">
        <v>34</v>
      </c>
    </row>
    <row r="3" spans="1:4">
      <c r="A3" s="8" t="s">
        <v>366</v>
      </c>
    </row>
    <row r="4" spans="1:4">
      <c r="A4" s="3" t="s">
        <v>367</v>
      </c>
      <c r="B4" s="9" t="n">
        <v>1600</v>
      </c>
      <c r="C4" s="9" t="n">
        <v>1900</v>
      </c>
      <c r="D4" s="9" t="n">
        <v>2300</v>
      </c>
    </row>
    <row r="5" spans="1:4">
      <c r="A5" s="3" t="s">
        <v>130</v>
      </c>
      <c r="B5" s="5" t="n">
        <v>33325</v>
      </c>
      <c r="C5" s="5" t="n">
        <v>29668</v>
      </c>
      <c r="D5" s="5" t="n">
        <v>32502</v>
      </c>
    </row>
    <row r="6" spans="1:4">
      <c r="A6" s="3" t="s">
        <v>138</v>
      </c>
      <c r="B6" s="5" t="n">
        <v>-8393</v>
      </c>
      <c r="C6" s="5" t="n">
        <v>-9668</v>
      </c>
      <c r="D6" s="5" t="n">
        <v>-8665</v>
      </c>
    </row>
    <row r="7" spans="1:4">
      <c r="A7" s="3" t="s">
        <v>368</v>
      </c>
      <c r="B7" s="9" t="n">
        <v>2953</v>
      </c>
      <c r="C7" s="9" t="n">
        <v>6314</v>
      </c>
      <c r="D7" s="9" t="n">
        <v>5746</v>
      </c>
    </row>
    <row r="8" spans="1:4">
      <c r="A8" s="3" t="s">
        <v>369</v>
      </c>
    </row>
    <row r="9" spans="1:4">
      <c r="A9" s="8" t="s">
        <v>366</v>
      </c>
    </row>
    <row r="10" spans="1:4">
      <c r="A10" s="3" t="s">
        <v>370</v>
      </c>
      <c r="B10" s="3" t="s">
        <v>371</v>
      </c>
      <c r="C10" s="3" t="s">
        <v>371</v>
      </c>
      <c r="D10" s="3" t="s">
        <v>371</v>
      </c>
    </row>
    <row r="11" spans="1:4">
      <c r="A11" s="3" t="s">
        <v>372</v>
      </c>
    </row>
    <row r="12" spans="1:4">
      <c r="A12" s="8" t="s">
        <v>366</v>
      </c>
    </row>
    <row r="13" spans="1:4">
      <c r="A13" s="3" t="s">
        <v>370</v>
      </c>
      <c r="B13" s="3" t="s">
        <v>373</v>
      </c>
      <c r="C13" s="3" t="s">
        <v>373</v>
      </c>
      <c r="D13" s="3" t="s">
        <v>373</v>
      </c>
    </row>
    <row r="14" spans="1:4">
      <c r="A14" s="3" t="s">
        <v>374</v>
      </c>
    </row>
    <row r="15" spans="1:4">
      <c r="A15" s="8" t="s">
        <v>366</v>
      </c>
    </row>
    <row r="16" spans="1:4">
      <c r="A16" s="3" t="s">
        <v>130</v>
      </c>
      <c r="C16" s="9" t="n">
        <v>588</v>
      </c>
      <c r="D16" s="9" t="n">
        <v>271</v>
      </c>
    </row>
    <row r="17" spans="1:4">
      <c r="A17" s="3" t="s">
        <v>138</v>
      </c>
      <c r="C17" s="9" t="n">
        <v>-588</v>
      </c>
      <c r="D17" s="9" t="n">
        <v>-271</v>
      </c>
    </row>
    <row r="18" spans="1:4">
      <c r="A18" s="3" t="s">
        <v>368</v>
      </c>
      <c r="B18" s="9" t="n">
        <v>402</v>
      </c>
    </row>
    <row r="19" spans="1:4">
      <c r="A19" s="3" t="s">
        <v>375</v>
      </c>
    </row>
    <row r="20" spans="1:4">
      <c r="A20" s="8" t="s">
        <v>366</v>
      </c>
    </row>
    <row r="21" spans="1:4">
      <c r="A21" s="3" t="s">
        <v>376</v>
      </c>
      <c r="B21" s="3" t="s">
        <v>377</v>
      </c>
      <c r="C21" s="3" t="s">
        <v>377</v>
      </c>
      <c r="D21" s="3" t="s">
        <v>377</v>
      </c>
    </row>
    <row r="22" spans="1:4">
      <c r="A22" s="3" t="s">
        <v>378</v>
      </c>
    </row>
    <row r="23" spans="1:4">
      <c r="A23" s="8" t="s">
        <v>366</v>
      </c>
    </row>
    <row r="24" spans="1:4">
      <c r="A24" s="3" t="s">
        <v>376</v>
      </c>
      <c r="B24" s="3" t="s">
        <v>379</v>
      </c>
      <c r="C24" s="3" t="s">
        <v>379</v>
      </c>
      <c r="D24" s="3" t="s">
        <v>379</v>
      </c>
    </row>
    <row r="25" spans="1:4">
      <c r="A25" s="3" t="s">
        <v>380</v>
      </c>
    </row>
    <row r="26" spans="1:4">
      <c r="A26" s="8" t="s">
        <v>366</v>
      </c>
    </row>
    <row r="27" spans="1:4">
      <c r="A27" s="3" t="s">
        <v>376</v>
      </c>
      <c r="B27" s="3" t="s">
        <v>381</v>
      </c>
      <c r="C27" s="3" t="s">
        <v>381</v>
      </c>
      <c r="D27" s="3" t="s">
        <v>381</v>
      </c>
    </row>
    <row r="28" spans="1:4">
      <c r="A28" s="3" t="s">
        <v>382</v>
      </c>
    </row>
    <row r="29" spans="1:4">
      <c r="A29" s="8" t="s">
        <v>366</v>
      </c>
    </row>
    <row r="30" spans="1:4">
      <c r="A30" s="3" t="s">
        <v>376</v>
      </c>
      <c r="B30" s="3" t="s">
        <v>377</v>
      </c>
      <c r="C30" s="3" t="s">
        <v>377</v>
      </c>
      <c r="D30" s="3" t="s">
        <v>377</v>
      </c>
    </row>
    <row r="31" spans="1:4">
      <c r="A31" s="3" t="s">
        <v>383</v>
      </c>
    </row>
    <row r="32" spans="1:4">
      <c r="A32" s="8" t="s">
        <v>366</v>
      </c>
    </row>
    <row r="33" spans="1:4">
      <c r="A33" s="3" t="s">
        <v>376</v>
      </c>
      <c r="B33" s="3" t="s">
        <v>384</v>
      </c>
      <c r="C33" s="3" t="s">
        <v>384</v>
      </c>
      <c r="D33" s="3" t="s">
        <v>384</v>
      </c>
    </row>
    <row r="34" spans="1:4">
      <c r="A34" s="3" t="s">
        <v>385</v>
      </c>
    </row>
    <row r="35" spans="1:4">
      <c r="A35" s="8" t="s">
        <v>366</v>
      </c>
    </row>
    <row r="36" spans="1:4">
      <c r="A36" s="3" t="s">
        <v>376</v>
      </c>
      <c r="B36" s="3" t="s">
        <v>373</v>
      </c>
      <c r="C36" s="3" t="s">
        <v>373</v>
      </c>
      <c r="D36" s="3" t="s">
        <v>373</v>
      </c>
    </row>
    <row r="37" spans="1:4">
      <c r="A37" s="3" t="s">
        <v>386</v>
      </c>
    </row>
    <row r="38" spans="1:4">
      <c r="A38" s="8" t="s">
        <v>366</v>
      </c>
    </row>
    <row r="39" spans="1:4">
      <c r="A39" s="3" t="s">
        <v>376</v>
      </c>
      <c r="B39" s="3" t="s">
        <v>377</v>
      </c>
      <c r="C39" s="3" t="s">
        <v>377</v>
      </c>
      <c r="D39" s="3" t="s">
        <v>377</v>
      </c>
    </row>
    <row r="40" spans="1:4">
      <c r="A40" s="3" t="s">
        <v>387</v>
      </c>
    </row>
    <row r="41" spans="1:4">
      <c r="A41" s="8" t="s">
        <v>366</v>
      </c>
    </row>
    <row r="42" spans="1:4">
      <c r="A42" s="3" t="s">
        <v>376</v>
      </c>
      <c r="B42" s="3" t="s">
        <v>388</v>
      </c>
      <c r="C42" s="3" t="s">
        <v>388</v>
      </c>
      <c r="D42" s="3" t="s">
        <v>388</v>
      </c>
    </row>
    <row r="43" spans="1:4">
      <c r="A43" s="3" t="s">
        <v>389</v>
      </c>
    </row>
    <row r="44" spans="1:4">
      <c r="A44" s="8" t="s">
        <v>366</v>
      </c>
    </row>
    <row r="45" spans="1:4">
      <c r="A45" s="3" t="s">
        <v>376</v>
      </c>
      <c r="B45" s="3" t="s">
        <v>371</v>
      </c>
      <c r="C45" s="3" t="s">
        <v>371</v>
      </c>
      <c r="D45" s="3" t="s">
        <v>371</v>
      </c>
    </row>
    <row r="46" spans="1:4">
      <c r="A46" s="3" t="s">
        <v>390</v>
      </c>
    </row>
    <row r="47" spans="1:4">
      <c r="A47" s="8" t="s">
        <v>366</v>
      </c>
    </row>
    <row r="48" spans="1:4">
      <c r="A48" s="3" t="s">
        <v>376</v>
      </c>
      <c r="B48" s="3" t="s">
        <v>391</v>
      </c>
      <c r="C48" s="3" t="s">
        <v>391</v>
      </c>
      <c r="D48" s="3" t="s">
        <v>391</v>
      </c>
    </row>
    <row r="49" spans="1:4">
      <c r="A49" s="3" t="s">
        <v>392</v>
      </c>
    </row>
    <row r="50" spans="1:4">
      <c r="A50" s="8" t="s">
        <v>366</v>
      </c>
    </row>
    <row r="51" spans="1:4">
      <c r="A51" s="3" t="s">
        <v>393</v>
      </c>
      <c r="B51" s="3" t="s">
        <v>381</v>
      </c>
    </row>
    <row r="52" spans="1:4">
      <c r="A52" s="3" t="s">
        <v>394</v>
      </c>
    </row>
    <row r="53" spans="1:4">
      <c r="A53" s="8" t="s">
        <v>366</v>
      </c>
    </row>
    <row r="54" spans="1:4">
      <c r="A54" s="3" t="s">
        <v>393</v>
      </c>
      <c r="B54" s="3" t="s">
        <v>3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6</v>
      </c>
      <c r="B1" s="2" t="s">
        <v>1</v>
      </c>
    </row>
    <row r="2" spans="1:4">
      <c r="B2" s="2" t="s">
        <v>2</v>
      </c>
      <c r="C2" s="2" t="s">
        <v>33</v>
      </c>
      <c r="D2" s="2" t="s">
        <v>34</v>
      </c>
    </row>
    <row r="3" spans="1:4">
      <c r="A3" s="8" t="s">
        <v>397</v>
      </c>
    </row>
    <row r="4" spans="1:4">
      <c r="A4" s="3" t="s">
        <v>398</v>
      </c>
      <c r="B4" s="9" t="n">
        <v>335</v>
      </c>
      <c r="C4" s="9" t="n">
        <v>301</v>
      </c>
      <c r="D4" s="9" t="n">
        <v>336</v>
      </c>
    </row>
    <row r="5" spans="1:4">
      <c r="A5" s="3" t="s">
        <v>399</v>
      </c>
      <c r="B5" s="5" t="n">
        <v>146</v>
      </c>
      <c r="C5" s="5" t="n">
        <v>77</v>
      </c>
      <c r="D5" s="5" t="n">
        <v>16</v>
      </c>
    </row>
    <row r="6" spans="1:4">
      <c r="A6" s="3" t="s">
        <v>400</v>
      </c>
      <c r="B6" s="5" t="n">
        <v>-55</v>
      </c>
      <c r="C6" s="5" t="n">
        <v>-43</v>
      </c>
      <c r="D6" s="5" t="n">
        <v>-51</v>
      </c>
    </row>
    <row r="7" spans="1:4">
      <c r="A7" s="3" t="s">
        <v>401</v>
      </c>
      <c r="B7" s="9" t="n">
        <v>426</v>
      </c>
      <c r="C7" s="9" t="n">
        <v>335</v>
      </c>
      <c r="D7" s="9" t="n">
        <v>3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2</v>
      </c>
      <c r="C1" s="2" t="s">
        <v>2</v>
      </c>
      <c r="D1" s="2" t="s">
        <v>33</v>
      </c>
    </row>
    <row r="2" spans="1:4">
      <c r="A2" s="8" t="s">
        <v>403</v>
      </c>
    </row>
    <row r="3" spans="1:4">
      <c r="A3" s="3" t="s">
        <v>404</v>
      </c>
      <c r="D3" s="9" t="n">
        <v>0</v>
      </c>
    </row>
    <row r="4" spans="1:4">
      <c r="A4" s="3" t="s">
        <v>86</v>
      </c>
      <c r="C4" s="9" t="n">
        <v>3642</v>
      </c>
      <c r="D4" s="5" t="n">
        <v>3117</v>
      </c>
    </row>
    <row r="5" spans="1:4">
      <c r="A5" s="3" t="s">
        <v>129</v>
      </c>
      <c r="C5" s="5" t="n">
        <v>5949</v>
      </c>
      <c r="D5" s="5" t="n">
        <v>6555</v>
      </c>
    </row>
    <row r="6" spans="1:4">
      <c r="A6" s="3" t="s">
        <v>405</v>
      </c>
      <c r="B6" s="3" t="s">
        <v>39</v>
      </c>
      <c r="C6" s="9" t="n">
        <v>1476</v>
      </c>
      <c r="D6" s="5" t="n">
        <v>1295</v>
      </c>
    </row>
    <row r="7" spans="1:4">
      <c r="A7" s="3" t="s">
        <v>406</v>
      </c>
    </row>
    <row r="8" spans="1:4">
      <c r="A8" s="8" t="s">
        <v>403</v>
      </c>
    </row>
    <row r="9" spans="1:4">
      <c r="A9" s="3" t="s">
        <v>404</v>
      </c>
      <c r="D9" s="5" t="n">
        <v>1915</v>
      </c>
    </row>
    <row r="10" spans="1:4">
      <c r="A10" s="3" t="s">
        <v>86</v>
      </c>
      <c r="D10" s="5" t="n">
        <v>2953</v>
      </c>
    </row>
    <row r="11" spans="1:4">
      <c r="A11" s="3" t="s">
        <v>129</v>
      </c>
      <c r="D11" s="5" t="n">
        <v>6766</v>
      </c>
    </row>
    <row r="12" spans="1:4">
      <c r="A12" s="3" t="s">
        <v>405</v>
      </c>
      <c r="D12" s="9" t="n">
        <v>2835</v>
      </c>
    </row>
    <row r="13" spans="1:4">
      <c r="A13" t="n"/>
    </row>
    <row r="14" spans="1:4">
      <c r="A14" s="3" t="s">
        <v>39</v>
      </c>
      <c r="B14" s="3" t="s">
        <v>110</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407</v>
      </c>
      <c r="B1" s="2" t="s">
        <v>408</v>
      </c>
      <c r="L1" s="2" t="s">
        <v>1</v>
      </c>
    </row>
    <row r="2" spans="1:16">
      <c r="B2" s="2" t="s">
        <v>2</v>
      </c>
      <c r="D2" s="2" t="s">
        <v>409</v>
      </c>
      <c r="E2" s="2" t="s">
        <v>4</v>
      </c>
      <c r="F2" s="2" t="s">
        <v>410</v>
      </c>
      <c r="G2" s="2" t="s">
        <v>33</v>
      </c>
      <c r="I2" s="2" t="s">
        <v>411</v>
      </c>
      <c r="J2" s="2" t="s">
        <v>412</v>
      </c>
      <c r="K2" s="2" t="s">
        <v>413</v>
      </c>
      <c r="L2" s="2" t="s">
        <v>2</v>
      </c>
      <c r="N2" s="2" t="s">
        <v>33</v>
      </c>
      <c r="P2" s="2" t="s">
        <v>34</v>
      </c>
    </row>
    <row r="3" spans="1:16">
      <c r="A3" s="8" t="s">
        <v>414</v>
      </c>
    </row>
    <row r="4" spans="1:16">
      <c r="A4" s="3" t="s">
        <v>415</v>
      </c>
      <c r="B4" s="9" t="n">
        <v>3122</v>
      </c>
      <c r="C4" s="3" t="s">
        <v>39</v>
      </c>
      <c r="D4" s="9" t="n">
        <v>3756</v>
      </c>
      <c r="E4" s="9" t="n">
        <v>5018</v>
      </c>
      <c r="F4" s="9" t="n">
        <v>4902</v>
      </c>
      <c r="G4" s="9" t="n">
        <v>-3195</v>
      </c>
      <c r="H4" s="3" t="s">
        <v>52</v>
      </c>
      <c r="I4" s="9" t="n">
        <v>4985</v>
      </c>
      <c r="J4" s="9" t="n">
        <v>5863</v>
      </c>
      <c r="K4" s="9" t="n">
        <v>4540</v>
      </c>
      <c r="L4" s="9" t="n">
        <v>16798</v>
      </c>
      <c r="M4" s="3" t="s">
        <v>39</v>
      </c>
      <c r="N4" s="9" t="n">
        <v>12193</v>
      </c>
      <c r="O4" s="3" t="s">
        <v>53</v>
      </c>
      <c r="P4" s="9" t="n">
        <v>22074</v>
      </c>
    </row>
    <row r="5" spans="1:16">
      <c r="A5" s="3" t="s">
        <v>416</v>
      </c>
      <c r="L5" s="5" t="n">
        <v>7925</v>
      </c>
      <c r="N5" s="5" t="n">
        <v>8177</v>
      </c>
      <c r="P5" s="5" t="n">
        <v>8299</v>
      </c>
    </row>
    <row r="6" spans="1:16">
      <c r="A6" s="3" t="s">
        <v>417</v>
      </c>
      <c r="L6" s="5" t="n">
        <v>88</v>
      </c>
      <c r="N6" s="5" t="n">
        <v>77</v>
      </c>
      <c r="P6" s="5" t="n">
        <v>100</v>
      </c>
    </row>
    <row r="7" spans="1:16">
      <c r="A7" s="3" t="s">
        <v>418</v>
      </c>
      <c r="L7" s="5" t="n">
        <v>8013</v>
      </c>
      <c r="N7" s="5" t="n">
        <v>8254</v>
      </c>
      <c r="P7" s="5" t="n">
        <v>8399</v>
      </c>
    </row>
    <row r="8" spans="1:16">
      <c r="A8" s="8" t="s">
        <v>419</v>
      </c>
    </row>
    <row r="9" spans="1:16">
      <c r="A9" s="3" t="s">
        <v>420</v>
      </c>
      <c r="B9" s="10" t="n">
        <v>0.4</v>
      </c>
      <c r="D9" s="10" t="n">
        <v>0.48</v>
      </c>
      <c r="E9" s="10" t="n">
        <v>0.63</v>
      </c>
      <c r="F9" s="10" t="n">
        <v>0.61</v>
      </c>
      <c r="G9" s="10" t="n">
        <v>-0.4</v>
      </c>
      <c r="I9" s="10" t="n">
        <v>0.61</v>
      </c>
      <c r="J9" s="10" t="n">
        <v>0.71</v>
      </c>
      <c r="K9" s="10" t="n">
        <v>0.55</v>
      </c>
      <c r="L9" s="10" t="n">
        <v>2.12</v>
      </c>
      <c r="N9" s="10" t="n">
        <v>1.49</v>
      </c>
      <c r="P9" s="10" t="n">
        <v>2.66</v>
      </c>
    </row>
    <row r="10" spans="1:16">
      <c r="A10" s="3" t="s">
        <v>421</v>
      </c>
      <c r="B10" s="10" t="n">
        <v>0.39</v>
      </c>
      <c r="C10" s="3" t="s">
        <v>39</v>
      </c>
      <c r="D10" s="10" t="n">
        <v>0.47</v>
      </c>
      <c r="E10" s="10" t="n">
        <v>0.62</v>
      </c>
      <c r="F10" s="10" t="n">
        <v>0.61</v>
      </c>
      <c r="G10" s="10" t="n">
        <v>-0.4</v>
      </c>
      <c r="H10" s="3" t="s">
        <v>52</v>
      </c>
      <c r="I10" s="10" t="n">
        <v>0.61</v>
      </c>
      <c r="J10" s="10" t="n">
        <v>0.71</v>
      </c>
      <c r="K10" s="10" t="n">
        <v>0.54</v>
      </c>
      <c r="L10" s="10" t="n">
        <v>2.1</v>
      </c>
      <c r="M10" s="3" t="s">
        <v>39</v>
      </c>
      <c r="N10" s="10" t="n">
        <v>1.48</v>
      </c>
      <c r="O10" s="3" t="s">
        <v>53</v>
      </c>
      <c r="P10" s="10" t="n">
        <v>2.63</v>
      </c>
    </row>
    <row r="11" spans="1:16">
      <c r="A11" t="n"/>
    </row>
    <row r="12" spans="1:16">
      <c r="A12" s="3" t="s">
        <v>39</v>
      </c>
      <c r="B12" s="3" t="s">
        <v>60</v>
      </c>
    </row>
    <row r="13" spans="1:16">
      <c r="A13" s="3" t="s">
        <v>52</v>
      </c>
      <c r="B13" s="3" t="s">
        <v>422</v>
      </c>
    </row>
    <row r="14" spans="1:16">
      <c r="A14" s="3" t="s">
        <v>53</v>
      </c>
      <c r="B14" s="3" t="s">
        <v>61</v>
      </c>
    </row>
  </sheetData>
  <mergeCells count="11">
    <mergeCell ref="A1:A2"/>
    <mergeCell ref="B1:K1"/>
    <mergeCell ref="L1:P1"/>
    <mergeCell ref="B2:C2"/>
    <mergeCell ref="G2:H2"/>
    <mergeCell ref="L2:M2"/>
    <mergeCell ref="N2:O2"/>
    <mergeCell ref="A11:P11"/>
    <mergeCell ref="B12:P12"/>
    <mergeCell ref="B13:P13"/>
    <mergeCell ref="B14:P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23</v>
      </c>
      <c r="B1" s="2" t="s">
        <v>1</v>
      </c>
    </row>
    <row r="2" spans="1:4">
      <c r="B2" s="2" t="s">
        <v>2</v>
      </c>
      <c r="C2" s="2" t="s">
        <v>33</v>
      </c>
      <c r="D2" s="2" t="s">
        <v>34</v>
      </c>
    </row>
    <row r="3" spans="1:4">
      <c r="A3" s="8" t="s">
        <v>424</v>
      </c>
    </row>
    <row r="4" spans="1:4">
      <c r="A4" s="3" t="s">
        <v>425</v>
      </c>
      <c r="B4" s="9" t="n">
        <v>903</v>
      </c>
      <c r="C4" s="9" t="n">
        <v>766</v>
      </c>
      <c r="D4" s="9" t="n">
        <v>883</v>
      </c>
    </row>
    <row r="5" spans="1:4">
      <c r="A5" s="3" t="s">
        <v>426</v>
      </c>
      <c r="B5" s="5" t="n">
        <v>-1243</v>
      </c>
      <c r="C5" s="5" t="n">
        <v>-781</v>
      </c>
      <c r="D5" s="5" t="n">
        <v>-597</v>
      </c>
    </row>
    <row r="6" spans="1:4">
      <c r="A6" s="3" t="s">
        <v>427</v>
      </c>
      <c r="B6" s="5" t="n">
        <v>668</v>
      </c>
      <c r="C6" s="5" t="n">
        <v>716</v>
      </c>
      <c r="D6" s="5" t="n">
        <v>437</v>
      </c>
    </row>
    <row r="7" spans="1:4">
      <c r="A7" s="3" t="s">
        <v>428</v>
      </c>
      <c r="B7" s="5" t="n">
        <v>-443</v>
      </c>
      <c r="C7" s="5" t="n">
        <v>-423</v>
      </c>
      <c r="D7" s="5" t="n">
        <v>-328</v>
      </c>
    </row>
    <row r="8" spans="1:4">
      <c r="A8" s="3" t="s">
        <v>429</v>
      </c>
      <c r="B8" s="5" t="n">
        <v>-121</v>
      </c>
      <c r="C8" s="5" t="n">
        <v>335</v>
      </c>
      <c r="D8" s="5" t="n">
        <v>-165</v>
      </c>
    </row>
    <row r="9" spans="1:4">
      <c r="A9" s="3" t="s">
        <v>80</v>
      </c>
      <c r="B9" s="5" t="n">
        <v>-195</v>
      </c>
      <c r="C9" s="5" t="n">
        <v>-267</v>
      </c>
      <c r="D9" s="5" t="n">
        <v>-169</v>
      </c>
    </row>
    <row r="10" spans="1:4">
      <c r="A10" s="3" t="s">
        <v>151</v>
      </c>
      <c r="B10" s="9" t="n">
        <v>-431</v>
      </c>
      <c r="C10" s="9" t="n">
        <v>346</v>
      </c>
      <c r="D10" s="9" t="n">
        <v>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30</v>
      </c>
      <c r="B1" s="2" t="s">
        <v>1</v>
      </c>
    </row>
    <row r="2" spans="1:4">
      <c r="B2" s="2" t="s">
        <v>2</v>
      </c>
      <c r="C2" s="2" t="s">
        <v>33</v>
      </c>
      <c r="D2" s="2" t="s">
        <v>34</v>
      </c>
    </row>
    <row r="3" spans="1:4">
      <c r="A3" s="8" t="s">
        <v>431</v>
      </c>
    </row>
    <row r="4" spans="1:4">
      <c r="A4" s="3" t="s">
        <v>432</v>
      </c>
      <c r="B4" s="9" t="n">
        <v>-322</v>
      </c>
      <c r="C4" s="9" t="n">
        <v>-183</v>
      </c>
      <c r="D4" s="9" t="n">
        <v>-106</v>
      </c>
    </row>
    <row r="5" spans="1:4">
      <c r="A5" s="3" t="s">
        <v>433</v>
      </c>
      <c r="B5" s="5" t="n">
        <v>1376</v>
      </c>
      <c r="C5" s="5" t="n">
        <v>1176</v>
      </c>
      <c r="D5" s="5" t="n">
        <v>776</v>
      </c>
    </row>
    <row r="6" spans="1:4">
      <c r="A6" s="3" t="s">
        <v>434</v>
      </c>
      <c r="B6" s="5" t="n">
        <v>-386</v>
      </c>
      <c r="C6" s="5" t="n">
        <v>-277</v>
      </c>
      <c r="D6" s="5" t="n">
        <v>-233</v>
      </c>
    </row>
    <row r="7" spans="1:4">
      <c r="A7" s="3" t="s">
        <v>151</v>
      </c>
      <c r="B7" s="9" t="n">
        <v>668</v>
      </c>
      <c r="C7" s="9" t="n">
        <v>716</v>
      </c>
      <c r="D7" s="9" t="n">
        <v>4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5</v>
      </c>
      <c r="B1" s="2" t="s">
        <v>2</v>
      </c>
      <c r="C1" s="2" t="s">
        <v>33</v>
      </c>
      <c r="D1" s="2" t="s">
        <v>34</v>
      </c>
      <c r="E1" s="2" t="s">
        <v>436</v>
      </c>
    </row>
    <row r="2" spans="1:5">
      <c r="A2" s="8" t="s">
        <v>437</v>
      </c>
    </row>
    <row r="3" spans="1:5">
      <c r="A3" s="3" t="s">
        <v>438</v>
      </c>
      <c r="B3" s="9" t="n">
        <v>119053</v>
      </c>
      <c r="C3" s="9" t="n">
        <v>103647</v>
      </c>
    </row>
    <row r="4" spans="1:5">
      <c r="A4" s="3" t="s">
        <v>439</v>
      </c>
      <c r="B4" s="5" t="n">
        <v>4895</v>
      </c>
      <c r="C4" s="5" t="n">
        <v>5220</v>
      </c>
    </row>
    <row r="5" spans="1:5">
      <c r="A5" s="3" t="s">
        <v>440</v>
      </c>
      <c r="B5" s="5" t="n">
        <v>-302</v>
      </c>
      <c r="C5" s="5" t="n">
        <v>-313</v>
      </c>
    </row>
    <row r="6" spans="1:5">
      <c r="A6" s="3" t="s">
        <v>441</v>
      </c>
      <c r="B6" s="5" t="n">
        <v>123646</v>
      </c>
      <c r="C6" s="5" t="n">
        <v>108554</v>
      </c>
    </row>
    <row r="7" spans="1:5">
      <c r="A7" s="3" t="s">
        <v>75</v>
      </c>
      <c r="B7" s="5" t="n">
        <v>6510</v>
      </c>
      <c r="C7" s="5" t="n">
        <v>5595</v>
      </c>
      <c r="D7" s="9" t="n">
        <v>8669</v>
      </c>
      <c r="E7" s="9" t="n">
        <v>3804</v>
      </c>
    </row>
    <row r="8" spans="1:5">
      <c r="A8" s="3" t="s">
        <v>442</v>
      </c>
      <c r="B8" s="5" t="n">
        <v>106730</v>
      </c>
      <c r="C8" s="5" t="n">
        <v>90931</v>
      </c>
    </row>
    <row r="9" spans="1:5">
      <c r="A9" s="3" t="s">
        <v>443</v>
      </c>
      <c r="B9" s="5" t="n">
        <v>10406</v>
      </c>
      <c r="C9" s="5" t="n">
        <v>12028</v>
      </c>
    </row>
    <row r="10" spans="1:5">
      <c r="A10" s="3" t="s">
        <v>444</v>
      </c>
    </row>
    <row r="11" spans="1:5">
      <c r="A11" s="8" t="s">
        <v>437</v>
      </c>
    </row>
    <row r="12" spans="1:5">
      <c r="A12" s="3" t="s">
        <v>444</v>
      </c>
      <c r="B12" s="5" t="n">
        <v>3501</v>
      </c>
      <c r="C12" s="5" t="n">
        <v>3679</v>
      </c>
    </row>
    <row r="13" spans="1:5">
      <c r="A13" s="3" t="s">
        <v>439</v>
      </c>
      <c r="B13" s="5" t="n">
        <v>0</v>
      </c>
      <c r="C13" s="5" t="n">
        <v>0</v>
      </c>
    </row>
    <row r="14" spans="1:5">
      <c r="A14" s="3" t="s">
        <v>440</v>
      </c>
      <c r="B14" s="5" t="n">
        <v>0</v>
      </c>
      <c r="C14" s="5" t="n">
        <v>0</v>
      </c>
    </row>
    <row r="15" spans="1:5">
      <c r="A15" s="3" t="s">
        <v>444</v>
      </c>
      <c r="B15" s="5" t="n">
        <v>3501</v>
      </c>
      <c r="C15" s="5" t="n">
        <v>3679</v>
      </c>
    </row>
    <row r="16" spans="1:5">
      <c r="A16" s="3" t="s">
        <v>75</v>
      </c>
      <c r="B16" s="5" t="n">
        <v>3501</v>
      </c>
      <c r="C16" s="5" t="n">
        <v>3679</v>
      </c>
    </row>
    <row r="17" spans="1:5">
      <c r="A17" s="3" t="s">
        <v>442</v>
      </c>
      <c r="B17" s="5" t="n">
        <v>0</v>
      </c>
      <c r="C17" s="5" t="n">
        <v>0</v>
      </c>
    </row>
    <row r="18" spans="1:5">
      <c r="A18" s="3" t="s">
        <v>443</v>
      </c>
      <c r="B18" s="5" t="n">
        <v>0</v>
      </c>
      <c r="C18" s="5" t="n">
        <v>0</v>
      </c>
    </row>
    <row r="19" spans="1:5">
      <c r="A19" s="3" t="s">
        <v>445</v>
      </c>
    </row>
    <row r="20" spans="1:5">
      <c r="A20" s="8" t="s">
        <v>437</v>
      </c>
    </row>
    <row r="21" spans="1:5">
      <c r="A21" s="3" t="s">
        <v>438</v>
      </c>
      <c r="B21" s="5" t="n">
        <v>1012</v>
      </c>
      <c r="C21" s="5" t="n">
        <v>1100</v>
      </c>
    </row>
    <row r="22" spans="1:5">
      <c r="A22" s="3" t="s">
        <v>439</v>
      </c>
      <c r="B22" s="5" t="n">
        <v>0</v>
      </c>
      <c r="C22" s="5" t="n">
        <v>0</v>
      </c>
    </row>
    <row r="23" spans="1:5">
      <c r="A23" s="3" t="s">
        <v>440</v>
      </c>
      <c r="B23" s="5" t="n">
        <v>0</v>
      </c>
      <c r="C23" s="5" t="n">
        <v>0</v>
      </c>
    </row>
    <row r="24" spans="1:5">
      <c r="A24" s="3" t="s">
        <v>441</v>
      </c>
      <c r="B24" s="5" t="n">
        <v>1012</v>
      </c>
      <c r="C24" s="5" t="n">
        <v>1100</v>
      </c>
    </row>
    <row r="25" spans="1:5">
      <c r="A25" s="3" t="s">
        <v>75</v>
      </c>
      <c r="B25" s="5" t="n">
        <v>1012</v>
      </c>
      <c r="C25" s="5" t="n">
        <v>1100</v>
      </c>
    </row>
    <row r="26" spans="1:5">
      <c r="A26" s="3" t="s">
        <v>442</v>
      </c>
      <c r="B26" s="5" t="n">
        <v>0</v>
      </c>
      <c r="C26" s="5" t="n">
        <v>0</v>
      </c>
    </row>
    <row r="27" spans="1:5">
      <c r="A27" s="3" t="s">
        <v>443</v>
      </c>
      <c r="B27" s="5" t="n">
        <v>0</v>
      </c>
      <c r="C27" s="5" t="n">
        <v>0</v>
      </c>
    </row>
    <row r="28" spans="1:5">
      <c r="A28" s="3" t="s">
        <v>446</v>
      </c>
    </row>
    <row r="29" spans="1:5">
      <c r="A29" s="8" t="s">
        <v>437</v>
      </c>
    </row>
    <row r="30" spans="1:5">
      <c r="A30" s="3" t="s">
        <v>438</v>
      </c>
      <c r="B30" s="5" t="n">
        <v>298</v>
      </c>
      <c r="C30" s="5" t="n">
        <v>1</v>
      </c>
    </row>
    <row r="31" spans="1:5">
      <c r="A31" s="3" t="s">
        <v>439</v>
      </c>
      <c r="B31" s="5" t="n">
        <v>0</v>
      </c>
      <c r="C31" s="5" t="n">
        <v>0</v>
      </c>
    </row>
    <row r="32" spans="1:5">
      <c r="A32" s="3" t="s">
        <v>440</v>
      </c>
      <c r="B32" s="5" t="n">
        <v>0</v>
      </c>
      <c r="C32" s="5" t="n">
        <v>0</v>
      </c>
    </row>
    <row r="33" spans="1:5">
      <c r="A33" s="3" t="s">
        <v>441</v>
      </c>
      <c r="B33" s="5" t="n">
        <v>298</v>
      </c>
      <c r="C33" s="5" t="n">
        <v>1</v>
      </c>
    </row>
    <row r="34" spans="1:5">
      <c r="A34" s="3" t="s">
        <v>75</v>
      </c>
      <c r="B34" s="5" t="n">
        <v>298</v>
      </c>
      <c r="C34" s="5" t="n">
        <v>1</v>
      </c>
    </row>
    <row r="35" spans="1:5">
      <c r="A35" s="3" t="s">
        <v>442</v>
      </c>
      <c r="B35" s="5" t="n">
        <v>0</v>
      </c>
      <c r="C35" s="5" t="n">
        <v>0</v>
      </c>
    </row>
    <row r="36" spans="1:5">
      <c r="A36" s="3" t="s">
        <v>443</v>
      </c>
      <c r="B36" s="5" t="n">
        <v>0</v>
      </c>
      <c r="C36" s="5" t="n">
        <v>0</v>
      </c>
    </row>
    <row r="37" spans="1:5">
      <c r="A37" s="3" t="s">
        <v>447</v>
      </c>
    </row>
    <row r="38" spans="1:5">
      <c r="A38" s="8" t="s">
        <v>437</v>
      </c>
    </row>
    <row r="39" spans="1:5">
      <c r="A39" s="3" t="s">
        <v>438</v>
      </c>
      <c r="B39" s="5" t="n">
        <v>1000</v>
      </c>
      <c r="C39" s="5" t="n">
        <v>906</v>
      </c>
    </row>
    <row r="40" spans="1:5">
      <c r="A40" s="3" t="s">
        <v>439</v>
      </c>
      <c r="B40" s="5" t="n">
        <v>0</v>
      </c>
      <c r="C40" s="5" t="n">
        <v>0</v>
      </c>
    </row>
    <row r="41" spans="1:5">
      <c r="A41" s="3" t="s">
        <v>440</v>
      </c>
      <c r="B41" s="5" t="n">
        <v>0</v>
      </c>
      <c r="C41" s="5" t="n">
        <v>0</v>
      </c>
    </row>
    <row r="42" spans="1:5">
      <c r="A42" s="3" t="s">
        <v>441</v>
      </c>
      <c r="B42" s="5" t="n">
        <v>1000</v>
      </c>
      <c r="C42" s="5" t="n">
        <v>906</v>
      </c>
    </row>
    <row r="43" spans="1:5">
      <c r="A43" s="3" t="s">
        <v>75</v>
      </c>
      <c r="B43" s="5" t="n">
        <v>868</v>
      </c>
      <c r="C43" s="5" t="n">
        <v>776</v>
      </c>
    </row>
    <row r="44" spans="1:5">
      <c r="A44" s="3" t="s">
        <v>442</v>
      </c>
      <c r="B44" s="5" t="n">
        <v>132</v>
      </c>
      <c r="C44" s="5" t="n">
        <v>130</v>
      </c>
    </row>
    <row r="45" spans="1:5">
      <c r="A45" s="3" t="s">
        <v>443</v>
      </c>
      <c r="B45" s="5" t="n">
        <v>0</v>
      </c>
      <c r="C45" s="5" t="n">
        <v>0</v>
      </c>
    </row>
    <row r="46" spans="1:5">
      <c r="A46" s="3" t="s">
        <v>448</v>
      </c>
    </row>
    <row r="47" spans="1:5">
      <c r="A47" s="8" t="s">
        <v>437</v>
      </c>
    </row>
    <row r="48" spans="1:5">
      <c r="A48" s="3" t="s">
        <v>438</v>
      </c>
      <c r="B48" s="5" t="n">
        <v>89970</v>
      </c>
      <c r="C48" s="5" t="n">
        <v>72843</v>
      </c>
    </row>
    <row r="49" spans="1:5">
      <c r="A49" s="3" t="s">
        <v>439</v>
      </c>
      <c r="B49" s="5" t="n">
        <v>245</v>
      </c>
      <c r="C49" s="5" t="n">
        <v>76</v>
      </c>
    </row>
    <row r="50" spans="1:5">
      <c r="A50" s="3" t="s">
        <v>440</v>
      </c>
      <c r="B50" s="5" t="n">
        <v>-11</v>
      </c>
      <c r="C50" s="5" t="n">
        <v>-30</v>
      </c>
    </row>
    <row r="51" spans="1:5">
      <c r="A51" s="3" t="s">
        <v>441</v>
      </c>
      <c r="B51" s="5" t="n">
        <v>90204</v>
      </c>
      <c r="C51" s="5" t="n">
        <v>72889</v>
      </c>
    </row>
    <row r="52" spans="1:5">
      <c r="A52" s="3" t="s">
        <v>75</v>
      </c>
      <c r="B52" s="5" t="n">
        <v>100</v>
      </c>
      <c r="C52" s="5" t="n">
        <v>39</v>
      </c>
    </row>
    <row r="53" spans="1:5">
      <c r="A53" s="3" t="s">
        <v>442</v>
      </c>
      <c r="B53" s="5" t="n">
        <v>90104</v>
      </c>
      <c r="C53" s="5" t="n">
        <v>72850</v>
      </c>
    </row>
    <row r="54" spans="1:5">
      <c r="A54" s="3" t="s">
        <v>443</v>
      </c>
      <c r="B54" s="5" t="n">
        <v>0</v>
      </c>
      <c r="C54" s="5" t="n">
        <v>0</v>
      </c>
    </row>
    <row r="55" spans="1:5">
      <c r="A55" s="3" t="s">
        <v>449</v>
      </c>
    </row>
    <row r="56" spans="1:5">
      <c r="A56" s="8" t="s">
        <v>437</v>
      </c>
    </row>
    <row r="57" spans="1:5">
      <c r="A57" s="3" t="s">
        <v>438</v>
      </c>
      <c r="B57" s="5" t="n">
        <v>5502</v>
      </c>
      <c r="C57" s="5" t="n">
        <v>5477</v>
      </c>
    </row>
    <row r="58" spans="1:5">
      <c r="A58" s="3" t="s">
        <v>439</v>
      </c>
      <c r="B58" s="5" t="n">
        <v>10</v>
      </c>
      <c r="C58" s="5" t="n">
        <v>3</v>
      </c>
    </row>
    <row r="59" spans="1:5">
      <c r="A59" s="3" t="s">
        <v>440</v>
      </c>
      <c r="B59" s="5" t="n">
        <v>-18</v>
      </c>
      <c r="C59" s="5" t="n">
        <v>-24</v>
      </c>
    </row>
    <row r="60" spans="1:5">
      <c r="A60" s="3" t="s">
        <v>441</v>
      </c>
      <c r="B60" s="5" t="n">
        <v>5494</v>
      </c>
      <c r="C60" s="5" t="n">
        <v>5456</v>
      </c>
    </row>
    <row r="61" spans="1:5">
      <c r="A61" s="3" t="s">
        <v>75</v>
      </c>
      <c r="B61" s="5" t="n">
        <v>731</v>
      </c>
      <c r="C61" s="5" t="n">
        <v>0</v>
      </c>
    </row>
    <row r="62" spans="1:5">
      <c r="A62" s="3" t="s">
        <v>442</v>
      </c>
      <c r="B62" s="5" t="n">
        <v>4763</v>
      </c>
      <c r="C62" s="5" t="n">
        <v>5456</v>
      </c>
    </row>
    <row r="63" spans="1:5">
      <c r="A63" s="3" t="s">
        <v>443</v>
      </c>
      <c r="B63" s="5" t="n">
        <v>0</v>
      </c>
      <c r="C63" s="5" t="n">
        <v>0</v>
      </c>
    </row>
    <row r="64" spans="1:5">
      <c r="A64" s="3" t="s">
        <v>450</v>
      </c>
    </row>
    <row r="65" spans="1:5">
      <c r="A65" s="8" t="s">
        <v>437</v>
      </c>
    </row>
    <row r="66" spans="1:5">
      <c r="A66" s="3" t="s">
        <v>438</v>
      </c>
      <c r="B66" s="5" t="n">
        <v>4789</v>
      </c>
      <c r="C66" s="5" t="n">
        <v>4899</v>
      </c>
    </row>
    <row r="67" spans="1:5">
      <c r="A67" s="3" t="s">
        <v>439</v>
      </c>
      <c r="B67" s="5" t="n">
        <v>21</v>
      </c>
      <c r="C67" s="5" t="n">
        <v>23</v>
      </c>
    </row>
    <row r="68" spans="1:5">
      <c r="A68" s="3" t="s">
        <v>440</v>
      </c>
      <c r="B68" s="5" t="n">
        <v>-2</v>
      </c>
      <c r="C68" s="5" t="n">
        <v>-6</v>
      </c>
    </row>
    <row r="69" spans="1:5">
      <c r="A69" s="3" t="s">
        <v>441</v>
      </c>
      <c r="B69" s="5" t="n">
        <v>4808</v>
      </c>
      <c r="C69" s="5" t="n">
        <v>4916</v>
      </c>
    </row>
    <row r="70" spans="1:5">
      <c r="A70" s="3" t="s">
        <v>75</v>
      </c>
      <c r="B70" s="5" t="n">
        <v>0</v>
      </c>
      <c r="C70" s="5" t="n">
        <v>0</v>
      </c>
    </row>
    <row r="71" spans="1:5">
      <c r="A71" s="3" t="s">
        <v>442</v>
      </c>
      <c r="B71" s="5" t="n">
        <v>4808</v>
      </c>
      <c r="C71" s="5" t="n">
        <v>4916</v>
      </c>
    </row>
    <row r="72" spans="1:5">
      <c r="A72" s="3" t="s">
        <v>443</v>
      </c>
      <c r="B72" s="5" t="n">
        <v>0</v>
      </c>
      <c r="C72" s="5" t="n">
        <v>0</v>
      </c>
    </row>
    <row r="73" spans="1:5">
      <c r="A73" s="3" t="s">
        <v>451</v>
      </c>
    </row>
    <row r="74" spans="1:5">
      <c r="A74" s="8" t="s">
        <v>437</v>
      </c>
    </row>
    <row r="75" spans="1:5">
      <c r="A75" s="3" t="s">
        <v>438</v>
      </c>
      <c r="B75" s="5" t="n">
        <v>6509</v>
      </c>
      <c r="C75" s="5" t="n">
        <v>7192</v>
      </c>
    </row>
    <row r="76" spans="1:5">
      <c r="A76" s="3" t="s">
        <v>439</v>
      </c>
      <c r="B76" s="5" t="n">
        <v>110</v>
      </c>
      <c r="C76" s="5" t="n">
        <v>97</v>
      </c>
    </row>
    <row r="77" spans="1:5">
      <c r="A77" s="3" t="s">
        <v>440</v>
      </c>
      <c r="B77" s="5" t="n">
        <v>-35</v>
      </c>
      <c r="C77" s="5" t="n">
        <v>-37</v>
      </c>
    </row>
    <row r="78" spans="1:5">
      <c r="A78" s="3" t="s">
        <v>441</v>
      </c>
      <c r="B78" s="5" t="n">
        <v>6584</v>
      </c>
      <c r="C78" s="5" t="n">
        <v>7252</v>
      </c>
    </row>
    <row r="79" spans="1:5">
      <c r="A79" s="3" t="s">
        <v>75</v>
      </c>
      <c r="B79" s="5" t="n">
        <v>0</v>
      </c>
      <c r="C79" s="5" t="n">
        <v>0</v>
      </c>
    </row>
    <row r="80" spans="1:5">
      <c r="A80" s="3" t="s">
        <v>442</v>
      </c>
      <c r="B80" s="5" t="n">
        <v>6584</v>
      </c>
      <c r="C80" s="5" t="n">
        <v>7252</v>
      </c>
    </row>
    <row r="81" spans="1:5">
      <c r="A81" s="3" t="s">
        <v>443</v>
      </c>
      <c r="B81" s="5" t="n">
        <v>0</v>
      </c>
      <c r="C81" s="5" t="n">
        <v>0</v>
      </c>
    </row>
    <row r="82" spans="1:5">
      <c r="A82" s="3" t="s">
        <v>452</v>
      </c>
    </row>
    <row r="83" spans="1:5">
      <c r="A83" s="8" t="s">
        <v>437</v>
      </c>
    </row>
    <row r="84" spans="1:5">
      <c r="A84" s="3" t="s">
        <v>438</v>
      </c>
      <c r="B84" s="5" t="n">
        <v>285</v>
      </c>
      <c r="C84" s="5" t="n">
        <v>285</v>
      </c>
    </row>
    <row r="85" spans="1:5">
      <c r="A85" s="3" t="s">
        <v>439</v>
      </c>
      <c r="B85" s="5" t="n">
        <v>57</v>
      </c>
      <c r="C85" s="5" t="n">
        <v>35</v>
      </c>
    </row>
    <row r="86" spans="1:5">
      <c r="A86" s="3" t="s">
        <v>440</v>
      </c>
      <c r="B86" s="5" t="n">
        <v>0</v>
      </c>
      <c r="C86" s="5" t="n">
        <v>-1</v>
      </c>
    </row>
    <row r="87" spans="1:5">
      <c r="A87" s="3" t="s">
        <v>441</v>
      </c>
      <c r="B87" s="5" t="n">
        <v>342</v>
      </c>
      <c r="C87" s="5" t="n">
        <v>319</v>
      </c>
    </row>
    <row r="88" spans="1:5">
      <c r="A88" s="3" t="s">
        <v>75</v>
      </c>
      <c r="B88" s="5" t="n">
        <v>0</v>
      </c>
      <c r="C88" s="5" t="n">
        <v>0</v>
      </c>
    </row>
    <row r="89" spans="1:5">
      <c r="A89" s="3" t="s">
        <v>442</v>
      </c>
      <c r="B89" s="5" t="n">
        <v>342</v>
      </c>
      <c r="C89" s="5" t="n">
        <v>319</v>
      </c>
    </row>
    <row r="90" spans="1:5">
      <c r="A90" s="3" t="s">
        <v>443</v>
      </c>
      <c r="B90" s="5" t="n">
        <v>0</v>
      </c>
      <c r="C90" s="5" t="n">
        <v>0</v>
      </c>
    </row>
    <row r="91" spans="1:5">
      <c r="A91" s="3" t="s">
        <v>453</v>
      </c>
    </row>
    <row r="92" spans="1:5">
      <c r="A92" s="8" t="s">
        <v>437</v>
      </c>
    </row>
    <row r="93" spans="1:5">
      <c r="A93" s="3" t="s">
        <v>438</v>
      </c>
      <c r="B93" s="5" t="n">
        <v>5597</v>
      </c>
      <c r="C93" s="5" t="n">
        <v>6668</v>
      </c>
    </row>
    <row r="94" spans="1:5">
      <c r="A94" s="3" t="s">
        <v>439</v>
      </c>
      <c r="B94" s="5" t="n">
        <v>4452</v>
      </c>
      <c r="C94" s="5" t="n">
        <v>4986</v>
      </c>
    </row>
    <row r="95" spans="1:5">
      <c r="A95" s="3" t="s">
        <v>440</v>
      </c>
      <c r="B95" s="5" t="n">
        <v>-236</v>
      </c>
      <c r="C95" s="5" t="n">
        <v>-215</v>
      </c>
    </row>
    <row r="96" spans="1:5">
      <c r="A96" s="3" t="s">
        <v>441</v>
      </c>
      <c r="B96" s="5" t="n">
        <v>9813</v>
      </c>
      <c r="C96" s="5" t="n">
        <v>11439</v>
      </c>
    </row>
    <row r="97" spans="1:5">
      <c r="A97" s="3" t="s">
        <v>75</v>
      </c>
      <c r="B97" s="5" t="n">
        <v>0</v>
      </c>
      <c r="C97" s="5" t="n">
        <v>0</v>
      </c>
    </row>
    <row r="98" spans="1:5">
      <c r="A98" s="3" t="s">
        <v>442</v>
      </c>
      <c r="B98" s="5" t="n">
        <v>0</v>
      </c>
      <c r="C98" s="5" t="n">
        <v>0</v>
      </c>
    </row>
    <row r="99" spans="1:5">
      <c r="A99" s="3" t="s">
        <v>443</v>
      </c>
      <c r="B99" s="5" t="n">
        <v>9813</v>
      </c>
      <c r="C99" s="5" t="n">
        <v>11439</v>
      </c>
    </row>
    <row r="100" spans="1:5">
      <c r="A100" s="3" t="s">
        <v>454</v>
      </c>
    </row>
    <row r="101" spans="1:5">
      <c r="A101" s="8" t="s">
        <v>437</v>
      </c>
    </row>
    <row r="102" spans="1:5">
      <c r="A102" s="3" t="s">
        <v>438</v>
      </c>
      <c r="B102" s="5" t="n">
        <v>590</v>
      </c>
      <c r="C102" s="5" t="n">
        <v>597</v>
      </c>
    </row>
    <row r="103" spans="1:5">
      <c r="A103" s="3" t="s">
        <v>439</v>
      </c>
      <c r="B103" s="5" t="n">
        <v>0</v>
      </c>
      <c r="C103" s="5" t="n">
        <v>0</v>
      </c>
    </row>
    <row r="104" spans="1:5">
      <c r="A104" s="3" t="s">
        <v>440</v>
      </c>
      <c r="B104" s="5" t="n">
        <v>0</v>
      </c>
      <c r="C104" s="5" t="n">
        <v>0</v>
      </c>
    </row>
    <row r="105" spans="1:5">
      <c r="A105" s="3" t="s">
        <v>441</v>
      </c>
      <c r="B105" s="5" t="n">
        <v>590</v>
      </c>
      <c r="C105" s="5" t="n">
        <v>597</v>
      </c>
    </row>
    <row r="106" spans="1:5">
      <c r="A106" s="3" t="s">
        <v>75</v>
      </c>
      <c r="B106" s="5" t="n">
        <v>0</v>
      </c>
      <c r="C106" s="5" t="n">
        <v>0</v>
      </c>
    </row>
    <row r="107" spans="1:5">
      <c r="A107" s="3" t="s">
        <v>442</v>
      </c>
      <c r="B107" s="5" t="n">
        <v>-3</v>
      </c>
      <c r="C107" s="5" t="n">
        <v>8</v>
      </c>
    </row>
    <row r="108" spans="1:5">
      <c r="A108" s="3" t="s">
        <v>443</v>
      </c>
      <c r="B108" s="9" t="n">
        <v>593</v>
      </c>
      <c r="C108" s="9" t="n">
        <v>5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11</v>
      </c>
      <c r="B1" s="2" t="s">
        <v>2</v>
      </c>
      <c r="C1" s="2" t="s">
        <v>33</v>
      </c>
    </row>
    <row r="2" spans="1:3">
      <c r="A2" s="3" t="s">
        <v>112</v>
      </c>
      <c r="B2" s="9" t="n">
        <v>204</v>
      </c>
      <c r="C2" s="9" t="n">
        <v>75</v>
      </c>
    </row>
    <row r="3" spans="1:3">
      <c r="A3" s="3" t="s">
        <v>113</v>
      </c>
      <c r="B3" s="5" t="n">
        <v>426</v>
      </c>
      <c r="C3" s="5" t="n">
        <v>335</v>
      </c>
    </row>
    <row r="4" spans="1:3">
      <c r="A4" s="3" t="s">
        <v>114</v>
      </c>
      <c r="B4" s="9" t="n">
        <v>19800</v>
      </c>
      <c r="C4" s="9" t="n">
        <v>17606</v>
      </c>
    </row>
    <row r="5" spans="1:3">
      <c r="A5" s="3" t="s">
        <v>115</v>
      </c>
      <c r="B5" s="5" t="n">
        <v>24000000000</v>
      </c>
      <c r="C5" s="5" t="n">
        <v>24000000000</v>
      </c>
    </row>
    <row r="6" spans="1:3">
      <c r="A6" s="3" t="s">
        <v>116</v>
      </c>
      <c r="B6" s="5" t="n">
        <v>7808000000</v>
      </c>
      <c r="C6" s="5" t="n">
        <v>8027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3</v>
      </c>
    </row>
    <row r="2" spans="1:3">
      <c r="A2" s="3" t="s">
        <v>456</v>
      </c>
    </row>
    <row r="3" spans="1:3">
      <c r="A3" s="8" t="s">
        <v>457</v>
      </c>
    </row>
    <row r="4" spans="1:3">
      <c r="A4" s="3" t="s">
        <v>458</v>
      </c>
      <c r="B4" s="9" t="n">
        <v>767</v>
      </c>
      <c r="C4" s="9" t="n">
        <v>5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33</v>
      </c>
    </row>
    <row r="2" spans="1:3">
      <c r="A2" s="8" t="s">
        <v>460</v>
      </c>
    </row>
    <row r="3" spans="1:3">
      <c r="A3" s="3" t="s">
        <v>461</v>
      </c>
      <c r="B3" s="9" t="n">
        <v>294</v>
      </c>
      <c r="C3" s="9" t="n">
        <v>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62</v>
      </c>
      <c r="B1" s="2" t="s">
        <v>2</v>
      </c>
      <c r="C1" s="2" t="s">
        <v>33</v>
      </c>
    </row>
    <row r="2" spans="1:3">
      <c r="A2" s="8" t="s">
        <v>463</v>
      </c>
    </row>
    <row r="3" spans="1:3">
      <c r="A3" s="3" t="s">
        <v>464</v>
      </c>
      <c r="B3" s="9" t="n">
        <v>12188</v>
      </c>
      <c r="C3" s="9" t="n">
        <v>18789</v>
      </c>
    </row>
    <row r="4" spans="1:3">
      <c r="A4" s="3" t="s">
        <v>465</v>
      </c>
      <c r="B4" s="5" t="n">
        <v>-165</v>
      </c>
      <c r="C4" s="5" t="n">
        <v>-236</v>
      </c>
    </row>
    <row r="5" spans="1:3">
      <c r="A5" s="3" t="s">
        <v>466</v>
      </c>
      <c r="B5" s="5" t="n">
        <v>1967</v>
      </c>
      <c r="C5" s="5" t="n">
        <v>719</v>
      </c>
    </row>
    <row r="6" spans="1:3">
      <c r="A6" s="3" t="s">
        <v>467</v>
      </c>
      <c r="B6" s="5" t="n">
        <v>-137</v>
      </c>
      <c r="C6" s="5" t="n">
        <v>-77</v>
      </c>
    </row>
    <row r="7" spans="1:3">
      <c r="A7" s="3" t="s">
        <v>468</v>
      </c>
      <c r="B7" s="5" t="n">
        <v>14155</v>
      </c>
      <c r="C7" s="5" t="n">
        <v>19508</v>
      </c>
    </row>
    <row r="8" spans="1:3">
      <c r="A8" s="3" t="s">
        <v>469</v>
      </c>
      <c r="B8" s="5" t="n">
        <v>-302</v>
      </c>
      <c r="C8" s="5" t="n">
        <v>-313</v>
      </c>
    </row>
    <row r="9" spans="1:3">
      <c r="A9" s="3" t="s">
        <v>448</v>
      </c>
    </row>
    <row r="10" spans="1:3">
      <c r="A10" s="8" t="s">
        <v>463</v>
      </c>
    </row>
    <row r="11" spans="1:3">
      <c r="A11" s="3" t="s">
        <v>464</v>
      </c>
      <c r="B11" s="5" t="n">
        <v>5816</v>
      </c>
      <c r="C11" s="5" t="n">
        <v>6636</v>
      </c>
    </row>
    <row r="12" spans="1:3">
      <c r="A12" s="3" t="s">
        <v>465</v>
      </c>
      <c r="B12" s="5" t="n">
        <v>-3</v>
      </c>
      <c r="C12" s="5" t="n">
        <v>-9</v>
      </c>
    </row>
    <row r="13" spans="1:3">
      <c r="A13" s="3" t="s">
        <v>466</v>
      </c>
      <c r="B13" s="5" t="n">
        <v>432</v>
      </c>
      <c r="C13" s="5" t="n">
        <v>421</v>
      </c>
    </row>
    <row r="14" spans="1:3">
      <c r="A14" s="3" t="s">
        <v>467</v>
      </c>
      <c r="B14" s="5" t="n">
        <v>-8</v>
      </c>
      <c r="C14" s="5" t="n">
        <v>-21</v>
      </c>
    </row>
    <row r="15" spans="1:3">
      <c r="A15" s="3" t="s">
        <v>468</v>
      </c>
      <c r="B15" s="5" t="n">
        <v>6248</v>
      </c>
      <c r="C15" s="5" t="n">
        <v>7057</v>
      </c>
    </row>
    <row r="16" spans="1:3">
      <c r="A16" s="3" t="s">
        <v>469</v>
      </c>
      <c r="B16" s="5" t="n">
        <v>-11</v>
      </c>
      <c r="C16" s="5" t="n">
        <v>-30</v>
      </c>
    </row>
    <row r="17" spans="1:3">
      <c r="A17" s="3" t="s">
        <v>449</v>
      </c>
    </row>
    <row r="18" spans="1:3">
      <c r="A18" s="8" t="s">
        <v>463</v>
      </c>
    </row>
    <row r="19" spans="1:3">
      <c r="A19" s="3" t="s">
        <v>464</v>
      </c>
      <c r="B19" s="5" t="n">
        <v>3452</v>
      </c>
      <c r="C19" s="5" t="n">
        <v>4611</v>
      </c>
    </row>
    <row r="20" spans="1:3">
      <c r="A20" s="3" t="s">
        <v>465</v>
      </c>
      <c r="B20" s="5" t="n">
        <v>-3</v>
      </c>
      <c r="C20" s="5" t="n">
        <v>-12</v>
      </c>
    </row>
    <row r="21" spans="1:3">
      <c r="A21" s="3" t="s">
        <v>466</v>
      </c>
      <c r="B21" s="5" t="n">
        <v>35</v>
      </c>
      <c r="C21" s="5" t="n">
        <v>18</v>
      </c>
    </row>
    <row r="22" spans="1:3">
      <c r="A22" s="3" t="s">
        <v>467</v>
      </c>
      <c r="B22" s="5" t="n">
        <v>-15</v>
      </c>
      <c r="C22" s="5" t="n">
        <v>-12</v>
      </c>
    </row>
    <row r="23" spans="1:3">
      <c r="A23" s="3" t="s">
        <v>468</v>
      </c>
      <c r="B23" s="5" t="n">
        <v>3487</v>
      </c>
      <c r="C23" s="5" t="n">
        <v>4629</v>
      </c>
    </row>
    <row r="24" spans="1:3">
      <c r="A24" s="3" t="s">
        <v>469</v>
      </c>
      <c r="B24" s="5" t="n">
        <v>-18</v>
      </c>
      <c r="C24" s="5" t="n">
        <v>-24</v>
      </c>
    </row>
    <row r="25" spans="1:3">
      <c r="A25" s="3" t="s">
        <v>450</v>
      </c>
    </row>
    <row r="26" spans="1:3">
      <c r="A26" s="8" t="s">
        <v>463</v>
      </c>
    </row>
    <row r="27" spans="1:3">
      <c r="A27" s="3" t="s">
        <v>464</v>
      </c>
      <c r="B27" s="5" t="n">
        <v>844</v>
      </c>
      <c r="C27" s="5" t="n">
        <v>3171</v>
      </c>
    </row>
    <row r="28" spans="1:3">
      <c r="A28" s="3" t="s">
        <v>465</v>
      </c>
      <c r="B28" s="5" t="n">
        <v>-1</v>
      </c>
      <c r="C28" s="5" t="n">
        <v>-5</v>
      </c>
    </row>
    <row r="29" spans="1:3">
      <c r="A29" s="3" t="s">
        <v>466</v>
      </c>
      <c r="B29" s="5" t="n">
        <v>322</v>
      </c>
      <c r="C29" s="5" t="n">
        <v>28</v>
      </c>
    </row>
    <row r="30" spans="1:3">
      <c r="A30" s="3" t="s">
        <v>467</v>
      </c>
      <c r="B30" s="5" t="n">
        <v>-1</v>
      </c>
      <c r="C30" s="5" t="n">
        <v>-1</v>
      </c>
    </row>
    <row r="31" spans="1:3">
      <c r="A31" s="3" t="s">
        <v>468</v>
      </c>
      <c r="B31" s="5" t="n">
        <v>1166</v>
      </c>
      <c r="C31" s="5" t="n">
        <v>3199</v>
      </c>
    </row>
    <row r="32" spans="1:3">
      <c r="A32" s="3" t="s">
        <v>469</v>
      </c>
      <c r="B32" s="5" t="n">
        <v>-2</v>
      </c>
      <c r="C32" s="5" t="n">
        <v>-6</v>
      </c>
    </row>
    <row r="33" spans="1:3">
      <c r="A33" s="3" t="s">
        <v>451</v>
      </c>
    </row>
    <row r="34" spans="1:3">
      <c r="A34" s="8" t="s">
        <v>463</v>
      </c>
    </row>
    <row r="35" spans="1:3">
      <c r="A35" s="3" t="s">
        <v>464</v>
      </c>
      <c r="B35" s="5" t="n">
        <v>1180</v>
      </c>
      <c r="C35" s="5" t="n">
        <v>2946</v>
      </c>
    </row>
    <row r="36" spans="1:3">
      <c r="A36" s="3" t="s">
        <v>465</v>
      </c>
      <c r="B36" s="5" t="n">
        <v>-11</v>
      </c>
      <c r="C36" s="5" t="n">
        <v>-29</v>
      </c>
    </row>
    <row r="37" spans="1:3">
      <c r="A37" s="3" t="s">
        <v>466</v>
      </c>
      <c r="B37" s="5" t="n">
        <v>788</v>
      </c>
      <c r="C37" s="5" t="n">
        <v>104</v>
      </c>
    </row>
    <row r="38" spans="1:3">
      <c r="A38" s="3" t="s">
        <v>467</v>
      </c>
      <c r="B38" s="5" t="n">
        <v>-24</v>
      </c>
      <c r="C38" s="5" t="n">
        <v>-8</v>
      </c>
    </row>
    <row r="39" spans="1:3">
      <c r="A39" s="3" t="s">
        <v>468</v>
      </c>
      <c r="B39" s="5" t="n">
        <v>1968</v>
      </c>
      <c r="C39" s="5" t="n">
        <v>3050</v>
      </c>
    </row>
    <row r="40" spans="1:3">
      <c r="A40" s="3" t="s">
        <v>469</v>
      </c>
      <c r="B40" s="5" t="n">
        <v>-35</v>
      </c>
      <c r="C40" s="5" t="n">
        <v>-37</v>
      </c>
    </row>
    <row r="41" spans="1:3">
      <c r="A41" s="3" t="s">
        <v>452</v>
      </c>
    </row>
    <row r="42" spans="1:3">
      <c r="A42" s="8" t="s">
        <v>463</v>
      </c>
    </row>
    <row r="43" spans="1:3">
      <c r="A43" s="3" t="s">
        <v>464</v>
      </c>
      <c r="C43" s="5" t="n">
        <v>36</v>
      </c>
    </row>
    <row r="44" spans="1:3">
      <c r="A44" s="3" t="s">
        <v>465</v>
      </c>
      <c r="C44" s="5" t="n">
        <v>-1</v>
      </c>
    </row>
    <row r="45" spans="1:3">
      <c r="A45" s="3" t="s">
        <v>466</v>
      </c>
      <c r="C45" s="5" t="n">
        <v>0</v>
      </c>
    </row>
    <row r="46" spans="1:3">
      <c r="A46" s="3" t="s">
        <v>467</v>
      </c>
      <c r="C46" s="5" t="n">
        <v>0</v>
      </c>
    </row>
    <row r="47" spans="1:3">
      <c r="A47" s="3" t="s">
        <v>468</v>
      </c>
      <c r="C47" s="5" t="n">
        <v>36</v>
      </c>
    </row>
    <row r="48" spans="1:3">
      <c r="A48" s="3" t="s">
        <v>469</v>
      </c>
      <c r="C48" s="5" t="n">
        <v>-1</v>
      </c>
    </row>
    <row r="49" spans="1:3">
      <c r="A49" s="3" t="s">
        <v>453</v>
      </c>
    </row>
    <row r="50" spans="1:3">
      <c r="A50" s="8" t="s">
        <v>463</v>
      </c>
    </row>
    <row r="51" spans="1:3">
      <c r="A51" s="3" t="s">
        <v>464</v>
      </c>
      <c r="B51" s="5" t="n">
        <v>896</v>
      </c>
      <c r="C51" s="5" t="n">
        <v>1389</v>
      </c>
    </row>
    <row r="52" spans="1:3">
      <c r="A52" s="3" t="s">
        <v>465</v>
      </c>
      <c r="B52" s="5" t="n">
        <v>-147</v>
      </c>
      <c r="C52" s="5" t="n">
        <v>-180</v>
      </c>
    </row>
    <row r="53" spans="1:3">
      <c r="A53" s="3" t="s">
        <v>466</v>
      </c>
      <c r="B53" s="5" t="n">
        <v>390</v>
      </c>
      <c r="C53" s="5" t="n">
        <v>148</v>
      </c>
    </row>
    <row r="54" spans="1:3">
      <c r="A54" s="3" t="s">
        <v>467</v>
      </c>
      <c r="B54" s="5" t="n">
        <v>-89</v>
      </c>
      <c r="C54" s="5" t="n">
        <v>-35</v>
      </c>
    </row>
    <row r="55" spans="1:3">
      <c r="A55" s="3" t="s">
        <v>468</v>
      </c>
      <c r="B55" s="5" t="n">
        <v>1286</v>
      </c>
      <c r="C55" s="5" t="n">
        <v>1537</v>
      </c>
    </row>
    <row r="56" spans="1:3">
      <c r="A56" s="3" t="s">
        <v>469</v>
      </c>
      <c r="B56" s="9" t="n">
        <v>-236</v>
      </c>
      <c r="C56" s="9" t="n">
        <v>-2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r="1" spans="1:2">
      <c r="A1" s="1" t="s">
        <v>470</v>
      </c>
      <c r="B1" s="2" t="s">
        <v>471</v>
      </c>
    </row>
    <row r="2" spans="1:2">
      <c r="A2" s="8" t="s">
        <v>438</v>
      </c>
    </row>
    <row r="3" spans="1:2">
      <c r="A3" s="3" t="s">
        <v>472</v>
      </c>
      <c r="B3" s="9" t="n">
        <v>54503</v>
      </c>
    </row>
    <row r="4" spans="1:2">
      <c r="A4" s="3" t="s">
        <v>473</v>
      </c>
      <c r="B4" s="5" t="n">
        <v>50683</v>
      </c>
    </row>
    <row r="5" spans="1:2">
      <c r="A5" s="3" t="s">
        <v>474</v>
      </c>
      <c r="B5" s="5" t="n">
        <v>1914</v>
      </c>
    </row>
    <row r="6" spans="1:2">
      <c r="A6" s="3" t="s">
        <v>475</v>
      </c>
      <c r="B6" s="5" t="n">
        <v>1253</v>
      </c>
    </row>
    <row r="7" spans="1:2">
      <c r="A7" s="3" t="s">
        <v>151</v>
      </c>
      <c r="B7" s="5" t="n">
        <v>108353</v>
      </c>
    </row>
    <row r="8" spans="1:2">
      <c r="A8" s="8" t="s">
        <v>476</v>
      </c>
    </row>
    <row r="9" spans="1:2">
      <c r="A9" s="3" t="s">
        <v>472</v>
      </c>
      <c r="B9" s="5" t="n">
        <v>54544</v>
      </c>
    </row>
    <row r="10" spans="1:2">
      <c r="A10" s="3" t="s">
        <v>473</v>
      </c>
      <c r="B10" s="5" t="n">
        <v>50896</v>
      </c>
    </row>
    <row r="11" spans="1:2">
      <c r="A11" s="3" t="s">
        <v>474</v>
      </c>
      <c r="B11" s="5" t="n">
        <v>1954</v>
      </c>
    </row>
    <row r="12" spans="1:2">
      <c r="A12" s="3" t="s">
        <v>475</v>
      </c>
      <c r="B12" s="5" t="n">
        <v>1336</v>
      </c>
    </row>
    <row r="13" spans="1:2">
      <c r="A13" s="3" t="s">
        <v>151</v>
      </c>
      <c r="B13" s="9" t="n">
        <v>1087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77</v>
      </c>
      <c r="B1" s="2" t="s">
        <v>1</v>
      </c>
    </row>
    <row r="2" spans="1:3">
      <c r="B2" s="2" t="s">
        <v>2</v>
      </c>
      <c r="C2" s="2" t="s">
        <v>33</v>
      </c>
    </row>
    <row r="3" spans="1:3">
      <c r="A3" s="8" t="s">
        <v>478</v>
      </c>
    </row>
    <row r="4" spans="1:3">
      <c r="A4" s="3" t="s">
        <v>479</v>
      </c>
      <c r="B4" s="3" t="s">
        <v>377</v>
      </c>
    </row>
    <row r="5" spans="1:3">
      <c r="A5" s="3" t="s">
        <v>480</v>
      </c>
      <c r="B5" s="9" t="n">
        <v>1000000000</v>
      </c>
    </row>
    <row r="6" spans="1:3">
      <c r="A6" s="3" t="s">
        <v>481</v>
      </c>
      <c r="B6" s="5" t="n">
        <v>1000000000</v>
      </c>
    </row>
    <row r="7" spans="1:3">
      <c r="A7" s="3" t="s">
        <v>482</v>
      </c>
      <c r="B7" s="9" t="n">
        <v>319000000</v>
      </c>
    </row>
    <row r="8" spans="1:3">
      <c r="A8" s="3" t="s">
        <v>483</v>
      </c>
    </row>
    <row r="9" spans="1:3">
      <c r="A9" s="8" t="s">
        <v>478</v>
      </c>
    </row>
    <row r="10" spans="1:3">
      <c r="A10" s="3" t="s">
        <v>484</v>
      </c>
      <c r="B10" s="3" t="s">
        <v>485</v>
      </c>
    </row>
    <row r="11" spans="1:3">
      <c r="A11" s="3" t="s">
        <v>486</v>
      </c>
    </row>
    <row r="12" spans="1:3">
      <c r="A12" s="8" t="s">
        <v>478</v>
      </c>
    </row>
    <row r="13" spans="1:3">
      <c r="A13" s="3" t="s">
        <v>487</v>
      </c>
      <c r="B13" s="9" t="n">
        <v>2200000000</v>
      </c>
      <c r="C13" s="9" t="n">
        <v>2600000000</v>
      </c>
    </row>
    <row r="14" spans="1:3">
      <c r="A14" s="3" t="s">
        <v>488</v>
      </c>
    </row>
    <row r="15" spans="1:3">
      <c r="A15" s="8" t="s">
        <v>478</v>
      </c>
    </row>
    <row r="16" spans="1:3">
      <c r="A16" s="3" t="s">
        <v>487</v>
      </c>
      <c r="B16" s="5" t="n">
        <v>986000000</v>
      </c>
      <c r="C16" s="5" t="n">
        <v>1400000000</v>
      </c>
    </row>
    <row r="17" spans="1:3">
      <c r="A17" s="3" t="s">
        <v>489</v>
      </c>
    </row>
    <row r="18" spans="1:3">
      <c r="A18" s="8" t="s">
        <v>478</v>
      </c>
    </row>
    <row r="19" spans="1:3">
      <c r="A19" s="3" t="s">
        <v>487</v>
      </c>
      <c r="B19" s="5" t="n">
        <v>11700000000</v>
      </c>
      <c r="C19" s="5" t="n">
        <v>11000000000</v>
      </c>
    </row>
    <row r="20" spans="1:3">
      <c r="A20" s="3" t="s">
        <v>490</v>
      </c>
    </row>
    <row r="21" spans="1:3">
      <c r="A21" s="8" t="s">
        <v>478</v>
      </c>
    </row>
    <row r="22" spans="1:3">
      <c r="A22" s="3" t="s">
        <v>487</v>
      </c>
      <c r="B22" s="5" t="n">
        <v>2400000000</v>
      </c>
      <c r="C22" s="5" t="n">
        <v>3200000000</v>
      </c>
    </row>
    <row r="23" spans="1:3">
      <c r="A23" s="3" t="s">
        <v>491</v>
      </c>
    </row>
    <row r="24" spans="1:3">
      <c r="A24" s="8" t="s">
        <v>478</v>
      </c>
    </row>
    <row r="25" spans="1:3">
      <c r="A25" s="3" t="s">
        <v>487</v>
      </c>
      <c r="B25" s="5" t="n">
        <v>273000000</v>
      </c>
      <c r="C25" s="5" t="n">
        <v>430000000</v>
      </c>
    </row>
    <row r="26" spans="1:3">
      <c r="A26" s="3" t="s">
        <v>492</v>
      </c>
    </row>
    <row r="27" spans="1:3">
      <c r="A27" s="8" t="s">
        <v>478</v>
      </c>
    </row>
    <row r="28" spans="1:3">
      <c r="A28" s="3" t="s">
        <v>487</v>
      </c>
      <c r="B28" s="5" t="n">
        <v>162000000</v>
      </c>
      <c r="C28" s="5" t="n">
        <v>316000000</v>
      </c>
    </row>
    <row r="29" spans="1:3">
      <c r="A29" s="3" t="s">
        <v>493</v>
      </c>
    </row>
    <row r="30" spans="1:3">
      <c r="A30" s="8" t="s">
        <v>478</v>
      </c>
    </row>
    <row r="31" spans="1:3">
      <c r="A31" s="3" t="s">
        <v>487</v>
      </c>
      <c r="B31" s="5" t="n">
        <v>8400000000</v>
      </c>
      <c r="C31" s="5" t="n">
        <v>9800000000</v>
      </c>
    </row>
    <row r="32" spans="1:3">
      <c r="A32" s="3" t="s">
        <v>494</v>
      </c>
    </row>
    <row r="33" spans="1:3">
      <c r="A33" s="8" t="s">
        <v>478</v>
      </c>
    </row>
    <row r="34" spans="1:3">
      <c r="A34" s="3" t="s">
        <v>487</v>
      </c>
      <c r="B34" s="5" t="n">
        <v>5300000000</v>
      </c>
      <c r="C34" s="5" t="n">
        <v>5300000000</v>
      </c>
    </row>
    <row r="35" spans="1:3">
      <c r="A35" s="3" t="s">
        <v>495</v>
      </c>
    </row>
    <row r="36" spans="1:3">
      <c r="A36" s="8" t="s">
        <v>478</v>
      </c>
    </row>
    <row r="37" spans="1:3">
      <c r="A37" s="3" t="s">
        <v>487</v>
      </c>
      <c r="B37" s="5" t="n">
        <v>1300000000</v>
      </c>
      <c r="C37" s="5" t="n">
        <v>2200000000</v>
      </c>
    </row>
    <row r="38" spans="1:3">
      <c r="A38" s="3" t="s">
        <v>496</v>
      </c>
    </row>
    <row r="39" spans="1:3">
      <c r="A39" s="8" t="s">
        <v>478</v>
      </c>
    </row>
    <row r="40" spans="1:3">
      <c r="A40" s="3" t="s">
        <v>487</v>
      </c>
      <c r="B40" s="5" t="n">
        <v>737000000</v>
      </c>
      <c r="C40" s="5" t="n">
        <v>1100000000</v>
      </c>
    </row>
    <row r="41" spans="1:3">
      <c r="A41" s="3" t="s">
        <v>497</v>
      </c>
    </row>
    <row r="42" spans="1:3">
      <c r="A42" s="8" t="s">
        <v>478</v>
      </c>
    </row>
    <row r="43" spans="1:3">
      <c r="A43" s="3" t="s">
        <v>487</v>
      </c>
      <c r="B43" s="5" t="n">
        <v>12000000000</v>
      </c>
      <c r="C43" s="5" t="n">
        <v>9700000000</v>
      </c>
    </row>
    <row r="44" spans="1:3">
      <c r="A44" s="3" t="s">
        <v>498</v>
      </c>
    </row>
    <row r="45" spans="1:3">
      <c r="A45" s="8" t="s">
        <v>478</v>
      </c>
    </row>
    <row r="46" spans="1:3">
      <c r="A46" s="3" t="s">
        <v>487</v>
      </c>
      <c r="B46" s="5" t="n">
        <v>328000000</v>
      </c>
      <c r="C46" s="5" t="n">
        <v>1000000000</v>
      </c>
    </row>
    <row r="47" spans="1:3">
      <c r="A47" s="3" t="s">
        <v>499</v>
      </c>
    </row>
    <row r="48" spans="1:3">
      <c r="A48" s="8" t="s">
        <v>478</v>
      </c>
    </row>
    <row r="49" spans="1:3">
      <c r="A49" s="3" t="s">
        <v>487</v>
      </c>
      <c r="B49" s="5" t="n">
        <v>548000000</v>
      </c>
      <c r="C49" s="5" t="n">
        <v>812000000</v>
      </c>
    </row>
    <row r="50" spans="1:3">
      <c r="A50" s="3" t="s">
        <v>500</v>
      </c>
    </row>
    <row r="51" spans="1:3">
      <c r="A51" s="8" t="s">
        <v>478</v>
      </c>
    </row>
    <row r="52" spans="1:3">
      <c r="A52" s="3" t="s">
        <v>487</v>
      </c>
      <c r="B52" s="5" t="n">
        <v>440000000</v>
      </c>
      <c r="C52" s="5" t="n">
        <v>618000000</v>
      </c>
    </row>
    <row r="53" spans="1:3">
      <c r="A53" s="3" t="s">
        <v>501</v>
      </c>
    </row>
    <row r="54" spans="1:3">
      <c r="A54" s="8" t="s">
        <v>478</v>
      </c>
    </row>
    <row r="55" spans="1:3">
      <c r="A55" s="3" t="s">
        <v>487</v>
      </c>
      <c r="B55" s="9" t="n">
        <v>631000000</v>
      </c>
      <c r="C55" s="9" t="n">
        <v>88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3</v>
      </c>
    </row>
    <row r="2" spans="1:3">
      <c r="A2" s="3" t="s">
        <v>442</v>
      </c>
    </row>
    <row r="3" spans="1:3">
      <c r="A3" s="8" t="s">
        <v>503</v>
      </c>
    </row>
    <row r="4" spans="1:3">
      <c r="A4" s="3" t="s">
        <v>504</v>
      </c>
      <c r="B4" s="9" t="n">
        <v>73</v>
      </c>
      <c r="C4" s="9" t="n">
        <v>244</v>
      </c>
    </row>
    <row r="5" spans="1:3">
      <c r="A5" s="3" t="s">
        <v>505</v>
      </c>
      <c r="B5" s="5" t="n">
        <v>-5</v>
      </c>
      <c r="C5" s="5" t="n">
        <v>60</v>
      </c>
    </row>
    <row r="6" spans="1:3">
      <c r="A6" s="3" t="s">
        <v>506</v>
      </c>
    </row>
    <row r="7" spans="1:3">
      <c r="A7" s="8" t="s">
        <v>503</v>
      </c>
    </row>
    <row r="8" spans="1:3">
      <c r="A8" s="3" t="s">
        <v>504</v>
      </c>
      <c r="B8" s="5" t="n">
        <v>69</v>
      </c>
      <c r="C8" s="5" t="n">
        <v>126</v>
      </c>
    </row>
    <row r="9" spans="1:3">
      <c r="A9" s="3" t="s">
        <v>507</v>
      </c>
      <c r="B9" s="5" t="n">
        <v>-74</v>
      </c>
      <c r="C9" s="5" t="n">
        <v>-66</v>
      </c>
    </row>
    <row r="10" spans="1:3">
      <c r="A10" s="3" t="s">
        <v>508</v>
      </c>
      <c r="B10" s="5" t="n">
        <v>-5</v>
      </c>
      <c r="C10" s="5" t="n">
        <v>60</v>
      </c>
    </row>
    <row r="11" spans="1:3">
      <c r="A11" s="3" t="s">
        <v>509</v>
      </c>
      <c r="B11" s="5" t="n">
        <v>0</v>
      </c>
      <c r="C11" s="5" t="n">
        <v>0</v>
      </c>
    </row>
    <row r="12" spans="1:3">
      <c r="A12" s="3" t="s">
        <v>510</v>
      </c>
      <c r="B12" s="5" t="n">
        <v>0</v>
      </c>
      <c r="C12" s="5" t="n">
        <v>0</v>
      </c>
    </row>
    <row r="13" spans="1:3">
      <c r="A13" s="3" t="s">
        <v>511</v>
      </c>
    </row>
    <row r="14" spans="1:3">
      <c r="A14" s="8" t="s">
        <v>503</v>
      </c>
    </row>
    <row r="15" spans="1:3">
      <c r="A15" s="3" t="s">
        <v>504</v>
      </c>
      <c r="B15" s="5" t="n">
        <v>72</v>
      </c>
      <c r="C15" s="5" t="n">
        <v>188</v>
      </c>
    </row>
    <row r="16" spans="1:3">
      <c r="A16" s="3" t="s">
        <v>512</v>
      </c>
    </row>
    <row r="17" spans="1:3">
      <c r="A17" s="8" t="s">
        <v>503</v>
      </c>
    </row>
    <row r="18" spans="1:3">
      <c r="A18" s="3" t="s">
        <v>504</v>
      </c>
      <c r="B18" s="5" t="n">
        <v>33</v>
      </c>
      <c r="C18" s="5" t="n">
        <v>17</v>
      </c>
    </row>
    <row r="19" spans="1:3">
      <c r="A19" s="3" t="s">
        <v>513</v>
      </c>
    </row>
    <row r="20" spans="1:3">
      <c r="A20" s="8" t="s">
        <v>503</v>
      </c>
    </row>
    <row r="21" spans="1:3">
      <c r="A21" s="3" t="s">
        <v>504</v>
      </c>
      <c r="B21" s="5" t="n">
        <v>23</v>
      </c>
      <c r="C21" s="5" t="n">
        <v>148</v>
      </c>
    </row>
    <row r="22" spans="1:3">
      <c r="A22" s="3" t="s">
        <v>514</v>
      </c>
    </row>
    <row r="23" spans="1:3">
      <c r="A23" s="8" t="s">
        <v>503</v>
      </c>
    </row>
    <row r="24" spans="1:3">
      <c r="A24" s="3" t="s">
        <v>504</v>
      </c>
      <c r="B24" s="5" t="n">
        <v>10</v>
      </c>
      <c r="C24" s="5" t="n">
        <v>7</v>
      </c>
    </row>
    <row r="25" spans="1:3">
      <c r="A25" s="3" t="s">
        <v>515</v>
      </c>
    </row>
    <row r="26" spans="1:3">
      <c r="A26" s="8" t="s">
        <v>503</v>
      </c>
    </row>
    <row r="27" spans="1:3">
      <c r="A27" s="3" t="s">
        <v>504</v>
      </c>
      <c r="B27" s="5" t="n">
        <v>6</v>
      </c>
      <c r="C27" s="5" t="n">
        <v>16</v>
      </c>
    </row>
    <row r="28" spans="1:3">
      <c r="A28" s="3" t="s">
        <v>516</v>
      </c>
    </row>
    <row r="29" spans="1:3">
      <c r="A29" s="8" t="s">
        <v>503</v>
      </c>
    </row>
    <row r="30" spans="1:3">
      <c r="A30" s="3" t="s">
        <v>504</v>
      </c>
      <c r="B30" s="5" t="n">
        <v>0</v>
      </c>
      <c r="C30" s="5" t="n">
        <v>0</v>
      </c>
    </row>
    <row r="31" spans="1:3">
      <c r="A31" s="3" t="s">
        <v>517</v>
      </c>
    </row>
    <row r="32" spans="1:3">
      <c r="A32" s="8" t="s">
        <v>503</v>
      </c>
    </row>
    <row r="33" spans="1:3">
      <c r="A33" s="3" t="s">
        <v>504</v>
      </c>
      <c r="B33" s="5" t="n">
        <v>1</v>
      </c>
      <c r="C33" s="5" t="n">
        <v>56</v>
      </c>
    </row>
    <row r="34" spans="1:3">
      <c r="A34" s="3" t="s">
        <v>518</v>
      </c>
    </row>
    <row r="35" spans="1:3">
      <c r="A35" s="8" t="s">
        <v>503</v>
      </c>
    </row>
    <row r="36" spans="1:3">
      <c r="A36" s="3" t="s">
        <v>504</v>
      </c>
      <c r="B36" s="5" t="n">
        <v>1</v>
      </c>
      <c r="C36" s="5" t="n">
        <v>56</v>
      </c>
    </row>
    <row r="37" spans="1:3">
      <c r="A37" s="3" t="s">
        <v>519</v>
      </c>
    </row>
    <row r="38" spans="1:3">
      <c r="A38" s="8" t="s">
        <v>503</v>
      </c>
    </row>
    <row r="39" spans="1:3">
      <c r="A39" s="3" t="s">
        <v>504</v>
      </c>
      <c r="B39" s="5" t="n">
        <v>0</v>
      </c>
      <c r="C39" s="5" t="n">
        <v>0</v>
      </c>
    </row>
    <row r="40" spans="1:3">
      <c r="A40" s="3" t="s">
        <v>520</v>
      </c>
    </row>
    <row r="41" spans="1:3">
      <c r="A41" s="8" t="s">
        <v>503</v>
      </c>
    </row>
    <row r="42" spans="1:3">
      <c r="A42" s="3" t="s">
        <v>504</v>
      </c>
      <c r="B42" s="5" t="n">
        <v>548</v>
      </c>
      <c r="C42" s="5" t="n">
        <v>719</v>
      </c>
    </row>
    <row r="43" spans="1:3">
      <c r="A43" s="3" t="s">
        <v>505</v>
      </c>
      <c r="B43" s="5" t="n">
        <v>246</v>
      </c>
      <c r="C43" s="5" t="n">
        <v>648</v>
      </c>
    </row>
    <row r="44" spans="1:3">
      <c r="A44" s="3" t="s">
        <v>521</v>
      </c>
    </row>
    <row r="45" spans="1:3">
      <c r="A45" s="8" t="s">
        <v>503</v>
      </c>
    </row>
    <row r="46" spans="1:3">
      <c r="A46" s="3" t="s">
        <v>504</v>
      </c>
      <c r="B46" s="5" t="n">
        <v>548</v>
      </c>
      <c r="C46" s="5" t="n">
        <v>719</v>
      </c>
    </row>
    <row r="47" spans="1:3">
      <c r="A47" s="3" t="s">
        <v>507</v>
      </c>
      <c r="B47" s="5" t="n">
        <v>-302</v>
      </c>
      <c r="C47" s="5" t="n">
        <v>-71</v>
      </c>
    </row>
    <row r="48" spans="1:3">
      <c r="A48" s="3" t="s">
        <v>508</v>
      </c>
      <c r="B48" s="5" t="n">
        <v>246</v>
      </c>
      <c r="C48" s="5" t="n">
        <v>648</v>
      </c>
    </row>
    <row r="49" spans="1:3">
      <c r="A49" s="3" t="s">
        <v>509</v>
      </c>
      <c r="B49" s="5" t="n">
        <v>0</v>
      </c>
      <c r="C49" s="5" t="n">
        <v>0</v>
      </c>
    </row>
    <row r="50" spans="1:3">
      <c r="A50" s="3" t="s">
        <v>510</v>
      </c>
      <c r="B50" s="5" t="n">
        <v>0</v>
      </c>
      <c r="C50" s="5" t="n">
        <v>0</v>
      </c>
    </row>
    <row r="51" spans="1:3">
      <c r="A51" s="3" t="s">
        <v>522</v>
      </c>
    </row>
    <row r="52" spans="1:3">
      <c r="A52" s="8" t="s">
        <v>503</v>
      </c>
    </row>
    <row r="53" spans="1:3">
      <c r="A53" s="3" t="s">
        <v>504</v>
      </c>
      <c r="B53" s="5" t="n">
        <v>156</v>
      </c>
      <c r="C53" s="5" t="n">
        <v>167</v>
      </c>
    </row>
    <row r="54" spans="1:3">
      <c r="A54" s="3" t="s">
        <v>523</v>
      </c>
    </row>
    <row r="55" spans="1:3">
      <c r="A55" s="8" t="s">
        <v>503</v>
      </c>
    </row>
    <row r="56" spans="1:3">
      <c r="A56" s="3" t="s">
        <v>504</v>
      </c>
      <c r="B56" s="5" t="n">
        <v>156</v>
      </c>
      <c r="C56" s="5" t="n">
        <v>167</v>
      </c>
    </row>
    <row r="57" spans="1:3">
      <c r="A57" s="3" t="s">
        <v>524</v>
      </c>
    </row>
    <row r="58" spans="1:3">
      <c r="A58" s="8" t="s">
        <v>503</v>
      </c>
    </row>
    <row r="59" spans="1:3">
      <c r="A59" s="3" t="s">
        <v>504</v>
      </c>
      <c r="B59" s="5" t="n">
        <v>0</v>
      </c>
      <c r="C59" s="5" t="n">
        <v>0</v>
      </c>
    </row>
    <row r="60" spans="1:3">
      <c r="A60" s="3" t="s">
        <v>525</v>
      </c>
    </row>
    <row r="61" spans="1:3">
      <c r="A61" s="8" t="s">
        <v>503</v>
      </c>
    </row>
    <row r="62" spans="1:3">
      <c r="A62" s="3" t="s">
        <v>504</v>
      </c>
      <c r="B62" s="5" t="n">
        <v>0</v>
      </c>
      <c r="C62" s="5" t="n">
        <v>0</v>
      </c>
    </row>
    <row r="63" spans="1:3">
      <c r="A63" s="3" t="s">
        <v>526</v>
      </c>
    </row>
    <row r="64" spans="1:3">
      <c r="A64" s="8" t="s">
        <v>503</v>
      </c>
    </row>
    <row r="65" spans="1:3">
      <c r="A65" s="3" t="s">
        <v>504</v>
      </c>
      <c r="B65" s="5" t="n">
        <v>0</v>
      </c>
      <c r="C65" s="5" t="n">
        <v>0</v>
      </c>
    </row>
    <row r="66" spans="1:3">
      <c r="A66" s="3" t="s">
        <v>527</v>
      </c>
    </row>
    <row r="67" spans="1:3">
      <c r="A67" s="8" t="s">
        <v>503</v>
      </c>
    </row>
    <row r="68" spans="1:3">
      <c r="A68" s="3" t="s">
        <v>504</v>
      </c>
      <c r="B68" s="5" t="n">
        <v>0</v>
      </c>
      <c r="C68" s="5" t="n">
        <v>0</v>
      </c>
    </row>
    <row r="69" spans="1:3">
      <c r="A69" s="3" t="s">
        <v>528</v>
      </c>
    </row>
    <row r="70" spans="1:3">
      <c r="A70" s="8" t="s">
        <v>503</v>
      </c>
    </row>
    <row r="71" spans="1:3">
      <c r="A71" s="3" t="s">
        <v>504</v>
      </c>
      <c r="B71" s="5" t="n">
        <v>392</v>
      </c>
      <c r="C71" s="5" t="n">
        <v>552</v>
      </c>
    </row>
    <row r="72" spans="1:3">
      <c r="A72" s="3" t="s">
        <v>529</v>
      </c>
    </row>
    <row r="73" spans="1:3">
      <c r="A73" s="8" t="s">
        <v>503</v>
      </c>
    </row>
    <row r="74" spans="1:3">
      <c r="A74" s="3" t="s">
        <v>504</v>
      </c>
      <c r="B74" s="5" t="n">
        <v>392</v>
      </c>
      <c r="C74" s="5" t="n">
        <v>552</v>
      </c>
    </row>
    <row r="75" spans="1:3">
      <c r="A75" s="3" t="s">
        <v>530</v>
      </c>
    </row>
    <row r="76" spans="1:3">
      <c r="A76" s="8" t="s">
        <v>503</v>
      </c>
    </row>
    <row r="77" spans="1:3">
      <c r="A77" s="3" t="s">
        <v>504</v>
      </c>
      <c r="B77" s="5" t="n">
        <v>0</v>
      </c>
      <c r="C77" s="5" t="n">
        <v>0</v>
      </c>
    </row>
    <row r="78" spans="1:3">
      <c r="A78" s="3" t="s">
        <v>443</v>
      </c>
    </row>
    <row r="79" spans="1:3">
      <c r="A79" s="8" t="s">
        <v>503</v>
      </c>
    </row>
    <row r="80" spans="1:3">
      <c r="A80" s="3" t="s">
        <v>504</v>
      </c>
      <c r="B80" s="5" t="n">
        <v>18</v>
      </c>
      <c r="C80" s="5" t="n">
        <v>25</v>
      </c>
    </row>
    <row r="81" spans="1:3">
      <c r="A81" s="3" t="s">
        <v>505</v>
      </c>
      <c r="B81" s="5" t="n">
        <v>-7</v>
      </c>
      <c r="C81" s="5" t="n">
        <v>0</v>
      </c>
    </row>
    <row r="82" spans="1:3">
      <c r="A82" s="3" t="s">
        <v>531</v>
      </c>
    </row>
    <row r="83" spans="1:3">
      <c r="A83" s="8" t="s">
        <v>503</v>
      </c>
    </row>
    <row r="84" spans="1:3">
      <c r="A84" s="3" t="s">
        <v>504</v>
      </c>
      <c r="B84" s="5" t="n">
        <v>18</v>
      </c>
      <c r="C84" s="5" t="n">
        <v>25</v>
      </c>
    </row>
    <row r="85" spans="1:3">
      <c r="A85" s="3" t="s">
        <v>507</v>
      </c>
      <c r="B85" s="5" t="n">
        <v>-25</v>
      </c>
      <c r="C85" s="5" t="n">
        <v>-25</v>
      </c>
    </row>
    <row r="86" spans="1:3">
      <c r="A86" s="3" t="s">
        <v>508</v>
      </c>
      <c r="B86" s="5" t="n">
        <v>-7</v>
      </c>
      <c r="C86" s="5" t="n">
        <v>0</v>
      </c>
    </row>
    <row r="87" spans="1:3">
      <c r="A87" s="3" t="s">
        <v>509</v>
      </c>
      <c r="B87" s="5" t="n">
        <v>0</v>
      </c>
      <c r="C87" s="5" t="n">
        <v>0</v>
      </c>
    </row>
    <row r="88" spans="1:3">
      <c r="A88" s="3" t="s">
        <v>510</v>
      </c>
      <c r="B88" s="5" t="n">
        <v>0</v>
      </c>
      <c r="C88" s="5" t="n">
        <v>0</v>
      </c>
    </row>
    <row r="89" spans="1:3">
      <c r="A89" s="3" t="s">
        <v>532</v>
      </c>
    </row>
    <row r="90" spans="1:3">
      <c r="A90" s="8" t="s">
        <v>503</v>
      </c>
    </row>
    <row r="91" spans="1:3">
      <c r="A91" s="3" t="s">
        <v>504</v>
      </c>
      <c r="B91" s="5" t="n">
        <v>0</v>
      </c>
      <c r="C91" s="5" t="n">
        <v>0</v>
      </c>
    </row>
    <row r="92" spans="1:3">
      <c r="A92" s="3" t="s">
        <v>533</v>
      </c>
    </row>
    <row r="93" spans="1:3">
      <c r="A93" s="8" t="s">
        <v>503</v>
      </c>
    </row>
    <row r="94" spans="1:3">
      <c r="A94" s="3" t="s">
        <v>504</v>
      </c>
      <c r="B94" s="5" t="n">
        <v>0</v>
      </c>
      <c r="C94" s="5" t="n">
        <v>0</v>
      </c>
    </row>
    <row r="95" spans="1:3">
      <c r="A95" s="3" t="s">
        <v>534</v>
      </c>
    </row>
    <row r="96" spans="1:3">
      <c r="A96" s="8" t="s">
        <v>503</v>
      </c>
    </row>
    <row r="97" spans="1:3">
      <c r="A97" s="3" t="s">
        <v>504</v>
      </c>
      <c r="B97" s="5" t="n">
        <v>0</v>
      </c>
      <c r="C97" s="5" t="n">
        <v>0</v>
      </c>
    </row>
    <row r="98" spans="1:3">
      <c r="A98" s="3" t="s">
        <v>535</v>
      </c>
    </row>
    <row r="99" spans="1:3">
      <c r="A99" s="8" t="s">
        <v>503</v>
      </c>
    </row>
    <row r="100" spans="1:3">
      <c r="A100" s="3" t="s">
        <v>504</v>
      </c>
      <c r="B100" s="5" t="n">
        <v>0</v>
      </c>
      <c r="C100" s="5" t="n">
        <v>0</v>
      </c>
    </row>
    <row r="101" spans="1:3">
      <c r="A101" s="3" t="s">
        <v>536</v>
      </c>
    </row>
    <row r="102" spans="1:3">
      <c r="A102" s="8" t="s">
        <v>503</v>
      </c>
    </row>
    <row r="103" spans="1:3">
      <c r="A103" s="3" t="s">
        <v>504</v>
      </c>
      <c r="B103" s="5" t="n">
        <v>0</v>
      </c>
      <c r="C103" s="5" t="n">
        <v>0</v>
      </c>
    </row>
    <row r="104" spans="1:3">
      <c r="A104" s="3" t="s">
        <v>537</v>
      </c>
    </row>
    <row r="105" spans="1:3">
      <c r="A105" s="8" t="s">
        <v>503</v>
      </c>
    </row>
    <row r="106" spans="1:3">
      <c r="A106" s="3" t="s">
        <v>504</v>
      </c>
      <c r="B106" s="5" t="n">
        <v>0</v>
      </c>
      <c r="C106" s="5" t="n">
        <v>0</v>
      </c>
    </row>
    <row r="107" spans="1:3">
      <c r="A107" s="3" t="s">
        <v>538</v>
      </c>
    </row>
    <row r="108" spans="1:3">
      <c r="A108" s="8" t="s">
        <v>503</v>
      </c>
    </row>
    <row r="109" spans="1:3">
      <c r="A109" s="3" t="s">
        <v>504</v>
      </c>
      <c r="B109" s="5" t="n">
        <v>18</v>
      </c>
      <c r="C109" s="5" t="n">
        <v>25</v>
      </c>
    </row>
    <row r="110" spans="1:3">
      <c r="A110" s="3" t="s">
        <v>539</v>
      </c>
    </row>
    <row r="111" spans="1:3">
      <c r="A111" s="8" t="s">
        <v>503</v>
      </c>
    </row>
    <row r="112" spans="1:3">
      <c r="A112" s="3" t="s">
        <v>504</v>
      </c>
      <c r="B112" s="5" t="n">
        <v>0</v>
      </c>
      <c r="C112" s="5" t="n">
        <v>0</v>
      </c>
    </row>
    <row r="113" spans="1:3">
      <c r="A113" s="3" t="s">
        <v>540</v>
      </c>
    </row>
    <row r="114" spans="1:3">
      <c r="A114" s="8" t="s">
        <v>503</v>
      </c>
    </row>
    <row r="115" spans="1:3">
      <c r="A115" s="3" t="s">
        <v>504</v>
      </c>
      <c r="B115" s="5" t="n">
        <v>18</v>
      </c>
      <c r="C115" s="5" t="n">
        <v>25</v>
      </c>
    </row>
    <row r="116" spans="1:3">
      <c r="A116" s="3" t="s">
        <v>541</v>
      </c>
    </row>
    <row r="117" spans="1:3">
      <c r="A117" s="8" t="s">
        <v>503</v>
      </c>
    </row>
    <row r="118" spans="1:3">
      <c r="A118" s="3" t="s">
        <v>542</v>
      </c>
      <c r="B118" s="5" t="n">
        <v>-630</v>
      </c>
      <c r="C118" s="5" t="n">
        <v>-218</v>
      </c>
    </row>
    <row r="119" spans="1:3">
      <c r="A119" s="3" t="s">
        <v>543</v>
      </c>
      <c r="B119" s="5" t="n">
        <v>-482</v>
      </c>
      <c r="C119" s="5" t="n">
        <v>-513</v>
      </c>
    </row>
    <row r="120" spans="1:3">
      <c r="A120" s="3" t="s">
        <v>544</v>
      </c>
    </row>
    <row r="121" spans="1:3">
      <c r="A121" s="8" t="s">
        <v>503</v>
      </c>
    </row>
    <row r="122" spans="1:3">
      <c r="A122" s="3" t="s">
        <v>542</v>
      </c>
      <c r="B122" s="5" t="n">
        <v>-630</v>
      </c>
      <c r="C122" s="5" t="n">
        <v>-218</v>
      </c>
    </row>
    <row r="123" spans="1:3">
      <c r="A123" s="3" t="s">
        <v>545</v>
      </c>
      <c r="B123" s="5" t="n">
        <v>398</v>
      </c>
      <c r="C123" s="5" t="n">
        <v>161</v>
      </c>
    </row>
    <row r="124" spans="1:3">
      <c r="A124" s="3" t="s">
        <v>546</v>
      </c>
      <c r="B124" s="5" t="n">
        <v>-232</v>
      </c>
      <c r="C124" s="5" t="n">
        <v>-57</v>
      </c>
    </row>
    <row r="125" spans="1:3">
      <c r="A125" s="3" t="s">
        <v>547</v>
      </c>
      <c r="B125" s="5" t="n">
        <v>0</v>
      </c>
      <c r="C125" s="5" t="n">
        <v>0</v>
      </c>
    </row>
    <row r="126" spans="1:3">
      <c r="A126" s="3" t="s">
        <v>548</v>
      </c>
      <c r="B126" s="5" t="n">
        <v>-250</v>
      </c>
      <c r="C126" s="5" t="n">
        <v>-456</v>
      </c>
    </row>
    <row r="127" spans="1:3">
      <c r="A127" s="3" t="s">
        <v>549</v>
      </c>
    </row>
    <row r="128" spans="1:3">
      <c r="A128" s="8" t="s">
        <v>503</v>
      </c>
    </row>
    <row r="129" spans="1:3">
      <c r="A129" s="3" t="s">
        <v>542</v>
      </c>
      <c r="B129" s="5" t="n">
        <v>-342</v>
      </c>
      <c r="C129" s="5" t="n">
        <v>-118</v>
      </c>
    </row>
    <row r="130" spans="1:3">
      <c r="A130" s="3" t="s">
        <v>550</v>
      </c>
    </row>
    <row r="131" spans="1:3">
      <c r="A131" s="8" t="s">
        <v>503</v>
      </c>
    </row>
    <row r="132" spans="1:3">
      <c r="A132" s="3" t="s">
        <v>542</v>
      </c>
      <c r="B132" s="5" t="n">
        <v>-296</v>
      </c>
      <c r="C132" s="5" t="n">
        <v>-79</v>
      </c>
    </row>
    <row r="133" spans="1:3">
      <c r="A133" s="3" t="s">
        <v>551</v>
      </c>
    </row>
    <row r="134" spans="1:3">
      <c r="A134" s="8" t="s">
        <v>503</v>
      </c>
    </row>
    <row r="135" spans="1:3">
      <c r="A135" s="3" t="s">
        <v>542</v>
      </c>
      <c r="B135" s="5" t="n">
        <v>-16</v>
      </c>
      <c r="C135" s="5" t="n">
        <v>-18</v>
      </c>
    </row>
    <row r="136" spans="1:3">
      <c r="A136" s="3" t="s">
        <v>552</v>
      </c>
    </row>
    <row r="137" spans="1:3">
      <c r="A137" s="8" t="s">
        <v>503</v>
      </c>
    </row>
    <row r="138" spans="1:3">
      <c r="A138" s="3" t="s">
        <v>542</v>
      </c>
      <c r="B138" s="5" t="n">
        <v>-25</v>
      </c>
      <c r="C138" s="5" t="n">
        <v>-12</v>
      </c>
    </row>
    <row r="139" spans="1:3">
      <c r="A139" s="3" t="s">
        <v>553</v>
      </c>
    </row>
    <row r="140" spans="1:3">
      <c r="A140" s="8" t="s">
        <v>503</v>
      </c>
    </row>
    <row r="141" spans="1:3">
      <c r="A141" s="3" t="s">
        <v>542</v>
      </c>
      <c r="B141" s="5" t="n">
        <v>-5</v>
      </c>
      <c r="C141" s="5" t="n">
        <v>-9</v>
      </c>
    </row>
    <row r="142" spans="1:3">
      <c r="A142" s="3" t="s">
        <v>554</v>
      </c>
    </row>
    <row r="143" spans="1:3">
      <c r="A143" s="8" t="s">
        <v>503</v>
      </c>
    </row>
    <row r="144" spans="1:3">
      <c r="A144" s="3" t="s">
        <v>542</v>
      </c>
      <c r="B144" s="5" t="n">
        <v>0</v>
      </c>
      <c r="C144" s="5" t="n">
        <v>0</v>
      </c>
    </row>
    <row r="145" spans="1:3">
      <c r="A145" s="3" t="s">
        <v>555</v>
      </c>
    </row>
    <row r="146" spans="1:3">
      <c r="A146" s="8" t="s">
        <v>503</v>
      </c>
    </row>
    <row r="147" spans="1:3">
      <c r="A147" s="3" t="s">
        <v>542</v>
      </c>
      <c r="B147" s="5" t="n">
        <v>-288</v>
      </c>
      <c r="C147" s="5" t="n">
        <v>-100</v>
      </c>
    </row>
    <row r="148" spans="1:3">
      <c r="A148" s="3" t="s">
        <v>556</v>
      </c>
    </row>
    <row r="149" spans="1:3">
      <c r="A149" s="8" t="s">
        <v>503</v>
      </c>
    </row>
    <row r="150" spans="1:3">
      <c r="A150" s="3" t="s">
        <v>542</v>
      </c>
      <c r="B150" s="5" t="n">
        <v>-263</v>
      </c>
      <c r="C150" s="5" t="n">
        <v>-31</v>
      </c>
    </row>
    <row r="151" spans="1:3">
      <c r="A151" s="3" t="s">
        <v>557</v>
      </c>
    </row>
    <row r="152" spans="1:3">
      <c r="A152" s="8" t="s">
        <v>503</v>
      </c>
    </row>
    <row r="153" spans="1:3">
      <c r="A153" s="3" t="s">
        <v>542</v>
      </c>
      <c r="B153" s="9" t="n">
        <v>-25</v>
      </c>
      <c r="C153" s="9" t="n">
        <v>-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3</v>
      </c>
      <c r="D2" s="2" t="s">
        <v>34</v>
      </c>
    </row>
    <row r="3" spans="1:4">
      <c r="A3" s="3" t="s">
        <v>559</v>
      </c>
    </row>
    <row r="4" spans="1:4">
      <c r="A4" s="8" t="s">
        <v>560</v>
      </c>
    </row>
    <row r="5" spans="1:4">
      <c r="A5" s="3" t="s">
        <v>236</v>
      </c>
      <c r="B5" s="9" t="n">
        <v>-797</v>
      </c>
      <c r="C5" s="9" t="n">
        <v>741</v>
      </c>
      <c r="D5" s="9" t="n">
        <v>-14</v>
      </c>
    </row>
    <row r="6" spans="1:4">
      <c r="A6" s="3" t="s">
        <v>561</v>
      </c>
      <c r="B6" s="5" t="n">
        <v>838</v>
      </c>
      <c r="C6" s="5" t="n">
        <v>-725</v>
      </c>
      <c r="D6" s="5" t="n">
        <v>6</v>
      </c>
    </row>
    <row r="7" spans="1:4">
      <c r="A7" s="3" t="s">
        <v>562</v>
      </c>
      <c r="B7" s="5" t="n">
        <v>41</v>
      </c>
      <c r="C7" s="5" t="n">
        <v>16</v>
      </c>
      <c r="D7" s="5" t="n">
        <v>-8</v>
      </c>
    </row>
    <row r="8" spans="1:4">
      <c r="A8" s="3" t="s">
        <v>563</v>
      </c>
    </row>
    <row r="9" spans="1:4">
      <c r="A9" s="8" t="s">
        <v>560</v>
      </c>
    </row>
    <row r="10" spans="1:4">
      <c r="A10" s="3" t="s">
        <v>236</v>
      </c>
      <c r="B10" s="5" t="n">
        <v>-76</v>
      </c>
      <c r="C10" s="5" t="n">
        <v>-107</v>
      </c>
      <c r="D10" s="5" t="n">
        <v>-110</v>
      </c>
    </row>
    <row r="11" spans="1:4">
      <c r="A11" s="3" t="s">
        <v>561</v>
      </c>
      <c r="B11" s="5" t="n">
        <v>76</v>
      </c>
      <c r="C11" s="5" t="n">
        <v>107</v>
      </c>
      <c r="D11" s="5" t="n">
        <v>110</v>
      </c>
    </row>
    <row r="12" spans="1:4">
      <c r="A12" s="3" t="s">
        <v>562</v>
      </c>
      <c r="B12" s="5" t="n">
        <v>0</v>
      </c>
      <c r="C12" s="5" t="n">
        <v>0</v>
      </c>
      <c r="D12" s="5" t="n">
        <v>0</v>
      </c>
    </row>
    <row r="13" spans="1:4">
      <c r="A13" s="3" t="s">
        <v>564</v>
      </c>
      <c r="B13" s="9" t="n">
        <v>-10</v>
      </c>
      <c r="C13" s="9" t="n">
        <v>0</v>
      </c>
      <c r="D13" s="9"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34</v>
      </c>
    </row>
    <row r="3" spans="1:4">
      <c r="A3" s="8" t="s">
        <v>566</v>
      </c>
    </row>
    <row r="4" spans="1:4">
      <c r="A4" s="3" t="s">
        <v>567</v>
      </c>
      <c r="B4" s="9" t="n">
        <v>351</v>
      </c>
      <c r="C4" s="9" t="n">
        <v>1152</v>
      </c>
      <c r="D4" s="9" t="n">
        <v>63</v>
      </c>
    </row>
    <row r="5" spans="1:4">
      <c r="A5" s="3" t="s">
        <v>568</v>
      </c>
      <c r="B5" s="5" t="n">
        <v>625</v>
      </c>
      <c r="C5" s="5" t="n">
        <v>608</v>
      </c>
      <c r="D5" s="5" t="n">
        <v>104</v>
      </c>
    </row>
    <row r="6" spans="1:4">
      <c r="A6" s="8" t="s">
        <v>569</v>
      </c>
    </row>
    <row r="7" spans="1:4">
      <c r="A7" s="3" t="s">
        <v>570</v>
      </c>
      <c r="B7" s="9" t="n">
        <v>-354</v>
      </c>
      <c r="C7" s="9" t="n">
        <v>-346</v>
      </c>
      <c r="D7" s="9" t="n">
        <v>-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3</v>
      </c>
      <c r="D2" s="2" t="s">
        <v>34</v>
      </c>
    </row>
    <row r="3" spans="1:4">
      <c r="A3" s="3" t="s">
        <v>572</v>
      </c>
    </row>
    <row r="4" spans="1:4">
      <c r="A4" s="8" t="s">
        <v>560</v>
      </c>
    </row>
    <row r="5" spans="1:4">
      <c r="A5" s="3" t="s">
        <v>573</v>
      </c>
      <c r="B5" s="9" t="n">
        <v>24</v>
      </c>
      <c r="C5" s="9" t="n">
        <v>35</v>
      </c>
      <c r="D5" s="9"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74</v>
      </c>
      <c r="B1" s="2" t="s">
        <v>1</v>
      </c>
    </row>
    <row r="2" spans="1:4">
      <c r="B2" s="2" t="s">
        <v>2</v>
      </c>
      <c r="C2" s="2" t="s">
        <v>33</v>
      </c>
      <c r="D2" s="2" t="s">
        <v>34</v>
      </c>
    </row>
    <row r="3" spans="1:4">
      <c r="A3" s="8" t="s">
        <v>560</v>
      </c>
    </row>
    <row r="4" spans="1:4">
      <c r="A4" s="3" t="s">
        <v>575</v>
      </c>
      <c r="B4" s="9" t="n">
        <v>-154</v>
      </c>
      <c r="C4" s="9" t="n">
        <v>-703</v>
      </c>
      <c r="D4" s="9" t="n">
        <v>-34</v>
      </c>
    </row>
    <row r="5" spans="1:4">
      <c r="A5" s="3" t="s">
        <v>559</v>
      </c>
    </row>
    <row r="6" spans="1:4">
      <c r="A6" s="8" t="s">
        <v>560</v>
      </c>
    </row>
    <row r="7" spans="1:4">
      <c r="A7" s="3" t="s">
        <v>575</v>
      </c>
      <c r="B7" s="5" t="n">
        <v>-55</v>
      </c>
      <c r="C7" s="5" t="n">
        <v>-483</v>
      </c>
      <c r="D7" s="5" t="n">
        <v>-78</v>
      </c>
    </row>
    <row r="8" spans="1:4">
      <c r="A8" s="3" t="s">
        <v>563</v>
      </c>
    </row>
    <row r="9" spans="1:4">
      <c r="A9" s="8" t="s">
        <v>560</v>
      </c>
    </row>
    <row r="10" spans="1:4">
      <c r="A10" s="3" t="s">
        <v>575</v>
      </c>
      <c r="B10" s="5" t="n">
        <v>-21</v>
      </c>
      <c r="C10" s="5" t="n">
        <v>-19</v>
      </c>
      <c r="D10" s="5" t="n">
        <v>-64</v>
      </c>
    </row>
    <row r="11" spans="1:4">
      <c r="A11" s="3" t="s">
        <v>576</v>
      </c>
    </row>
    <row r="12" spans="1:4">
      <c r="A12" s="8" t="s">
        <v>560</v>
      </c>
    </row>
    <row r="13" spans="1:4">
      <c r="A13" s="3" t="s">
        <v>575</v>
      </c>
      <c r="B13" s="5" t="n">
        <v>10</v>
      </c>
      <c r="C13" s="5" t="n">
        <v>23</v>
      </c>
      <c r="D13" s="5" t="n">
        <v>24</v>
      </c>
    </row>
    <row r="14" spans="1:4">
      <c r="A14" s="3" t="s">
        <v>577</v>
      </c>
    </row>
    <row r="15" spans="1:4">
      <c r="A15" s="8" t="s">
        <v>560</v>
      </c>
    </row>
    <row r="16" spans="1:4">
      <c r="A16" s="3" t="s">
        <v>575</v>
      </c>
      <c r="B16" s="5" t="n">
        <v>-1</v>
      </c>
      <c r="C16" s="5" t="n">
        <v>-1</v>
      </c>
      <c r="D16" s="5" t="n">
        <v>13</v>
      </c>
    </row>
    <row r="17" spans="1:4">
      <c r="A17" s="3" t="s">
        <v>578</v>
      </c>
    </row>
    <row r="18" spans="1:4">
      <c r="A18" s="8" t="s">
        <v>560</v>
      </c>
    </row>
    <row r="19" spans="1:4">
      <c r="A19" s="3" t="s">
        <v>575</v>
      </c>
      <c r="B19" s="9" t="n">
        <v>-87</v>
      </c>
      <c r="C19" s="9" t="n">
        <v>-223</v>
      </c>
      <c r="D19" s="9" t="n">
        <v>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17</v>
      </c>
      <c r="B1" s="2" t="s">
        <v>1</v>
      </c>
    </row>
    <row r="2" spans="1:6">
      <c r="B2" s="2" t="s">
        <v>2</v>
      </c>
      <c r="D2" s="2" t="s">
        <v>33</v>
      </c>
      <c r="F2" s="2" t="s">
        <v>34</v>
      </c>
    </row>
    <row r="3" spans="1:6">
      <c r="A3" s="8" t="s">
        <v>118</v>
      </c>
    </row>
    <row r="4" spans="1:6">
      <c r="A4" s="3" t="s">
        <v>51</v>
      </c>
      <c r="B4" s="9" t="n">
        <v>16798</v>
      </c>
      <c r="C4" s="3" t="s">
        <v>39</v>
      </c>
      <c r="D4" s="9" t="n">
        <v>12193</v>
      </c>
      <c r="E4" s="3" t="s">
        <v>52</v>
      </c>
      <c r="F4" s="9" t="n">
        <v>22074</v>
      </c>
    </row>
    <row r="5" spans="1:6">
      <c r="A5" s="8" t="s">
        <v>119</v>
      </c>
    </row>
    <row r="6" spans="1:6">
      <c r="A6" s="3" t="s">
        <v>120</v>
      </c>
      <c r="B6" s="5" t="n">
        <v>630</v>
      </c>
      <c r="D6" s="5" t="n">
        <v>7498</v>
      </c>
      <c r="F6" s="5" t="n">
        <v>0</v>
      </c>
    </row>
    <row r="7" spans="1:6">
      <c r="A7" s="3" t="s">
        <v>121</v>
      </c>
      <c r="B7" s="5" t="n">
        <v>6622</v>
      </c>
      <c r="D7" s="5" t="n">
        <v>5957</v>
      </c>
      <c r="F7" s="5" t="n">
        <v>5212</v>
      </c>
    </row>
    <row r="8" spans="1:6">
      <c r="A8" s="3" t="s">
        <v>122</v>
      </c>
      <c r="B8" s="5" t="n">
        <v>2668</v>
      </c>
      <c r="D8" s="5" t="n">
        <v>2574</v>
      </c>
      <c r="F8" s="5" t="n">
        <v>2446</v>
      </c>
    </row>
    <row r="9" spans="1:6">
      <c r="A9" s="3" t="s">
        <v>123</v>
      </c>
      <c r="B9" s="5" t="n">
        <v>-223</v>
      </c>
      <c r="D9" s="5" t="n">
        <v>-443</v>
      </c>
      <c r="F9" s="5" t="n">
        <v>-109</v>
      </c>
    </row>
    <row r="10" spans="1:6">
      <c r="A10" s="3" t="s">
        <v>99</v>
      </c>
      <c r="B10" s="5" t="n">
        <v>332</v>
      </c>
      <c r="D10" s="5" t="n">
        <v>224</v>
      </c>
      <c r="F10" s="5" t="n">
        <v>-331</v>
      </c>
    </row>
    <row r="11" spans="1:6">
      <c r="A11" s="3" t="s">
        <v>124</v>
      </c>
      <c r="B11" s="5" t="n">
        <v>57072</v>
      </c>
      <c r="D11" s="5" t="n">
        <v>45072</v>
      </c>
      <c r="F11" s="5" t="n">
        <v>44325</v>
      </c>
    </row>
    <row r="12" spans="1:6">
      <c r="A12" s="3" t="s">
        <v>125</v>
      </c>
      <c r="B12" s="5" t="n">
        <v>-48498</v>
      </c>
      <c r="D12" s="5" t="n">
        <v>-44920</v>
      </c>
      <c r="F12" s="5" t="n">
        <v>-41739</v>
      </c>
    </row>
    <row r="13" spans="1:6">
      <c r="A13" s="8" t="s">
        <v>126</v>
      </c>
    </row>
    <row r="14" spans="1:6">
      <c r="A14" s="3" t="s">
        <v>127</v>
      </c>
      <c r="B14" s="5" t="n">
        <v>-530</v>
      </c>
      <c r="D14" s="5" t="n">
        <v>1456</v>
      </c>
      <c r="F14" s="5" t="n">
        <v>-1120</v>
      </c>
    </row>
    <row r="15" spans="1:6">
      <c r="A15" s="3" t="s">
        <v>79</v>
      </c>
      <c r="B15" s="5" t="n">
        <v>600</v>
      </c>
      <c r="D15" s="5" t="n">
        <v>-272</v>
      </c>
      <c r="F15" s="5" t="n">
        <v>-161</v>
      </c>
    </row>
    <row r="16" spans="1:6">
      <c r="A16" s="3" t="s">
        <v>128</v>
      </c>
      <c r="B16" s="5" t="n">
        <v>-1167</v>
      </c>
      <c r="D16" s="5" t="n">
        <v>62</v>
      </c>
      <c r="F16" s="5" t="n">
        <v>-29</v>
      </c>
    </row>
    <row r="17" spans="1:6">
      <c r="A17" s="3" t="s">
        <v>86</v>
      </c>
      <c r="B17" s="5" t="n">
        <v>-41</v>
      </c>
      <c r="D17" s="5" t="n">
        <v>346</v>
      </c>
      <c r="F17" s="5" t="n">
        <v>-628</v>
      </c>
    </row>
    <row r="18" spans="1:6">
      <c r="A18" s="3" t="s">
        <v>89</v>
      </c>
      <c r="B18" s="5" t="n">
        <v>88</v>
      </c>
      <c r="D18" s="5" t="n">
        <v>-1054</v>
      </c>
      <c r="F18" s="5" t="n">
        <v>473</v>
      </c>
    </row>
    <row r="19" spans="1:6">
      <c r="A19" s="3" t="s">
        <v>129</v>
      </c>
      <c r="B19" s="5" t="n">
        <v>-260</v>
      </c>
      <c r="D19" s="5" t="n">
        <v>-624</v>
      </c>
      <c r="F19" s="5" t="n">
        <v>1075</v>
      </c>
    </row>
    <row r="20" spans="1:6">
      <c r="A20" s="3" t="s">
        <v>100</v>
      </c>
      <c r="B20" s="5" t="n">
        <v>-766</v>
      </c>
      <c r="D20" s="5" t="n">
        <v>1599</v>
      </c>
      <c r="F20" s="5" t="n">
        <v>1014</v>
      </c>
    </row>
    <row r="21" spans="1:6">
      <c r="A21" s="3" t="s">
        <v>130</v>
      </c>
      <c r="B21" s="5" t="n">
        <v>33325</v>
      </c>
      <c r="D21" s="5" t="n">
        <v>29668</v>
      </c>
      <c r="F21" s="5" t="n">
        <v>32502</v>
      </c>
    </row>
    <row r="22" spans="1:6">
      <c r="A22" s="8" t="s">
        <v>131</v>
      </c>
    </row>
    <row r="23" spans="1:6">
      <c r="A23" s="3" t="s">
        <v>132</v>
      </c>
      <c r="B23" s="5" t="n">
        <v>7195</v>
      </c>
      <c r="D23" s="5" t="n">
        <v>4481</v>
      </c>
      <c r="F23" s="5" t="n">
        <v>500</v>
      </c>
    </row>
    <row r="24" spans="1:6">
      <c r="A24" s="3" t="s">
        <v>133</v>
      </c>
      <c r="B24" s="5" t="n">
        <v>13884</v>
      </c>
      <c r="D24" s="5" t="n">
        <v>10680</v>
      </c>
      <c r="F24" s="5" t="n">
        <v>10350</v>
      </c>
    </row>
    <row r="25" spans="1:6">
      <c r="A25" s="3" t="s">
        <v>134</v>
      </c>
      <c r="B25" s="5" t="n">
        <v>-2796</v>
      </c>
      <c r="D25" s="5" t="n">
        <v>-1500</v>
      </c>
      <c r="F25" s="5" t="n">
        <v>-3888</v>
      </c>
    </row>
    <row r="26" spans="1:6">
      <c r="A26" s="3" t="s">
        <v>135</v>
      </c>
      <c r="B26" s="5" t="n">
        <v>668</v>
      </c>
      <c r="D26" s="5" t="n">
        <v>634</v>
      </c>
      <c r="F26" s="5" t="n">
        <v>607</v>
      </c>
    </row>
    <row r="27" spans="1:6">
      <c r="A27" s="3" t="s">
        <v>136</v>
      </c>
      <c r="B27" s="5" t="n">
        <v>-15969</v>
      </c>
      <c r="D27" s="5" t="n">
        <v>-14443</v>
      </c>
      <c r="F27" s="5" t="n">
        <v>-7316</v>
      </c>
    </row>
    <row r="28" spans="1:6">
      <c r="A28" s="3" t="s">
        <v>137</v>
      </c>
      <c r="B28" s="5" t="n">
        <v>-11006</v>
      </c>
      <c r="D28" s="5" t="n">
        <v>-9882</v>
      </c>
      <c r="F28" s="5" t="n">
        <v>-8879</v>
      </c>
    </row>
    <row r="29" spans="1:6">
      <c r="A29" s="3" t="s">
        <v>80</v>
      </c>
      <c r="B29" s="5" t="n">
        <v>-369</v>
      </c>
      <c r="D29" s="5" t="n">
        <v>362</v>
      </c>
      <c r="F29" s="5" t="n">
        <v>-39</v>
      </c>
    </row>
    <row r="30" spans="1:6">
      <c r="A30" s="3" t="s">
        <v>138</v>
      </c>
      <c r="B30" s="5" t="n">
        <v>-8393</v>
      </c>
      <c r="D30" s="5" t="n">
        <v>-9668</v>
      </c>
      <c r="F30" s="5" t="n">
        <v>-8665</v>
      </c>
    </row>
    <row r="31" spans="1:6">
      <c r="A31" s="8" t="s">
        <v>139</v>
      </c>
    </row>
    <row r="32" spans="1:6">
      <c r="A32" s="3" t="s">
        <v>140</v>
      </c>
      <c r="B32" s="5" t="n">
        <v>-8343</v>
      </c>
      <c r="D32" s="5" t="n">
        <v>-5944</v>
      </c>
      <c r="F32" s="5" t="n">
        <v>-5485</v>
      </c>
    </row>
    <row r="33" spans="1:6">
      <c r="A33" s="3" t="s">
        <v>141</v>
      </c>
      <c r="B33" s="5" t="n">
        <v>-1393</v>
      </c>
      <c r="D33" s="5" t="n">
        <v>-3723</v>
      </c>
      <c r="F33" s="5" t="n">
        <v>-5937</v>
      </c>
    </row>
    <row r="34" spans="1:6">
      <c r="A34" s="3" t="s">
        <v>142</v>
      </c>
      <c r="B34" s="5" t="n">
        <v>-129758</v>
      </c>
      <c r="D34" s="5" t="n">
        <v>-98729</v>
      </c>
      <c r="F34" s="5" t="n">
        <v>-72690</v>
      </c>
    </row>
    <row r="35" spans="1:6">
      <c r="A35" s="3" t="s">
        <v>143</v>
      </c>
      <c r="B35" s="5" t="n">
        <v>22054</v>
      </c>
      <c r="D35" s="5" t="n">
        <v>15013</v>
      </c>
      <c r="F35" s="5" t="n">
        <v>5272</v>
      </c>
    </row>
    <row r="36" spans="1:6">
      <c r="A36" s="3" t="s">
        <v>144</v>
      </c>
      <c r="B36" s="5" t="n">
        <v>93287</v>
      </c>
      <c r="D36" s="5" t="n">
        <v>70848</v>
      </c>
      <c r="F36" s="5" t="n">
        <v>60094</v>
      </c>
    </row>
    <row r="37" spans="1:6">
      <c r="A37" s="3" t="s">
        <v>95</v>
      </c>
      <c r="B37" s="5" t="n">
        <v>203</v>
      </c>
      <c r="D37" s="5" t="n">
        <v>-466</v>
      </c>
      <c r="F37" s="5" t="n">
        <v>-87</v>
      </c>
    </row>
    <row r="38" spans="1:6">
      <c r="A38" s="3" t="s">
        <v>145</v>
      </c>
      <c r="B38" s="5" t="n">
        <v>-23950</v>
      </c>
      <c r="D38" s="5" t="n">
        <v>-23001</v>
      </c>
      <c r="F38" s="5" t="n">
        <v>-18833</v>
      </c>
    </row>
    <row r="39" spans="1:6">
      <c r="A39" s="3" t="s">
        <v>146</v>
      </c>
      <c r="B39" s="5" t="n">
        <v>-67</v>
      </c>
      <c r="D39" s="5" t="n">
        <v>-73</v>
      </c>
      <c r="F39" s="5" t="n">
        <v>-139</v>
      </c>
    </row>
    <row r="40" spans="1:6">
      <c r="A40" s="3" t="s">
        <v>147</v>
      </c>
      <c r="B40" s="5" t="n">
        <v>915</v>
      </c>
      <c r="D40" s="5" t="n">
        <v>-3074</v>
      </c>
      <c r="F40" s="5" t="n">
        <v>4865</v>
      </c>
    </row>
    <row r="41" spans="1:6">
      <c r="A41" s="3" t="s">
        <v>148</v>
      </c>
      <c r="B41" s="5" t="n">
        <v>5595</v>
      </c>
      <c r="D41" s="5" t="n">
        <v>8669</v>
      </c>
      <c r="F41" s="5" t="n">
        <v>3804</v>
      </c>
    </row>
    <row r="42" spans="1:6">
      <c r="A42" s="3" t="s">
        <v>149</v>
      </c>
      <c r="B42" s="9" t="n">
        <v>6510</v>
      </c>
      <c r="D42" s="9" t="n">
        <v>5595</v>
      </c>
      <c r="F42" s="9" t="n">
        <v>8669</v>
      </c>
    </row>
    <row r="43" spans="1:6">
      <c r="A43" t="n"/>
    </row>
    <row r="44" spans="1:6">
      <c r="A44" s="3" t="s">
        <v>39</v>
      </c>
      <c r="B44" s="3" t="s">
        <v>60</v>
      </c>
    </row>
    <row r="45" spans="1:6">
      <c r="A45" s="3" t="s">
        <v>52</v>
      </c>
      <c r="B45" s="3" t="s">
        <v>61</v>
      </c>
    </row>
  </sheetData>
  <mergeCells count="7">
    <mergeCell ref="A1:A2"/>
    <mergeCell ref="B1:F1"/>
    <mergeCell ref="B2:C2"/>
    <mergeCell ref="D2:E2"/>
    <mergeCell ref="A43:F43"/>
    <mergeCell ref="B44:F44"/>
    <mergeCell ref="B45:F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9</v>
      </c>
      <c r="C1" s="2" t="s">
        <v>2</v>
      </c>
      <c r="D1" s="2" t="s">
        <v>33</v>
      </c>
    </row>
    <row r="2" spans="1:4">
      <c r="A2" s="8" t="s">
        <v>580</v>
      </c>
    </row>
    <row r="3" spans="1:4">
      <c r="A3" s="3" t="s">
        <v>581</v>
      </c>
      <c r="C3" s="9" t="n">
        <v>119019</v>
      </c>
      <c r="D3" s="9" t="n">
        <v>104369</v>
      </c>
    </row>
    <row r="4" spans="1:4">
      <c r="A4" s="3" t="s">
        <v>582</v>
      </c>
    </row>
    <row r="5" spans="1:4">
      <c r="A5" s="8" t="s">
        <v>580</v>
      </c>
    </row>
    <row r="6" spans="1:4">
      <c r="A6" s="3" t="s">
        <v>581</v>
      </c>
      <c r="C6" s="5" t="n">
        <v>119420</v>
      </c>
      <c r="D6" s="5" t="n">
        <v>104531</v>
      </c>
    </row>
    <row r="7" spans="1:4">
      <c r="A7" s="3" t="s">
        <v>583</v>
      </c>
    </row>
    <row r="8" spans="1:4">
      <c r="A8" s="8" t="s">
        <v>580</v>
      </c>
    </row>
    <row r="9" spans="1:4">
      <c r="A9" s="3" t="s">
        <v>584</v>
      </c>
      <c r="C9" s="5" t="n">
        <v>630</v>
      </c>
      <c r="D9" s="5" t="n">
        <v>218</v>
      </c>
    </row>
    <row r="10" spans="1:4">
      <c r="A10" s="3" t="s">
        <v>585</v>
      </c>
    </row>
    <row r="11" spans="1:4">
      <c r="A11" s="8" t="s">
        <v>580</v>
      </c>
    </row>
    <row r="12" spans="1:4">
      <c r="A12" s="3" t="s">
        <v>581</v>
      </c>
      <c r="C12" s="5" t="n">
        <v>1012</v>
      </c>
      <c r="D12" s="5" t="n">
        <v>1100</v>
      </c>
    </row>
    <row r="13" spans="1:4">
      <c r="A13" s="3" t="s">
        <v>586</v>
      </c>
    </row>
    <row r="14" spans="1:4">
      <c r="A14" s="8" t="s">
        <v>580</v>
      </c>
    </row>
    <row r="15" spans="1:4">
      <c r="A15" s="3" t="s">
        <v>581</v>
      </c>
      <c r="C15" s="5" t="n">
        <v>298</v>
      </c>
      <c r="D15" s="5" t="n">
        <v>1</v>
      </c>
    </row>
    <row r="16" spans="1:4">
      <c r="A16" s="3" t="s">
        <v>587</v>
      </c>
    </row>
    <row r="17" spans="1:4">
      <c r="A17" s="8" t="s">
        <v>580</v>
      </c>
    </row>
    <row r="18" spans="1:4">
      <c r="A18" s="3" t="s">
        <v>581</v>
      </c>
      <c r="C18" s="5" t="n">
        <v>1000</v>
      </c>
      <c r="D18" s="5" t="n">
        <v>906</v>
      </c>
    </row>
    <row r="19" spans="1:4">
      <c r="A19" s="3" t="s">
        <v>588</v>
      </c>
    </row>
    <row r="20" spans="1:4">
      <c r="A20" s="8" t="s">
        <v>580</v>
      </c>
    </row>
    <row r="21" spans="1:4">
      <c r="A21" s="3" t="s">
        <v>581</v>
      </c>
      <c r="C21" s="5" t="n">
        <v>90199</v>
      </c>
      <c r="D21" s="5" t="n">
        <v>72885</v>
      </c>
    </row>
    <row r="22" spans="1:4">
      <c r="A22" s="3" t="s">
        <v>589</v>
      </c>
    </row>
    <row r="23" spans="1:4">
      <c r="A23" s="8" t="s">
        <v>580</v>
      </c>
    </row>
    <row r="24" spans="1:4">
      <c r="A24" s="3" t="s">
        <v>581</v>
      </c>
      <c r="C24" s="5" t="n">
        <v>5715</v>
      </c>
      <c r="D24" s="5" t="n">
        <v>5430</v>
      </c>
    </row>
    <row r="25" spans="1:4">
      <c r="A25" s="3" t="s">
        <v>590</v>
      </c>
    </row>
    <row r="26" spans="1:4">
      <c r="A26" s="8" t="s">
        <v>580</v>
      </c>
    </row>
    <row r="27" spans="1:4">
      <c r="A27" s="3" t="s">
        <v>581</v>
      </c>
      <c r="C27" s="5" t="n">
        <v>4803</v>
      </c>
      <c r="D27" s="5" t="n">
        <v>4917</v>
      </c>
    </row>
    <row r="28" spans="1:4">
      <c r="A28" s="3" t="s">
        <v>591</v>
      </c>
    </row>
    <row r="29" spans="1:4">
      <c r="A29" s="8" t="s">
        <v>580</v>
      </c>
    </row>
    <row r="30" spans="1:4">
      <c r="A30" s="3" t="s">
        <v>581</v>
      </c>
      <c r="C30" s="5" t="n">
        <v>6362</v>
      </c>
      <c r="D30" s="5" t="n">
        <v>7109</v>
      </c>
    </row>
    <row r="31" spans="1:4">
      <c r="A31" s="3" t="s">
        <v>592</v>
      </c>
    </row>
    <row r="32" spans="1:4">
      <c r="A32" s="8" t="s">
        <v>580</v>
      </c>
    </row>
    <row r="33" spans="1:4">
      <c r="A33" s="3" t="s">
        <v>581</v>
      </c>
      <c r="C33" s="5" t="n">
        <v>342</v>
      </c>
      <c r="D33" s="5" t="n">
        <v>319</v>
      </c>
    </row>
    <row r="34" spans="1:4">
      <c r="A34" s="3" t="s">
        <v>593</v>
      </c>
    </row>
    <row r="35" spans="1:4">
      <c r="A35" s="8" t="s">
        <v>580</v>
      </c>
    </row>
    <row r="36" spans="1:4">
      <c r="A36" s="3" t="s">
        <v>581</v>
      </c>
      <c r="C36" s="5" t="n">
        <v>9050</v>
      </c>
      <c r="D36" s="5" t="n">
        <v>10876</v>
      </c>
    </row>
    <row r="37" spans="1:4">
      <c r="A37" s="3" t="s">
        <v>594</v>
      </c>
    </row>
    <row r="38" spans="1:4">
      <c r="A38" s="8" t="s">
        <v>580</v>
      </c>
    </row>
    <row r="39" spans="1:4">
      <c r="A39" s="3" t="s">
        <v>581</v>
      </c>
      <c r="C39" s="5" t="n">
        <v>639</v>
      </c>
      <c r="D39" s="5" t="n">
        <v>988</v>
      </c>
    </row>
    <row r="40" spans="1:4">
      <c r="A40" s="3" t="s">
        <v>595</v>
      </c>
    </row>
    <row r="41" spans="1:4">
      <c r="A41" s="8" t="s">
        <v>580</v>
      </c>
    </row>
    <row r="42" spans="1:4">
      <c r="A42" s="3" t="s">
        <v>581</v>
      </c>
      <c r="C42" s="5" t="n">
        <v>94438</v>
      </c>
      <c r="D42" s="5" t="n">
        <v>81750</v>
      </c>
    </row>
    <row r="43" spans="1:4">
      <c r="A43" s="3" t="s">
        <v>596</v>
      </c>
    </row>
    <row r="44" spans="1:4">
      <c r="A44" s="8" t="s">
        <v>580</v>
      </c>
    </row>
    <row r="45" spans="1:4">
      <c r="A45" s="3" t="s">
        <v>584</v>
      </c>
      <c r="C45" s="5" t="n">
        <v>17</v>
      </c>
      <c r="D45" s="5" t="n">
        <v>5</v>
      </c>
    </row>
    <row r="46" spans="1:4">
      <c r="A46" s="3" t="s">
        <v>597</v>
      </c>
    </row>
    <row r="47" spans="1:4">
      <c r="A47" s="8" t="s">
        <v>580</v>
      </c>
    </row>
    <row r="48" spans="1:4">
      <c r="A48" s="3" t="s">
        <v>581</v>
      </c>
      <c r="C48" s="5" t="n">
        <v>1012</v>
      </c>
      <c r="D48" s="5" t="n">
        <v>1100</v>
      </c>
    </row>
    <row r="49" spans="1:4">
      <c r="A49" s="3" t="s">
        <v>598</v>
      </c>
    </row>
    <row r="50" spans="1:4">
      <c r="A50" s="8" t="s">
        <v>580</v>
      </c>
    </row>
    <row r="51" spans="1:4">
      <c r="A51" s="3" t="s">
        <v>581</v>
      </c>
      <c r="C51" s="5" t="n">
        <v>0</v>
      </c>
      <c r="D51" s="5" t="n">
        <v>0</v>
      </c>
    </row>
    <row r="52" spans="1:4">
      <c r="A52" s="3" t="s">
        <v>599</v>
      </c>
    </row>
    <row r="53" spans="1:4">
      <c r="A53" s="8" t="s">
        <v>580</v>
      </c>
    </row>
    <row r="54" spans="1:4">
      <c r="A54" s="3" t="s">
        <v>581</v>
      </c>
      <c r="C54" s="5" t="n">
        <v>0</v>
      </c>
      <c r="D54" s="5" t="n">
        <v>0</v>
      </c>
    </row>
    <row r="55" spans="1:4">
      <c r="A55" s="3" t="s">
        <v>600</v>
      </c>
    </row>
    <row r="56" spans="1:4">
      <c r="A56" s="8" t="s">
        <v>580</v>
      </c>
    </row>
    <row r="57" spans="1:4">
      <c r="A57" s="3" t="s">
        <v>581</v>
      </c>
      <c r="C57" s="5" t="n">
        <v>86492</v>
      </c>
      <c r="D57" s="5" t="n">
        <v>71930</v>
      </c>
    </row>
    <row r="58" spans="1:4">
      <c r="A58" s="3" t="s">
        <v>601</v>
      </c>
    </row>
    <row r="59" spans="1:4">
      <c r="A59" s="8" t="s">
        <v>580</v>
      </c>
    </row>
    <row r="60" spans="1:4">
      <c r="A60" s="3" t="s">
        <v>581</v>
      </c>
      <c r="C60" s="5" t="n">
        <v>10</v>
      </c>
      <c r="D60" s="5" t="n">
        <v>131</v>
      </c>
    </row>
    <row r="61" spans="1:4">
      <c r="A61" s="3" t="s">
        <v>602</v>
      </c>
    </row>
    <row r="62" spans="1:4">
      <c r="A62" s="8" t="s">
        <v>580</v>
      </c>
    </row>
    <row r="63" spans="1:4">
      <c r="A63" s="3" t="s">
        <v>581</v>
      </c>
      <c r="C63" s="5" t="n">
        <v>0</v>
      </c>
      <c r="D63" s="5" t="n">
        <v>0</v>
      </c>
    </row>
    <row r="64" spans="1:4">
      <c r="A64" s="3" t="s">
        <v>603</v>
      </c>
    </row>
    <row r="65" spans="1:4">
      <c r="A65" s="8" t="s">
        <v>580</v>
      </c>
    </row>
    <row r="66" spans="1:4">
      <c r="A66" s="3" t="s">
        <v>581</v>
      </c>
      <c r="C66" s="5" t="n">
        <v>0</v>
      </c>
      <c r="D66" s="5" t="n">
        <v>0</v>
      </c>
    </row>
    <row r="67" spans="1:4">
      <c r="A67" s="3" t="s">
        <v>604</v>
      </c>
    </row>
    <row r="68" spans="1:4">
      <c r="A68" s="8" t="s">
        <v>580</v>
      </c>
    </row>
    <row r="69" spans="1:4">
      <c r="A69" s="3" t="s">
        <v>581</v>
      </c>
      <c r="C69" s="5" t="n">
        <v>0</v>
      </c>
      <c r="D69" s="5" t="n">
        <v>0</v>
      </c>
    </row>
    <row r="70" spans="1:4">
      <c r="A70" s="3" t="s">
        <v>605</v>
      </c>
    </row>
    <row r="71" spans="1:4">
      <c r="A71" s="8" t="s">
        <v>580</v>
      </c>
    </row>
    <row r="72" spans="1:4">
      <c r="A72" s="3" t="s">
        <v>581</v>
      </c>
      <c r="C72" s="5" t="n">
        <v>6918</v>
      </c>
      <c r="D72" s="5" t="n">
        <v>8585</v>
      </c>
    </row>
    <row r="73" spans="1:4">
      <c r="A73" s="3" t="s">
        <v>606</v>
      </c>
    </row>
    <row r="74" spans="1:4">
      <c r="A74" s="8" t="s">
        <v>580</v>
      </c>
    </row>
    <row r="75" spans="1:4">
      <c r="A75" s="3" t="s">
        <v>581</v>
      </c>
      <c r="C75" s="5" t="n">
        <v>6</v>
      </c>
      <c r="D75" s="5" t="n">
        <v>4</v>
      </c>
    </row>
    <row r="76" spans="1:4">
      <c r="A76" s="3" t="s">
        <v>607</v>
      </c>
    </row>
    <row r="77" spans="1:4">
      <c r="A77" s="8" t="s">
        <v>580</v>
      </c>
    </row>
    <row r="78" spans="1:4">
      <c r="A78" s="3" t="s">
        <v>581</v>
      </c>
      <c r="C78" s="5" t="n">
        <v>24963</v>
      </c>
      <c r="D78" s="5" t="n">
        <v>22761</v>
      </c>
    </row>
    <row r="79" spans="1:4">
      <c r="A79" s="3" t="s">
        <v>608</v>
      </c>
    </row>
    <row r="80" spans="1:4">
      <c r="A80" s="8" t="s">
        <v>580</v>
      </c>
    </row>
    <row r="81" spans="1:4">
      <c r="A81" s="3" t="s">
        <v>584</v>
      </c>
      <c r="C81" s="5" t="n">
        <v>613</v>
      </c>
      <c r="D81" s="5" t="n">
        <v>159</v>
      </c>
    </row>
    <row r="82" spans="1:4">
      <c r="A82" s="3" t="s">
        <v>609</v>
      </c>
    </row>
    <row r="83" spans="1:4">
      <c r="A83" s="8" t="s">
        <v>580</v>
      </c>
    </row>
    <row r="84" spans="1:4">
      <c r="A84" s="3" t="s">
        <v>581</v>
      </c>
      <c r="C84" s="5" t="n">
        <v>0</v>
      </c>
      <c r="D84" s="5" t="n">
        <v>0</v>
      </c>
    </row>
    <row r="85" spans="1:4">
      <c r="A85" s="3" t="s">
        <v>610</v>
      </c>
    </row>
    <row r="86" spans="1:4">
      <c r="A86" s="8" t="s">
        <v>580</v>
      </c>
    </row>
    <row r="87" spans="1:4">
      <c r="A87" s="3" t="s">
        <v>581</v>
      </c>
      <c r="C87" s="5" t="n">
        <v>298</v>
      </c>
      <c r="D87" s="5" t="n">
        <v>1</v>
      </c>
    </row>
    <row r="88" spans="1:4">
      <c r="A88" s="3" t="s">
        <v>611</v>
      </c>
    </row>
    <row r="89" spans="1:4">
      <c r="A89" s="8" t="s">
        <v>580</v>
      </c>
    </row>
    <row r="90" spans="1:4">
      <c r="A90" s="3" t="s">
        <v>581</v>
      </c>
      <c r="C90" s="5" t="n">
        <v>1000</v>
      </c>
      <c r="D90" s="5" t="n">
        <v>906</v>
      </c>
    </row>
    <row r="91" spans="1:4">
      <c r="A91" s="3" t="s">
        <v>612</v>
      </c>
    </row>
    <row r="92" spans="1:4">
      <c r="A92" s="8" t="s">
        <v>580</v>
      </c>
    </row>
    <row r="93" spans="1:4">
      <c r="A93" s="3" t="s">
        <v>581</v>
      </c>
      <c r="C93" s="5" t="n">
        <v>3707</v>
      </c>
      <c r="D93" s="5" t="n">
        <v>955</v>
      </c>
    </row>
    <row r="94" spans="1:4">
      <c r="A94" s="3" t="s">
        <v>613</v>
      </c>
    </row>
    <row r="95" spans="1:4">
      <c r="A95" s="8" t="s">
        <v>580</v>
      </c>
    </row>
    <row r="96" spans="1:4">
      <c r="A96" s="3" t="s">
        <v>581</v>
      </c>
      <c r="C96" s="5" t="n">
        <v>5705</v>
      </c>
      <c r="D96" s="5" t="n">
        <v>5299</v>
      </c>
    </row>
    <row r="97" spans="1:4">
      <c r="A97" s="3" t="s">
        <v>614</v>
      </c>
    </row>
    <row r="98" spans="1:4">
      <c r="A98" s="8" t="s">
        <v>580</v>
      </c>
    </row>
    <row r="99" spans="1:4">
      <c r="A99" s="3" t="s">
        <v>581</v>
      </c>
      <c r="C99" s="5" t="n">
        <v>4803</v>
      </c>
      <c r="D99" s="5" t="n">
        <v>4917</v>
      </c>
    </row>
    <row r="100" spans="1:4">
      <c r="A100" s="3" t="s">
        <v>615</v>
      </c>
    </row>
    <row r="101" spans="1:4">
      <c r="A101" s="8" t="s">
        <v>580</v>
      </c>
    </row>
    <row r="102" spans="1:4">
      <c r="A102" s="3" t="s">
        <v>581</v>
      </c>
      <c r="C102" s="5" t="n">
        <v>6361</v>
      </c>
      <c r="D102" s="5" t="n">
        <v>7108</v>
      </c>
    </row>
    <row r="103" spans="1:4">
      <c r="A103" s="3" t="s">
        <v>616</v>
      </c>
    </row>
    <row r="104" spans="1:4">
      <c r="A104" s="8" t="s">
        <v>580</v>
      </c>
    </row>
    <row r="105" spans="1:4">
      <c r="A105" s="3" t="s">
        <v>581</v>
      </c>
      <c r="C105" s="5" t="n">
        <v>342</v>
      </c>
      <c r="D105" s="5" t="n">
        <v>319</v>
      </c>
    </row>
    <row r="106" spans="1:4">
      <c r="A106" s="3" t="s">
        <v>617</v>
      </c>
    </row>
    <row r="107" spans="1:4">
      <c r="A107" s="8" t="s">
        <v>580</v>
      </c>
    </row>
    <row r="108" spans="1:4">
      <c r="A108" s="3" t="s">
        <v>581</v>
      </c>
      <c r="C108" s="5" t="n">
        <v>2114</v>
      </c>
      <c r="D108" s="5" t="n">
        <v>2277</v>
      </c>
    </row>
    <row r="109" spans="1:4">
      <c r="A109" s="3" t="s">
        <v>618</v>
      </c>
    </row>
    <row r="110" spans="1:4">
      <c r="A110" s="8" t="s">
        <v>580</v>
      </c>
    </row>
    <row r="111" spans="1:4">
      <c r="A111" s="3" t="s">
        <v>581</v>
      </c>
      <c r="C111" s="5" t="n">
        <v>633</v>
      </c>
      <c r="D111" s="5" t="n">
        <v>979</v>
      </c>
    </row>
    <row r="112" spans="1:4">
      <c r="A112" s="3" t="s">
        <v>619</v>
      </c>
    </row>
    <row r="113" spans="1:4">
      <c r="A113" s="8" t="s">
        <v>580</v>
      </c>
    </row>
    <row r="114" spans="1:4">
      <c r="A114" s="3" t="s">
        <v>581</v>
      </c>
      <c r="C114" s="5" t="n">
        <v>19</v>
      </c>
      <c r="D114" s="5" t="n">
        <v>20</v>
      </c>
    </row>
    <row r="115" spans="1:4">
      <c r="A115" s="3" t="s">
        <v>620</v>
      </c>
    </row>
    <row r="116" spans="1:4">
      <c r="A116" s="8" t="s">
        <v>580</v>
      </c>
    </row>
    <row r="117" spans="1:4">
      <c r="A117" s="3" t="s">
        <v>584</v>
      </c>
      <c r="C117" s="5" t="n">
        <v>0</v>
      </c>
      <c r="D117" s="5" t="n">
        <v>54</v>
      </c>
    </row>
    <row r="118" spans="1:4">
      <c r="A118" s="3" t="s">
        <v>621</v>
      </c>
    </row>
    <row r="119" spans="1:4">
      <c r="A119" s="8" t="s">
        <v>580</v>
      </c>
    </row>
    <row r="120" spans="1:4">
      <c r="A120" s="3" t="s">
        <v>581</v>
      </c>
      <c r="C120" s="5" t="n">
        <v>0</v>
      </c>
      <c r="D120" s="5" t="n">
        <v>0</v>
      </c>
    </row>
    <row r="121" spans="1:4">
      <c r="A121" s="3" t="s">
        <v>622</v>
      </c>
    </row>
    <row r="122" spans="1:4">
      <c r="A122" s="8" t="s">
        <v>580</v>
      </c>
    </row>
    <row r="123" spans="1:4">
      <c r="A123" s="3" t="s">
        <v>581</v>
      </c>
      <c r="C123" s="5" t="n">
        <v>0</v>
      </c>
      <c r="D123" s="5" t="n">
        <v>0</v>
      </c>
    </row>
    <row r="124" spans="1:4">
      <c r="A124" s="3" t="s">
        <v>623</v>
      </c>
    </row>
    <row r="125" spans="1:4">
      <c r="A125" s="8" t="s">
        <v>580</v>
      </c>
    </row>
    <row r="126" spans="1:4">
      <c r="A126" s="3" t="s">
        <v>581</v>
      </c>
      <c r="C126" s="5" t="n">
        <v>0</v>
      </c>
      <c r="D126" s="5" t="n">
        <v>0</v>
      </c>
    </row>
    <row r="127" spans="1:4">
      <c r="A127" s="3" t="s">
        <v>624</v>
      </c>
    </row>
    <row r="128" spans="1:4">
      <c r="A128" s="8" t="s">
        <v>580</v>
      </c>
    </row>
    <row r="129" spans="1:4">
      <c r="A129" s="3" t="s">
        <v>581</v>
      </c>
      <c r="C129" s="5" t="n">
        <v>0</v>
      </c>
      <c r="D129" s="5" t="n">
        <v>0</v>
      </c>
    </row>
    <row r="130" spans="1:4">
      <c r="A130" s="3" t="s">
        <v>625</v>
      </c>
    </row>
    <row r="131" spans="1:4">
      <c r="A131" s="8" t="s">
        <v>580</v>
      </c>
    </row>
    <row r="132" spans="1:4">
      <c r="A132" s="3" t="s">
        <v>581</v>
      </c>
      <c r="C132" s="5" t="n">
        <v>0</v>
      </c>
      <c r="D132" s="5" t="n">
        <v>0</v>
      </c>
    </row>
    <row r="133" spans="1:4">
      <c r="A133" s="3" t="s">
        <v>626</v>
      </c>
    </row>
    <row r="134" spans="1:4">
      <c r="A134" s="8" t="s">
        <v>580</v>
      </c>
    </row>
    <row r="135" spans="1:4">
      <c r="A135" s="3" t="s">
        <v>581</v>
      </c>
      <c r="C135" s="5" t="n">
        <v>0</v>
      </c>
      <c r="D135" s="5" t="n">
        <v>0</v>
      </c>
    </row>
    <row r="136" spans="1:4">
      <c r="A136" s="3" t="s">
        <v>627</v>
      </c>
    </row>
    <row r="137" spans="1:4">
      <c r="A137" s="8" t="s">
        <v>580</v>
      </c>
    </row>
    <row r="138" spans="1:4">
      <c r="A138" s="3" t="s">
        <v>581</v>
      </c>
      <c r="C138" s="5" t="n">
        <v>1</v>
      </c>
      <c r="D138" s="5" t="n">
        <v>1</v>
      </c>
    </row>
    <row r="139" spans="1:4">
      <c r="A139" s="3" t="s">
        <v>628</v>
      </c>
    </row>
    <row r="140" spans="1:4">
      <c r="A140" s="8" t="s">
        <v>580</v>
      </c>
    </row>
    <row r="141" spans="1:4">
      <c r="A141" s="3" t="s">
        <v>581</v>
      </c>
      <c r="C141" s="5" t="n">
        <v>0</v>
      </c>
      <c r="D141" s="5" t="n">
        <v>0</v>
      </c>
    </row>
    <row r="142" spans="1:4">
      <c r="A142" s="3" t="s">
        <v>629</v>
      </c>
    </row>
    <row r="143" spans="1:4">
      <c r="A143" s="8" t="s">
        <v>580</v>
      </c>
    </row>
    <row r="144" spans="1:4">
      <c r="A144" s="3" t="s">
        <v>581</v>
      </c>
      <c r="C144" s="5" t="n">
        <v>18</v>
      </c>
      <c r="D144" s="5" t="n">
        <v>14</v>
      </c>
    </row>
    <row r="145" spans="1:4">
      <c r="A145" s="3" t="s">
        <v>630</v>
      </c>
    </row>
    <row r="146" spans="1:4">
      <c r="A146" s="8" t="s">
        <v>580</v>
      </c>
    </row>
    <row r="147" spans="1:4">
      <c r="A147" s="3" t="s">
        <v>581</v>
      </c>
      <c r="C147" s="5" t="n">
        <v>0</v>
      </c>
      <c r="D147" s="5" t="n">
        <v>5</v>
      </c>
    </row>
    <row r="148" spans="1:4">
      <c r="A148" s="3" t="s">
        <v>631</v>
      </c>
    </row>
    <row r="149" spans="1:4">
      <c r="A149" s="8" t="s">
        <v>580</v>
      </c>
    </row>
    <row r="150" spans="1:4">
      <c r="A150" s="3" t="s">
        <v>581</v>
      </c>
      <c r="B150" s="3" t="s">
        <v>39</v>
      </c>
      <c r="C150" s="5" t="n">
        <v>-401</v>
      </c>
      <c r="D150" s="5" t="n">
        <v>-162</v>
      </c>
    </row>
    <row r="151" spans="1:4">
      <c r="A151" s="3" t="s">
        <v>632</v>
      </c>
    </row>
    <row r="152" spans="1:4">
      <c r="A152" s="8" t="s">
        <v>580</v>
      </c>
    </row>
    <row r="153" spans="1:4">
      <c r="A153" s="3" t="s">
        <v>584</v>
      </c>
      <c r="B153" s="3" t="s">
        <v>39</v>
      </c>
      <c r="C153" s="5" t="n">
        <v>-398</v>
      </c>
      <c r="D153" s="5" t="n">
        <v>-161</v>
      </c>
    </row>
    <row r="154" spans="1:4">
      <c r="A154" s="3" t="s">
        <v>633</v>
      </c>
    </row>
    <row r="155" spans="1:4">
      <c r="A155" s="8" t="s">
        <v>580</v>
      </c>
    </row>
    <row r="156" spans="1:4">
      <c r="A156" s="3" t="s">
        <v>581</v>
      </c>
      <c r="B156" s="3" t="s">
        <v>39</v>
      </c>
      <c r="C156" s="5" t="n">
        <v>0</v>
      </c>
      <c r="D156" s="5" t="n">
        <v>0</v>
      </c>
    </row>
    <row r="157" spans="1:4">
      <c r="A157" s="3" t="s">
        <v>634</v>
      </c>
    </row>
    <row r="158" spans="1:4">
      <c r="A158" s="8" t="s">
        <v>580</v>
      </c>
    </row>
    <row r="159" spans="1:4">
      <c r="A159" s="3" t="s">
        <v>581</v>
      </c>
      <c r="B159" s="3" t="s">
        <v>39</v>
      </c>
      <c r="C159" s="5" t="n">
        <v>0</v>
      </c>
      <c r="D159" s="5" t="n">
        <v>0</v>
      </c>
    </row>
    <row r="160" spans="1:4">
      <c r="A160" s="3" t="s">
        <v>635</v>
      </c>
    </row>
    <row r="161" spans="1:4">
      <c r="A161" s="8" t="s">
        <v>580</v>
      </c>
    </row>
    <row r="162" spans="1:4">
      <c r="A162" s="3" t="s">
        <v>581</v>
      </c>
      <c r="B162" s="3" t="s">
        <v>39</v>
      </c>
      <c r="C162" s="5" t="n">
        <v>0</v>
      </c>
      <c r="D162" s="5" t="n">
        <v>0</v>
      </c>
    </row>
    <row r="163" spans="1:4">
      <c r="A163" s="3" t="s">
        <v>636</v>
      </c>
    </row>
    <row r="164" spans="1:4">
      <c r="A164" s="8" t="s">
        <v>580</v>
      </c>
    </row>
    <row r="165" spans="1:4">
      <c r="A165" s="3" t="s">
        <v>581</v>
      </c>
      <c r="B165" s="3" t="s">
        <v>39</v>
      </c>
      <c r="C165" s="5" t="n">
        <v>0</v>
      </c>
      <c r="D165" s="5" t="n">
        <v>0</v>
      </c>
    </row>
    <row r="166" spans="1:4">
      <c r="A166" s="3" t="s">
        <v>637</v>
      </c>
    </row>
    <row r="167" spans="1:4">
      <c r="A167" s="8" t="s">
        <v>580</v>
      </c>
    </row>
    <row r="168" spans="1:4">
      <c r="A168" s="3" t="s">
        <v>581</v>
      </c>
      <c r="B168" s="3" t="s">
        <v>39</v>
      </c>
      <c r="C168" s="5" t="n">
        <v>0</v>
      </c>
      <c r="D168" s="5" t="n">
        <v>0</v>
      </c>
    </row>
    <row r="169" spans="1:4">
      <c r="A169" s="3" t="s">
        <v>638</v>
      </c>
    </row>
    <row r="170" spans="1:4">
      <c r="A170" s="8" t="s">
        <v>580</v>
      </c>
    </row>
    <row r="171" spans="1:4">
      <c r="A171" s="3" t="s">
        <v>581</v>
      </c>
      <c r="B171" s="3" t="s">
        <v>39</v>
      </c>
      <c r="C171" s="5" t="n">
        <v>0</v>
      </c>
      <c r="D171" s="5" t="n">
        <v>0</v>
      </c>
    </row>
    <row r="172" spans="1:4">
      <c r="A172" s="3" t="s">
        <v>639</v>
      </c>
    </row>
    <row r="173" spans="1:4">
      <c r="A173" s="8" t="s">
        <v>580</v>
      </c>
    </row>
    <row r="174" spans="1:4">
      <c r="A174" s="3" t="s">
        <v>581</v>
      </c>
      <c r="B174" s="3" t="s">
        <v>39</v>
      </c>
      <c r="C174" s="5" t="n">
        <v>0</v>
      </c>
      <c r="D174" s="5" t="n">
        <v>0</v>
      </c>
    </row>
    <row r="175" spans="1:4">
      <c r="A175" s="3" t="s">
        <v>640</v>
      </c>
    </row>
    <row r="176" spans="1:4">
      <c r="A176" s="8" t="s">
        <v>580</v>
      </c>
    </row>
    <row r="177" spans="1:4">
      <c r="A177" s="3" t="s">
        <v>581</v>
      </c>
      <c r="B177" s="3" t="s">
        <v>39</v>
      </c>
      <c r="C177" s="5" t="n">
        <v>0</v>
      </c>
      <c r="D177" s="5" t="n">
        <v>0</v>
      </c>
    </row>
    <row r="178" spans="1:4">
      <c r="A178" s="3" t="s">
        <v>641</v>
      </c>
    </row>
    <row r="179" spans="1:4">
      <c r="A179" s="8" t="s">
        <v>580</v>
      </c>
    </row>
    <row r="180" spans="1:4">
      <c r="A180" s="3" t="s">
        <v>581</v>
      </c>
      <c r="B180" s="3" t="s">
        <v>39</v>
      </c>
      <c r="C180" s="5" t="n">
        <v>0</v>
      </c>
      <c r="D180" s="5" t="n">
        <v>0</v>
      </c>
    </row>
    <row r="181" spans="1:4">
      <c r="A181" s="3" t="s">
        <v>642</v>
      </c>
    </row>
    <row r="182" spans="1:4">
      <c r="A182" s="8" t="s">
        <v>580</v>
      </c>
    </row>
    <row r="183" spans="1:4">
      <c r="A183" s="3" t="s">
        <v>581</v>
      </c>
      <c r="B183" s="3" t="s">
        <v>39</v>
      </c>
      <c r="C183" s="5" t="n">
        <v>-401</v>
      </c>
      <c r="D183" s="5" t="n">
        <v>-162</v>
      </c>
    </row>
    <row r="184" spans="1:4">
      <c r="A184" s="3" t="s">
        <v>643</v>
      </c>
    </row>
    <row r="185" spans="1:4">
      <c r="A185" s="8" t="s">
        <v>580</v>
      </c>
    </row>
    <row r="186" spans="1:4">
      <c r="A186" s="3" t="s">
        <v>581</v>
      </c>
      <c r="C186" s="5" t="n">
        <v>119019</v>
      </c>
      <c r="D186" s="5" t="n">
        <v>104369</v>
      </c>
    </row>
    <row r="187" spans="1:4">
      <c r="A187" s="3" t="s">
        <v>644</v>
      </c>
    </row>
    <row r="188" spans="1:4">
      <c r="A188" s="8" t="s">
        <v>580</v>
      </c>
    </row>
    <row r="189" spans="1:4">
      <c r="A189" s="3" t="s">
        <v>584</v>
      </c>
      <c r="C189" s="5" t="n">
        <v>232</v>
      </c>
      <c r="D189" s="5" t="n">
        <v>57</v>
      </c>
    </row>
    <row r="190" spans="1:4">
      <c r="A190" s="3" t="s">
        <v>645</v>
      </c>
    </row>
    <row r="191" spans="1:4">
      <c r="A191" s="8" t="s">
        <v>580</v>
      </c>
    </row>
    <row r="192" spans="1:4">
      <c r="A192" s="3" t="s">
        <v>581</v>
      </c>
      <c r="C192" s="5" t="n">
        <v>1012</v>
      </c>
      <c r="D192" s="5" t="n">
        <v>1100</v>
      </c>
    </row>
    <row r="193" spans="1:4">
      <c r="A193" s="3" t="s">
        <v>646</v>
      </c>
    </row>
    <row r="194" spans="1:4">
      <c r="A194" s="8" t="s">
        <v>580</v>
      </c>
    </row>
    <row r="195" spans="1:4">
      <c r="A195" s="3" t="s">
        <v>581</v>
      </c>
      <c r="C195" s="5" t="n">
        <v>298</v>
      </c>
      <c r="D195" s="5" t="n">
        <v>1</v>
      </c>
    </row>
    <row r="196" spans="1:4">
      <c r="A196" s="3" t="s">
        <v>647</v>
      </c>
    </row>
    <row r="197" spans="1:4">
      <c r="A197" s="8" t="s">
        <v>580</v>
      </c>
    </row>
    <row r="198" spans="1:4">
      <c r="A198" s="3" t="s">
        <v>581</v>
      </c>
      <c r="C198" s="5" t="n">
        <v>1000</v>
      </c>
      <c r="D198" s="5" t="n">
        <v>906</v>
      </c>
    </row>
    <row r="199" spans="1:4">
      <c r="A199" s="3" t="s">
        <v>648</v>
      </c>
    </row>
    <row r="200" spans="1:4">
      <c r="A200" s="8" t="s">
        <v>580</v>
      </c>
    </row>
    <row r="201" spans="1:4">
      <c r="A201" s="3" t="s">
        <v>581</v>
      </c>
      <c r="C201" s="5" t="n">
        <v>90199</v>
      </c>
      <c r="D201" s="5" t="n">
        <v>72885</v>
      </c>
    </row>
    <row r="202" spans="1:4">
      <c r="A202" s="3" t="s">
        <v>649</v>
      </c>
    </row>
    <row r="203" spans="1:4">
      <c r="A203" s="8" t="s">
        <v>580</v>
      </c>
    </row>
    <row r="204" spans="1:4">
      <c r="A204" s="3" t="s">
        <v>581</v>
      </c>
      <c r="C204" s="5" t="n">
        <v>5715</v>
      </c>
      <c r="D204" s="5" t="n">
        <v>5430</v>
      </c>
    </row>
    <row r="205" spans="1:4">
      <c r="A205" s="3" t="s">
        <v>650</v>
      </c>
    </row>
    <row r="206" spans="1:4">
      <c r="A206" s="8" t="s">
        <v>580</v>
      </c>
    </row>
    <row r="207" spans="1:4">
      <c r="A207" s="3" t="s">
        <v>581</v>
      </c>
      <c r="C207" s="5" t="n">
        <v>4803</v>
      </c>
      <c r="D207" s="5" t="n">
        <v>4917</v>
      </c>
    </row>
    <row r="208" spans="1:4">
      <c r="A208" s="3" t="s">
        <v>651</v>
      </c>
    </row>
    <row r="209" spans="1:4">
      <c r="A209" s="8" t="s">
        <v>580</v>
      </c>
    </row>
    <row r="210" spans="1:4">
      <c r="A210" s="3" t="s">
        <v>581</v>
      </c>
      <c r="C210" s="5" t="n">
        <v>6362</v>
      </c>
      <c r="D210" s="5" t="n">
        <v>7109</v>
      </c>
    </row>
    <row r="211" spans="1:4">
      <c r="A211" s="3" t="s">
        <v>652</v>
      </c>
    </row>
    <row r="212" spans="1:4">
      <c r="A212" s="8" t="s">
        <v>580</v>
      </c>
    </row>
    <row r="213" spans="1:4">
      <c r="A213" s="3" t="s">
        <v>581</v>
      </c>
      <c r="C213" s="5" t="n">
        <v>342</v>
      </c>
      <c r="D213" s="5" t="n">
        <v>319</v>
      </c>
    </row>
    <row r="214" spans="1:4">
      <c r="A214" s="3" t="s">
        <v>653</v>
      </c>
    </row>
    <row r="215" spans="1:4">
      <c r="A215" s="8" t="s">
        <v>580</v>
      </c>
    </row>
    <row r="216" spans="1:4">
      <c r="A216" s="3" t="s">
        <v>581</v>
      </c>
      <c r="C216" s="5" t="n">
        <v>9050</v>
      </c>
      <c r="D216" s="5" t="n">
        <v>10876</v>
      </c>
    </row>
    <row r="217" spans="1:4">
      <c r="A217" s="3" t="s">
        <v>654</v>
      </c>
    </row>
    <row r="218" spans="1:4">
      <c r="A218" s="8" t="s">
        <v>580</v>
      </c>
    </row>
    <row r="219" spans="1:4">
      <c r="A219" s="3" t="s">
        <v>581</v>
      </c>
      <c r="C219" s="9" t="n">
        <v>238</v>
      </c>
      <c r="D219" s="9" t="n">
        <v>826</v>
      </c>
    </row>
    <row r="220" spans="1:4">
      <c r="A220" t="n"/>
    </row>
    <row r="221" spans="1:4">
      <c r="A221" s="3" t="s">
        <v>39</v>
      </c>
      <c r="B221" s="3" t="s">
        <v>655</v>
      </c>
    </row>
  </sheetData>
  <mergeCells count="3">
    <mergeCell ref="A1:B1"/>
    <mergeCell ref="A220:C220"/>
    <mergeCell ref="B221:C2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33</v>
      </c>
    </row>
    <row r="2" spans="1:3">
      <c r="A2" s="8" t="s">
        <v>580</v>
      </c>
    </row>
    <row r="3" spans="1:3">
      <c r="A3" s="3" t="s">
        <v>657</v>
      </c>
      <c r="B3" s="9" t="n">
        <v>119019</v>
      </c>
      <c r="C3" s="9" t="n">
        <v>104369</v>
      </c>
    </row>
    <row r="4" spans="1:3">
      <c r="A4" s="3" t="s">
        <v>658</v>
      </c>
      <c r="B4" s="5" t="n">
        <v>12</v>
      </c>
      <c r="C4" s="5" t="n">
        <v>4</v>
      </c>
    </row>
    <row r="5" spans="1:3">
      <c r="A5" s="3" t="s">
        <v>659</v>
      </c>
      <c r="B5" s="5" t="n">
        <v>123646</v>
      </c>
      <c r="C5" s="5" t="n">
        <v>108554</v>
      </c>
    </row>
    <row r="6" spans="1:3">
      <c r="A6" s="3" t="s">
        <v>520</v>
      </c>
    </row>
    <row r="7" spans="1:3">
      <c r="A7" s="8" t="s">
        <v>580</v>
      </c>
    </row>
    <row r="8" spans="1:3">
      <c r="A8" s="3" t="s">
        <v>660</v>
      </c>
      <c r="B8" s="5" t="n">
        <v>-246</v>
      </c>
      <c r="C8" s="5" t="n">
        <v>-648</v>
      </c>
    </row>
    <row r="9" spans="1:3">
      <c r="A9" s="3" t="s">
        <v>661</v>
      </c>
    </row>
    <row r="10" spans="1:3">
      <c r="A10" s="8" t="s">
        <v>580</v>
      </c>
    </row>
    <row r="11" spans="1:3">
      <c r="A11" s="3" t="s">
        <v>444</v>
      </c>
      <c r="B11" s="5" t="n">
        <v>3501</v>
      </c>
      <c r="C11" s="5" t="n">
        <v>3679</v>
      </c>
    </row>
    <row r="12" spans="1:3">
      <c r="A12" s="3" t="s">
        <v>456</v>
      </c>
    </row>
    <row r="13" spans="1:3">
      <c r="A13" s="8" t="s">
        <v>580</v>
      </c>
    </row>
    <row r="14" spans="1:3">
      <c r="A14" s="3" t="s">
        <v>662</v>
      </c>
      <c r="B14" s="5" t="n">
        <v>767</v>
      </c>
      <c r="C14" s="5" t="n">
        <v>561</v>
      </c>
    </row>
    <row r="15" spans="1:3">
      <c r="A15" s="3" t="s">
        <v>663</v>
      </c>
      <c r="B15" s="9" t="n">
        <v>593</v>
      </c>
      <c r="C15" s="9" t="n">
        <v>5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64</v>
      </c>
      <c r="B1" s="2" t="s">
        <v>2</v>
      </c>
      <c r="C1" s="2" t="s">
        <v>33</v>
      </c>
    </row>
    <row r="2" spans="1:3">
      <c r="A2" s="8" t="s">
        <v>665</v>
      </c>
    </row>
    <row r="3" spans="1:3">
      <c r="A3" s="3" t="s">
        <v>666</v>
      </c>
      <c r="B3" s="9" t="n">
        <v>612</v>
      </c>
      <c r="C3" s="9" t="n">
        <v>1100</v>
      </c>
    </row>
    <row r="4" spans="1:3">
      <c r="A4" s="3" t="s">
        <v>667</v>
      </c>
      <c r="B4" s="5" t="n">
        <v>158</v>
      </c>
      <c r="C4" s="5" t="n">
        <v>202</v>
      </c>
    </row>
    <row r="5" spans="1:3">
      <c r="A5" s="3" t="s">
        <v>668</v>
      </c>
      <c r="B5" s="5" t="n">
        <v>1481</v>
      </c>
      <c r="C5" s="5" t="n">
        <v>1600</v>
      </c>
    </row>
    <row r="6" spans="1:3">
      <c r="A6" s="3" t="s">
        <v>151</v>
      </c>
      <c r="B6" s="9" t="n">
        <v>2251</v>
      </c>
      <c r="C6" s="9" t="n">
        <v>29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69</v>
      </c>
      <c r="B1" s="2" t="s">
        <v>2</v>
      </c>
      <c r="C1" s="2" t="s">
        <v>33</v>
      </c>
    </row>
    <row r="2" spans="1:3">
      <c r="A2" s="8" t="s">
        <v>670</v>
      </c>
    </row>
    <row r="3" spans="1:3">
      <c r="A3" s="3" t="s">
        <v>671</v>
      </c>
      <c r="B3" s="9" t="n">
        <v>824</v>
      </c>
      <c r="C3" s="9" t="n">
        <v>769</v>
      </c>
    </row>
    <row r="4" spans="1:3">
      <c r="A4" s="3" t="s">
        <v>672</v>
      </c>
      <c r="B4" s="5" t="n">
        <v>12393</v>
      </c>
      <c r="C4" s="5" t="n">
        <v>10800</v>
      </c>
    </row>
    <row r="5" spans="1:3">
      <c r="A5" s="3" t="s">
        <v>673</v>
      </c>
      <c r="B5" s="5" t="n">
        <v>3659</v>
      </c>
      <c r="C5" s="5" t="n">
        <v>3577</v>
      </c>
    </row>
    <row r="6" spans="1:3">
      <c r="A6" s="3" t="s">
        <v>674</v>
      </c>
      <c r="B6" s="5" t="n">
        <v>17391</v>
      </c>
      <c r="C6" s="5" t="n">
        <v>13612</v>
      </c>
    </row>
    <row r="7" spans="1:3">
      <c r="A7" s="3" t="s">
        <v>675</v>
      </c>
      <c r="B7" s="5" t="n">
        <v>3889</v>
      </c>
      <c r="C7" s="5" t="n">
        <v>3579</v>
      </c>
    </row>
    <row r="8" spans="1:3">
      <c r="A8" s="3" t="s">
        <v>676</v>
      </c>
      <c r="B8" s="5" t="n">
        <v>38156</v>
      </c>
      <c r="C8" s="5" t="n">
        <v>32337</v>
      </c>
    </row>
    <row r="9" spans="1:3">
      <c r="A9" s="3" t="s">
        <v>677</v>
      </c>
      <c r="B9" s="5" t="n">
        <v>-19800</v>
      </c>
      <c r="C9" s="5" t="n">
        <v>-17606</v>
      </c>
    </row>
    <row r="10" spans="1:3">
      <c r="A10" s="3" t="s">
        <v>678</v>
      </c>
      <c r="B10" s="9" t="n">
        <v>18356</v>
      </c>
      <c r="C10" s="9" t="n">
        <v>147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34</v>
      </c>
    </row>
    <row r="3" spans="1:4">
      <c r="A3" s="8" t="s">
        <v>670</v>
      </c>
    </row>
    <row r="4" spans="1:4">
      <c r="A4" s="3" t="s">
        <v>680</v>
      </c>
      <c r="B4" s="7" t="n">
        <v>4.9</v>
      </c>
      <c r="C4" s="7" t="n">
        <v>4.1</v>
      </c>
      <c r="D4" s="7" t="n">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2"/>
    <col customWidth="1" max="2" min="2" width="80"/>
    <col customWidth="1" max="3" min="3" width="25"/>
    <col customWidth="1" max="4" min="4" width="21"/>
    <col customWidth="1" max="5" min="5" width="21"/>
    <col customWidth="1" max="6" min="6" width="21"/>
    <col customWidth="1" max="7" min="7" width="21"/>
    <col customWidth="1" max="8" min="8" width="21"/>
    <col customWidth="1" max="9" min="9" width="69"/>
    <col customWidth="1" max="10" min="10" width="21"/>
    <col customWidth="1" max="11" min="11" width="21"/>
    <col customWidth="1" max="12" min="12" width="20"/>
  </cols>
  <sheetData>
    <row r="1" spans="1:12">
      <c r="A1" s="1" t="s">
        <v>681</v>
      </c>
      <c r="C1" s="2" t="s">
        <v>682</v>
      </c>
      <c r="D1" s="2" t="s">
        <v>683</v>
      </c>
      <c r="E1" s="2" t="s">
        <v>684</v>
      </c>
      <c r="F1" s="2" t="s">
        <v>471</v>
      </c>
      <c r="G1" s="2" t="s">
        <v>685</v>
      </c>
      <c r="H1" s="2" t="s">
        <v>684</v>
      </c>
      <c r="I1" s="2" t="s">
        <v>686</v>
      </c>
      <c r="J1" s="2" t="s">
        <v>685</v>
      </c>
      <c r="K1" s="2" t="s">
        <v>684</v>
      </c>
      <c r="L1" s="2" t="s">
        <v>687</v>
      </c>
    </row>
    <row r="2" spans="1:12">
      <c r="A2" s="8" t="s">
        <v>688</v>
      </c>
    </row>
    <row r="3" spans="1:12">
      <c r="A3" s="3" t="s">
        <v>689</v>
      </c>
      <c r="E3" s="9" t="n">
        <v>20127000000</v>
      </c>
      <c r="F3" s="9" t="n">
        <v>17872000000</v>
      </c>
      <c r="G3" s="9" t="n">
        <v>16939000000</v>
      </c>
      <c r="H3" s="9" t="n">
        <v>20127000000</v>
      </c>
      <c r="I3" s="9" t="n">
        <v>17872000000</v>
      </c>
      <c r="J3" s="9" t="n">
        <v>16939000000</v>
      </c>
      <c r="K3" s="9" t="n">
        <v>20127000000</v>
      </c>
    </row>
    <row r="4" spans="1:12">
      <c r="A4" s="3" t="s">
        <v>690</v>
      </c>
      <c r="I4" s="3" t="s">
        <v>395</v>
      </c>
      <c r="J4" s="3" t="s">
        <v>691</v>
      </c>
    </row>
    <row r="5" spans="1:12">
      <c r="A5" s="3" t="s">
        <v>120</v>
      </c>
      <c r="I5" s="9" t="n">
        <v>630000000</v>
      </c>
      <c r="J5" s="9" t="n">
        <v>7498000000</v>
      </c>
      <c r="K5" s="9" t="n">
        <v>0</v>
      </c>
    </row>
    <row r="6" spans="1:12">
      <c r="A6" s="3" t="s">
        <v>692</v>
      </c>
    </row>
    <row r="7" spans="1:12">
      <c r="A7" s="8" t="s">
        <v>688</v>
      </c>
    </row>
    <row r="8" spans="1:12">
      <c r="A8" s="3" t="s">
        <v>693</v>
      </c>
      <c r="D8" s="3" t="s">
        <v>395</v>
      </c>
    </row>
    <row r="9" spans="1:12">
      <c r="A9" s="3" t="s">
        <v>694</v>
      </c>
    </row>
    <row r="10" spans="1:12">
      <c r="A10" s="8" t="s">
        <v>688</v>
      </c>
    </row>
    <row r="11" spans="1:12">
      <c r="A11" s="3" t="s">
        <v>120</v>
      </c>
      <c r="F11" s="9" t="n">
        <v>630000000</v>
      </c>
      <c r="G11" s="9" t="n">
        <v>7498000000</v>
      </c>
      <c r="J11" s="9" t="n">
        <v>7498000000</v>
      </c>
    </row>
    <row r="12" spans="1:12">
      <c r="A12" s="3" t="s">
        <v>695</v>
      </c>
    </row>
    <row r="13" spans="1:12">
      <c r="A13" s="8" t="s">
        <v>688</v>
      </c>
    </row>
    <row r="14" spans="1:12">
      <c r="A14" s="3" t="s">
        <v>696</v>
      </c>
      <c r="I14" s="3" t="s">
        <v>695</v>
      </c>
    </row>
    <row r="15" spans="1:12">
      <c r="A15" s="3" t="s">
        <v>697</v>
      </c>
      <c r="C15" s="3" t="s">
        <v>698</v>
      </c>
    </row>
    <row r="16" spans="1:12">
      <c r="A16" s="3" t="s">
        <v>699</v>
      </c>
      <c r="C16" s="9" t="n">
        <v>2500000000</v>
      </c>
    </row>
    <row r="17" spans="1:12">
      <c r="A17" s="3" t="s">
        <v>689</v>
      </c>
      <c r="C17" s="5" t="n">
        <v>1800000000</v>
      </c>
    </row>
    <row r="18" spans="1:12">
      <c r="A18" s="3" t="s">
        <v>700</v>
      </c>
      <c r="C18" s="9" t="n">
        <v>928000000</v>
      </c>
    </row>
    <row r="19" spans="1:12">
      <c r="A19" s="3" t="s">
        <v>690</v>
      </c>
      <c r="C19" s="3" t="s">
        <v>701</v>
      </c>
    </row>
    <row r="20" spans="1:12">
      <c r="A20" s="3" t="s">
        <v>302</v>
      </c>
    </row>
    <row r="21" spans="1:12">
      <c r="A21" s="8" t="s">
        <v>688</v>
      </c>
    </row>
    <row r="22" spans="1:12">
      <c r="A22" s="3" t="s">
        <v>696</v>
      </c>
      <c r="I22" s="3" t="s">
        <v>702</v>
      </c>
    </row>
    <row r="23" spans="1:12">
      <c r="A23" s="3" t="s">
        <v>697</v>
      </c>
      <c r="D23" s="3" t="s">
        <v>703</v>
      </c>
    </row>
    <row r="24" spans="1:12">
      <c r="A24" s="3" t="s">
        <v>689</v>
      </c>
      <c r="B24" s="3" t="s">
        <v>39</v>
      </c>
      <c r="D24" s="9" t="n">
        <v>5456000000</v>
      </c>
    </row>
    <row r="25" spans="1:12">
      <c r="A25" s="3" t="s">
        <v>700</v>
      </c>
      <c r="D25" s="9" t="n">
        <v>4509000000</v>
      </c>
    </row>
    <row r="26" spans="1:12">
      <c r="A26" s="3" t="s">
        <v>690</v>
      </c>
      <c r="D26" s="3" t="s">
        <v>704</v>
      </c>
    </row>
    <row r="27" spans="1:12">
      <c r="A27" s="3" t="s">
        <v>705</v>
      </c>
      <c r="D27" s="9" t="n">
        <v>9400000000</v>
      </c>
    </row>
    <row r="28" spans="1:12">
      <c r="A28" s="3" t="s">
        <v>706</v>
      </c>
      <c r="D28" s="5" t="n">
        <v>1506000000</v>
      </c>
    </row>
    <row r="29" spans="1:12">
      <c r="A29" s="3" t="s">
        <v>707</v>
      </c>
      <c r="D29" s="5" t="n">
        <v>7100000000</v>
      </c>
    </row>
    <row r="30" spans="1:12">
      <c r="A30" s="3" t="s">
        <v>708</v>
      </c>
      <c r="D30" s="5" t="n">
        <v>200000000</v>
      </c>
    </row>
    <row r="31" spans="1:12">
      <c r="A31" s="3" t="s">
        <v>709</v>
      </c>
      <c r="L31" s="9" t="n">
        <v>350000000</v>
      </c>
    </row>
    <row r="32" spans="1:12">
      <c r="A32" s="3" t="s">
        <v>710</v>
      </c>
      <c r="E32" s="5" t="n">
        <v>2000000000</v>
      </c>
    </row>
    <row r="33" spans="1:12">
      <c r="A33" s="3" t="s">
        <v>711</v>
      </c>
      <c r="E33" s="9" t="n">
        <v>692000000</v>
      </c>
    </row>
    <row r="34" spans="1:12">
      <c r="A34" s="3" t="s">
        <v>712</v>
      </c>
      <c r="H34" s="9" t="n">
        <v>21000000</v>
      </c>
    </row>
    <row r="35" spans="1:12">
      <c r="A35" s="3" t="s">
        <v>713</v>
      </c>
      <c r="D35" s="5" t="n">
        <v>0</v>
      </c>
    </row>
    <row r="36" spans="1:12">
      <c r="A36" s="3" t="s">
        <v>714</v>
      </c>
    </row>
    <row r="37" spans="1:12">
      <c r="A37" s="8" t="s">
        <v>688</v>
      </c>
    </row>
    <row r="38" spans="1:12">
      <c r="A38" s="3" t="s">
        <v>715</v>
      </c>
      <c r="D38" s="9" t="n">
        <v>2100000000</v>
      </c>
    </row>
    <row r="39" spans="1:12">
      <c r="A39" s="3" t="s">
        <v>716</v>
      </c>
    </row>
    <row r="40" spans="1:12">
      <c r="A40" s="8" t="s">
        <v>688</v>
      </c>
    </row>
    <row r="41" spans="1:12">
      <c r="A41" s="3" t="s">
        <v>707</v>
      </c>
      <c r="I41" s="9" t="n">
        <v>1400000000</v>
      </c>
    </row>
    <row r="42" spans="1:12">
      <c r="A42" s="3" t="s">
        <v>717</v>
      </c>
      <c r="I42" s="5" t="n">
        <v>17</v>
      </c>
    </row>
    <row r="43" spans="1:12">
      <c r="A43" t="n"/>
    </row>
    <row r="44" spans="1:12">
      <c r="A44" s="3" t="s">
        <v>39</v>
      </c>
      <c r="B44" s="3" t="s">
        <v>718</v>
      </c>
    </row>
  </sheetData>
  <mergeCells count="3">
    <mergeCell ref="A1:B1"/>
    <mergeCell ref="A43:K43"/>
    <mergeCell ref="B44:K4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719</v>
      </c>
      <c r="C1" s="2" t="s">
        <v>2</v>
      </c>
      <c r="D1" s="2" t="s">
        <v>33</v>
      </c>
      <c r="E1" s="2" t="s">
        <v>34</v>
      </c>
      <c r="F1" s="2" t="s">
        <v>720</v>
      </c>
    </row>
    <row r="2" spans="1:6">
      <c r="A2" s="8" t="s">
        <v>688</v>
      </c>
    </row>
    <row r="3" spans="1:6">
      <c r="A3" s="3" t="s">
        <v>84</v>
      </c>
      <c r="C3" s="9" t="n">
        <v>17872</v>
      </c>
      <c r="D3" s="9" t="n">
        <v>16939</v>
      </c>
      <c r="E3" s="9" t="n">
        <v>20127</v>
      </c>
    </row>
    <row r="4" spans="1:6">
      <c r="A4" s="3" t="s">
        <v>302</v>
      </c>
    </row>
    <row r="5" spans="1:6">
      <c r="A5" s="8" t="s">
        <v>688</v>
      </c>
    </row>
    <row r="6" spans="1:6">
      <c r="A6" s="3" t="s">
        <v>444</v>
      </c>
      <c r="F6" s="9" t="n">
        <v>1506</v>
      </c>
    </row>
    <row r="7" spans="1:6">
      <c r="A7" s="3" t="s">
        <v>127</v>
      </c>
      <c r="B7" s="3" t="s">
        <v>39</v>
      </c>
      <c r="F7" s="5" t="n">
        <v>754</v>
      </c>
    </row>
    <row r="8" spans="1:6">
      <c r="A8" s="3" t="s">
        <v>79</v>
      </c>
      <c r="F8" s="5" t="n">
        <v>544</v>
      </c>
    </row>
    <row r="9" spans="1:6">
      <c r="A9" s="3" t="s">
        <v>128</v>
      </c>
      <c r="F9" s="5" t="n">
        <v>936</v>
      </c>
    </row>
    <row r="10" spans="1:6">
      <c r="A10" s="3" t="s">
        <v>721</v>
      </c>
      <c r="F10" s="5" t="n">
        <v>981</v>
      </c>
    </row>
    <row r="11" spans="1:6">
      <c r="A11" s="3" t="s">
        <v>722</v>
      </c>
      <c r="F11" s="5" t="n">
        <v>4509</v>
      </c>
    </row>
    <row r="12" spans="1:6">
      <c r="A12" s="3" t="s">
        <v>84</v>
      </c>
      <c r="B12" s="3" t="s">
        <v>52</v>
      </c>
      <c r="F12" s="5" t="n">
        <v>5456</v>
      </c>
    </row>
    <row r="13" spans="1:6">
      <c r="A13" s="3" t="s">
        <v>80</v>
      </c>
      <c r="F13" s="5" t="n">
        <v>221</v>
      </c>
    </row>
    <row r="14" spans="1:6">
      <c r="A14" s="3" t="s">
        <v>723</v>
      </c>
      <c r="F14" s="5" t="n">
        <v>-4575</v>
      </c>
    </row>
    <row r="15" spans="1:6">
      <c r="A15" s="3" t="s">
        <v>724</v>
      </c>
      <c r="F15" s="5" t="n">
        <v>-890</v>
      </c>
    </row>
    <row r="16" spans="1:6">
      <c r="A16" s="3" t="s">
        <v>705</v>
      </c>
      <c r="F16" s="9" t="n">
        <v>9442</v>
      </c>
    </row>
    <row r="17" spans="1:6">
      <c r="A17" t="n"/>
    </row>
    <row r="18" spans="1:6">
      <c r="A18" s="3" t="s">
        <v>39</v>
      </c>
      <c r="B18" s="3" t="s">
        <v>725</v>
      </c>
    </row>
    <row r="19" spans="1:6">
      <c r="A19" s="3" t="s">
        <v>52</v>
      </c>
      <c r="B19" s="3" t="s">
        <v>718</v>
      </c>
    </row>
  </sheetData>
  <mergeCells count="4">
    <mergeCell ref="A1:B1"/>
    <mergeCell ref="A17:E17"/>
    <mergeCell ref="B18:E18"/>
    <mergeCell ref="B19:E1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26</v>
      </c>
      <c r="B1" s="2" t="s">
        <v>683</v>
      </c>
    </row>
    <row r="2" spans="1:2">
      <c r="A2" s="8" t="s">
        <v>688</v>
      </c>
    </row>
    <row r="3" spans="1:2">
      <c r="A3" s="3" t="s">
        <v>727</v>
      </c>
      <c r="B3" s="9" t="n">
        <v>901</v>
      </c>
    </row>
    <row r="4" spans="1:2">
      <c r="A4" s="3" t="s">
        <v>728</v>
      </c>
      <c r="B4" s="9" t="n">
        <v>1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729</v>
      </c>
      <c r="B1" s="2" t="s">
        <v>720</v>
      </c>
      <c r="C1" s="2" t="s">
        <v>2</v>
      </c>
      <c r="D1" s="2" t="s">
        <v>33</v>
      </c>
    </row>
    <row r="2" spans="1:4">
      <c r="A2" s="8" t="s">
        <v>730</v>
      </c>
    </row>
    <row r="3" spans="1:4">
      <c r="A3" s="3" t="s">
        <v>731</v>
      </c>
      <c r="C3" s="3" t="s">
        <v>395</v>
      </c>
      <c r="D3" s="3" t="s">
        <v>691</v>
      </c>
    </row>
    <row r="4" spans="1:4">
      <c r="A4" s="3" t="s">
        <v>732</v>
      </c>
    </row>
    <row r="5" spans="1:4">
      <c r="A5" s="8" t="s">
        <v>730</v>
      </c>
    </row>
    <row r="6" spans="1:4">
      <c r="A6" s="3" t="s">
        <v>731</v>
      </c>
      <c r="C6" s="3" t="s">
        <v>395</v>
      </c>
      <c r="D6" s="3" t="s">
        <v>384</v>
      </c>
    </row>
    <row r="7" spans="1:4">
      <c r="A7" s="3" t="s">
        <v>733</v>
      </c>
    </row>
    <row r="8" spans="1:4">
      <c r="A8" s="8" t="s">
        <v>730</v>
      </c>
    </row>
    <row r="9" spans="1:4">
      <c r="A9" s="3" t="s">
        <v>731</v>
      </c>
      <c r="C9" s="3" t="s">
        <v>377</v>
      </c>
      <c r="D9" s="3" t="s">
        <v>395</v>
      </c>
    </row>
    <row r="10" spans="1:4">
      <c r="A10" s="3" t="s">
        <v>302</v>
      </c>
    </row>
    <row r="11" spans="1:4">
      <c r="A11" s="8" t="s">
        <v>730</v>
      </c>
    </row>
    <row r="12" spans="1:4">
      <c r="A12" s="3" t="s">
        <v>734</v>
      </c>
      <c r="B12" s="9" t="n">
        <v>4509</v>
      </c>
    </row>
    <row r="13" spans="1:4">
      <c r="A13" s="3" t="s">
        <v>731</v>
      </c>
      <c r="B13" s="3" t="s">
        <v>704</v>
      </c>
    </row>
    <row r="14" spans="1:4">
      <c r="A14" s="3" t="s">
        <v>735</v>
      </c>
    </row>
    <row r="15" spans="1:4">
      <c r="A15" s="8" t="s">
        <v>730</v>
      </c>
    </row>
    <row r="16" spans="1:4">
      <c r="A16" s="3" t="s">
        <v>734</v>
      </c>
      <c r="B16" s="9" t="n">
        <v>2493</v>
      </c>
    </row>
    <row r="17" spans="1:4">
      <c r="A17" s="3" t="s">
        <v>731</v>
      </c>
      <c r="B17" s="3" t="s">
        <v>736</v>
      </c>
    </row>
    <row r="18" spans="1:4">
      <c r="A18" s="3" t="s">
        <v>737</v>
      </c>
    </row>
    <row r="19" spans="1:4">
      <c r="A19" s="8" t="s">
        <v>730</v>
      </c>
    </row>
    <row r="20" spans="1:4">
      <c r="A20" s="3" t="s">
        <v>734</v>
      </c>
      <c r="B20" s="9" t="n">
        <v>1500</v>
      </c>
    </row>
    <row r="21" spans="1:4">
      <c r="A21" s="3" t="s">
        <v>731</v>
      </c>
      <c r="B21" s="3" t="s">
        <v>736</v>
      </c>
    </row>
    <row r="22" spans="1:4">
      <c r="A22" s="3" t="s">
        <v>738</v>
      </c>
    </row>
    <row r="23" spans="1:4">
      <c r="A23" s="8" t="s">
        <v>730</v>
      </c>
    </row>
    <row r="24" spans="1:4">
      <c r="A24" s="3" t="s">
        <v>734</v>
      </c>
      <c r="B24" s="9" t="n">
        <v>359</v>
      </c>
    </row>
    <row r="25" spans="1:4">
      <c r="A25" s="3" t="s">
        <v>731</v>
      </c>
      <c r="B25" s="3" t="s">
        <v>377</v>
      </c>
    </row>
    <row r="26" spans="1:4">
      <c r="A26" s="3" t="s">
        <v>739</v>
      </c>
    </row>
    <row r="27" spans="1:4">
      <c r="A27" s="8" t="s">
        <v>730</v>
      </c>
    </row>
    <row r="28" spans="1:4">
      <c r="A28" s="3" t="s">
        <v>734</v>
      </c>
      <c r="B28" s="9" t="n">
        <v>157</v>
      </c>
    </row>
    <row r="29" spans="1:4">
      <c r="A29" s="3" t="s">
        <v>731</v>
      </c>
      <c r="B29" s="3" t="s">
        <v>38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740</v>
      </c>
      <c r="B1" s="2" t="s">
        <v>1</v>
      </c>
    </row>
    <row r="2" spans="1:2">
      <c r="B2" s="2" t="s">
        <v>741</v>
      </c>
    </row>
    <row r="3" spans="1:2">
      <c r="A3" s="8" t="s">
        <v>688</v>
      </c>
    </row>
    <row r="4" spans="1:2">
      <c r="A4" s="3" t="s">
        <v>35</v>
      </c>
      <c r="B4" s="9" t="n">
        <v>96248</v>
      </c>
    </row>
    <row r="5" spans="1:2">
      <c r="A5" s="3" t="s">
        <v>51</v>
      </c>
      <c r="B5" s="9" t="n">
        <v>20234</v>
      </c>
    </row>
    <row r="6" spans="1:2">
      <c r="A6" s="3" t="s">
        <v>742</v>
      </c>
      <c r="B6" s="10" t="n">
        <v>2.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6"/>
    <col customWidth="1" max="2" min="2" width="80"/>
    <col customWidth="1" max="3" min="3" width="4"/>
    <col customWidth="1" max="4" min="4" width="33"/>
    <col customWidth="1" max="5" min="5" width="18"/>
    <col customWidth="1" max="6" min="6" width="39"/>
  </cols>
  <sheetData>
    <row r="1" spans="1:6">
      <c r="A1" s="1" t="s">
        <v>150</v>
      </c>
      <c r="B1" s="2" t="s">
        <v>151</v>
      </c>
      <c r="D1" s="2" t="s">
        <v>152</v>
      </c>
      <c r="E1" s="2" t="s">
        <v>106</v>
      </c>
      <c r="F1" s="2" t="s">
        <v>107</v>
      </c>
    </row>
    <row r="2" spans="1:6">
      <c r="A2" s="3" t="s">
        <v>153</v>
      </c>
      <c r="D2" s="9" t="n">
        <v>67306</v>
      </c>
      <c r="E2" s="9" t="n">
        <v>9895</v>
      </c>
      <c r="F2" s="9" t="n">
        <v>1743</v>
      </c>
    </row>
    <row r="3" spans="1:6">
      <c r="A3" s="3" t="s">
        <v>135</v>
      </c>
      <c r="D3" s="5" t="n">
        <v>607</v>
      </c>
    </row>
    <row r="4" spans="1:6">
      <c r="A4" s="3" t="s">
        <v>51</v>
      </c>
      <c r="B4" s="9" t="n">
        <v>22074</v>
      </c>
      <c r="E4" s="5" t="n">
        <v>22074</v>
      </c>
    </row>
    <row r="5" spans="1:6">
      <c r="A5" s="3" t="s">
        <v>67</v>
      </c>
      <c r="B5" s="5" t="n">
        <v>1965</v>
      </c>
      <c r="F5" s="5" t="n">
        <v>1965</v>
      </c>
    </row>
    <row r="6" spans="1:6">
      <c r="A6" s="3" t="s">
        <v>154</v>
      </c>
      <c r="E6" s="5" t="n">
        <v>-9271</v>
      </c>
    </row>
    <row r="7" spans="1:6">
      <c r="A7" s="3" t="s">
        <v>136</v>
      </c>
      <c r="B7" s="5" t="n">
        <v>-6409</v>
      </c>
      <c r="C7" s="3" t="s">
        <v>39</v>
      </c>
      <c r="D7" s="5" t="n">
        <v>-2328</v>
      </c>
      <c r="E7" s="5" t="n">
        <v>-4988</v>
      </c>
    </row>
    <row r="8" spans="1:6">
      <c r="A8" s="3" t="s">
        <v>122</v>
      </c>
      <c r="D8" s="5" t="n">
        <v>2446</v>
      </c>
    </row>
    <row r="9" spans="1:6">
      <c r="A9" s="3" t="s">
        <v>155</v>
      </c>
      <c r="D9" s="5" t="n">
        <v>272</v>
      </c>
    </row>
    <row r="10" spans="1:6">
      <c r="A10" s="3" t="s">
        <v>156</v>
      </c>
      <c r="D10" s="5" t="n">
        <v>63</v>
      </c>
    </row>
    <row r="11" spans="1:6">
      <c r="A11" s="3" t="s">
        <v>157</v>
      </c>
      <c r="B11" s="5" t="n">
        <v>89784</v>
      </c>
      <c r="D11" s="5" t="n">
        <v>68366</v>
      </c>
      <c r="E11" s="5" t="n">
        <v>17710</v>
      </c>
      <c r="F11" s="5" t="n">
        <v>3708</v>
      </c>
    </row>
    <row r="12" spans="1:6">
      <c r="A12" s="3" t="s">
        <v>135</v>
      </c>
      <c r="D12" s="5" t="n">
        <v>634</v>
      </c>
    </row>
    <row r="13" spans="1:6">
      <c r="A13" s="3" t="s">
        <v>51</v>
      </c>
      <c r="B13" s="5" t="n">
        <v>12193</v>
      </c>
      <c r="C13" s="3" t="s">
        <v>52</v>
      </c>
      <c r="E13" s="5" t="n">
        <v>12193</v>
      </c>
    </row>
    <row r="14" spans="1:6">
      <c r="A14" s="3" t="s">
        <v>67</v>
      </c>
      <c r="B14" s="5" t="n">
        <v>-1186</v>
      </c>
      <c r="F14" s="5" t="n">
        <v>-1186</v>
      </c>
    </row>
    <row r="15" spans="1:6">
      <c r="A15" s="3" t="s">
        <v>154</v>
      </c>
      <c r="E15" s="5" t="n">
        <v>-10063</v>
      </c>
    </row>
    <row r="16" spans="1:6">
      <c r="A16" s="3" t="s">
        <v>136</v>
      </c>
      <c r="B16" s="5" t="n">
        <v>-13209</v>
      </c>
      <c r="D16" s="5" t="n">
        <v>-3700</v>
      </c>
      <c r="E16" s="5" t="n">
        <v>-10744</v>
      </c>
    </row>
    <row r="17" spans="1:6">
      <c r="A17" s="3" t="s">
        <v>122</v>
      </c>
      <c r="D17" s="5" t="n">
        <v>2574</v>
      </c>
    </row>
    <row r="18" spans="1:6">
      <c r="A18" s="3" t="s">
        <v>155</v>
      </c>
      <c r="D18" s="5" t="n">
        <v>588</v>
      </c>
    </row>
    <row r="19" spans="1:6">
      <c r="A19" s="3" t="s">
        <v>156</v>
      </c>
      <c r="D19" s="5" t="n">
        <v>3</v>
      </c>
    </row>
    <row r="20" spans="1:6">
      <c r="A20" s="3" t="s">
        <v>158</v>
      </c>
      <c r="B20" s="5" t="n">
        <v>80083</v>
      </c>
      <c r="D20" s="5" t="n">
        <v>68465</v>
      </c>
      <c r="E20" s="5" t="n">
        <v>9096</v>
      </c>
      <c r="F20" s="5" t="n">
        <v>2522</v>
      </c>
    </row>
    <row r="21" spans="1:6">
      <c r="A21" s="3" t="s">
        <v>135</v>
      </c>
      <c r="D21" s="5" t="n">
        <v>668</v>
      </c>
    </row>
    <row r="22" spans="1:6">
      <c r="A22" s="3" t="s">
        <v>51</v>
      </c>
      <c r="B22" s="5" t="n">
        <v>16798</v>
      </c>
      <c r="C22" s="3" t="s">
        <v>53</v>
      </c>
      <c r="E22" s="5" t="n">
        <v>16798</v>
      </c>
    </row>
    <row r="23" spans="1:6">
      <c r="A23" s="3" t="s">
        <v>67</v>
      </c>
      <c r="B23" s="5" t="n">
        <v>-985</v>
      </c>
      <c r="F23" s="5" t="n">
        <v>-985</v>
      </c>
    </row>
    <row r="24" spans="1:6">
      <c r="A24" s="3" t="s">
        <v>154</v>
      </c>
      <c r="E24" s="5" t="n">
        <v>-11329</v>
      </c>
    </row>
    <row r="25" spans="1:6">
      <c r="A25" s="3" t="s">
        <v>136</v>
      </c>
      <c r="B25" s="5" t="n">
        <v>-14800</v>
      </c>
      <c r="D25" s="5" t="n">
        <v>-3689</v>
      </c>
      <c r="E25" s="5" t="n">
        <v>-12283</v>
      </c>
    </row>
    <row r="26" spans="1:6">
      <c r="A26" s="3" t="s">
        <v>122</v>
      </c>
      <c r="D26" s="5" t="n">
        <v>2668</v>
      </c>
    </row>
    <row r="27" spans="1:6">
      <c r="A27" s="3" t="s">
        <v>155</v>
      </c>
      <c r="D27" s="5" t="n">
        <v>0</v>
      </c>
    </row>
    <row r="28" spans="1:6">
      <c r="A28" s="3" t="s">
        <v>156</v>
      </c>
      <c r="D28" s="5" t="n">
        <v>66</v>
      </c>
    </row>
    <row r="29" spans="1:6">
      <c r="A29" s="3" t="s">
        <v>159</v>
      </c>
      <c r="B29" s="9" t="n">
        <v>71997</v>
      </c>
      <c r="D29" s="9" t="n">
        <v>68178</v>
      </c>
      <c r="E29" s="9" t="n">
        <v>2282</v>
      </c>
      <c r="F29" s="9" t="n">
        <v>1537</v>
      </c>
    </row>
    <row r="30" spans="1:6">
      <c r="A30" t="n"/>
    </row>
    <row r="31" spans="1:6">
      <c r="A31" s="3" t="s">
        <v>39</v>
      </c>
      <c r="B31" s="3" t="s">
        <v>160</v>
      </c>
    </row>
    <row r="32" spans="1:6">
      <c r="A32" s="3" t="s">
        <v>52</v>
      </c>
      <c r="B32" s="3" t="s">
        <v>61</v>
      </c>
    </row>
    <row r="33" spans="1:6">
      <c r="A33" s="3" t="s">
        <v>53</v>
      </c>
      <c r="B33" s="3" t="s">
        <v>60</v>
      </c>
    </row>
  </sheetData>
  <mergeCells count="5">
    <mergeCell ref="B1:C1"/>
    <mergeCell ref="A30:F30"/>
    <mergeCell ref="B31:F31"/>
    <mergeCell ref="B32:F32"/>
    <mergeCell ref="B33:F3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43</v>
      </c>
      <c r="B1" s="2" t="s">
        <v>1</v>
      </c>
    </row>
    <row r="2" spans="1:3">
      <c r="B2" s="2" t="s">
        <v>2</v>
      </c>
      <c r="C2" s="2" t="s">
        <v>33</v>
      </c>
    </row>
    <row r="3" spans="1:3">
      <c r="A3" s="8" t="s">
        <v>744</v>
      </c>
    </row>
    <row r="4" spans="1:3">
      <c r="A4" s="3" t="s">
        <v>745</v>
      </c>
      <c r="B4" s="9" t="n">
        <v>16939</v>
      </c>
      <c r="C4" s="9" t="n">
        <v>20127</v>
      </c>
    </row>
    <row r="5" spans="1:3">
      <c r="A5" s="3" t="s">
        <v>746</v>
      </c>
      <c r="B5" s="5" t="n">
        <v>1092</v>
      </c>
      <c r="C5" s="5" t="n">
        <v>2455</v>
      </c>
    </row>
    <row r="6" spans="1:3">
      <c r="A6" s="3" t="s">
        <v>80</v>
      </c>
      <c r="B6" s="5" t="n">
        <v>-159</v>
      </c>
      <c r="C6" s="5" t="n">
        <v>-5643</v>
      </c>
    </row>
    <row r="7" spans="1:3">
      <c r="A7" s="3" t="s">
        <v>747</v>
      </c>
      <c r="B7" s="5" t="n">
        <v>17872</v>
      </c>
      <c r="C7" s="5" t="n">
        <v>16939</v>
      </c>
    </row>
    <row r="8" spans="1:3">
      <c r="A8" s="3" t="s">
        <v>748</v>
      </c>
    </row>
    <row r="9" spans="1:3">
      <c r="A9" s="8" t="s">
        <v>744</v>
      </c>
    </row>
    <row r="10" spans="1:3">
      <c r="A10" s="3" t="s">
        <v>745</v>
      </c>
      <c r="B10" s="5" t="n">
        <v>6309</v>
      </c>
      <c r="C10" s="5" t="n">
        <v>6116</v>
      </c>
    </row>
    <row r="11" spans="1:3">
      <c r="A11" s="3" t="s">
        <v>746</v>
      </c>
      <c r="B11" s="5" t="n">
        <v>443</v>
      </c>
      <c r="C11" s="5" t="n">
        <v>376</v>
      </c>
    </row>
    <row r="12" spans="1:3">
      <c r="A12" s="3" t="s">
        <v>80</v>
      </c>
      <c r="B12" s="5" t="n">
        <v>-74</v>
      </c>
      <c r="C12" s="5" t="n">
        <v>-183</v>
      </c>
    </row>
    <row r="13" spans="1:3">
      <c r="A13" s="3" t="s">
        <v>747</v>
      </c>
      <c r="B13" s="5" t="n">
        <v>6678</v>
      </c>
      <c r="C13" s="5" t="n">
        <v>6309</v>
      </c>
    </row>
    <row r="14" spans="1:3">
      <c r="A14" s="3" t="s">
        <v>749</v>
      </c>
    </row>
    <row r="15" spans="1:3">
      <c r="A15" s="8" t="s">
        <v>744</v>
      </c>
    </row>
    <row r="16" spans="1:3">
      <c r="A16" s="3" t="s">
        <v>745</v>
      </c>
      <c r="B16" s="5" t="n">
        <v>4917</v>
      </c>
      <c r="C16" s="5" t="n">
        <v>4631</v>
      </c>
    </row>
    <row r="17" spans="1:3">
      <c r="A17" s="3" t="s">
        <v>746</v>
      </c>
      <c r="B17" s="5" t="n">
        <v>549</v>
      </c>
      <c r="C17" s="5" t="n">
        <v>291</v>
      </c>
    </row>
    <row r="18" spans="1:3">
      <c r="A18" s="3" t="s">
        <v>80</v>
      </c>
      <c r="B18" s="5" t="n">
        <v>1</v>
      </c>
      <c r="C18" s="5" t="n">
        <v>-5</v>
      </c>
    </row>
    <row r="19" spans="1:3">
      <c r="A19" s="3" t="s">
        <v>747</v>
      </c>
      <c r="B19" s="5" t="n">
        <v>5467</v>
      </c>
      <c r="C19" s="5" t="n">
        <v>4917</v>
      </c>
    </row>
    <row r="20" spans="1:3">
      <c r="A20" s="3" t="s">
        <v>750</v>
      </c>
    </row>
    <row r="21" spans="1:3">
      <c r="A21" s="8" t="s">
        <v>744</v>
      </c>
    </row>
    <row r="22" spans="1:3">
      <c r="A22" s="3" t="s">
        <v>745</v>
      </c>
      <c r="B22" s="5" t="n">
        <v>5713</v>
      </c>
      <c r="C22" s="5" t="n">
        <v>9380</v>
      </c>
    </row>
    <row r="23" spans="1:3">
      <c r="A23" s="3" t="s">
        <v>746</v>
      </c>
      <c r="B23" s="5" t="n">
        <v>100</v>
      </c>
      <c r="C23" s="5" t="n">
        <v>1788</v>
      </c>
    </row>
    <row r="24" spans="1:3">
      <c r="A24" s="3" t="s">
        <v>80</v>
      </c>
      <c r="B24" s="5" t="n">
        <v>-86</v>
      </c>
      <c r="C24" s="5" t="n">
        <v>-5455</v>
      </c>
    </row>
    <row r="25" spans="1:3">
      <c r="A25" s="3" t="s">
        <v>747</v>
      </c>
      <c r="B25" s="9" t="n">
        <v>5727</v>
      </c>
      <c r="C25" s="9" t="n">
        <v>57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3"/>
    <col customWidth="1" max="3" min="3" width="16"/>
    <col customWidth="1" max="4" min="4" width="16"/>
  </cols>
  <sheetData>
    <row r="1" spans="1:4">
      <c r="A1" s="1" t="s">
        <v>751</v>
      </c>
      <c r="B1" s="2" t="s">
        <v>752</v>
      </c>
      <c r="C1" s="2" t="s">
        <v>33</v>
      </c>
      <c r="D1" s="2" t="s">
        <v>2</v>
      </c>
    </row>
    <row r="2" spans="1:4">
      <c r="A2" s="8" t="s">
        <v>744</v>
      </c>
    </row>
    <row r="3" spans="1:4">
      <c r="A3" s="3" t="s">
        <v>753</v>
      </c>
      <c r="B3" s="9" t="n">
        <v>0</v>
      </c>
    </row>
    <row r="4" spans="1:4">
      <c r="A4" s="3" t="s">
        <v>754</v>
      </c>
      <c r="C4" s="9" t="n">
        <v>11300000000</v>
      </c>
      <c r="D4" s="9" t="n">
        <v>11300000000</v>
      </c>
    </row>
    <row r="5" spans="1:4">
      <c r="A5" s="3" t="s">
        <v>755</v>
      </c>
    </row>
    <row r="6" spans="1:4">
      <c r="A6" s="8" t="s">
        <v>744</v>
      </c>
    </row>
    <row r="7" spans="1:4">
      <c r="A7" s="3" t="s">
        <v>753</v>
      </c>
      <c r="C7" s="9" t="n">
        <v>510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756</v>
      </c>
      <c r="C1" s="2" t="s">
        <v>2</v>
      </c>
      <c r="D1" s="2" t="s">
        <v>33</v>
      </c>
    </row>
    <row r="2" spans="1:4">
      <c r="A2" s="8" t="s">
        <v>757</v>
      </c>
    </row>
    <row r="3" spans="1:4">
      <c r="A3" s="3" t="s">
        <v>758</v>
      </c>
      <c r="C3" s="9" t="n">
        <v>9100</v>
      </c>
      <c r="D3" s="9" t="n">
        <v>9552</v>
      </c>
    </row>
    <row r="4" spans="1:4">
      <c r="A4" s="3" t="s">
        <v>759</v>
      </c>
      <c r="C4" s="5" t="n">
        <v>-5367</v>
      </c>
      <c r="D4" s="5" t="n">
        <v>-4717</v>
      </c>
    </row>
    <row r="5" spans="1:4">
      <c r="A5" s="3" t="s">
        <v>760</v>
      </c>
      <c r="C5" s="5" t="n">
        <v>3733</v>
      </c>
      <c r="D5" s="5" t="n">
        <v>4835</v>
      </c>
    </row>
    <row r="6" spans="1:4">
      <c r="A6" s="3" t="s">
        <v>732</v>
      </c>
    </row>
    <row r="7" spans="1:4">
      <c r="A7" s="8" t="s">
        <v>757</v>
      </c>
    </row>
    <row r="8" spans="1:4">
      <c r="A8" s="3" t="s">
        <v>758</v>
      </c>
      <c r="B8" s="3" t="s">
        <v>39</v>
      </c>
      <c r="C8" s="5" t="n">
        <v>5970</v>
      </c>
      <c r="D8" s="5" t="n">
        <v>5926</v>
      </c>
    </row>
    <row r="9" spans="1:4">
      <c r="A9" s="3" t="s">
        <v>759</v>
      </c>
      <c r="B9" s="3" t="s">
        <v>39</v>
      </c>
      <c r="C9" s="5" t="n">
        <v>-3648</v>
      </c>
      <c r="D9" s="5" t="n">
        <v>-3149</v>
      </c>
    </row>
    <row r="10" spans="1:4">
      <c r="A10" s="3" t="s">
        <v>760</v>
      </c>
      <c r="B10" s="3" t="s">
        <v>39</v>
      </c>
      <c r="C10" s="5" t="n">
        <v>2322</v>
      </c>
      <c r="D10" s="5" t="n">
        <v>2777</v>
      </c>
    </row>
    <row r="11" spans="1:4">
      <c r="A11" s="3" t="s">
        <v>761</v>
      </c>
    </row>
    <row r="12" spans="1:4">
      <c r="A12" s="8" t="s">
        <v>757</v>
      </c>
    </row>
    <row r="13" spans="1:4">
      <c r="A13" s="3" t="s">
        <v>758</v>
      </c>
      <c r="C13" s="5" t="n">
        <v>1869</v>
      </c>
      <c r="D13" s="5" t="n">
        <v>1942</v>
      </c>
    </row>
    <row r="14" spans="1:4">
      <c r="A14" s="3" t="s">
        <v>759</v>
      </c>
      <c r="C14" s="5" t="n">
        <v>-616</v>
      </c>
      <c r="D14" s="5" t="n">
        <v>-508</v>
      </c>
    </row>
    <row r="15" spans="1:4">
      <c r="A15" s="3" t="s">
        <v>760</v>
      </c>
      <c r="C15" s="5" t="n">
        <v>1253</v>
      </c>
      <c r="D15" s="5" t="n">
        <v>1434</v>
      </c>
    </row>
    <row r="16" spans="1:4">
      <c r="A16" s="3" t="s">
        <v>762</v>
      </c>
    </row>
    <row r="17" spans="1:4">
      <c r="A17" s="8" t="s">
        <v>757</v>
      </c>
    </row>
    <row r="18" spans="1:4">
      <c r="A18" s="3" t="s">
        <v>758</v>
      </c>
      <c r="C18" s="5" t="n">
        <v>796</v>
      </c>
      <c r="D18" s="5" t="n">
        <v>1192</v>
      </c>
    </row>
    <row r="19" spans="1:4">
      <c r="A19" s="3" t="s">
        <v>759</v>
      </c>
      <c r="C19" s="5" t="n">
        <v>-718</v>
      </c>
      <c r="D19" s="5" t="n">
        <v>-710</v>
      </c>
    </row>
    <row r="20" spans="1:4">
      <c r="A20" s="3" t="s">
        <v>760</v>
      </c>
      <c r="C20" s="5" t="n">
        <v>78</v>
      </c>
      <c r="D20" s="5" t="n">
        <v>482</v>
      </c>
    </row>
    <row r="21" spans="1:4">
      <c r="A21" s="3" t="s">
        <v>733</v>
      </c>
    </row>
    <row r="22" spans="1:4">
      <c r="A22" s="8" t="s">
        <v>757</v>
      </c>
    </row>
    <row r="23" spans="1:4">
      <c r="A23" s="3" t="s">
        <v>758</v>
      </c>
      <c r="C23" s="5" t="n">
        <v>465</v>
      </c>
      <c r="D23" s="5" t="n">
        <v>492</v>
      </c>
    </row>
    <row r="24" spans="1:4">
      <c r="A24" s="3" t="s">
        <v>759</v>
      </c>
      <c r="C24" s="5" t="n">
        <v>-385</v>
      </c>
      <c r="D24" s="5" t="n">
        <v>-350</v>
      </c>
    </row>
    <row r="25" spans="1:4">
      <c r="A25" s="3" t="s">
        <v>760</v>
      </c>
      <c r="C25" s="9" t="n">
        <v>80</v>
      </c>
      <c r="D25" s="9" t="n">
        <v>142</v>
      </c>
    </row>
    <row r="26" spans="1:4">
      <c r="A26" t="n"/>
    </row>
    <row r="27" spans="1:4">
      <c r="A27" s="3" t="s">
        <v>39</v>
      </c>
      <c r="B27" s="3" t="s">
        <v>763</v>
      </c>
    </row>
  </sheetData>
  <mergeCells count="3">
    <mergeCell ref="A1:B1"/>
    <mergeCell ref="A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3</v>
      </c>
    </row>
    <row r="2" spans="1:3">
      <c r="A2" s="3" t="s">
        <v>732</v>
      </c>
    </row>
    <row r="3" spans="1:3">
      <c r="A3" s="8" t="s">
        <v>757</v>
      </c>
    </row>
    <row r="4" spans="1:3">
      <c r="A4" s="3" t="s">
        <v>765</v>
      </c>
      <c r="B4" s="9" t="n">
        <v>115</v>
      </c>
      <c r="C4" s="9" t="n">
        <v>1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66</v>
      </c>
      <c r="B1" s="2" t="s">
        <v>1</v>
      </c>
    </row>
    <row r="2" spans="1:4">
      <c r="B2" s="2" t="s">
        <v>2</v>
      </c>
      <c r="C2" s="2" t="s">
        <v>33</v>
      </c>
      <c r="D2" s="2" t="s">
        <v>34</v>
      </c>
    </row>
    <row r="3" spans="1:4">
      <c r="A3" s="8" t="s">
        <v>757</v>
      </c>
    </row>
    <row r="4" spans="1:4">
      <c r="A4" s="3" t="s">
        <v>758</v>
      </c>
      <c r="B4" s="9" t="n">
        <v>9100</v>
      </c>
      <c r="C4" s="9" t="n">
        <v>9552</v>
      </c>
    </row>
    <row r="5" spans="1:4">
      <c r="A5" s="3" t="s">
        <v>759</v>
      </c>
      <c r="B5" s="5" t="n">
        <v>-5367</v>
      </c>
      <c r="C5" s="5" t="n">
        <v>-4717</v>
      </c>
    </row>
    <row r="6" spans="1:4">
      <c r="A6" s="3" t="s">
        <v>767</v>
      </c>
      <c r="B6" s="5" t="n">
        <v>978</v>
      </c>
      <c r="C6" s="5" t="n">
        <v>1300</v>
      </c>
      <c r="D6" s="9" t="n">
        <v>845</v>
      </c>
    </row>
    <row r="7" spans="1:4">
      <c r="A7" s="3" t="s">
        <v>768</v>
      </c>
      <c r="B7" s="5" t="n">
        <v>69</v>
      </c>
      <c r="C7" s="5" t="n">
        <v>79</v>
      </c>
      <c r="D7" s="9" t="n">
        <v>200</v>
      </c>
    </row>
    <row r="8" spans="1:4">
      <c r="A8" s="3" t="s">
        <v>755</v>
      </c>
    </row>
    <row r="9" spans="1:4">
      <c r="A9" s="8" t="s">
        <v>757</v>
      </c>
    </row>
    <row r="10" spans="1:4">
      <c r="A10" s="3" t="s">
        <v>769</v>
      </c>
      <c r="C10" s="5" t="n">
        <v>2200</v>
      </c>
    </row>
    <row r="11" spans="1:4">
      <c r="A11" s="3" t="s">
        <v>770</v>
      </c>
    </row>
    <row r="12" spans="1:4">
      <c r="A12" s="8" t="s">
        <v>757</v>
      </c>
    </row>
    <row r="13" spans="1:4">
      <c r="A13" s="3" t="s">
        <v>769</v>
      </c>
      <c r="B13" s="9" t="n">
        <v>480</v>
      </c>
    </row>
    <row r="14" spans="1:4">
      <c r="A14" s="3" t="s">
        <v>771</v>
      </c>
    </row>
    <row r="15" spans="1:4">
      <c r="A15" s="8" t="s">
        <v>757</v>
      </c>
    </row>
    <row r="16" spans="1:4">
      <c r="A16" s="3" t="s">
        <v>758</v>
      </c>
      <c r="C16" s="5" t="n">
        <v>-585</v>
      </c>
    </row>
    <row r="17" spans="1:4">
      <c r="A17" s="3" t="s">
        <v>759</v>
      </c>
      <c r="C17" s="9" t="n">
        <v>5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772</v>
      </c>
      <c r="B1" s="2" t="s">
        <v>1</v>
      </c>
    </row>
    <row r="2" spans="1:3">
      <c r="B2" s="2" t="s">
        <v>2</v>
      </c>
      <c r="C2" s="2" t="s">
        <v>33</v>
      </c>
    </row>
    <row r="3" spans="1:3">
      <c r="A3" s="8" t="s">
        <v>730</v>
      </c>
    </row>
    <row r="4" spans="1:3">
      <c r="A4" s="3" t="s">
        <v>773</v>
      </c>
      <c r="B4" s="9" t="n">
        <v>393</v>
      </c>
      <c r="C4" s="9" t="n">
        <v>1454</v>
      </c>
    </row>
    <row r="5" spans="1:3">
      <c r="A5" s="3" t="s">
        <v>731</v>
      </c>
      <c r="B5" s="3" t="s">
        <v>395</v>
      </c>
      <c r="C5" s="3" t="s">
        <v>691</v>
      </c>
    </row>
    <row r="6" spans="1:3">
      <c r="A6" s="3" t="s">
        <v>732</v>
      </c>
    </row>
    <row r="7" spans="1:3">
      <c r="A7" s="8" t="s">
        <v>730</v>
      </c>
    </row>
    <row r="8" spans="1:3">
      <c r="A8" s="3" t="s">
        <v>773</v>
      </c>
      <c r="B8" s="9" t="n">
        <v>361</v>
      </c>
      <c r="C8" s="9" t="n">
        <v>874</v>
      </c>
    </row>
    <row r="9" spans="1:3">
      <c r="A9" s="3" t="s">
        <v>731</v>
      </c>
      <c r="B9" s="3" t="s">
        <v>395</v>
      </c>
      <c r="C9" s="3" t="s">
        <v>384</v>
      </c>
    </row>
    <row r="10" spans="1:3">
      <c r="A10" s="3" t="s">
        <v>761</v>
      </c>
    </row>
    <row r="11" spans="1:3">
      <c r="A11" s="8" t="s">
        <v>730</v>
      </c>
    </row>
    <row r="12" spans="1:3">
      <c r="A12" s="3" t="s">
        <v>773</v>
      </c>
      <c r="B12" s="9" t="n">
        <v>2</v>
      </c>
      <c r="C12" s="9" t="n">
        <v>543</v>
      </c>
    </row>
    <row r="13" spans="1:3">
      <c r="A13" s="3" t="s">
        <v>731</v>
      </c>
      <c r="B13" s="3" t="s">
        <v>371</v>
      </c>
      <c r="C13" s="3" t="s">
        <v>704</v>
      </c>
    </row>
    <row r="14" spans="1:3">
      <c r="A14" s="3" t="s">
        <v>733</v>
      </c>
    </row>
    <row r="15" spans="1:3">
      <c r="A15" s="8" t="s">
        <v>730</v>
      </c>
    </row>
    <row r="16" spans="1:3">
      <c r="A16" s="3" t="s">
        <v>773</v>
      </c>
      <c r="B16" s="9" t="n">
        <v>30</v>
      </c>
      <c r="C16" s="9" t="n">
        <v>37</v>
      </c>
    </row>
    <row r="17" spans="1:3">
      <c r="A17" s="3" t="s">
        <v>731</v>
      </c>
      <c r="B17" s="3" t="s">
        <v>377</v>
      </c>
      <c r="C17" s="3" t="s">
        <v>3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4</v>
      </c>
      <c r="B1" s="2" t="s">
        <v>2</v>
      </c>
      <c r="C1" s="2" t="s">
        <v>33</v>
      </c>
    </row>
    <row r="2" spans="1:3">
      <c r="A2" s="8" t="s">
        <v>757</v>
      </c>
    </row>
    <row r="3" spans="1:3">
      <c r="A3" s="3" t="s">
        <v>775</v>
      </c>
      <c r="B3" s="9" t="n">
        <v>787</v>
      </c>
    </row>
    <row r="4" spans="1:3">
      <c r="A4" s="3" t="s">
        <v>776</v>
      </c>
      <c r="B4" s="5" t="n">
        <v>677</v>
      </c>
    </row>
    <row r="5" spans="1:3">
      <c r="A5" s="3" t="s">
        <v>777</v>
      </c>
      <c r="B5" s="5" t="n">
        <v>526</v>
      </c>
    </row>
    <row r="6" spans="1:3">
      <c r="A6" s="3" t="s">
        <v>778</v>
      </c>
      <c r="B6" s="5" t="n">
        <v>448</v>
      </c>
    </row>
    <row r="7" spans="1:3">
      <c r="A7" s="3" t="s">
        <v>779</v>
      </c>
      <c r="B7" s="5" t="n">
        <v>379</v>
      </c>
    </row>
    <row r="8" spans="1:3">
      <c r="A8" s="3" t="s">
        <v>780</v>
      </c>
      <c r="B8" s="5" t="n">
        <v>916</v>
      </c>
    </row>
    <row r="9" spans="1:3">
      <c r="A9" s="3" t="s">
        <v>760</v>
      </c>
      <c r="B9" s="9" t="n">
        <v>3733</v>
      </c>
      <c r="C9" s="9" t="n">
        <v>48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s>
  <sheetData>
    <row r="1" spans="1:4">
      <c r="A1" s="1" t="s">
        <v>781</v>
      </c>
      <c r="B1" s="2" t="s">
        <v>1</v>
      </c>
    </row>
    <row r="2" spans="1:4">
      <c r="B2" s="2" t="s">
        <v>2</v>
      </c>
      <c r="C2" s="2" t="s">
        <v>33</v>
      </c>
      <c r="D2" s="2" t="s">
        <v>34</v>
      </c>
    </row>
    <row r="3" spans="1:4">
      <c r="A3" s="8" t="s">
        <v>782</v>
      </c>
    </row>
    <row r="4" spans="1:4">
      <c r="A4" s="3" t="s">
        <v>446</v>
      </c>
      <c r="B4" s="9" t="n">
        <v>12900000000</v>
      </c>
      <c r="C4" s="9" t="n">
        <v>5000000000</v>
      </c>
    </row>
    <row r="5" spans="1:4">
      <c r="A5" s="3" t="s">
        <v>783</v>
      </c>
      <c r="B5" s="3" t="s">
        <v>784</v>
      </c>
    </row>
    <row r="6" spans="1:4">
      <c r="A6" s="3" t="s">
        <v>785</v>
      </c>
      <c r="B6" s="9" t="n">
        <v>0</v>
      </c>
      <c r="C6" s="5" t="n">
        <v>0</v>
      </c>
    </row>
    <row r="7" spans="1:4">
      <c r="A7" s="3" t="s">
        <v>97</v>
      </c>
      <c r="B7" s="5" t="n">
        <v>40800000000</v>
      </c>
      <c r="C7" s="5" t="n">
        <v>30300000000</v>
      </c>
    </row>
    <row r="8" spans="1:4">
      <c r="A8" s="3" t="s">
        <v>786</v>
      </c>
      <c r="B8" s="5" t="n">
        <v>44000000000</v>
      </c>
      <c r="C8" s="5" t="n">
        <v>30500000000</v>
      </c>
    </row>
    <row r="9" spans="1:4">
      <c r="A9" s="3" t="s">
        <v>787</v>
      </c>
      <c r="B9" s="5" t="n">
        <v>1100000000</v>
      </c>
      <c r="C9" s="5" t="n">
        <v>620000000</v>
      </c>
      <c r="D9" s="9" t="n">
        <v>509000000</v>
      </c>
    </row>
    <row r="10" spans="1:4">
      <c r="A10" s="3" t="s">
        <v>788</v>
      </c>
      <c r="B10" s="5" t="n">
        <v>166000000</v>
      </c>
      <c r="C10" s="9" t="n">
        <v>156000000</v>
      </c>
    </row>
    <row r="11" spans="1:4">
      <c r="A11" s="3" t="s">
        <v>789</v>
      </c>
    </row>
    <row r="12" spans="1:4">
      <c r="A12" s="8" t="s">
        <v>782</v>
      </c>
    </row>
    <row r="13" spans="1:4">
      <c r="A13" s="3" t="s">
        <v>790</v>
      </c>
      <c r="B13" s="9" t="n">
        <v>5000000000</v>
      </c>
    </row>
    <row r="14" spans="1:4">
      <c r="A14" s="3" t="s">
        <v>791</v>
      </c>
      <c r="B14" s="3" t="s">
        <v>792</v>
      </c>
    </row>
    <row r="15" spans="1:4">
      <c r="A15" s="3" t="s">
        <v>793</v>
      </c>
    </row>
    <row r="16" spans="1:4">
      <c r="A16" s="8" t="s">
        <v>782</v>
      </c>
    </row>
    <row r="17" spans="1:4">
      <c r="A17" s="3" t="s">
        <v>790</v>
      </c>
      <c r="B17" s="9" t="n">
        <v>5000000000</v>
      </c>
    </row>
    <row r="18" spans="1:4">
      <c r="A18" s="3" t="s">
        <v>791</v>
      </c>
      <c r="B18" s="3" t="s">
        <v>794</v>
      </c>
    </row>
    <row r="19" spans="1:4">
      <c r="A19" s="3" t="s">
        <v>446</v>
      </c>
    </row>
    <row r="20" spans="1:4">
      <c r="A20" s="8" t="s">
        <v>782</v>
      </c>
    </row>
    <row r="21" spans="1:4">
      <c r="A21" s="3" t="s">
        <v>795</v>
      </c>
      <c r="B21" s="3" t="s">
        <v>796</v>
      </c>
      <c r="C21" s="3" t="s">
        <v>797</v>
      </c>
    </row>
    <row r="22" spans="1:4">
      <c r="A22" s="3" t="s">
        <v>798</v>
      </c>
    </row>
    <row r="23" spans="1:4">
      <c r="A23" s="8" t="s">
        <v>782</v>
      </c>
    </row>
    <row r="24" spans="1:4">
      <c r="A24" s="3" t="s">
        <v>799</v>
      </c>
      <c r="B24" s="3" t="s">
        <v>800</v>
      </c>
      <c r="C24" s="3" t="s">
        <v>801</v>
      </c>
    </row>
    <row r="25" spans="1:4">
      <c r="A25" s="3" t="s">
        <v>802</v>
      </c>
    </row>
    <row r="26" spans="1:4">
      <c r="A26" s="8" t="s">
        <v>782</v>
      </c>
    </row>
    <row r="27" spans="1:4">
      <c r="A27" s="3" t="s">
        <v>799</v>
      </c>
      <c r="B27" s="3" t="s">
        <v>803</v>
      </c>
      <c r="C27" s="3" t="s">
        <v>8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06"/>
  <sheetViews>
    <sheetView workbookViewId="0">
      <selection activeCell="A1" sqref="A1"/>
    </sheetView>
  </sheetViews>
  <sheetFormatPr baseColWidth="10" defaultRowHeight="15"/>
  <cols>
    <col customWidth="1" max="1" min="1" width="48"/>
    <col customWidth="1" max="2" min="2" width="62"/>
    <col customWidth="1" max="3" min="3" width="16"/>
    <col customWidth="1" max="4" min="4" width="4"/>
    <col customWidth="1" max="5" min="5" width="16"/>
    <col customWidth="1" max="6" min="6" width="4"/>
  </cols>
  <sheetData>
    <row r="1" spans="1:6">
      <c r="A1" s="1" t="s">
        <v>805</v>
      </c>
      <c r="C1" s="2" t="s">
        <v>1</v>
      </c>
    </row>
    <row r="2" spans="1:6">
      <c r="C2" s="2" t="s">
        <v>2</v>
      </c>
      <c r="E2" s="2" t="s">
        <v>33</v>
      </c>
    </row>
    <row r="3" spans="1:6">
      <c r="A3" s="8" t="s">
        <v>782</v>
      </c>
    </row>
    <row r="4" spans="1:6">
      <c r="A4" s="3" t="s">
        <v>806</v>
      </c>
      <c r="C4" s="9" t="n">
        <v>40949</v>
      </c>
      <c r="E4" s="9" t="n">
        <v>30463</v>
      </c>
    </row>
    <row r="5" spans="1:6">
      <c r="A5" s="3" t="s">
        <v>807</v>
      </c>
    </row>
    <row r="6" spans="1:6">
      <c r="A6" s="8" t="s">
        <v>782</v>
      </c>
    </row>
    <row r="7" spans="1:6">
      <c r="A7" s="3" t="s">
        <v>808</v>
      </c>
      <c r="C7" s="3" t="s">
        <v>809</v>
      </c>
      <c r="E7" s="3" t="s">
        <v>809</v>
      </c>
    </row>
    <row r="8" spans="1:6">
      <c r="A8" s="3" t="s">
        <v>806</v>
      </c>
      <c r="C8" s="3" t="s">
        <v>103</v>
      </c>
      <c r="D8" s="3" t="s">
        <v>39</v>
      </c>
      <c r="E8" s="9" t="n">
        <v>1750</v>
      </c>
    </row>
    <row r="9" spans="1:6">
      <c r="A9" s="3" t="s">
        <v>810</v>
      </c>
      <c r="C9" s="3" t="s">
        <v>811</v>
      </c>
      <c r="E9" s="3" t="s">
        <v>811</v>
      </c>
    </row>
    <row r="10" spans="1:6">
      <c r="A10" s="3" t="s">
        <v>812</v>
      </c>
      <c r="C10" s="3" t="s">
        <v>813</v>
      </c>
      <c r="E10" s="3" t="s">
        <v>813</v>
      </c>
    </row>
    <row r="11" spans="1:6">
      <c r="A11" s="3" t="s">
        <v>814</v>
      </c>
    </row>
    <row r="12" spans="1:6">
      <c r="A12" s="8" t="s">
        <v>782</v>
      </c>
    </row>
    <row r="13" spans="1:6">
      <c r="A13" s="3" t="s">
        <v>808</v>
      </c>
      <c r="C13" s="3" t="s">
        <v>815</v>
      </c>
      <c r="E13" s="3" t="s">
        <v>815</v>
      </c>
    </row>
    <row r="14" spans="1:6">
      <c r="A14" s="3" t="s">
        <v>806</v>
      </c>
      <c r="C14" s="3" t="s">
        <v>103</v>
      </c>
      <c r="D14" s="3" t="s">
        <v>39</v>
      </c>
      <c r="E14" s="9" t="n">
        <v>750</v>
      </c>
    </row>
    <row r="15" spans="1:6">
      <c r="A15" s="3" t="s">
        <v>810</v>
      </c>
      <c r="C15" s="3" t="s">
        <v>816</v>
      </c>
      <c r="E15" s="3" t="s">
        <v>816</v>
      </c>
    </row>
    <row r="16" spans="1:6">
      <c r="A16" s="3" t="s">
        <v>812</v>
      </c>
      <c r="C16" s="3" t="s">
        <v>817</v>
      </c>
      <c r="E16" s="3" t="s">
        <v>817</v>
      </c>
    </row>
    <row r="17" spans="1:6">
      <c r="A17" s="3" t="s">
        <v>818</v>
      </c>
    </row>
    <row r="18" spans="1:6">
      <c r="A18" s="8" t="s">
        <v>782</v>
      </c>
    </row>
    <row r="19" spans="1:6">
      <c r="A19" s="3" t="s">
        <v>808</v>
      </c>
      <c r="C19" s="3" t="s">
        <v>819</v>
      </c>
      <c r="E19" s="3" t="s">
        <v>819</v>
      </c>
    </row>
    <row r="20" spans="1:6">
      <c r="A20" s="3" t="s">
        <v>806</v>
      </c>
      <c r="C20" s="9" t="n">
        <v>600</v>
      </c>
      <c r="E20" s="9" t="n">
        <v>600</v>
      </c>
    </row>
    <row r="21" spans="1:6">
      <c r="A21" s="3" t="s">
        <v>810</v>
      </c>
      <c r="C21" s="3" t="s">
        <v>820</v>
      </c>
      <c r="E21" s="3" t="s">
        <v>820</v>
      </c>
    </row>
    <row r="22" spans="1:6">
      <c r="A22" s="3" t="s">
        <v>812</v>
      </c>
      <c r="C22" s="3" t="s">
        <v>821</v>
      </c>
      <c r="E22" s="3" t="s">
        <v>821</v>
      </c>
    </row>
    <row r="23" spans="1:6">
      <c r="A23" s="3" t="s">
        <v>822</v>
      </c>
    </row>
    <row r="24" spans="1:6">
      <c r="A24" s="8" t="s">
        <v>782</v>
      </c>
    </row>
    <row r="25" spans="1:6">
      <c r="A25" s="3" t="s">
        <v>808</v>
      </c>
      <c r="C25" s="3" t="s">
        <v>823</v>
      </c>
      <c r="E25" s="3" t="s">
        <v>823</v>
      </c>
    </row>
    <row r="26" spans="1:6">
      <c r="A26" s="3" t="s">
        <v>806</v>
      </c>
      <c r="C26" s="9" t="n">
        <v>450</v>
      </c>
      <c r="E26" s="9" t="n">
        <v>450</v>
      </c>
    </row>
    <row r="27" spans="1:6">
      <c r="A27" s="3" t="s">
        <v>810</v>
      </c>
      <c r="C27" s="3" t="s">
        <v>824</v>
      </c>
      <c r="E27" s="3" t="s">
        <v>824</v>
      </c>
    </row>
    <row r="28" spans="1:6">
      <c r="A28" s="3" t="s">
        <v>812</v>
      </c>
      <c r="C28" s="3" t="s">
        <v>825</v>
      </c>
      <c r="E28" s="3" t="s">
        <v>825</v>
      </c>
    </row>
    <row r="29" spans="1:6">
      <c r="A29" s="3" t="s">
        <v>826</v>
      </c>
    </row>
    <row r="30" spans="1:6">
      <c r="A30" s="8" t="s">
        <v>782</v>
      </c>
    </row>
    <row r="31" spans="1:6">
      <c r="A31" s="3" t="s">
        <v>808</v>
      </c>
      <c r="B31" s="3" t="s">
        <v>52</v>
      </c>
      <c r="C31" s="3" t="s">
        <v>827</v>
      </c>
      <c r="E31" s="3" t="s">
        <v>827</v>
      </c>
    </row>
    <row r="32" spans="1:6">
      <c r="A32" s="3" t="s">
        <v>806</v>
      </c>
      <c r="B32" s="3" t="s">
        <v>52</v>
      </c>
      <c r="C32" s="9" t="n">
        <v>1750</v>
      </c>
      <c r="E32" s="3" t="s">
        <v>103</v>
      </c>
      <c r="F32" s="3" t="s">
        <v>39</v>
      </c>
    </row>
    <row r="33" spans="1:6">
      <c r="A33" s="3" t="s">
        <v>810</v>
      </c>
      <c r="B33" s="3" t="s">
        <v>52</v>
      </c>
      <c r="C33" s="3" t="s">
        <v>828</v>
      </c>
      <c r="E33" s="3" t="s">
        <v>828</v>
      </c>
    </row>
    <row r="34" spans="1:6">
      <c r="A34" s="3" t="s">
        <v>812</v>
      </c>
      <c r="B34" s="3" t="s">
        <v>52</v>
      </c>
      <c r="C34" s="3" t="s">
        <v>829</v>
      </c>
      <c r="E34" s="3" t="s">
        <v>829</v>
      </c>
    </row>
    <row r="35" spans="1:6">
      <c r="A35" s="3" t="s">
        <v>830</v>
      </c>
    </row>
    <row r="36" spans="1:6">
      <c r="A36" s="8" t="s">
        <v>782</v>
      </c>
    </row>
    <row r="37" spans="1:6">
      <c r="A37" s="3" t="s">
        <v>808</v>
      </c>
      <c r="C37" s="3" t="s">
        <v>831</v>
      </c>
      <c r="E37" s="3" t="s">
        <v>831</v>
      </c>
    </row>
    <row r="38" spans="1:6">
      <c r="A38" s="3" t="s">
        <v>806</v>
      </c>
      <c r="C38" s="9" t="n">
        <v>1250</v>
      </c>
      <c r="E38" s="9" t="n">
        <v>1250</v>
      </c>
    </row>
    <row r="39" spans="1:6">
      <c r="A39" s="3" t="s">
        <v>810</v>
      </c>
      <c r="C39" s="3" t="s">
        <v>811</v>
      </c>
      <c r="E39" s="3" t="s">
        <v>811</v>
      </c>
    </row>
    <row r="40" spans="1:6">
      <c r="A40" s="3" t="s">
        <v>812</v>
      </c>
      <c r="C40" s="3" t="s">
        <v>832</v>
      </c>
      <c r="E40" s="3" t="s">
        <v>832</v>
      </c>
    </row>
    <row r="41" spans="1:6">
      <c r="A41" s="3" t="s">
        <v>833</v>
      </c>
    </row>
    <row r="42" spans="1:6">
      <c r="A42" s="8" t="s">
        <v>782</v>
      </c>
    </row>
    <row r="43" spans="1:6">
      <c r="A43" s="3" t="s">
        <v>808</v>
      </c>
      <c r="C43" s="3" t="s">
        <v>834</v>
      </c>
      <c r="E43" s="3" t="s">
        <v>834</v>
      </c>
    </row>
    <row r="44" spans="1:6">
      <c r="A44" s="3" t="s">
        <v>806</v>
      </c>
      <c r="C44" s="9" t="n">
        <v>1000</v>
      </c>
      <c r="E44" s="9" t="n">
        <v>1000</v>
      </c>
    </row>
    <row r="45" spans="1:6">
      <c r="A45" s="3" t="s">
        <v>810</v>
      </c>
      <c r="C45" s="3" t="s">
        <v>835</v>
      </c>
      <c r="E45" s="3" t="s">
        <v>835</v>
      </c>
    </row>
    <row r="46" spans="1:6">
      <c r="A46" s="3" t="s">
        <v>812</v>
      </c>
      <c r="C46" s="3" t="s">
        <v>836</v>
      </c>
      <c r="E46" s="3" t="s">
        <v>836</v>
      </c>
    </row>
    <row r="47" spans="1:6">
      <c r="A47" s="3" t="s">
        <v>837</v>
      </c>
    </row>
    <row r="48" spans="1:6">
      <c r="A48" s="8" t="s">
        <v>782</v>
      </c>
    </row>
    <row r="49" spans="1:6">
      <c r="A49" s="3" t="s">
        <v>808</v>
      </c>
      <c r="C49" s="3" t="s">
        <v>838</v>
      </c>
      <c r="E49" s="3" t="s">
        <v>838</v>
      </c>
    </row>
    <row r="50" spans="1:6">
      <c r="A50" s="3" t="s">
        <v>806</v>
      </c>
      <c r="C50" s="9" t="n">
        <v>1500</v>
      </c>
      <c r="E50" s="9" t="n">
        <v>1500</v>
      </c>
    </row>
    <row r="51" spans="1:6">
      <c r="A51" s="3" t="s">
        <v>810</v>
      </c>
      <c r="C51" s="3" t="s">
        <v>839</v>
      </c>
      <c r="E51" s="3" t="s">
        <v>839</v>
      </c>
    </row>
    <row r="52" spans="1:6">
      <c r="A52" s="3" t="s">
        <v>812</v>
      </c>
      <c r="C52" s="3" t="s">
        <v>840</v>
      </c>
      <c r="E52" s="3" t="s">
        <v>840</v>
      </c>
    </row>
    <row r="53" spans="1:6">
      <c r="A53" s="3" t="s">
        <v>841</v>
      </c>
    </row>
    <row r="54" spans="1:6">
      <c r="A54" s="8" t="s">
        <v>782</v>
      </c>
    </row>
    <row r="55" spans="1:6">
      <c r="A55" s="3" t="s">
        <v>808</v>
      </c>
      <c r="C55" s="3" t="s">
        <v>842</v>
      </c>
      <c r="E55" s="3" t="s">
        <v>842</v>
      </c>
    </row>
    <row r="56" spans="1:6">
      <c r="A56" s="3" t="s">
        <v>806</v>
      </c>
      <c r="C56" s="9" t="n">
        <v>1000</v>
      </c>
      <c r="E56" s="9" t="n">
        <v>1000</v>
      </c>
    </row>
    <row r="57" spans="1:6">
      <c r="A57" s="3" t="s">
        <v>810</v>
      </c>
      <c r="C57" s="3" t="s">
        <v>843</v>
      </c>
      <c r="E57" s="3" t="s">
        <v>843</v>
      </c>
    </row>
    <row r="58" spans="1:6">
      <c r="A58" s="3" t="s">
        <v>812</v>
      </c>
      <c r="C58" s="3" t="s">
        <v>844</v>
      </c>
      <c r="E58" s="3" t="s">
        <v>844</v>
      </c>
    </row>
    <row r="59" spans="1:6">
      <c r="A59" s="3" t="s">
        <v>845</v>
      </c>
    </row>
    <row r="60" spans="1:6">
      <c r="A60" s="8" t="s">
        <v>782</v>
      </c>
    </row>
    <row r="61" spans="1:6">
      <c r="A61" s="3" t="s">
        <v>808</v>
      </c>
      <c r="B61" s="3" t="s">
        <v>52</v>
      </c>
      <c r="C61" s="3" t="s">
        <v>846</v>
      </c>
      <c r="E61" s="3" t="s">
        <v>846</v>
      </c>
    </row>
    <row r="62" spans="1:6">
      <c r="A62" s="3" t="s">
        <v>806</v>
      </c>
      <c r="B62" s="3" t="s">
        <v>52</v>
      </c>
      <c r="C62" s="9" t="n">
        <v>2250</v>
      </c>
      <c r="E62" s="3" t="s">
        <v>103</v>
      </c>
      <c r="F62" s="3" t="s">
        <v>39</v>
      </c>
    </row>
    <row r="63" spans="1:6">
      <c r="A63" s="3" t="s">
        <v>810</v>
      </c>
      <c r="B63" s="3" t="s">
        <v>52</v>
      </c>
      <c r="C63" s="3" t="s">
        <v>847</v>
      </c>
      <c r="E63" s="3" t="s">
        <v>847</v>
      </c>
    </row>
    <row r="64" spans="1:6">
      <c r="A64" s="3" t="s">
        <v>812</v>
      </c>
      <c r="B64" s="3" t="s">
        <v>52</v>
      </c>
      <c r="C64" s="3" t="s">
        <v>848</v>
      </c>
      <c r="E64" s="3" t="s">
        <v>848</v>
      </c>
    </row>
    <row r="65" spans="1:6">
      <c r="A65" s="3" t="s">
        <v>849</v>
      </c>
    </row>
    <row r="66" spans="1:6">
      <c r="A66" s="8" t="s">
        <v>782</v>
      </c>
    </row>
    <row r="67" spans="1:6">
      <c r="A67" s="3" t="s">
        <v>808</v>
      </c>
      <c r="C67" s="3" t="s">
        <v>850</v>
      </c>
      <c r="E67" s="3" t="s">
        <v>850</v>
      </c>
    </row>
    <row r="68" spans="1:6">
      <c r="A68" s="3" t="s">
        <v>806</v>
      </c>
      <c r="C68" s="9" t="n">
        <v>500</v>
      </c>
      <c r="E68" s="9" t="n">
        <v>500</v>
      </c>
    </row>
    <row r="69" spans="1:6">
      <c r="A69" s="3" t="s">
        <v>810</v>
      </c>
      <c r="C69" s="3" t="s">
        <v>851</v>
      </c>
      <c r="E69" s="3" t="s">
        <v>851</v>
      </c>
    </row>
    <row r="70" spans="1:6">
      <c r="A70" s="3" t="s">
        <v>812</v>
      </c>
      <c r="C70" s="3" t="s">
        <v>852</v>
      </c>
      <c r="E70" s="3" t="s">
        <v>852</v>
      </c>
    </row>
    <row r="71" spans="1:6">
      <c r="A71" s="3" t="s">
        <v>853</v>
      </c>
    </row>
    <row r="72" spans="1:6">
      <c r="A72" s="8" t="s">
        <v>782</v>
      </c>
    </row>
    <row r="73" spans="1:6">
      <c r="A73" s="3" t="s">
        <v>808</v>
      </c>
      <c r="B73" s="3" t="s">
        <v>53</v>
      </c>
      <c r="C73" s="3" t="s">
        <v>854</v>
      </c>
      <c r="E73" s="3" t="s">
        <v>854</v>
      </c>
    </row>
    <row r="74" spans="1:6">
      <c r="A74" s="3" t="s">
        <v>806</v>
      </c>
      <c r="B74" s="3" t="s">
        <v>53</v>
      </c>
      <c r="C74" s="9" t="n">
        <v>1944</v>
      </c>
      <c r="E74" s="9" t="n">
        <v>1950</v>
      </c>
    </row>
    <row r="75" spans="1:6">
      <c r="A75" s="3" t="s">
        <v>810</v>
      </c>
      <c r="B75" s="3" t="s">
        <v>53</v>
      </c>
      <c r="C75" s="3" t="s">
        <v>855</v>
      </c>
      <c r="E75" s="3" t="s">
        <v>855</v>
      </c>
    </row>
    <row r="76" spans="1:6">
      <c r="A76" s="3" t="s">
        <v>812</v>
      </c>
      <c r="B76" s="3" t="s">
        <v>53</v>
      </c>
      <c r="C76" s="3" t="s">
        <v>856</v>
      </c>
      <c r="E76" s="3" t="s">
        <v>856</v>
      </c>
    </row>
    <row r="77" spans="1:6">
      <c r="A77" s="3" t="s">
        <v>857</v>
      </c>
    </row>
    <row r="78" spans="1:6">
      <c r="A78" s="8" t="s">
        <v>782</v>
      </c>
    </row>
    <row r="79" spans="1:6">
      <c r="A79" s="3" t="s">
        <v>808</v>
      </c>
      <c r="C79" s="3" t="s">
        <v>858</v>
      </c>
      <c r="E79" s="3" t="s">
        <v>858</v>
      </c>
    </row>
    <row r="80" spans="1:6">
      <c r="A80" s="3" t="s">
        <v>806</v>
      </c>
      <c r="C80" s="9" t="n">
        <v>1500</v>
      </c>
      <c r="E80" s="9" t="n">
        <v>1500</v>
      </c>
    </row>
    <row r="81" spans="1:6">
      <c r="A81" s="3" t="s">
        <v>810</v>
      </c>
      <c r="C81" s="3" t="s">
        <v>859</v>
      </c>
      <c r="E81" s="3" t="s">
        <v>859</v>
      </c>
    </row>
    <row r="82" spans="1:6">
      <c r="A82" s="3" t="s">
        <v>812</v>
      </c>
      <c r="C82" s="3" t="s">
        <v>860</v>
      </c>
      <c r="E82" s="3" t="s">
        <v>860</v>
      </c>
    </row>
    <row r="83" spans="1:6">
      <c r="A83" s="3" t="s">
        <v>861</v>
      </c>
    </row>
    <row r="84" spans="1:6">
      <c r="A84" s="8" t="s">
        <v>782</v>
      </c>
    </row>
    <row r="85" spans="1:6">
      <c r="A85" s="3" t="s">
        <v>808</v>
      </c>
      <c r="B85" s="3" t="s">
        <v>52</v>
      </c>
      <c r="C85" s="3" t="s">
        <v>862</v>
      </c>
      <c r="E85" s="3" t="s">
        <v>862</v>
      </c>
    </row>
    <row r="86" spans="1:6">
      <c r="A86" s="3" t="s">
        <v>806</v>
      </c>
      <c r="B86" s="3" t="s">
        <v>52</v>
      </c>
      <c r="C86" s="9" t="n">
        <v>1000</v>
      </c>
      <c r="E86" s="3" t="s">
        <v>103</v>
      </c>
      <c r="F86" s="3" t="s">
        <v>39</v>
      </c>
    </row>
    <row r="87" spans="1:6">
      <c r="A87" s="3" t="s">
        <v>810</v>
      </c>
      <c r="B87" s="3" t="s">
        <v>52</v>
      </c>
      <c r="C87" s="3" t="s">
        <v>863</v>
      </c>
      <c r="E87" s="3" t="s">
        <v>863</v>
      </c>
    </row>
    <row r="88" spans="1:6">
      <c r="A88" s="3" t="s">
        <v>812</v>
      </c>
      <c r="B88" s="3" t="s">
        <v>52</v>
      </c>
      <c r="C88" s="3" t="s">
        <v>864</v>
      </c>
      <c r="E88" s="3" t="s">
        <v>864</v>
      </c>
    </row>
    <row r="89" spans="1:6">
      <c r="A89" s="3" t="s">
        <v>865</v>
      </c>
    </row>
    <row r="90" spans="1:6">
      <c r="A90" s="8" t="s">
        <v>782</v>
      </c>
    </row>
    <row r="91" spans="1:6">
      <c r="A91" s="3" t="s">
        <v>808</v>
      </c>
      <c r="C91" s="3" t="s">
        <v>866</v>
      </c>
      <c r="E91" s="3" t="s">
        <v>866</v>
      </c>
    </row>
    <row r="92" spans="1:6">
      <c r="A92" s="3" t="s">
        <v>806</v>
      </c>
      <c r="C92" s="9" t="n">
        <v>750</v>
      </c>
      <c r="E92" s="9" t="n">
        <v>750</v>
      </c>
    </row>
    <row r="93" spans="1:6">
      <c r="A93" s="3" t="s">
        <v>810</v>
      </c>
      <c r="C93" s="3" t="s">
        <v>855</v>
      </c>
      <c r="E93" s="3" t="s">
        <v>855</v>
      </c>
    </row>
    <row r="94" spans="1:6">
      <c r="A94" s="3" t="s">
        <v>812</v>
      </c>
      <c r="C94" s="3" t="s">
        <v>867</v>
      </c>
      <c r="E94" s="3" t="s">
        <v>867</v>
      </c>
    </row>
    <row r="95" spans="1:6">
      <c r="A95" s="3" t="s">
        <v>868</v>
      </c>
    </row>
    <row r="96" spans="1:6">
      <c r="A96" s="8" t="s">
        <v>782</v>
      </c>
    </row>
    <row r="97" spans="1:6">
      <c r="A97" s="3" t="s">
        <v>808</v>
      </c>
      <c r="C97" s="3" t="s">
        <v>869</v>
      </c>
      <c r="E97" s="3" t="s">
        <v>869</v>
      </c>
    </row>
    <row r="98" spans="1:6">
      <c r="A98" s="3" t="s">
        <v>806</v>
      </c>
      <c r="C98" s="9" t="n">
        <v>1000</v>
      </c>
      <c r="E98" s="9" t="n">
        <v>1000</v>
      </c>
    </row>
    <row r="99" spans="1:6">
      <c r="A99" s="3" t="s">
        <v>810</v>
      </c>
      <c r="C99" s="3" t="s">
        <v>859</v>
      </c>
      <c r="E99" s="3" t="s">
        <v>859</v>
      </c>
    </row>
    <row r="100" spans="1:6">
      <c r="A100" s="3" t="s">
        <v>812</v>
      </c>
      <c r="C100" s="3" t="s">
        <v>870</v>
      </c>
      <c r="E100" s="3" t="s">
        <v>870</v>
      </c>
    </row>
    <row r="101" spans="1:6">
      <c r="A101" s="3" t="s">
        <v>871</v>
      </c>
    </row>
    <row r="102" spans="1:6">
      <c r="A102" s="8" t="s">
        <v>782</v>
      </c>
    </row>
    <row r="103" spans="1:6">
      <c r="A103" s="3" t="s">
        <v>808</v>
      </c>
      <c r="C103" s="3" t="s">
        <v>872</v>
      </c>
      <c r="E103" s="3" t="s">
        <v>872</v>
      </c>
    </row>
    <row r="104" spans="1:6">
      <c r="A104" s="3" t="s">
        <v>806</v>
      </c>
      <c r="C104" s="9" t="n">
        <v>1500</v>
      </c>
      <c r="E104" s="9" t="n">
        <v>1500</v>
      </c>
    </row>
    <row r="105" spans="1:6">
      <c r="A105" s="3" t="s">
        <v>810</v>
      </c>
      <c r="C105" s="3" t="s">
        <v>873</v>
      </c>
      <c r="E105" s="3" t="s">
        <v>873</v>
      </c>
    </row>
    <row r="106" spans="1:6">
      <c r="A106" s="3" t="s">
        <v>812</v>
      </c>
      <c r="C106" s="3" t="s">
        <v>874</v>
      </c>
      <c r="E106" s="3" t="s">
        <v>874</v>
      </c>
    </row>
    <row r="107" spans="1:6">
      <c r="A107" s="3" t="s">
        <v>875</v>
      </c>
    </row>
    <row r="108" spans="1:6">
      <c r="A108" s="8" t="s">
        <v>782</v>
      </c>
    </row>
    <row r="109" spans="1:6">
      <c r="A109" s="3" t="s">
        <v>808</v>
      </c>
      <c r="C109" s="3" t="s">
        <v>876</v>
      </c>
      <c r="E109" s="3" t="s">
        <v>876</v>
      </c>
    </row>
    <row r="110" spans="1:6">
      <c r="A110" s="3" t="s">
        <v>806</v>
      </c>
      <c r="C110" s="9" t="n">
        <v>2250</v>
      </c>
      <c r="E110" s="9" t="n">
        <v>2250</v>
      </c>
    </row>
    <row r="111" spans="1:6">
      <c r="A111" s="3" t="s">
        <v>810</v>
      </c>
      <c r="C111" s="3" t="s">
        <v>877</v>
      </c>
      <c r="E111" s="3" t="s">
        <v>877</v>
      </c>
    </row>
    <row r="112" spans="1:6">
      <c r="A112" s="3" t="s">
        <v>812</v>
      </c>
      <c r="C112" s="3" t="s">
        <v>878</v>
      </c>
      <c r="E112" s="3" t="s">
        <v>878</v>
      </c>
    </row>
    <row r="113" spans="1:6">
      <c r="A113" s="3" t="s">
        <v>879</v>
      </c>
    </row>
    <row r="114" spans="1:6">
      <c r="A114" s="8" t="s">
        <v>782</v>
      </c>
    </row>
    <row r="115" spans="1:6">
      <c r="A115" s="3" t="s">
        <v>808</v>
      </c>
      <c r="B115" s="3" t="s">
        <v>52</v>
      </c>
      <c r="C115" s="3" t="s">
        <v>880</v>
      </c>
      <c r="E115" s="3" t="s">
        <v>880</v>
      </c>
    </row>
    <row r="116" spans="1:6">
      <c r="A116" s="3" t="s">
        <v>806</v>
      </c>
      <c r="B116" s="3" t="s">
        <v>52</v>
      </c>
      <c r="C116" s="9" t="n">
        <v>3000</v>
      </c>
      <c r="E116" s="3" t="s">
        <v>103</v>
      </c>
      <c r="F116" s="3" t="s">
        <v>39</v>
      </c>
    </row>
    <row r="117" spans="1:6">
      <c r="A117" s="3" t="s">
        <v>810</v>
      </c>
      <c r="B117" s="3" t="s">
        <v>52</v>
      </c>
      <c r="C117" s="3" t="s">
        <v>881</v>
      </c>
      <c r="E117" s="3" t="s">
        <v>881</v>
      </c>
    </row>
    <row r="118" spans="1:6">
      <c r="A118" s="3" t="s">
        <v>812</v>
      </c>
      <c r="B118" s="3" t="s">
        <v>52</v>
      </c>
      <c r="C118" s="3" t="s">
        <v>882</v>
      </c>
      <c r="E118" s="3" t="s">
        <v>882</v>
      </c>
    </row>
    <row r="119" spans="1:6">
      <c r="A119" s="3" t="s">
        <v>883</v>
      </c>
    </row>
    <row r="120" spans="1:6">
      <c r="A120" s="8" t="s">
        <v>782</v>
      </c>
    </row>
    <row r="121" spans="1:6">
      <c r="A121" s="3" t="s">
        <v>808</v>
      </c>
      <c r="B121" s="3" t="s">
        <v>53</v>
      </c>
      <c r="C121" s="3" t="s">
        <v>884</v>
      </c>
      <c r="E121" s="3" t="s">
        <v>884</v>
      </c>
    </row>
    <row r="122" spans="1:6">
      <c r="A122" s="3" t="s">
        <v>806</v>
      </c>
      <c r="B122" s="3" t="s">
        <v>53</v>
      </c>
      <c r="C122" s="9" t="n">
        <v>1944</v>
      </c>
      <c r="E122" s="9" t="n">
        <v>1950</v>
      </c>
    </row>
    <row r="123" spans="1:6">
      <c r="A123" s="3" t="s">
        <v>810</v>
      </c>
      <c r="B123" s="3" t="s">
        <v>53</v>
      </c>
      <c r="C123" s="3" t="s">
        <v>881</v>
      </c>
      <c r="E123" s="3" t="s">
        <v>881</v>
      </c>
    </row>
    <row r="124" spans="1:6">
      <c r="A124" s="3" t="s">
        <v>812</v>
      </c>
      <c r="B124" s="3" t="s">
        <v>53</v>
      </c>
      <c r="C124" s="3" t="s">
        <v>885</v>
      </c>
      <c r="E124" s="3" t="s">
        <v>885</v>
      </c>
    </row>
    <row r="125" spans="1:6">
      <c r="A125" s="3" t="s">
        <v>886</v>
      </c>
    </row>
    <row r="126" spans="1:6">
      <c r="A126" s="8" t="s">
        <v>782</v>
      </c>
    </row>
    <row r="127" spans="1:6">
      <c r="A127" s="3" t="s">
        <v>808</v>
      </c>
      <c r="B127" s="3" t="s">
        <v>53</v>
      </c>
      <c r="C127" s="3" t="s">
        <v>887</v>
      </c>
      <c r="E127" s="3" t="s">
        <v>887</v>
      </c>
    </row>
    <row r="128" spans="1:6">
      <c r="A128" s="3" t="s">
        <v>806</v>
      </c>
      <c r="B128" s="3" t="s">
        <v>53</v>
      </c>
      <c r="C128" s="9" t="n">
        <v>611</v>
      </c>
      <c r="E128" s="9" t="n">
        <v>613</v>
      </c>
    </row>
    <row r="129" spans="1:6">
      <c r="A129" s="3" t="s">
        <v>810</v>
      </c>
      <c r="B129" s="3" t="s">
        <v>53</v>
      </c>
      <c r="C129" s="3" t="s">
        <v>888</v>
      </c>
      <c r="E129" s="3" t="s">
        <v>888</v>
      </c>
    </row>
    <row r="130" spans="1:6">
      <c r="A130" s="3" t="s">
        <v>812</v>
      </c>
      <c r="B130" s="3" t="s">
        <v>53</v>
      </c>
      <c r="C130" s="3" t="s">
        <v>889</v>
      </c>
      <c r="E130" s="3" t="s">
        <v>889</v>
      </c>
    </row>
    <row r="131" spans="1:6">
      <c r="A131" s="3" t="s">
        <v>890</v>
      </c>
    </row>
    <row r="132" spans="1:6">
      <c r="A132" s="8" t="s">
        <v>782</v>
      </c>
    </row>
    <row r="133" spans="1:6">
      <c r="A133" s="3" t="s">
        <v>808</v>
      </c>
      <c r="C133" s="3" t="s">
        <v>891</v>
      </c>
      <c r="E133" s="3" t="s">
        <v>891</v>
      </c>
    </row>
    <row r="134" spans="1:6">
      <c r="A134" s="3" t="s">
        <v>806</v>
      </c>
      <c r="C134" s="9" t="n">
        <v>1500</v>
      </c>
      <c r="E134" s="9" t="n">
        <v>1500</v>
      </c>
    </row>
    <row r="135" spans="1:6">
      <c r="A135" s="3" t="s">
        <v>810</v>
      </c>
      <c r="C135" s="3" t="s">
        <v>892</v>
      </c>
      <c r="E135" s="3" t="s">
        <v>892</v>
      </c>
    </row>
    <row r="136" spans="1:6">
      <c r="A136" s="3" t="s">
        <v>812</v>
      </c>
      <c r="C136" s="3" t="s">
        <v>893</v>
      </c>
      <c r="E136" s="3" t="s">
        <v>893</v>
      </c>
    </row>
    <row r="137" spans="1:6">
      <c r="A137" s="3" t="s">
        <v>894</v>
      </c>
    </row>
    <row r="138" spans="1:6">
      <c r="A138" s="8" t="s">
        <v>782</v>
      </c>
    </row>
    <row r="139" spans="1:6">
      <c r="A139" s="3" t="s">
        <v>808</v>
      </c>
      <c r="B139" s="3" t="s">
        <v>52</v>
      </c>
      <c r="C139" s="3" t="s">
        <v>895</v>
      </c>
      <c r="E139" s="3" t="s">
        <v>895</v>
      </c>
    </row>
    <row r="140" spans="1:6">
      <c r="A140" s="3" t="s">
        <v>806</v>
      </c>
      <c r="B140" s="3" t="s">
        <v>52</v>
      </c>
      <c r="C140" s="9" t="n">
        <v>1000</v>
      </c>
      <c r="E140" s="3" t="s">
        <v>103</v>
      </c>
      <c r="F140" s="3" t="s">
        <v>39</v>
      </c>
    </row>
    <row r="141" spans="1:6">
      <c r="A141" s="3" t="s">
        <v>810</v>
      </c>
      <c r="B141" s="3" t="s">
        <v>52</v>
      </c>
      <c r="C141" s="3" t="s">
        <v>835</v>
      </c>
      <c r="E141" s="3" t="s">
        <v>835</v>
      </c>
    </row>
    <row r="142" spans="1:6">
      <c r="A142" s="3" t="s">
        <v>812</v>
      </c>
      <c r="B142" s="3" t="s">
        <v>52</v>
      </c>
      <c r="C142" s="3" t="s">
        <v>896</v>
      </c>
      <c r="E142" s="3" t="s">
        <v>896</v>
      </c>
    </row>
    <row r="143" spans="1:6">
      <c r="A143" s="3" t="s">
        <v>897</v>
      </c>
    </row>
    <row r="144" spans="1:6">
      <c r="A144" s="8" t="s">
        <v>782</v>
      </c>
    </row>
    <row r="145" spans="1:6">
      <c r="A145" s="3" t="s">
        <v>808</v>
      </c>
      <c r="C145" s="3" t="s">
        <v>898</v>
      </c>
      <c r="E145" s="3" t="s">
        <v>898</v>
      </c>
    </row>
    <row r="146" spans="1:6">
      <c r="A146" s="3" t="s">
        <v>806</v>
      </c>
      <c r="C146" s="9" t="n">
        <v>750</v>
      </c>
      <c r="E146" s="9" t="n">
        <v>750</v>
      </c>
    </row>
    <row r="147" spans="1:6">
      <c r="A147" s="3" t="s">
        <v>810</v>
      </c>
      <c r="C147" s="3" t="s">
        <v>899</v>
      </c>
      <c r="E147" s="3" t="s">
        <v>899</v>
      </c>
    </row>
    <row r="148" spans="1:6">
      <c r="A148" s="3" t="s">
        <v>812</v>
      </c>
      <c r="C148" s="3" t="s">
        <v>900</v>
      </c>
      <c r="E148" s="3" t="s">
        <v>900</v>
      </c>
    </row>
    <row r="149" spans="1:6">
      <c r="A149" s="3" t="s">
        <v>901</v>
      </c>
    </row>
    <row r="150" spans="1:6">
      <c r="A150" s="8" t="s">
        <v>782</v>
      </c>
    </row>
    <row r="151" spans="1:6">
      <c r="A151" s="3" t="s">
        <v>808</v>
      </c>
      <c r="C151" s="3" t="s">
        <v>902</v>
      </c>
      <c r="E151" s="3" t="s">
        <v>902</v>
      </c>
    </row>
    <row r="152" spans="1:6">
      <c r="A152" s="3" t="s">
        <v>806</v>
      </c>
      <c r="C152" s="9" t="n">
        <v>1000</v>
      </c>
      <c r="E152" s="9" t="n">
        <v>1000</v>
      </c>
    </row>
    <row r="153" spans="1:6">
      <c r="A153" s="3" t="s">
        <v>810</v>
      </c>
      <c r="C153" s="3" t="s">
        <v>903</v>
      </c>
      <c r="E153" s="3" t="s">
        <v>903</v>
      </c>
    </row>
    <row r="154" spans="1:6">
      <c r="A154" s="3" t="s">
        <v>812</v>
      </c>
      <c r="C154" s="3" t="s">
        <v>904</v>
      </c>
      <c r="E154" s="3" t="s">
        <v>904</v>
      </c>
    </row>
    <row r="155" spans="1:6">
      <c r="A155" s="3" t="s">
        <v>905</v>
      </c>
    </row>
    <row r="156" spans="1:6">
      <c r="A156" s="8" t="s">
        <v>782</v>
      </c>
    </row>
    <row r="157" spans="1:6">
      <c r="A157" s="3" t="s">
        <v>808</v>
      </c>
      <c r="C157" s="3" t="s">
        <v>906</v>
      </c>
      <c r="E157" s="3" t="s">
        <v>906</v>
      </c>
    </row>
    <row r="158" spans="1:6">
      <c r="A158" s="3" t="s">
        <v>806</v>
      </c>
      <c r="C158" s="9" t="n">
        <v>1000</v>
      </c>
      <c r="E158" s="9" t="n">
        <v>1000</v>
      </c>
    </row>
    <row r="159" spans="1:6">
      <c r="A159" s="3" t="s">
        <v>810</v>
      </c>
      <c r="C159" s="3" t="s">
        <v>907</v>
      </c>
      <c r="E159" s="3" t="s">
        <v>907</v>
      </c>
    </row>
    <row r="160" spans="1:6">
      <c r="A160" s="3" t="s">
        <v>812</v>
      </c>
      <c r="C160" s="3" t="s">
        <v>908</v>
      </c>
      <c r="E160" s="3" t="s">
        <v>908</v>
      </c>
    </row>
    <row r="161" spans="1:6">
      <c r="A161" s="3" t="s">
        <v>909</v>
      </c>
    </row>
    <row r="162" spans="1:6">
      <c r="A162" s="8" t="s">
        <v>782</v>
      </c>
    </row>
    <row r="163" spans="1:6">
      <c r="A163" s="3" t="s">
        <v>808</v>
      </c>
      <c r="C163" s="3" t="s">
        <v>910</v>
      </c>
      <c r="E163" s="3" t="s">
        <v>910</v>
      </c>
    </row>
    <row r="164" spans="1:6">
      <c r="A164" s="3" t="s">
        <v>806</v>
      </c>
      <c r="C164" s="9" t="n">
        <v>900</v>
      </c>
      <c r="E164" s="9" t="n">
        <v>900</v>
      </c>
    </row>
    <row r="165" spans="1:6">
      <c r="A165" s="3" t="s">
        <v>810</v>
      </c>
      <c r="C165" s="3" t="s">
        <v>892</v>
      </c>
      <c r="E165" s="3" t="s">
        <v>892</v>
      </c>
    </row>
    <row r="166" spans="1:6">
      <c r="A166" s="3" t="s">
        <v>812</v>
      </c>
      <c r="C166" s="3" t="s">
        <v>911</v>
      </c>
      <c r="E166" s="3" t="s">
        <v>911</v>
      </c>
    </row>
    <row r="167" spans="1:6">
      <c r="A167" s="3" t="s">
        <v>912</v>
      </c>
    </row>
    <row r="168" spans="1:6">
      <c r="A168" s="8" t="s">
        <v>782</v>
      </c>
    </row>
    <row r="169" spans="1:6">
      <c r="A169" s="3" t="s">
        <v>808</v>
      </c>
      <c r="C169" s="3" t="s">
        <v>913</v>
      </c>
      <c r="E169" s="3" t="s">
        <v>913</v>
      </c>
    </row>
    <row r="170" spans="1:6">
      <c r="A170" s="3" t="s">
        <v>806</v>
      </c>
      <c r="C170" s="9" t="n">
        <v>500</v>
      </c>
      <c r="E170" s="9" t="n">
        <v>500</v>
      </c>
    </row>
    <row r="171" spans="1:6">
      <c r="A171" s="3" t="s">
        <v>810</v>
      </c>
      <c r="C171" s="3" t="s">
        <v>914</v>
      </c>
      <c r="E171" s="3" t="s">
        <v>914</v>
      </c>
    </row>
    <row r="172" spans="1:6">
      <c r="A172" s="3" t="s">
        <v>812</v>
      </c>
      <c r="C172" s="3" t="s">
        <v>915</v>
      </c>
      <c r="E172" s="3" t="s">
        <v>915</v>
      </c>
    </row>
    <row r="173" spans="1:6">
      <c r="A173" s="3" t="s">
        <v>916</v>
      </c>
    </row>
    <row r="174" spans="1:6">
      <c r="A174" s="8" t="s">
        <v>782</v>
      </c>
    </row>
    <row r="175" spans="1:6">
      <c r="A175" s="3" t="s">
        <v>808</v>
      </c>
      <c r="C175" s="3" t="s">
        <v>917</v>
      </c>
      <c r="E175" s="3" t="s">
        <v>917</v>
      </c>
    </row>
    <row r="176" spans="1:6">
      <c r="A176" s="3" t="s">
        <v>806</v>
      </c>
      <c r="C176" s="9" t="n">
        <v>500</v>
      </c>
      <c r="E176" s="9" t="n">
        <v>500</v>
      </c>
    </row>
    <row r="177" spans="1:6">
      <c r="A177" s="3" t="s">
        <v>810</v>
      </c>
      <c r="C177" s="3" t="s">
        <v>918</v>
      </c>
      <c r="E177" s="3" t="s">
        <v>918</v>
      </c>
    </row>
    <row r="178" spans="1:6">
      <c r="A178" s="3" t="s">
        <v>812</v>
      </c>
      <c r="C178" s="3" t="s">
        <v>919</v>
      </c>
      <c r="E178" s="3" t="s">
        <v>919</v>
      </c>
    </row>
    <row r="179" spans="1:6">
      <c r="A179" s="3" t="s">
        <v>920</v>
      </c>
    </row>
    <row r="180" spans="1:6">
      <c r="A180" s="8" t="s">
        <v>782</v>
      </c>
    </row>
    <row r="181" spans="1:6">
      <c r="A181" s="3" t="s">
        <v>808</v>
      </c>
      <c r="C181" s="3" t="s">
        <v>921</v>
      </c>
      <c r="E181" s="3" t="s">
        <v>921</v>
      </c>
    </row>
    <row r="182" spans="1:6">
      <c r="A182" s="3" t="s">
        <v>806</v>
      </c>
      <c r="C182" s="9" t="n">
        <v>1750</v>
      </c>
      <c r="E182" s="9" t="n">
        <v>1750</v>
      </c>
    </row>
    <row r="183" spans="1:6">
      <c r="A183" s="3" t="s">
        <v>810</v>
      </c>
      <c r="C183" s="3" t="s">
        <v>914</v>
      </c>
      <c r="E183" s="3" t="s">
        <v>914</v>
      </c>
    </row>
    <row r="184" spans="1:6">
      <c r="A184" s="3" t="s">
        <v>812</v>
      </c>
      <c r="C184" s="3" t="s">
        <v>922</v>
      </c>
      <c r="E184" s="3" t="s">
        <v>922</v>
      </c>
    </row>
    <row r="185" spans="1:6">
      <c r="A185" s="3" t="s">
        <v>923</v>
      </c>
    </row>
    <row r="186" spans="1:6">
      <c r="A186" s="8" t="s">
        <v>782</v>
      </c>
    </row>
    <row r="187" spans="1:6">
      <c r="A187" s="3" t="s">
        <v>808</v>
      </c>
      <c r="B187" s="3" t="s">
        <v>52</v>
      </c>
      <c r="C187" s="3" t="s">
        <v>924</v>
      </c>
      <c r="E187" s="3" t="s">
        <v>924</v>
      </c>
    </row>
    <row r="188" spans="1:6">
      <c r="A188" s="3" t="s">
        <v>806</v>
      </c>
      <c r="B188" s="3" t="s">
        <v>52</v>
      </c>
      <c r="C188" s="9" t="n">
        <v>3000</v>
      </c>
      <c r="E188" s="3" t="s">
        <v>103</v>
      </c>
      <c r="F188" s="3" t="s">
        <v>39</v>
      </c>
    </row>
    <row r="189" spans="1:6">
      <c r="A189" s="3" t="s">
        <v>810</v>
      </c>
      <c r="B189" s="3" t="s">
        <v>52</v>
      </c>
      <c r="C189" s="3" t="s">
        <v>925</v>
      </c>
      <c r="E189" s="3" t="s">
        <v>925</v>
      </c>
    </row>
    <row r="190" spans="1:6">
      <c r="A190" s="3" t="s">
        <v>812</v>
      </c>
      <c r="B190" s="3" t="s">
        <v>52</v>
      </c>
      <c r="C190" s="3" t="s">
        <v>926</v>
      </c>
      <c r="E190" s="3" t="s">
        <v>926</v>
      </c>
    </row>
    <row r="191" spans="1:6">
      <c r="A191" s="3" t="s">
        <v>927</v>
      </c>
    </row>
    <row r="192" spans="1:6">
      <c r="A192" s="8" t="s">
        <v>782</v>
      </c>
    </row>
    <row r="193" spans="1:6">
      <c r="A193" s="3" t="s">
        <v>808</v>
      </c>
      <c r="C193" s="3" t="s">
        <v>928</v>
      </c>
      <c r="E193" s="3" t="s">
        <v>928</v>
      </c>
    </row>
    <row r="194" spans="1:6">
      <c r="A194" s="3" t="s">
        <v>806</v>
      </c>
      <c r="C194" s="9" t="n">
        <v>2250</v>
      </c>
      <c r="E194" s="9" t="n">
        <v>2250</v>
      </c>
    </row>
    <row r="195" spans="1:6">
      <c r="A195" s="3" t="s">
        <v>810</v>
      </c>
      <c r="C195" s="3" t="s">
        <v>851</v>
      </c>
      <c r="E195" s="3" t="s">
        <v>851</v>
      </c>
    </row>
    <row r="196" spans="1:6">
      <c r="A196" s="3" t="s">
        <v>812</v>
      </c>
      <c r="C196" s="3" t="s">
        <v>929</v>
      </c>
      <c r="E196" s="3" t="s">
        <v>929</v>
      </c>
    </row>
    <row r="197" spans="1:6">
      <c r="A197" s="3" t="s">
        <v>930</v>
      </c>
    </row>
    <row r="198" spans="1:6">
      <c r="A198" s="8" t="s">
        <v>782</v>
      </c>
    </row>
    <row r="199" spans="1:6">
      <c r="A199" s="3" t="s">
        <v>808</v>
      </c>
      <c r="B199" s="3" t="s">
        <v>52</v>
      </c>
      <c r="C199" s="3" t="s">
        <v>931</v>
      </c>
      <c r="E199" s="3" t="s">
        <v>931</v>
      </c>
    </row>
    <row r="200" spans="1:6">
      <c r="A200" s="3" t="s">
        <v>806</v>
      </c>
      <c r="B200" s="3" t="s">
        <v>52</v>
      </c>
      <c r="C200" s="9" t="n">
        <v>1000</v>
      </c>
      <c r="E200" s="3" t="s">
        <v>103</v>
      </c>
      <c r="F200" s="3" t="s">
        <v>39</v>
      </c>
    </row>
    <row r="201" spans="1:6">
      <c r="A201" s="3" t="s">
        <v>810</v>
      </c>
      <c r="B201" s="3" t="s">
        <v>52</v>
      </c>
      <c r="C201" s="3" t="s">
        <v>932</v>
      </c>
      <c r="E201" s="3" t="s">
        <v>932</v>
      </c>
    </row>
    <row r="202" spans="1:6">
      <c r="A202" s="3" t="s">
        <v>812</v>
      </c>
      <c r="B202" s="3" t="s">
        <v>52</v>
      </c>
      <c r="C202" s="3" t="s">
        <v>933</v>
      </c>
      <c r="E202" s="3" t="s">
        <v>933</v>
      </c>
    </row>
    <row r="203" spans="1:6">
      <c r="A203" t="n"/>
    </row>
    <row r="204" spans="1:6">
      <c r="A204" s="3" t="s">
        <v>39</v>
      </c>
      <c r="B204" s="3" t="s">
        <v>934</v>
      </c>
    </row>
    <row r="205" spans="1:6">
      <c r="A205" s="3" t="s">
        <v>52</v>
      </c>
      <c r="B205" s="3" t="s">
        <v>935</v>
      </c>
    </row>
    <row r="206" spans="1:6">
      <c r="A206" s="3" t="s">
        <v>53</v>
      </c>
      <c r="B206" s="3" t="s">
        <v>936</v>
      </c>
    </row>
  </sheetData>
  <mergeCells count="8">
    <mergeCell ref="A1:B2"/>
    <mergeCell ref="C1:F1"/>
    <mergeCell ref="C2:D2"/>
    <mergeCell ref="E2:F2"/>
    <mergeCell ref="A203:E203"/>
    <mergeCell ref="B204:E204"/>
    <mergeCell ref="B205:E205"/>
    <mergeCell ref="B206:E20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937</v>
      </c>
      <c r="B1" s="2" t="s">
        <v>2</v>
      </c>
      <c r="C1" s="2" t="s">
        <v>938</v>
      </c>
      <c r="D1" s="2" t="s">
        <v>33</v>
      </c>
    </row>
    <row r="2" spans="1:4">
      <c r="A2" s="8" t="s">
        <v>782</v>
      </c>
    </row>
    <row r="3" spans="1:4">
      <c r="A3" s="3" t="s">
        <v>806</v>
      </c>
      <c r="B3" s="9" t="n">
        <v>40949</v>
      </c>
      <c r="D3" s="9" t="n">
        <v>30463</v>
      </c>
    </row>
    <row r="4" spans="1:4">
      <c r="A4" s="3" t="s">
        <v>939</v>
      </c>
    </row>
    <row r="5" spans="1:4">
      <c r="A5" s="8" t="s">
        <v>782</v>
      </c>
    </row>
    <row r="6" spans="1:4">
      <c r="A6" s="3" t="s">
        <v>806</v>
      </c>
      <c r="C6" s="9" t="n">
        <v>1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61</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940</v>
      </c>
      <c r="B1" s="2" t="s">
        <v>2</v>
      </c>
      <c r="C1" s="2" t="s">
        <v>33</v>
      </c>
    </row>
    <row r="2" spans="1:3">
      <c r="A2" s="8" t="s">
        <v>782</v>
      </c>
    </row>
    <row r="3" spans="1:3">
      <c r="A3" s="3" t="s">
        <v>775</v>
      </c>
      <c r="B3" s="9" t="n">
        <v>0</v>
      </c>
    </row>
    <row r="4" spans="1:3">
      <c r="A4" s="3" t="s">
        <v>776</v>
      </c>
      <c r="B4" s="5" t="n">
        <v>1050</v>
      </c>
    </row>
    <row r="5" spans="1:3">
      <c r="A5" s="3" t="s">
        <v>777</v>
      </c>
      <c r="B5" s="5" t="n">
        <v>4000</v>
      </c>
    </row>
    <row r="6" spans="1:3">
      <c r="A6" s="3" t="s">
        <v>778</v>
      </c>
      <c r="B6" s="5" t="n">
        <v>1500</v>
      </c>
    </row>
    <row r="7" spans="1:3">
      <c r="A7" s="3" t="s">
        <v>779</v>
      </c>
      <c r="B7" s="5" t="n">
        <v>3750</v>
      </c>
    </row>
    <row r="8" spans="1:3">
      <c r="A8" s="3" t="s">
        <v>780</v>
      </c>
      <c r="B8" s="5" t="n">
        <v>30649</v>
      </c>
    </row>
    <row r="9" spans="1:3">
      <c r="A9" s="3" t="s">
        <v>151</v>
      </c>
      <c r="B9" s="9" t="n">
        <v>40949</v>
      </c>
      <c r="C9" s="9" t="n">
        <v>3046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41</v>
      </c>
      <c r="B1" s="2" t="s">
        <v>1</v>
      </c>
    </row>
    <row r="2" spans="1:4">
      <c r="B2" s="2" t="s">
        <v>2</v>
      </c>
      <c r="C2" s="2" t="s">
        <v>33</v>
      </c>
      <c r="D2" s="2" t="s">
        <v>34</v>
      </c>
    </row>
    <row r="3" spans="1:4">
      <c r="A3" s="8" t="s">
        <v>942</v>
      </c>
    </row>
    <row r="4" spans="1:4">
      <c r="A4" s="3" t="s">
        <v>943</v>
      </c>
      <c r="B4" s="9" t="n">
        <v>545</v>
      </c>
      <c r="C4" s="9" t="n">
        <v>3661</v>
      </c>
      <c r="D4" s="9" t="n">
        <v>3738</v>
      </c>
    </row>
    <row r="5" spans="1:4">
      <c r="A5" s="3" t="s">
        <v>944</v>
      </c>
      <c r="B5" s="5" t="n">
        <v>136</v>
      </c>
      <c r="C5" s="5" t="n">
        <v>364</v>
      </c>
      <c r="D5" s="5" t="n">
        <v>266</v>
      </c>
    </row>
    <row r="6" spans="1:4">
      <c r="A6" s="3" t="s">
        <v>945</v>
      </c>
      <c r="B6" s="5" t="n">
        <v>1940</v>
      </c>
      <c r="C6" s="5" t="n">
        <v>2065</v>
      </c>
      <c r="D6" s="5" t="n">
        <v>2073</v>
      </c>
    </row>
    <row r="7" spans="1:4">
      <c r="A7" s="3" t="s">
        <v>946</v>
      </c>
      <c r="B7" s="5" t="n">
        <v>2621</v>
      </c>
      <c r="C7" s="5" t="n">
        <v>6090</v>
      </c>
      <c r="D7" s="5" t="n">
        <v>6077</v>
      </c>
    </row>
    <row r="8" spans="1:4">
      <c r="A8" s="8" t="s">
        <v>947</v>
      </c>
    </row>
    <row r="9" spans="1:4">
      <c r="A9" s="3" t="s">
        <v>948</v>
      </c>
      <c r="B9" s="5" t="n">
        <v>332</v>
      </c>
      <c r="C9" s="5" t="n">
        <v>224</v>
      </c>
      <c r="D9" s="5" t="n">
        <v>-331</v>
      </c>
    </row>
    <row r="10" spans="1:4">
      <c r="A10" s="3" t="s">
        <v>50</v>
      </c>
      <c r="B10" s="9" t="n">
        <v>2953</v>
      </c>
      <c r="C10" s="9" t="n">
        <v>6314</v>
      </c>
      <c r="D10" s="9" t="n">
        <v>57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34</v>
      </c>
    </row>
    <row r="3" spans="1:4">
      <c r="A3" s="8" t="s">
        <v>950</v>
      </c>
    </row>
    <row r="4" spans="1:4">
      <c r="A4" s="3" t="s">
        <v>951</v>
      </c>
      <c r="B4" s="9" t="n">
        <v>-325</v>
      </c>
      <c r="C4" s="9" t="n">
        <v>7363</v>
      </c>
      <c r="D4" s="9" t="n">
        <v>7127</v>
      </c>
    </row>
    <row r="5" spans="1:4">
      <c r="A5" s="3" t="s">
        <v>945</v>
      </c>
      <c r="B5" s="5" t="n">
        <v>20076</v>
      </c>
      <c r="C5" s="5" t="n">
        <v>11144</v>
      </c>
      <c r="D5" s="5" t="n">
        <v>20693</v>
      </c>
    </row>
    <row r="6" spans="1:4">
      <c r="A6" s="3" t="s">
        <v>49</v>
      </c>
      <c r="B6" s="9" t="n">
        <v>19751</v>
      </c>
      <c r="C6" s="9" t="n">
        <v>18507</v>
      </c>
      <c r="D6" s="9" t="n">
        <v>278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52</v>
      </c>
      <c r="B1" s="2" t="s">
        <v>1</v>
      </c>
    </row>
    <row r="2" spans="1:5">
      <c r="B2" s="2" t="s">
        <v>2</v>
      </c>
      <c r="C2" s="2" t="s">
        <v>33</v>
      </c>
      <c r="D2" s="2" t="s">
        <v>34</v>
      </c>
      <c r="E2" s="2" t="s">
        <v>436</v>
      </c>
    </row>
    <row r="3" spans="1:5">
      <c r="A3" s="8" t="s">
        <v>953</v>
      </c>
    </row>
    <row r="4" spans="1:5">
      <c r="A4" s="3" t="s">
        <v>954</v>
      </c>
      <c r="B4" s="9" t="n">
        <v>-325</v>
      </c>
      <c r="C4" s="9" t="n">
        <v>7363</v>
      </c>
      <c r="D4" s="9" t="n">
        <v>7127</v>
      </c>
    </row>
    <row r="5" spans="1:5">
      <c r="A5" s="3" t="s">
        <v>955</v>
      </c>
      <c r="B5" s="5" t="n">
        <v>20076</v>
      </c>
      <c r="C5" s="5" t="n">
        <v>11144</v>
      </c>
      <c r="D5" s="5" t="n">
        <v>20693</v>
      </c>
    </row>
    <row r="6" spans="1:5">
      <c r="A6" s="3" t="s">
        <v>956</v>
      </c>
      <c r="B6" s="5" t="n">
        <v>8000</v>
      </c>
    </row>
    <row r="7" spans="1:5">
      <c r="A7" s="3" t="s">
        <v>957</v>
      </c>
      <c r="B7" s="5" t="n">
        <v>124000</v>
      </c>
    </row>
    <row r="8" spans="1:5">
      <c r="A8" s="3" t="s">
        <v>958</v>
      </c>
      <c r="B8" s="5" t="n">
        <v>39300</v>
      </c>
    </row>
    <row r="9" spans="1:5">
      <c r="A9" s="3" t="s">
        <v>959</v>
      </c>
      <c r="B9" s="5" t="n">
        <v>3900</v>
      </c>
      <c r="C9" s="5" t="n">
        <v>4400</v>
      </c>
      <c r="D9" s="5" t="n">
        <v>5500</v>
      </c>
    </row>
    <row r="10" spans="1:5">
      <c r="A10" s="3" t="s">
        <v>960</v>
      </c>
      <c r="B10" s="5" t="n">
        <v>11800</v>
      </c>
      <c r="C10" s="5" t="n">
        <v>12100</v>
      </c>
    </row>
    <row r="11" spans="1:5">
      <c r="A11" s="3" t="s">
        <v>961</v>
      </c>
      <c r="B11" s="5" t="n">
        <v>10164</v>
      </c>
      <c r="C11" s="5" t="n">
        <v>9599</v>
      </c>
      <c r="D11" s="5" t="n">
        <v>8714</v>
      </c>
      <c r="E11" s="9" t="n">
        <v>8648</v>
      </c>
    </row>
    <row r="12" spans="1:5">
      <c r="A12" s="3" t="s">
        <v>962</v>
      </c>
      <c r="B12" s="5" t="n">
        <v>8800</v>
      </c>
      <c r="C12" s="5" t="n">
        <v>7900</v>
      </c>
      <c r="D12" s="5" t="n">
        <v>7000</v>
      </c>
    </row>
    <row r="13" spans="1:5">
      <c r="A13" s="3" t="s">
        <v>963</v>
      </c>
      <c r="B13" s="5" t="n">
        <v>1900</v>
      </c>
      <c r="C13" s="5" t="n">
        <v>1700</v>
      </c>
      <c r="D13" s="5" t="n">
        <v>1500</v>
      </c>
    </row>
    <row r="14" spans="1:5">
      <c r="A14" s="3" t="s">
        <v>964</v>
      </c>
      <c r="B14" s="5" t="n">
        <v>163</v>
      </c>
      <c r="C14" s="5" t="n">
        <v>237</v>
      </c>
      <c r="D14" s="9" t="n">
        <v>235</v>
      </c>
    </row>
    <row r="15" spans="1:5">
      <c r="A15" s="3" t="s">
        <v>965</v>
      </c>
    </row>
    <row r="16" spans="1:5">
      <c r="A16" s="8" t="s">
        <v>953</v>
      </c>
    </row>
    <row r="17" spans="1:5">
      <c r="A17" s="3" t="s">
        <v>954</v>
      </c>
      <c r="B17" s="5" t="n">
        <v>6000</v>
      </c>
    </row>
    <row r="18" spans="1:5">
      <c r="A18" s="3" t="s">
        <v>955</v>
      </c>
      <c r="B18" s="9" t="n">
        <v>588</v>
      </c>
    </row>
    <row r="19" spans="1:5">
      <c r="A19" s="3" t="s">
        <v>966</v>
      </c>
    </row>
    <row r="20" spans="1:5">
      <c r="A20" s="8" t="s">
        <v>953</v>
      </c>
    </row>
    <row r="21" spans="1:5">
      <c r="A21" s="3" t="s">
        <v>954</v>
      </c>
      <c r="C21" s="5" t="n">
        <v>-1100</v>
      </c>
    </row>
    <row r="22" spans="1:5">
      <c r="A22" s="3" t="s">
        <v>955</v>
      </c>
      <c r="C22" s="9" t="n">
        <v>-8900</v>
      </c>
    </row>
    <row r="23" spans="1:5">
      <c r="A23" s="3" t="s">
        <v>967</v>
      </c>
    </row>
    <row r="24" spans="1:5">
      <c r="A24" s="8" t="s">
        <v>953</v>
      </c>
    </row>
    <row r="25" spans="1:5">
      <c r="A25" s="3" t="s">
        <v>968</v>
      </c>
      <c r="B25" s="3" t="s">
        <v>969</v>
      </c>
      <c r="C25" s="3" t="s">
        <v>970</v>
      </c>
      <c r="D25" s="3" t="s">
        <v>971</v>
      </c>
    </row>
    <row r="26" spans="1:5">
      <c r="A26" s="3" t="s">
        <v>972</v>
      </c>
    </row>
    <row r="27" spans="1:5">
      <c r="A27" s="8" t="s">
        <v>953</v>
      </c>
    </row>
    <row r="28" spans="1:5">
      <c r="A28" s="3" t="s">
        <v>956</v>
      </c>
      <c r="B28" s="9" t="n">
        <v>6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34</v>
      </c>
    </row>
    <row r="3" spans="1:4">
      <c r="A3" s="8" t="s">
        <v>974</v>
      </c>
    </row>
    <row r="4" spans="1:4">
      <c r="A4" s="3" t="s">
        <v>975</v>
      </c>
      <c r="B4" s="3" t="s">
        <v>976</v>
      </c>
      <c r="C4" s="3" t="s">
        <v>976</v>
      </c>
      <c r="D4" s="3" t="s">
        <v>976</v>
      </c>
    </row>
    <row r="5" spans="1:4">
      <c r="A5" s="8" t="s">
        <v>977</v>
      </c>
    </row>
    <row r="6" spans="1:4">
      <c r="A6" s="3" t="s">
        <v>978</v>
      </c>
      <c r="B6" s="3" t="s">
        <v>979</v>
      </c>
      <c r="C6" s="3" t="s">
        <v>980</v>
      </c>
      <c r="D6" s="3" t="s">
        <v>981</v>
      </c>
    </row>
    <row r="7" spans="1:4">
      <c r="A7" s="3" t="s">
        <v>982</v>
      </c>
      <c r="B7" s="3" t="s">
        <v>828</v>
      </c>
      <c r="C7" s="3" t="s">
        <v>983</v>
      </c>
      <c r="D7" s="3" t="s">
        <v>984</v>
      </c>
    </row>
    <row r="8" spans="1:4">
      <c r="A8" s="3" t="s">
        <v>985</v>
      </c>
      <c r="B8" s="3" t="s">
        <v>986</v>
      </c>
      <c r="C8" s="3" t="s">
        <v>987</v>
      </c>
      <c r="D8" s="3" t="s">
        <v>988</v>
      </c>
    </row>
    <row r="9" spans="1:4">
      <c r="A9" s="3" t="s">
        <v>989</v>
      </c>
      <c r="B9" s="3" t="s">
        <v>990</v>
      </c>
      <c r="C9" s="3" t="s">
        <v>991</v>
      </c>
      <c r="D9" s="3" t="s">
        <v>991</v>
      </c>
    </row>
    <row r="10" spans="1:4">
      <c r="A10" s="3" t="s">
        <v>992</v>
      </c>
      <c r="B10" s="3" t="s">
        <v>993</v>
      </c>
      <c r="C10" s="3" t="s">
        <v>994</v>
      </c>
      <c r="D10" s="3" t="s">
        <v>995</v>
      </c>
    </row>
    <row r="11" spans="1:4">
      <c r="A11" s="3" t="s">
        <v>996</v>
      </c>
      <c r="B11" s="3" t="s">
        <v>997</v>
      </c>
      <c r="C11" s="3" t="s">
        <v>998</v>
      </c>
      <c r="D11" s="3" t="s">
        <v>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1000</v>
      </c>
      <c r="C1" s="2" t="s">
        <v>2</v>
      </c>
      <c r="D1" s="2" t="s">
        <v>33</v>
      </c>
    </row>
    <row r="2" spans="1:4">
      <c r="A2" s="8" t="s">
        <v>1001</v>
      </c>
    </row>
    <row r="3" spans="1:4">
      <c r="A3" s="3" t="s">
        <v>122</v>
      </c>
      <c r="C3" s="9" t="n">
        <v>809</v>
      </c>
      <c r="D3" s="9" t="n">
        <v>884</v>
      </c>
    </row>
    <row r="4" spans="1:4">
      <c r="A4" s="3" t="s">
        <v>1002</v>
      </c>
      <c r="C4" s="5" t="n">
        <v>1609</v>
      </c>
      <c r="D4" s="5" t="n">
        <v>1531</v>
      </c>
    </row>
    <row r="5" spans="1:4">
      <c r="A5" s="3" t="s">
        <v>1003</v>
      </c>
      <c r="C5" s="5" t="n">
        <v>284</v>
      </c>
      <c r="D5" s="5" t="n">
        <v>211</v>
      </c>
    </row>
    <row r="6" spans="1:4">
      <c r="A6" s="3" t="s">
        <v>1004</v>
      </c>
      <c r="C6" s="5" t="n">
        <v>494</v>
      </c>
      <c r="D6" s="5" t="n">
        <v>520</v>
      </c>
    </row>
    <row r="7" spans="1:4">
      <c r="A7" s="3" t="s">
        <v>1005</v>
      </c>
      <c r="C7" s="5" t="n">
        <v>226</v>
      </c>
      <c r="D7" s="5" t="n">
        <v>257</v>
      </c>
    </row>
    <row r="8" spans="1:4">
      <c r="A8" s="3" t="s">
        <v>1006</v>
      </c>
      <c r="C8" s="5" t="n">
        <v>1703</v>
      </c>
      <c r="D8" s="5" t="n">
        <v>1158</v>
      </c>
    </row>
    <row r="9" spans="1:4">
      <c r="A9" s="3" t="s">
        <v>1007</v>
      </c>
      <c r="C9" s="5" t="n">
        <v>115</v>
      </c>
      <c r="D9" s="5" t="n">
        <v>798</v>
      </c>
    </row>
    <row r="10" spans="1:4">
      <c r="A10" s="3" t="s">
        <v>1008</v>
      </c>
      <c r="C10" s="5" t="n">
        <v>89</v>
      </c>
      <c r="D10" s="5" t="n">
        <v>56</v>
      </c>
    </row>
    <row r="11" spans="1:4">
      <c r="A11" s="3" t="s">
        <v>1009</v>
      </c>
      <c r="C11" s="5" t="n">
        <v>5329</v>
      </c>
      <c r="D11" s="5" t="n">
        <v>5415</v>
      </c>
    </row>
    <row r="12" spans="1:4">
      <c r="A12" s="3" t="s">
        <v>1010</v>
      </c>
      <c r="C12" s="5" t="n">
        <v>-2180</v>
      </c>
      <c r="D12" s="5" t="n">
        <v>-2265</v>
      </c>
    </row>
    <row r="13" spans="1:4">
      <c r="A13" s="3" t="s">
        <v>1011</v>
      </c>
      <c r="C13" s="5" t="n">
        <v>3149</v>
      </c>
      <c r="D13" s="5" t="n">
        <v>3150</v>
      </c>
    </row>
    <row r="14" spans="1:4">
      <c r="A14" s="8" t="s">
        <v>1012</v>
      </c>
    </row>
    <row r="15" spans="1:4">
      <c r="A15" s="3" t="s">
        <v>1013</v>
      </c>
      <c r="C15" s="5" t="n">
        <v>-1242</v>
      </c>
      <c r="D15" s="5" t="n">
        <v>-1280</v>
      </c>
    </row>
    <row r="16" spans="1:4">
      <c r="A16" s="3" t="s">
        <v>1014</v>
      </c>
      <c r="C16" s="5" t="n">
        <v>-2102</v>
      </c>
      <c r="D16" s="5" t="n">
        <v>-2223</v>
      </c>
    </row>
    <row r="17" spans="1:4">
      <c r="A17" s="3" t="s">
        <v>1007</v>
      </c>
      <c r="C17" s="5" t="n">
        <v>-1008</v>
      </c>
      <c r="D17" s="5" t="n">
        <v>-685</v>
      </c>
    </row>
    <row r="18" spans="1:4">
      <c r="A18" s="3" t="s">
        <v>80</v>
      </c>
      <c r="C18" s="5" t="n">
        <v>-54</v>
      </c>
      <c r="D18" s="5" t="n">
        <v>-29</v>
      </c>
    </row>
    <row r="19" spans="1:4">
      <c r="A19" s="3" t="s">
        <v>1015</v>
      </c>
      <c r="C19" s="5" t="n">
        <v>-4406</v>
      </c>
      <c r="D19" s="5" t="n">
        <v>-4217</v>
      </c>
    </row>
    <row r="20" spans="1:4">
      <c r="A20" s="3" t="s">
        <v>1016</v>
      </c>
      <c r="B20" s="3" t="s">
        <v>39</v>
      </c>
      <c r="C20" s="5" t="n">
        <v>-1257</v>
      </c>
      <c r="D20" s="5" t="n">
        <v>-1067</v>
      </c>
    </row>
    <row r="21" spans="1:4">
      <c r="A21" s="8" t="s">
        <v>1017</v>
      </c>
    </row>
    <row r="22" spans="1:4">
      <c r="A22" s="3" t="s">
        <v>86</v>
      </c>
      <c r="C22" s="5" t="n">
        <v>3642</v>
      </c>
      <c r="D22" s="5" t="n">
        <v>3117</v>
      </c>
    </row>
    <row r="23" spans="1:4">
      <c r="A23" s="3" t="s">
        <v>405</v>
      </c>
      <c r="B23" s="3" t="s">
        <v>39</v>
      </c>
      <c r="C23" s="5" t="n">
        <v>-1476</v>
      </c>
      <c r="D23" s="5" t="n">
        <v>-1295</v>
      </c>
    </row>
    <row r="24" spans="1:4">
      <c r="A24" s="3" t="s">
        <v>1016</v>
      </c>
      <c r="B24" s="3" t="s">
        <v>39</v>
      </c>
      <c r="C24" s="5" t="n">
        <v>-1257</v>
      </c>
      <c r="D24" s="5" t="n">
        <v>-1067</v>
      </c>
    </row>
    <row r="25" spans="1:4">
      <c r="A25" s="3" t="s">
        <v>1018</v>
      </c>
    </row>
    <row r="26" spans="1:4">
      <c r="A26" s="8" t="s">
        <v>1017</v>
      </c>
    </row>
    <row r="27" spans="1:4">
      <c r="A27" s="3" t="s">
        <v>86</v>
      </c>
      <c r="B27" s="3" t="s">
        <v>39</v>
      </c>
      <c r="C27" s="9" t="n">
        <v>219</v>
      </c>
      <c r="D27" s="9" t="n">
        <v>228</v>
      </c>
    </row>
    <row r="28" spans="1:4">
      <c r="A28" t="n"/>
    </row>
    <row r="29" spans="1:4">
      <c r="A29" s="3" t="s">
        <v>39</v>
      </c>
      <c r="B29" s="3" t="s">
        <v>110</v>
      </c>
    </row>
  </sheetData>
  <mergeCells count="3">
    <mergeCell ref="A1:B1"/>
    <mergeCell ref="A28:C28"/>
    <mergeCell ref="B29:C2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19</v>
      </c>
      <c r="B1" s="2" t="s">
        <v>1</v>
      </c>
    </row>
    <row r="2" spans="1:4">
      <c r="B2" s="2" t="s">
        <v>2</v>
      </c>
      <c r="C2" s="2" t="s">
        <v>33</v>
      </c>
      <c r="D2" s="2" t="s">
        <v>34</v>
      </c>
    </row>
    <row r="3" spans="1:4">
      <c r="A3" s="8" t="s">
        <v>1020</v>
      </c>
    </row>
    <row r="4" spans="1:4">
      <c r="A4" s="3" t="s">
        <v>1021</v>
      </c>
      <c r="B4" s="9" t="n">
        <v>9599</v>
      </c>
      <c r="C4" s="9" t="n">
        <v>8714</v>
      </c>
      <c r="D4" s="9" t="n">
        <v>8648</v>
      </c>
    </row>
    <row r="5" spans="1:4">
      <c r="A5" s="3" t="s">
        <v>1022</v>
      </c>
      <c r="B5" s="5" t="n">
        <v>-201</v>
      </c>
      <c r="C5" s="5" t="n">
        <v>-50</v>
      </c>
      <c r="D5" s="5" t="n">
        <v>-583</v>
      </c>
    </row>
    <row r="6" spans="1:4">
      <c r="A6" s="3" t="s">
        <v>1023</v>
      </c>
      <c r="B6" s="5" t="n">
        <v>1086</v>
      </c>
      <c r="C6" s="5" t="n">
        <v>1091</v>
      </c>
      <c r="D6" s="5" t="n">
        <v>566</v>
      </c>
    </row>
    <row r="7" spans="1:4">
      <c r="A7" s="3" t="s">
        <v>1024</v>
      </c>
      <c r="B7" s="5" t="n">
        <v>115</v>
      </c>
      <c r="C7" s="5" t="n">
        <v>94</v>
      </c>
      <c r="D7" s="5" t="n">
        <v>217</v>
      </c>
    </row>
    <row r="8" spans="1:4">
      <c r="A8" s="3" t="s">
        <v>1025</v>
      </c>
      <c r="B8" s="5" t="n">
        <v>-317</v>
      </c>
      <c r="C8" s="5" t="n">
        <v>-144</v>
      </c>
      <c r="D8" s="5" t="n">
        <v>-95</v>
      </c>
    </row>
    <row r="9" spans="1:4">
      <c r="A9" s="3" t="s">
        <v>1026</v>
      </c>
      <c r="B9" s="5" t="n">
        <v>-118</v>
      </c>
      <c r="C9" s="5" t="n">
        <v>-106</v>
      </c>
      <c r="D9" s="5" t="n">
        <v>-39</v>
      </c>
    </row>
    <row r="10" spans="1:4">
      <c r="A10" s="3" t="s">
        <v>1027</v>
      </c>
      <c r="B10" s="9" t="n">
        <v>10164</v>
      </c>
      <c r="C10" s="9" t="n">
        <v>9599</v>
      </c>
      <c r="D10" s="9" t="n">
        <v>87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r="1" spans="1:4">
      <c r="A1" s="1" t="s">
        <v>1028</v>
      </c>
      <c r="B1" s="2" t="s">
        <v>408</v>
      </c>
      <c r="D1" s="2" t="s">
        <v>1</v>
      </c>
    </row>
    <row r="2" spans="1:4">
      <c r="B2" s="2" t="s">
        <v>410</v>
      </c>
      <c r="C2" s="2" t="s">
        <v>1029</v>
      </c>
      <c r="D2" s="2" t="s">
        <v>2</v>
      </c>
    </row>
    <row r="3" spans="1:4">
      <c r="A3" s="3" t="s">
        <v>1030</v>
      </c>
    </row>
    <row r="4" spans="1:4">
      <c r="A4" s="8" t="s">
        <v>1031</v>
      </c>
    </row>
    <row r="5" spans="1:4">
      <c r="A5" s="3" t="s">
        <v>1032</v>
      </c>
      <c r="B5" s="5" t="n">
        <v>2007</v>
      </c>
      <c r="C5" s="5" t="n">
        <v>2004</v>
      </c>
    </row>
    <row r="6" spans="1:4">
      <c r="A6" s="3" t="s">
        <v>1033</v>
      </c>
      <c r="D6" s="5" t="n">
        <v>2010</v>
      </c>
    </row>
    <row r="7" spans="1:4">
      <c r="A7" s="3" t="s">
        <v>1034</v>
      </c>
    </row>
    <row r="8" spans="1:4">
      <c r="A8" s="8" t="s">
        <v>1031</v>
      </c>
    </row>
    <row r="9" spans="1:4">
      <c r="A9" s="3" t="s">
        <v>1032</v>
      </c>
      <c r="B9" s="5" t="n">
        <v>2009</v>
      </c>
      <c r="C9" s="5" t="n">
        <v>2006</v>
      </c>
    </row>
    <row r="10" spans="1:4">
      <c r="A10" s="3" t="s">
        <v>1033</v>
      </c>
      <c r="D10" s="5" t="n">
        <v>2016</v>
      </c>
    </row>
    <row r="11" spans="1:4">
      <c r="A11" s="3" t="s">
        <v>1035</v>
      </c>
    </row>
    <row r="12" spans="1:4">
      <c r="A12" s="8" t="s">
        <v>1031</v>
      </c>
    </row>
    <row r="13" spans="1:4">
      <c r="A13" s="3" t="s">
        <v>1033</v>
      </c>
      <c r="D13" s="5" t="n">
        <v>1996</v>
      </c>
    </row>
    <row r="14" spans="1:4">
      <c r="A14" s="3" t="s">
        <v>1036</v>
      </c>
    </row>
    <row r="15" spans="1:4">
      <c r="A15" s="8" t="s">
        <v>1031</v>
      </c>
    </row>
    <row r="16" spans="1:4">
      <c r="A16" s="3" t="s">
        <v>1033</v>
      </c>
      <c r="D16" s="5" t="n">
        <v>201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21"/>
    <col customWidth="1" max="3" min="3" width="22"/>
    <col customWidth="1" max="4" min="4" width="29"/>
    <col customWidth="1" max="5" min="5" width="29"/>
  </cols>
  <sheetData>
    <row r="1" spans="1:5">
      <c r="A1" s="1" t="s">
        <v>1037</v>
      </c>
      <c r="B1" s="2" t="s">
        <v>1038</v>
      </c>
      <c r="C1" s="2" t="s">
        <v>408</v>
      </c>
      <c r="D1" s="2" t="s">
        <v>1</v>
      </c>
    </row>
    <row r="2" spans="1:5">
      <c r="B2" s="2" t="s">
        <v>1039</v>
      </c>
      <c r="C2" s="2" t="s">
        <v>1040</v>
      </c>
      <c r="D2" s="2" t="s">
        <v>1041</v>
      </c>
      <c r="E2" s="2" t="s">
        <v>1042</v>
      </c>
    </row>
    <row r="3" spans="1:5">
      <c r="A3" s="8" t="s">
        <v>1043</v>
      </c>
    </row>
    <row r="4" spans="1:5">
      <c r="A4" s="3" t="s">
        <v>1003</v>
      </c>
      <c r="D4" s="9" t="n">
        <v>501</v>
      </c>
    </row>
    <row r="5" spans="1:5">
      <c r="A5" s="3" t="s">
        <v>1044</v>
      </c>
      <c r="D5" s="9" t="n">
        <v>-21</v>
      </c>
    </row>
    <row r="6" spans="1:5">
      <c r="A6" s="3" t="s">
        <v>1045</v>
      </c>
    </row>
    <row r="7" spans="1:5">
      <c r="A7" s="8" t="s">
        <v>1043</v>
      </c>
    </row>
    <row r="8" spans="1:5">
      <c r="A8" s="3" t="s">
        <v>1046</v>
      </c>
      <c r="E8" s="5" t="n">
        <v>19000</v>
      </c>
    </row>
    <row r="9" spans="1:5">
      <c r="A9" s="3" t="s">
        <v>1047</v>
      </c>
      <c r="D9" s="3" t="s">
        <v>1048</v>
      </c>
    </row>
    <row r="10" spans="1:5">
      <c r="A10" s="3" t="s">
        <v>1003</v>
      </c>
      <c r="E10" s="9" t="n">
        <v>1300</v>
      </c>
    </row>
    <row r="11" spans="1:5">
      <c r="A11" s="3" t="s">
        <v>1049</v>
      </c>
    </row>
    <row r="12" spans="1:5">
      <c r="A12" s="8" t="s">
        <v>1043</v>
      </c>
    </row>
    <row r="13" spans="1:5">
      <c r="A13" s="3" t="s">
        <v>1046</v>
      </c>
      <c r="E13" s="5" t="n">
        <v>13000</v>
      </c>
    </row>
    <row r="14" spans="1:5">
      <c r="A14" s="3" t="s">
        <v>1050</v>
      </c>
    </row>
    <row r="15" spans="1:5">
      <c r="A15" s="8" t="s">
        <v>1043</v>
      </c>
    </row>
    <row r="16" spans="1:5">
      <c r="A16" s="3" t="s">
        <v>1046</v>
      </c>
      <c r="D16" s="5" t="n">
        <v>7400</v>
      </c>
    </row>
    <row r="17" spans="1:5">
      <c r="A17" s="3" t="s">
        <v>1047</v>
      </c>
      <c r="D17" s="3" t="s">
        <v>1051</v>
      </c>
    </row>
    <row r="18" spans="1:5">
      <c r="A18" s="3" t="s">
        <v>1003</v>
      </c>
      <c r="E18" s="9" t="n">
        <v>780</v>
      </c>
    </row>
    <row r="19" spans="1:5">
      <c r="A19" s="3" t="s">
        <v>1044</v>
      </c>
      <c r="D19" s="9" t="n">
        <v>-21</v>
      </c>
    </row>
    <row r="20" spans="1:5">
      <c r="A20" s="3" t="s">
        <v>1052</v>
      </c>
    </row>
    <row r="21" spans="1:5">
      <c r="A21" s="8" t="s">
        <v>1043</v>
      </c>
    </row>
    <row r="22" spans="1:5">
      <c r="A22" s="3" t="s">
        <v>1047</v>
      </c>
      <c r="D22" s="3" t="s">
        <v>1053</v>
      </c>
    </row>
    <row r="23" spans="1:5">
      <c r="A23" s="3" t="s">
        <v>1003</v>
      </c>
      <c r="D23" s="9" t="n">
        <v>501</v>
      </c>
    </row>
    <row r="24" spans="1:5">
      <c r="A24" s="3" t="s">
        <v>1054</v>
      </c>
      <c r="B24" s="5" t="n">
        <v>1850</v>
      </c>
      <c r="C24" s="5" t="n">
        <v>2850</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80"/>
    <col customWidth="1" max="3" min="3" width="4"/>
  </cols>
  <sheetData>
    <row r="1" spans="1:3">
      <c r="A1" s="1" t="s">
        <v>1055</v>
      </c>
      <c r="B1" s="2" t="s">
        <v>1</v>
      </c>
    </row>
    <row r="2" spans="1:3">
      <c r="B2" s="2" t="s">
        <v>471</v>
      </c>
    </row>
    <row r="3" spans="1:3">
      <c r="A3" s="8" t="s">
        <v>1043</v>
      </c>
    </row>
    <row r="4" spans="1:3">
      <c r="A4" s="3" t="s">
        <v>1056</v>
      </c>
      <c r="B4" s="9" t="n">
        <v>837</v>
      </c>
    </row>
    <row r="5" spans="1:3">
      <c r="A5" s="3" t="s">
        <v>1003</v>
      </c>
      <c r="B5" s="5" t="n">
        <v>501</v>
      </c>
    </row>
    <row r="6" spans="1:3">
      <c r="A6" s="3" t="s">
        <v>1044</v>
      </c>
      <c r="B6" s="5" t="n">
        <v>-21</v>
      </c>
    </row>
    <row r="7" spans="1:3">
      <c r="A7" s="3" t="s">
        <v>1057</v>
      </c>
      <c r="B7" s="5" t="n">
        <v>-578</v>
      </c>
    </row>
    <row r="8" spans="1:3">
      <c r="A8" s="3" t="s">
        <v>80</v>
      </c>
      <c r="B8" s="5" t="n">
        <v>-30</v>
      </c>
    </row>
    <row r="9" spans="1:3">
      <c r="A9" s="3" t="s">
        <v>1058</v>
      </c>
      <c r="B9" s="5" t="n">
        <v>709</v>
      </c>
    </row>
    <row r="10" spans="1:3">
      <c r="A10" s="3" t="s">
        <v>1059</v>
      </c>
    </row>
    <row r="11" spans="1:3">
      <c r="A11" s="8" t="s">
        <v>1043</v>
      </c>
    </row>
    <row r="12" spans="1:3">
      <c r="A12" s="3" t="s">
        <v>1056</v>
      </c>
      <c r="B12" s="5" t="n">
        <v>588</v>
      </c>
    </row>
    <row r="13" spans="1:3">
      <c r="A13" s="3" t="s">
        <v>1003</v>
      </c>
      <c r="B13" s="5" t="n">
        <v>372</v>
      </c>
    </row>
    <row r="14" spans="1:3">
      <c r="A14" s="3" t="s">
        <v>1044</v>
      </c>
      <c r="B14" s="5" t="n">
        <v>0</v>
      </c>
    </row>
    <row r="15" spans="1:3">
      <c r="A15" s="3" t="s">
        <v>1057</v>
      </c>
      <c r="B15" s="5" t="n">
        <v>-466</v>
      </c>
    </row>
    <row r="16" spans="1:3">
      <c r="A16" s="3" t="s">
        <v>80</v>
      </c>
      <c r="B16" s="5" t="n">
        <v>-24</v>
      </c>
    </row>
    <row r="17" spans="1:3">
      <c r="A17" s="3" t="s">
        <v>1058</v>
      </c>
      <c r="B17" s="5" t="n">
        <v>470</v>
      </c>
    </row>
    <row r="18" spans="1:3">
      <c r="A18" s="3" t="s">
        <v>80</v>
      </c>
    </row>
    <row r="19" spans="1:3">
      <c r="A19" s="8" t="s">
        <v>1043</v>
      </c>
    </row>
    <row r="20" spans="1:3">
      <c r="A20" s="3" t="s">
        <v>1056</v>
      </c>
      <c r="B20" s="5" t="n">
        <v>249</v>
      </c>
      <c r="C20" s="3" t="s">
        <v>39</v>
      </c>
    </row>
    <row r="21" spans="1:3">
      <c r="A21" s="3" t="s">
        <v>1003</v>
      </c>
      <c r="B21" s="5" t="n">
        <v>129</v>
      </c>
      <c r="C21" s="3" t="s">
        <v>39</v>
      </c>
    </row>
    <row r="22" spans="1:3">
      <c r="A22" s="3" t="s">
        <v>1044</v>
      </c>
      <c r="B22" s="5" t="n">
        <v>-21</v>
      </c>
      <c r="C22" s="3" t="s">
        <v>39</v>
      </c>
    </row>
    <row r="23" spans="1:3">
      <c r="A23" s="3" t="s">
        <v>1057</v>
      </c>
      <c r="B23" s="5" t="n">
        <v>-112</v>
      </c>
      <c r="C23" s="3" t="s">
        <v>39</v>
      </c>
    </row>
    <row r="24" spans="1:3">
      <c r="A24" s="3" t="s">
        <v>80</v>
      </c>
      <c r="B24" s="5" t="n">
        <v>-6</v>
      </c>
      <c r="C24" s="3" t="s">
        <v>39</v>
      </c>
    </row>
    <row r="25" spans="1:3">
      <c r="A25" s="3" t="s">
        <v>1058</v>
      </c>
      <c r="B25" s="9" t="n">
        <v>239</v>
      </c>
      <c r="C25" s="3" t="s">
        <v>39</v>
      </c>
    </row>
    <row r="26" spans="1:3">
      <c r="A26" t="n"/>
    </row>
    <row r="27" spans="1:3">
      <c r="A27" s="3" t="s">
        <v>39</v>
      </c>
      <c r="B27" s="3" t="s">
        <v>1060</v>
      </c>
    </row>
  </sheetData>
  <mergeCells count="5">
    <mergeCell ref="A1:A2"/>
    <mergeCell ref="B1:C1"/>
    <mergeCell ref="B2:C2"/>
    <mergeCell ref="A26:C26"/>
    <mergeCell ref="B27:C2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INCOME STATEMENTS</vt:lpstr>
      <vt:lpstr>COMPREHENSIVE INCOME STATEMENTS</vt:lpstr>
      <vt:lpstr>COMPREHENSIVE INCOME STATEMENT4</vt:lpstr>
      <vt:lpstr>BALANCE SHEETS</vt:lpstr>
      <vt:lpstr>BALANCE SHEETS (Parenthetical)</vt:lpstr>
      <vt:lpstr>CASH FLOWS STATEMENTS</vt:lpstr>
      <vt:lpstr>STOCKHOLDERS' EQUITY STATEMENTS</vt:lpstr>
      <vt:lpstr>ACCOUNTING POLICIES</vt:lpstr>
      <vt:lpstr>EARNINGS PER SHARE</vt:lpstr>
      <vt:lpstr>OTHER INCOME (EXPENSE), NET</vt:lpstr>
      <vt:lpstr>INVESTMENTS</vt:lpstr>
      <vt:lpstr>DERIVATIVES</vt:lpstr>
      <vt:lpstr>FAIR VALUE MEASUREMENTS</vt:lpstr>
      <vt:lpstr>INVENTORIES</vt:lpstr>
      <vt:lpstr>PROPERTY AND EQUIPMENT</vt:lpstr>
      <vt:lpstr>BUSINESS COMBINATIONS</vt:lpstr>
      <vt:lpstr>GOODWILL</vt:lpstr>
      <vt:lpstr>INTANGIBLE ASSETS</vt:lpstr>
      <vt:lpstr>DEBT</vt:lpstr>
      <vt:lpstr>INCOME TAXES</vt:lpstr>
      <vt:lpstr>RESTRUCTURING CHARGES</vt:lpstr>
      <vt:lpstr>UNEARNED REVENUE</vt:lpstr>
      <vt:lpstr>COMMITMENTS</vt:lpstr>
      <vt:lpstr>CONTINGENCIES</vt:lpstr>
      <vt:lpstr>STOCKHOLDERS' EQUITY</vt:lpstr>
      <vt:lpstr>ACCUMULATED OTHER COMPREHENSIVE</vt:lpstr>
      <vt:lpstr>EMPLOYEE STOCK AND SAVINGS PLAN</vt:lpstr>
      <vt:lpstr>SEGMENT INFORMATION AND GEOGRAP</vt:lpstr>
      <vt:lpstr>QUARTERLY INFORMATION (UNAUDITE</vt:lpstr>
      <vt:lpstr>ACCOUNTING POLICIES (Policies)</vt:lpstr>
      <vt:lpstr>ACCOUNTING POLICIES (Tables)</vt:lpstr>
      <vt:lpstr>EARNINGS PER SHARE (Tables)</vt:lpstr>
      <vt:lpstr>OTHER INCOME (EXPENSE), NET (Ta</vt:lpstr>
      <vt:lpstr>INVESTMENTS (Tables)</vt:lpstr>
      <vt:lpstr>DERIVATIVES (Tables)</vt:lpstr>
      <vt:lpstr>FAIR VALUE MEASUREMENTS (Tables</vt:lpstr>
      <vt:lpstr>INVENTORIES (Tables)</vt:lpstr>
      <vt:lpstr>PROPERTY AND EQUIPMENT (Tables)</vt:lpstr>
      <vt:lpstr>BUSINESS COMBINATIONS (Tables)</vt:lpstr>
      <vt:lpstr>INTANGIBLE ASSETS (Tables)</vt:lpstr>
      <vt:lpstr>GOODWILL (Tables)</vt:lpstr>
      <vt:lpstr>DEBT (Tables)</vt:lpstr>
      <vt:lpstr>INCOME TAXES (Tables)</vt:lpstr>
      <vt:lpstr>RESTRUCTURING CHARGES (Tables)</vt:lpstr>
      <vt:lpstr>UNEARNED REVENUE (Tables)</vt:lpstr>
      <vt:lpstr>COMMITMENTS (Tables)</vt:lpstr>
      <vt:lpstr>STOCKHOLDERS' EQUITY (Tables)</vt:lpstr>
      <vt:lpstr>ACCUMULATED OTHER COMPREHENSI49</vt:lpstr>
      <vt:lpstr>EMPLOYEE STOCK AND SAVINGS PL50</vt:lpstr>
      <vt:lpstr>SEGMENT INFORMATION AND GEOGR51</vt:lpstr>
      <vt:lpstr>QUARTERLY INFORMATION (UNAUDI52</vt:lpstr>
      <vt:lpstr>Accounting Policies - Additiona</vt:lpstr>
      <vt:lpstr>Allowance for Doubtful Accounts</vt:lpstr>
      <vt:lpstr>Adoption of New Standard Impact</vt:lpstr>
      <vt:lpstr>Basic and Diluted Earnings Per </vt:lpstr>
      <vt:lpstr>Components of Other Income (Exp</vt:lpstr>
      <vt:lpstr>Net Recognized Gains (Losses) o</vt:lpstr>
      <vt:lpstr>Investment Components, Includin</vt:lpstr>
      <vt:lpstr>Investments - Cost Method - Add</vt:lpstr>
      <vt:lpstr>Investments - Secured Borrowing</vt:lpstr>
      <vt:lpstr>Unrealized Losses on Investment</vt:lpstr>
      <vt:lpstr>Debt Investment Maturities (Det</vt:lpstr>
      <vt:lpstr>Derivatives - Additional Inform</vt:lpstr>
      <vt:lpstr>Fair Values of Derivative Instr</vt:lpstr>
      <vt:lpstr>Gains (Losses) on Fair Value He</vt:lpstr>
      <vt:lpstr>Gains (Losses) Related to Cash </vt:lpstr>
      <vt:lpstr>Gains (Losses) Related to Cas68</vt:lpstr>
      <vt:lpstr>Non-Designated Derivative Gains</vt:lpstr>
      <vt:lpstr>Assets and Liabilities Measured</vt:lpstr>
      <vt:lpstr>Reconciliation of Total Assets </vt:lpstr>
      <vt:lpstr>Components of Inventories (Deta</vt:lpstr>
      <vt:lpstr>Components of Property and Equi</vt:lpstr>
      <vt:lpstr>Property and Equipment - Additi</vt:lpstr>
      <vt:lpstr>Business Combinations - Additio</vt:lpstr>
      <vt:lpstr>Major Classes of Assets and Lia</vt:lpstr>
      <vt:lpstr>Major Classes of Assets and L77</vt:lpstr>
      <vt:lpstr>Acquired Intangible Assets (Det</vt:lpstr>
      <vt:lpstr>Supplemental Consolidated Resul</vt:lpstr>
      <vt:lpstr>Carrying Amount of Goodwill (De</vt:lpstr>
      <vt:lpstr>Goodwill - Additional Informati</vt:lpstr>
      <vt:lpstr>Finite-Lived Intangible Assets </vt:lpstr>
      <vt:lpstr>Finite-Lived Intangible Asset83</vt:lpstr>
      <vt:lpstr>Intangible Assets - Additional </vt:lpstr>
      <vt:lpstr>Intangible Assets Acquired (Det</vt:lpstr>
      <vt:lpstr>Estimated Future Amortization E</vt:lpstr>
      <vt:lpstr>Debt - Additional Information (</vt:lpstr>
      <vt:lpstr>Long-term Debt (Detail)</vt:lpstr>
      <vt:lpstr>Long-term Debt (Parenthetical) </vt:lpstr>
      <vt:lpstr>Maturities of Long-term Debt (D</vt:lpstr>
      <vt:lpstr>Provision for Income Taxes (Det</vt:lpstr>
      <vt:lpstr>Income (Loss) Before Income Tax</vt:lpstr>
      <vt:lpstr>Income Taxes - Additional Infor</vt:lpstr>
      <vt:lpstr>Difference Between Income Taxes</vt:lpstr>
      <vt:lpstr>Deferred Income Tax Assets and </vt:lpstr>
      <vt:lpstr>Changes in Unrecognized Tax Ben</vt:lpstr>
      <vt:lpstr>Income Taxes - Additional Inf97</vt:lpstr>
      <vt:lpstr>Restructuring Charges - Additio</vt:lpstr>
      <vt:lpstr>Changes in Restructuring Liabil</vt:lpstr>
      <vt:lpstr>Unearned Revenue by Segment (De</vt:lpstr>
      <vt:lpstr>Unearned Revenue - Additional I</vt:lpstr>
      <vt:lpstr>Commitments - Additional Inform</vt:lpstr>
      <vt:lpstr>Future Minimum Rental Commitmen</vt:lpstr>
      <vt:lpstr>Contingencies - Additional Info</vt:lpstr>
      <vt:lpstr>Shares of Common Stock Outstand</vt:lpstr>
      <vt:lpstr>Stockholders' Equity - Addition</vt:lpstr>
      <vt:lpstr>Share Repurchases (Detail)</vt:lpstr>
      <vt:lpstr>Share Repurchases (Parenthetica</vt:lpstr>
      <vt:lpstr>Dividends Declared (Detail)</vt:lpstr>
      <vt:lpstr>Summary of Changes in Accumulat</vt:lpstr>
      <vt:lpstr>Summary of Changes in Accumu111</vt:lpstr>
      <vt:lpstr>Employee Stock and Savings P112</vt:lpstr>
      <vt:lpstr>Stock-Based Compensation Expens</vt:lpstr>
      <vt:lpstr>Assumptions Used in Estimating </vt:lpstr>
      <vt:lpstr>Stock Plan Activity (Detail)</vt:lpstr>
      <vt:lpstr>Employee Purchased Shares (Deta</vt:lpstr>
      <vt:lpstr>Segment Revenue (Detail)</vt:lpstr>
      <vt:lpstr>Operating Income (Loss) by Segm</vt:lpstr>
      <vt:lpstr>Corporate and Other Operating I</vt:lpstr>
      <vt:lpstr>Corporate and Other Operatin120</vt:lpstr>
      <vt:lpstr>Segment Information and Geog121</vt:lpstr>
      <vt:lpstr>Revenue Classified by Major Geo</vt:lpstr>
      <vt:lpstr>Revenue Classified by Significa</vt:lpstr>
      <vt:lpstr>Revenue Classified by Signif124</vt:lpstr>
      <vt:lpstr>Long-Lived Assets, Excluding Fi</vt:lpstr>
      <vt:lpstr>Quarterly Information (Unaud126</vt:lpstr>
      <vt:lpstr>Quarterly Information (Unaud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3:25Z</dcterms:created>
  <dcterms:modified xmlns:dcterms="http://purl.org/dc/terms/" xmlns:xsi="http://www.w3.org/2001/XMLSchema-instance" xsi:type="dcterms:W3CDTF">2016-07-28T16:13:25Z</dcterms:modified>
  <dc:title xmlns:dc="http://purl.org/dc/elements/1.1/">Untitled</dc:title>
  <dc:description xmlns:dc="http://purl.org/dc/elements/1.1/"/>
  <dc:subject xmlns:dc="http://purl.org/dc/elements/1.1/"/>
  <cp:keywords/>
  <cp:category/>
</cp:coreProperties>
</file>